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income"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ash and cash equivalents" sheetId="11" state="visible" r:id="rId11"/>
    <sheet xmlns:r="http://schemas.openxmlformats.org/officeDocument/2006/relationships" name="Financial assets" sheetId="12" state="visible" r:id="rId12"/>
    <sheet xmlns:r="http://schemas.openxmlformats.org/officeDocument/2006/relationships" name="Trade accounts receivable" sheetId="13" state="visible" r:id="rId13"/>
    <sheet xmlns:r="http://schemas.openxmlformats.org/officeDocument/2006/relationships" name="Recoverable taxes" sheetId="14" state="visible" r:id="rId14"/>
    <sheet xmlns:r="http://schemas.openxmlformats.org/officeDocument/2006/relationships" name="Related parties" sheetId="15" state="visible" r:id="rId15"/>
    <sheet xmlns:r="http://schemas.openxmlformats.org/officeDocument/2006/relationships" name="Other receivables" sheetId="16" state="visible" r:id="rId16"/>
    <sheet xmlns:r="http://schemas.openxmlformats.org/officeDocument/2006/relationships" name="Property, plant and equipment" sheetId="17" state="visible" r:id="rId17"/>
    <sheet xmlns:r="http://schemas.openxmlformats.org/officeDocument/2006/relationships" name="Right of use" sheetId="18" state="visible" r:id="rId18"/>
    <sheet xmlns:r="http://schemas.openxmlformats.org/officeDocument/2006/relationships" name="Loans and financing" sheetId="19" state="visible" r:id="rId19"/>
    <sheet xmlns:r="http://schemas.openxmlformats.org/officeDocument/2006/relationships" name="Lease payable" sheetId="20" state="visible" r:id="rId20"/>
    <sheet xmlns:r="http://schemas.openxmlformats.org/officeDocument/2006/relationships" name="Labor liabilities" sheetId="21" state="visible" r:id="rId21"/>
    <sheet xmlns:r="http://schemas.openxmlformats.org/officeDocument/2006/relationships" name="Accounts payable from acquisiti" sheetId="22" state="visible" r:id="rId22"/>
    <sheet xmlns:r="http://schemas.openxmlformats.org/officeDocument/2006/relationships" name="Deferred revenue" sheetId="23" state="visible" r:id="rId23"/>
    <sheet xmlns:r="http://schemas.openxmlformats.org/officeDocument/2006/relationships" name="Income tax and social contribut" sheetId="24" state="visible" r:id="rId24"/>
    <sheet xmlns:r="http://schemas.openxmlformats.org/officeDocument/2006/relationships" name="Other liabilities" sheetId="25" state="visible" r:id="rId25"/>
    <sheet xmlns:r="http://schemas.openxmlformats.org/officeDocument/2006/relationships" name="Shareholders' equity" sheetId="26" state="visible" r:id="rId26"/>
    <sheet xmlns:r="http://schemas.openxmlformats.org/officeDocument/2006/relationships" name="Provision for contingencies" sheetId="27" state="visible" r:id="rId27"/>
    <sheet xmlns:r="http://schemas.openxmlformats.org/officeDocument/2006/relationships" name="Operating revenue" sheetId="28" state="visible" r:id="rId28"/>
    <sheet xmlns:r="http://schemas.openxmlformats.org/officeDocument/2006/relationships" name="Costs" sheetId="29" state="visible" r:id="rId29"/>
    <sheet xmlns:r="http://schemas.openxmlformats.org/officeDocument/2006/relationships" name="Expenses and other expenses _ r" sheetId="30" state="visible" r:id="rId30"/>
    <sheet xmlns:r="http://schemas.openxmlformats.org/officeDocument/2006/relationships" name="Financial income" sheetId="31" state="visible" r:id="rId31"/>
    <sheet xmlns:r="http://schemas.openxmlformats.org/officeDocument/2006/relationships" name="Financial risk management" sheetId="32" state="visible" r:id="rId32"/>
    <sheet xmlns:r="http://schemas.openxmlformats.org/officeDocument/2006/relationships" name="Earnings per share" sheetId="33" state="visible" r:id="rId33"/>
    <sheet xmlns:r="http://schemas.openxmlformats.org/officeDocument/2006/relationships" name="Share-based payment" sheetId="34" state="visible" r:id="rId34"/>
    <sheet xmlns:r="http://schemas.openxmlformats.org/officeDocument/2006/relationships" name="Liabilities from financing acti" sheetId="35" state="visible" r:id="rId35"/>
    <sheet xmlns:r="http://schemas.openxmlformats.org/officeDocument/2006/relationships" name="Assets and liabilities of opera" sheetId="36" state="visible" r:id="rId36"/>
    <sheet xmlns:r="http://schemas.openxmlformats.org/officeDocument/2006/relationships" name="Insurance coverage" sheetId="37" state="visible" r:id="rId37"/>
    <sheet xmlns:r="http://schemas.openxmlformats.org/officeDocument/2006/relationships" name="Contractual commitments" sheetId="38" state="visible" r:id="rId38"/>
    <sheet xmlns:r="http://schemas.openxmlformats.org/officeDocument/2006/relationships" name="STNE Transaction"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Business combination (Tables)" sheetId="43" state="visible" r:id="rId43"/>
    <sheet xmlns:r="http://schemas.openxmlformats.org/officeDocument/2006/relationships" name="Cash and cash equivalents (Tabl" sheetId="44" state="visible" r:id="rId44"/>
    <sheet xmlns:r="http://schemas.openxmlformats.org/officeDocument/2006/relationships" name="Financial assets (Tables)" sheetId="45" state="visible" r:id="rId45"/>
    <sheet xmlns:r="http://schemas.openxmlformats.org/officeDocument/2006/relationships" name="Trade accounts receivable (Tabl" sheetId="46" state="visible" r:id="rId46"/>
    <sheet xmlns:r="http://schemas.openxmlformats.org/officeDocument/2006/relationships" name="Recoverable taxes (Tables)" sheetId="47" state="visible" r:id="rId47"/>
    <sheet xmlns:r="http://schemas.openxmlformats.org/officeDocument/2006/relationships" name="Related parties (Tables)" sheetId="48" state="visible" r:id="rId48"/>
    <sheet xmlns:r="http://schemas.openxmlformats.org/officeDocument/2006/relationships" name="Other receivables (Tables)" sheetId="49" state="visible" r:id="rId49"/>
    <sheet xmlns:r="http://schemas.openxmlformats.org/officeDocument/2006/relationships" name="Property, plant and equipment (" sheetId="50" state="visible" r:id="rId50"/>
    <sheet xmlns:r="http://schemas.openxmlformats.org/officeDocument/2006/relationships" name="Intangible (Tables)" sheetId="51" state="visible" r:id="rId51"/>
    <sheet xmlns:r="http://schemas.openxmlformats.org/officeDocument/2006/relationships" name="Right of use (Tables)" sheetId="52" state="visible" r:id="rId52"/>
    <sheet xmlns:r="http://schemas.openxmlformats.org/officeDocument/2006/relationships" name="Loans and financing (Tables)" sheetId="53" state="visible" r:id="rId53"/>
    <sheet xmlns:r="http://schemas.openxmlformats.org/officeDocument/2006/relationships" name="Lease payable (Tables)" sheetId="54" state="visible" r:id="rId54"/>
    <sheet xmlns:r="http://schemas.openxmlformats.org/officeDocument/2006/relationships" name="Labor liabilities (Tables)" sheetId="55" state="visible" r:id="rId55"/>
    <sheet xmlns:r="http://schemas.openxmlformats.org/officeDocument/2006/relationships" name="Accounts payable from acquisi_2" sheetId="56" state="visible" r:id="rId56"/>
    <sheet xmlns:r="http://schemas.openxmlformats.org/officeDocument/2006/relationships" name="Deferred revenue (Tables)" sheetId="57" state="visible" r:id="rId57"/>
    <sheet xmlns:r="http://schemas.openxmlformats.org/officeDocument/2006/relationships" name="Income tax and social contrib_2" sheetId="58" state="visible" r:id="rId58"/>
    <sheet xmlns:r="http://schemas.openxmlformats.org/officeDocument/2006/relationships" name="Other liabilities (Tables)" sheetId="59" state="visible" r:id="rId59"/>
    <sheet xmlns:r="http://schemas.openxmlformats.org/officeDocument/2006/relationships" name="Shareholders' equity (Tables)" sheetId="60" state="visible" r:id="rId60"/>
    <sheet xmlns:r="http://schemas.openxmlformats.org/officeDocument/2006/relationships" name="Provision for contingencies (Ta" sheetId="61" state="visible" r:id="rId61"/>
    <sheet xmlns:r="http://schemas.openxmlformats.org/officeDocument/2006/relationships" name="Operating revenue (Tables)" sheetId="62" state="visible" r:id="rId62"/>
    <sheet xmlns:r="http://schemas.openxmlformats.org/officeDocument/2006/relationships" name="Costs (Tables)" sheetId="63" state="visible" r:id="rId63"/>
    <sheet xmlns:r="http://schemas.openxmlformats.org/officeDocument/2006/relationships" name="Expenses and other expenses __2" sheetId="64" state="visible" r:id="rId64"/>
    <sheet xmlns:r="http://schemas.openxmlformats.org/officeDocument/2006/relationships" name="Financial income (Tables)" sheetId="65" state="visible" r:id="rId65"/>
    <sheet xmlns:r="http://schemas.openxmlformats.org/officeDocument/2006/relationships" name="Financial risk management (Tabl" sheetId="66" state="visible" r:id="rId66"/>
    <sheet xmlns:r="http://schemas.openxmlformats.org/officeDocument/2006/relationships" name="Earnings per share (Tables)" sheetId="67" state="visible" r:id="rId67"/>
    <sheet xmlns:r="http://schemas.openxmlformats.org/officeDocument/2006/relationships" name="Share-based payment (Tables)" sheetId="68" state="visible" r:id="rId68"/>
    <sheet xmlns:r="http://schemas.openxmlformats.org/officeDocument/2006/relationships" name="Liabilities from financing ac_2" sheetId="69" state="visible" r:id="rId69"/>
    <sheet xmlns:r="http://schemas.openxmlformats.org/officeDocument/2006/relationships" name="Assets and liabilities of ope_2" sheetId="70" state="visible" r:id="rId70"/>
    <sheet xmlns:r="http://schemas.openxmlformats.org/officeDocument/2006/relationships" name="Insurance coverage (Tables)" sheetId="71" state="visible" r:id="rId71"/>
    <sheet xmlns:r="http://schemas.openxmlformats.org/officeDocument/2006/relationships" name="Basis of preparation and pres_2"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Business combination - Acquisit" sheetId="76" state="visible" r:id="rId76"/>
    <sheet xmlns:r="http://schemas.openxmlformats.org/officeDocument/2006/relationships" name="Business combination - Purchase" sheetId="77" state="visible" r:id="rId77"/>
    <sheet xmlns:r="http://schemas.openxmlformats.org/officeDocument/2006/relationships" name="Business combination - Acquis_2" sheetId="78" state="visible" r:id="rId78"/>
    <sheet xmlns:r="http://schemas.openxmlformats.org/officeDocument/2006/relationships" name="Business combination - Purcha_2" sheetId="79" state="visible" r:id="rId79"/>
    <sheet xmlns:r="http://schemas.openxmlformats.org/officeDocument/2006/relationships" name="Business combination - Acquis_3" sheetId="80" state="visible" r:id="rId80"/>
    <sheet xmlns:r="http://schemas.openxmlformats.org/officeDocument/2006/relationships" name="Business combination - Purcha_3" sheetId="81" state="visible" r:id="rId81"/>
    <sheet xmlns:r="http://schemas.openxmlformats.org/officeDocument/2006/relationships" name="Business combination - Acquis_4" sheetId="82" state="visible" r:id="rId82"/>
    <sheet xmlns:r="http://schemas.openxmlformats.org/officeDocument/2006/relationships" name="Business combination - Purahase" sheetId="83" state="visible" r:id="rId83"/>
    <sheet xmlns:r="http://schemas.openxmlformats.org/officeDocument/2006/relationships" name="Business combination - Identifi" sheetId="84" state="visible" r:id="rId84"/>
    <sheet xmlns:r="http://schemas.openxmlformats.org/officeDocument/2006/relationships" name="Business combination - Addition" sheetId="85" state="visible" r:id="rId85"/>
    <sheet xmlns:r="http://schemas.openxmlformats.org/officeDocument/2006/relationships" name="Cash and cash equivalents (Deta" sheetId="86" state="visible" r:id="rId86"/>
    <sheet xmlns:r="http://schemas.openxmlformats.org/officeDocument/2006/relationships" name="Financial assets (Details)" sheetId="87" state="visible" r:id="rId87"/>
    <sheet xmlns:r="http://schemas.openxmlformats.org/officeDocument/2006/relationships" name="Financial assets - Exclusive fu" sheetId="88" state="visible" r:id="rId88"/>
    <sheet xmlns:r="http://schemas.openxmlformats.org/officeDocument/2006/relationships" name="Trade accounts receivable - Tra" sheetId="89" state="visible" r:id="rId89"/>
    <sheet xmlns:r="http://schemas.openxmlformats.org/officeDocument/2006/relationships" name="Trade accounts receivable - Cha" sheetId="90" state="visible" r:id="rId90"/>
    <sheet xmlns:r="http://schemas.openxmlformats.org/officeDocument/2006/relationships" name="Recoverable taxes (Details)" sheetId="91" state="visible" r:id="rId91"/>
    <sheet xmlns:r="http://schemas.openxmlformats.org/officeDocument/2006/relationships" name="Related parties (Details)" sheetId="92" state="visible" r:id="rId92"/>
    <sheet xmlns:r="http://schemas.openxmlformats.org/officeDocument/2006/relationships" name="Other receivables (Details)" sheetId="93" state="visible" r:id="rId93"/>
    <sheet xmlns:r="http://schemas.openxmlformats.org/officeDocument/2006/relationships" name="Property, plant and equipment_2" sheetId="94" state="visible" r:id="rId94"/>
    <sheet xmlns:r="http://schemas.openxmlformats.org/officeDocument/2006/relationships" name="Property, plant and equipment -" sheetId="95" state="visible" r:id="rId95"/>
    <sheet xmlns:r="http://schemas.openxmlformats.org/officeDocument/2006/relationships" name="Intangible (Details)" sheetId="96" state="visible" r:id="rId96"/>
    <sheet xmlns:r="http://schemas.openxmlformats.org/officeDocument/2006/relationships" name="Intangible - Changes in intangi" sheetId="97" state="visible" r:id="rId97"/>
    <sheet xmlns:r="http://schemas.openxmlformats.org/officeDocument/2006/relationships" name="Intangible - Goodwill impairmen" sheetId="98" state="visible" r:id="rId98"/>
    <sheet xmlns:r="http://schemas.openxmlformats.org/officeDocument/2006/relationships" name="Right of use (Details)" sheetId="99" state="visible" r:id="rId99"/>
    <sheet xmlns:r="http://schemas.openxmlformats.org/officeDocument/2006/relationships" name="Loans and financing - Charges (" sheetId="100" state="visible" r:id="rId100"/>
    <sheet xmlns:r="http://schemas.openxmlformats.org/officeDocument/2006/relationships" name="Loans and financing - Maturity " sheetId="101" state="visible" r:id="rId101"/>
    <sheet xmlns:r="http://schemas.openxmlformats.org/officeDocument/2006/relationships" name="Loans and financing - Changes i" sheetId="102" state="visible" r:id="rId102"/>
    <sheet xmlns:r="http://schemas.openxmlformats.org/officeDocument/2006/relationships" name="Loans and financing - Additiona" sheetId="103" state="visible" r:id="rId103"/>
    <sheet xmlns:r="http://schemas.openxmlformats.org/officeDocument/2006/relationships" name="Lease payable - Lease Liability" sheetId="104" state="visible" r:id="rId104"/>
    <sheet xmlns:r="http://schemas.openxmlformats.org/officeDocument/2006/relationships" name="Lease payable - Changes in leas" sheetId="105" state="visible" r:id="rId105"/>
    <sheet xmlns:r="http://schemas.openxmlformats.org/officeDocument/2006/relationships" name="Lease payable - Future payments" sheetId="106" state="visible" r:id="rId106"/>
    <sheet xmlns:r="http://schemas.openxmlformats.org/officeDocument/2006/relationships" name="Labor liabilities (Details)" sheetId="107" state="visible" r:id="rId107"/>
    <sheet xmlns:r="http://schemas.openxmlformats.org/officeDocument/2006/relationships" name="Accounts payable from acquisi_3" sheetId="108" state="visible" r:id="rId108"/>
    <sheet xmlns:r="http://schemas.openxmlformats.org/officeDocument/2006/relationships" name="Accounts payable from acquisi_4" sheetId="109" state="visible" r:id="rId109"/>
    <sheet xmlns:r="http://schemas.openxmlformats.org/officeDocument/2006/relationships" name="Accounts payable from acquisi_5" sheetId="110" state="visible" r:id="rId110"/>
    <sheet xmlns:r="http://schemas.openxmlformats.org/officeDocument/2006/relationships" name="Deferred revenue (Details)" sheetId="111" state="visible" r:id="rId111"/>
    <sheet xmlns:r="http://schemas.openxmlformats.org/officeDocument/2006/relationships" name="Income tax and social contrib_3" sheetId="112" state="visible" r:id="rId112"/>
    <sheet xmlns:r="http://schemas.openxmlformats.org/officeDocument/2006/relationships" name="Income tax and social contrib_4" sheetId="113" state="visible" r:id="rId113"/>
    <sheet xmlns:r="http://schemas.openxmlformats.org/officeDocument/2006/relationships" name="Income tax and social contrib_5" sheetId="114" state="visible" r:id="rId114"/>
    <sheet xmlns:r="http://schemas.openxmlformats.org/officeDocument/2006/relationships" name="Income tax and social contrib_6" sheetId="115" state="visible" r:id="rId115"/>
    <sheet xmlns:r="http://schemas.openxmlformats.org/officeDocument/2006/relationships" name="Income tax and social contrib_7" sheetId="116" state="visible" r:id="rId116"/>
    <sheet xmlns:r="http://schemas.openxmlformats.org/officeDocument/2006/relationships" name="Other liabilities (Details)" sheetId="117" state="visible" r:id="rId117"/>
    <sheet xmlns:r="http://schemas.openxmlformats.org/officeDocument/2006/relationships" name="Shareholders' equity - (Details" sheetId="118" state="visible" r:id="rId118"/>
    <sheet xmlns:r="http://schemas.openxmlformats.org/officeDocument/2006/relationships" name="Shareholders' equity - Categori" sheetId="119" state="visible" r:id="rId119"/>
    <sheet xmlns:r="http://schemas.openxmlformats.org/officeDocument/2006/relationships" name="Shareholders' equity - Capital " sheetId="120" state="visible" r:id="rId120"/>
    <sheet xmlns:r="http://schemas.openxmlformats.org/officeDocument/2006/relationships" name="Shareholders' equity - Dividend" sheetId="121" state="visible" r:id="rId121"/>
    <sheet xmlns:r="http://schemas.openxmlformats.org/officeDocument/2006/relationships" name="Provision for contingencies (De" sheetId="122" state="visible" r:id="rId122"/>
    <sheet xmlns:r="http://schemas.openxmlformats.org/officeDocument/2006/relationships" name="Operating revenue - Reconciliat" sheetId="123" state="visible" r:id="rId123"/>
    <sheet xmlns:r="http://schemas.openxmlformats.org/officeDocument/2006/relationships" name="Operating revenue - Geographica" sheetId="124" state="visible" r:id="rId124"/>
    <sheet xmlns:r="http://schemas.openxmlformats.org/officeDocument/2006/relationships" name="Costs (Details)" sheetId="125" state="visible" r:id="rId125"/>
    <sheet xmlns:r="http://schemas.openxmlformats.org/officeDocument/2006/relationships" name="Expenses and other expenses __3" sheetId="126" state="visible" r:id="rId126"/>
    <sheet xmlns:r="http://schemas.openxmlformats.org/officeDocument/2006/relationships" name="Financial income (Details)" sheetId="127" state="visible" r:id="rId127"/>
    <sheet xmlns:r="http://schemas.openxmlformats.org/officeDocument/2006/relationships" name="Financial risk management (Deta" sheetId="128" state="visible" r:id="rId128"/>
    <sheet xmlns:r="http://schemas.openxmlformats.org/officeDocument/2006/relationships" name="Financial risk management - Exp" sheetId="129" state="visible" r:id="rId129"/>
    <sheet xmlns:r="http://schemas.openxmlformats.org/officeDocument/2006/relationships" name="Financial risk management - Mat" sheetId="130" state="visible" r:id="rId130"/>
    <sheet xmlns:r="http://schemas.openxmlformats.org/officeDocument/2006/relationships" name="Financial risk management - Fin" sheetId="131" state="visible" r:id="rId131"/>
    <sheet xmlns:r="http://schemas.openxmlformats.org/officeDocument/2006/relationships" name="Financial risk management - F_2" sheetId="132" state="visible" r:id="rId132"/>
    <sheet xmlns:r="http://schemas.openxmlformats.org/officeDocument/2006/relationships" name="Financial risk management - Fai" sheetId="133" state="visible" r:id="rId133"/>
    <sheet xmlns:r="http://schemas.openxmlformats.org/officeDocument/2006/relationships" name="Financial risk management - Sen" sheetId="134" state="visible" r:id="rId134"/>
    <sheet xmlns:r="http://schemas.openxmlformats.org/officeDocument/2006/relationships" name="Financial risk management - S_2" sheetId="135" state="visible" r:id="rId135"/>
    <sheet xmlns:r="http://schemas.openxmlformats.org/officeDocument/2006/relationships" name="Earnings per share - Basic and " sheetId="136" state="visible" r:id="rId136"/>
    <sheet xmlns:r="http://schemas.openxmlformats.org/officeDocument/2006/relationships" name="Share-based payment - Stock opt" sheetId="137" state="visible" r:id="rId137"/>
    <sheet xmlns:r="http://schemas.openxmlformats.org/officeDocument/2006/relationships" name="Share-based payment - Changes i" sheetId="138" state="visible" r:id="rId138"/>
    <sheet xmlns:r="http://schemas.openxmlformats.org/officeDocument/2006/relationships" name="Share-based payment - Restricte" sheetId="139" state="visible" r:id="rId139"/>
    <sheet xmlns:r="http://schemas.openxmlformats.org/officeDocument/2006/relationships" name="Share-based payment - Financial" sheetId="140" state="visible" r:id="rId140"/>
    <sheet xmlns:r="http://schemas.openxmlformats.org/officeDocument/2006/relationships" name="Share-based payment - Capital r" sheetId="141" state="visible" r:id="rId141"/>
    <sheet xmlns:r="http://schemas.openxmlformats.org/officeDocument/2006/relationships" name="Liabilities from financing ac_3" sheetId="142" state="visible" r:id="rId142"/>
    <sheet xmlns:r="http://schemas.openxmlformats.org/officeDocument/2006/relationships" name="Assets and liabilities of ope_3" sheetId="143" state="visible" r:id="rId143"/>
    <sheet xmlns:r="http://schemas.openxmlformats.org/officeDocument/2006/relationships" name="Insurance coverage (Details)" sheetId="144" state="visible" r:id="rId144"/>
    <sheet xmlns:r="http://schemas.openxmlformats.org/officeDocument/2006/relationships" name="Contractual commitments (Detail" sheetId="145" state="visible" r:id="rId145"/>
    <sheet xmlns:r="http://schemas.openxmlformats.org/officeDocument/2006/relationships" name="STNE Transaction (Details)" sheetId="146" state="visible" r:id="rId146"/>
  </sheets>
  <definedNames/>
  <calcPr calcId="124519" fullCalcOnLoad="1"/>
</workbook>
</file>

<file path=xl/styles.xml><?xml version="1.0" encoding="utf-8"?>
<styleSheet xmlns="http://schemas.openxmlformats.org/spreadsheetml/2006/main">
  <numFmts count="2">
    <numFmt numFmtId="164" formatCode="#,##0.0_);(#,##0.0)"/>
    <numFmt numFmtId="165"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Linx S.A.</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Entity Common Stock, Shares Outstanding</t>
        </is>
      </c>
      <c r="B11" s="5" t="n">
        <v>189408960</v>
      </c>
    </row>
    <row r="12">
      <c r="A12" s="4" t="inlineStr">
        <is>
          <t>Entity Well-known Seasoned Issuer</t>
        </is>
      </c>
      <c r="B12" s="4" t="inlineStr">
        <is>
          <t>No</t>
        </is>
      </c>
    </row>
    <row r="13">
      <c r="A13" s="4" t="inlineStr">
        <is>
          <t>Entity Filer Category</t>
        </is>
      </c>
      <c r="B13" s="4" t="inlineStr">
        <is>
          <t>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Voluntary Filers</t>
        </is>
      </c>
      <c r="B18" s="4" t="inlineStr">
        <is>
          <t>No</t>
        </is>
      </c>
    </row>
    <row r="19">
      <c r="A19" s="4" t="inlineStr">
        <is>
          <t>Entity Central Index Key</t>
        </is>
      </c>
      <c r="B19" s="4" t="inlineStr">
        <is>
          <t>0001770883</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4 . Business combination
4.1. Acquisition of PinPag
On January 30, 2020, Linx Pay Meios de Pagamentos Ltda., wholly-owned subsidiary of Linx S.A., acquired 100% of the share capital of Esmeralda Serviços Digitais Ltda, Safira Serviços Digitais Ltda, Ametista Serviços Digitais and Diamante Serviços Digitais Ltda. (“PinPag”), which operate in the payment segment as sub-acquiring and payment facilitators, also acting as a banking correspondent for certain banks to carry out their activities. The main motivation for the acquisition of the companies reinforces its strategy of expanding offers, services and products for means of payment, representing an important growth opportunity for the Company.
The price was R$ 200,000 and the price adjusted by the probability of reaching the contingent consideration was R$ 160,916, to be paid as follows:
(i)
R$ 125,000 paid when the contract is closed;
(ii)
R$ 10,000 paid after the sellers have confirmed the acquisition of the common shares issued by Linx S.A.;
(iii)
R$ 5,000 retained installments;
(iv)
Additional contingent consideration (“Business Acquisition Cost”) of up to R$ 60,000 (fair value in December 31, 2020 is of R$ 20,916), as follows:
Upon the achieving of certain operating and financial goals in each year and payable in the subsequent year:
o
2021 — R$ 12,586; and
o
2022 — R$ 8,330.
Purchase consideration
Amount paid in cash
125,000
Amount paid on the acquisition of shares
10,000
Amount retained installments
5,000
Fair value of contingent consideration (Earn-out)
20,916
Total consideration
160,916
Analysis of cash flow from the acquisition
Amount paid in cash
125,000
Net cash acquired from subsidiary
(11,396)
Cash flow from investment activities
113,604
4.2. Acquisition of Neemo
On February 02, 2020, Linx Sistemas e Consultoria Ltda., the wholly-owned subsidiary of Linx S.A. acquired 100% of the equity of RRA Ferreira - ME. (“Neemo”), which focuses on developing platforms and applications for retailers. The main motivation for the acquisition is to reinforce it is cross selling strategy that aims to encourage the customer to complement their initial purchase, representing an important growth opportunity for the Company.
The price was R$ 22,425 and the price adjusted by the probability of reaching the contingent consideration was R$ 20,363, to be paid as follows:
(i)
R$ 14,880 paid when the contract is closed;
(ii)
R$ 1,500 paid after the sellers have confirmed the acquisition of the common shares issued by Linx S.A.;
(iii)
R$ 1,500 retained installments;
(iv)
R$ 1,195 that will be paid in thirty-three equal installments;
(v)
Additional contingent consideration (“Business Acquisition Cost”) of up to R$ 3,350 (fair value in December 31, 2020 is of R$ 1,288), as follows:
·
Upon the achieving of certain operating and financial goals in each year and payable in the subsequent year
o
2020 — R$ 350, paid on September 2, 2020;
o
2021 — R$ 644;
o
2022 — R$ 189;
o
2023 — R$ 105.
Purchase consideration
Amount paid in cash
14,880
Amount to be paid on the acquisition of shares
1,500
Amount retained installments
1,500
Amount complementary installments
1,195
Fair value of contingent consideration (Earn-out)
1,288
Total adjusted consideration
20,363
Analysis of cash flow from the acquisition
Amount paid in cash
14,880
Amount to be paid on the acquisition of shares
1,500
Net cash acquired from subsidiary
(75)
Cash flow from investment activities
16,305
4.3. Acquisition of CR Sistemas (Humanus)
On September 4, 2020, Linx Sistemas e Consultoria Ltda., a wholly owned subsidiary of Linx S.A., acquired 100% of the capital stock of CR Sistemas Ltda. (“Humanus”), subsidiary that provides payroll management and HCM software to medium-sized entities belonging to different sectors of the economy. The main motivation for the acquisition is to strengthen the back-office solutions of its end-to-end platform considering the high labor intensity in retail and the greater demand for people management tools. The transaction also reinforces the possibility of accelerating the penetration of Linx's Digital Account and future credit offers.
The price was R$18,994 and the price adjusted by the probability of reaching the contingent consideration was R$ 17,899, to be paid as follows:
(i)
R$ 12,374 paid when the contract is closed;
(ii)
R$ 900 paid after the sellers have confirmed the acquisition of the common shares issued by Linx S.A.;
(iii)
R$ 3,000 retained installments;
(iv)
R$ 320 to be paid in sixteen equal installments;
(v)
Additional contingent consideration (“Business Acquisition Cost”) of up to R$ 2,400 (fair value in December 31, 2020 is of R$ 1,305), as follows:
·
Upon the achieving of certain operating and financial goals in each year and payable in the subsequent year
o
2022 — R$ 1,254;
o
2023 — R$ 30;
o
2024 – R$ 21;
Purchase consideration
Amount paid in cash
12,374
Amount to be paid on the acquisition of shares
900
Amount retained installments
3,000
Amount complementary installments
320
Fair value of contingent consideration (Earn-out)
1,305
Total adjusted consideration
17,899
Analysis of cash flow from the acquisition
Amount paid in cash
12,374
Net cash acquired from subsidiary
(954)
Cash flow from investment activities
11,420
4.4. Acquisition of Mercadapp
On November 13, 2020, Linx Sistemas e Consultoria Ltda., A wholly owned subsidiary of Linx SA, acquired 100% of the share capital of Mercadapp Soluções em Software Ltda, providing a white label platform for online sales solutions for small and medium supermarkets postage. Its web platform and delivery solutions are cloud-based, and its business model is based on recurring revenue (SaaS), combined with one transaction charge. The transaction reinforces the cross-sell strategy with the end-to-end platform already offered by Linx, encompassing different opportunities in Linx Core, Linx Digital and Linx Pay.
The price was R$10,500 and the price adjusted by the probability of reaching the contingent consideration was R$ 9,791 to be paid as follows:
(i) R$ 6,500 paid when the contract is closed;
(ii) R$ 500 paid after the sellers have confirmed the acquisition of the common shares issued by Linx S.A.;
(iii) R$ 1,000 retained installments;
(iv) Additional contingent consideration (“Business Acquisition Cost”) of up to R$ 2,500 (fair value in December 31, 2020 is of R$ 1,791), as follows:
·
Upon the achieving of certain operating and financial goals in each year and payable in the subsequent year
o
2021 – R$ 758;
o
2022 – R$ 885;
o
2023 – R$ 148;
Purchase consideration
Amount paid in cash
6,500
Amount to be paid on the acquisition of shares
500
Amount retained installments
1,000
Fair value of contingent consideration (Earn-out)
1,791
Total adjusted consideration
9,791
Analysis of cash flow from the acquisition
Amount paid in cash
6,500
Net cash acquired from subsidiary
(573)
Cash flow from investment activities
5,927
4.5. Measurement of business combination
Pursuant to IFRS 3 (R) – Business Combination, the measurement period can not exceed one year from the acquisition date, and therefore, until the allocation of the acquired assets and goodwill is concluded, preliminary values subject to change must be disclosed. The acquisitions are accounted for under the acquisition method. The consideration transferred in a business combination is measured at fair value, which is calculated by total fair values of transferred assets, liabilities assumed on acquisition date from the former controlling shareholders of the acquiree and shares issued in exchange for control of the acquiree.
Amount recognized on acquisition
PinPag
Neemo
Humanus
Mercadapp
Total
Current Assets
19,747
320
3,501
640
24,208
Cash and cash equivalents
11,396
75
954
579
13,004
Trade accounts receivable
—
226
512
61
799
Other receivables
8,351
19
2,035
—
10,405
Non-current assets
75,817
9,739
3,833
3,802
93,191
Software (*)
10,210
2,139
3,072
2,821
18,242
Customer portfolio (*)
43,583
7,534
578
940
52,635
Brand
11,823
—
—
—
11,823
Immobilized
10,168
66
93
41
10,368
Intangible
33
—
90
—
123
Current liabilities
22,618
241
487
155
23,501
Suppliers
807
38
19
29
893
Labor obligations
187
91
421
86
785
Taxes payable
1,847
112
44
31
2,034
Other liabilities
19,777
—
3
9
19,789
Non‑current liabilities
—
—
4,225
269
4,494
Other payables
—
—
4,225
269
4,494
Fair value of acquired assets
95,564
10,059
7,334
4,442
117,399
Fair value of liabilities assumed
22,618
241
4,712
424
27,995
Total net identifiable assets
72,946
9,818
2,622
4,018
89,404
Consideration (**)
160,916
20,363
17,899
9,791
208,969
Goodwill on the transaction
87,970
10,545
15,277
5,773
119,565
(*) Allocation of identificable assets
(**) AVP net fair value.
4.6. Assets acquired and liabilities assumed
On the date of completion of the preparation of these consolidated financial information, the Company is in the process of reviewing and adjusting the determination of the fair value of the identifiable assets acquired and the liabilities assumed of the acquired companies in fiscal year 2020. It is estimated that this analysis will be concluded soon, as soon as Management has all the relevant information of the facts, not exceeding the maximum period of 12 months from the acquisition date.
Preliminary goodwill totaling to R$ 119,565 comprises future economic benefits stemming from synergies resulting from the acquisitions. Goodwill is expected to generate future tax benefits. (see note 12 – handling)
Since the date of acquisition date, the acquired companies contributed to the Company with revenues of R$ 59,413 and pre-tax income of R$ 16,34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and financing - Charges (Details)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Total borrowings</t>
        </is>
      </c>
      <c r="B4" s="6" t="inlineStr">
        <is>
          <t>R$ 295974</t>
        </is>
      </c>
      <c r="C4" s="6" t="inlineStr">
        <is>
          <t>R$ 209773</t>
        </is>
      </c>
      <c r="D4" s="6" t="inlineStr">
        <is>
          <t>R$ 249982</t>
        </is>
      </c>
    </row>
    <row r="5">
      <c r="A5" s="4" t="inlineStr">
        <is>
          <t>Current</t>
        </is>
      </c>
      <c r="B5" s="5" t="n">
        <v>69775</v>
      </c>
      <c r="C5" s="5" t="n">
        <v>40836</v>
      </c>
    </row>
    <row r="6">
      <c r="A6" s="4" t="inlineStr">
        <is>
          <t>Non-current liabilities</t>
        </is>
      </c>
      <c r="B6" s="6" t="inlineStr">
        <is>
          <t>R$ 226199</t>
        </is>
      </c>
      <c r="C6" s="5" t="n">
        <v>168937</v>
      </c>
    </row>
    <row r="7">
      <c r="A7" s="4" t="inlineStr">
        <is>
          <t>Loan - BNDES bank maturing 2027</t>
        </is>
      </c>
    </row>
    <row r="8">
      <c r="A8" s="3" t="inlineStr">
        <is>
          <t>Disclosure of detailed information about borrowings [line items]</t>
        </is>
      </c>
    </row>
    <row r="9">
      <c r="A9" s="4" t="inlineStr">
        <is>
          <t>Interest rate basis</t>
        </is>
      </c>
      <c r="B9" s="4" t="inlineStr">
        <is>
          <t>1.37%</t>
        </is>
      </c>
    </row>
    <row r="10">
      <c r="A10" s="4" t="inlineStr">
        <is>
          <t>Adjustment to interest rate basis</t>
        </is>
      </c>
      <c r="B10" s="4" t="inlineStr">
        <is>
          <t>3.10%</t>
        </is>
      </c>
    </row>
    <row r="11">
      <c r="A11" s="4" t="inlineStr">
        <is>
          <t>Effective rate</t>
        </is>
      </c>
      <c r="B11" s="4" t="inlineStr">
        <is>
          <t>7.873%</t>
        </is>
      </c>
    </row>
    <row r="12">
      <c r="A12" s="4" t="inlineStr">
        <is>
          <t>Total borrowings</t>
        </is>
      </c>
      <c r="B12" s="6" t="inlineStr">
        <is>
          <t>R$ 262036</t>
        </is>
      </c>
      <c r="C12" s="5" t="n">
        <v>147585</v>
      </c>
    </row>
    <row r="13">
      <c r="A13" s="4" t="inlineStr">
        <is>
          <t>Loan - BNDES bank maturing 2021</t>
        </is>
      </c>
    </row>
    <row r="14">
      <c r="A14" s="3" t="inlineStr">
        <is>
          <t>Disclosure of detailed information about borrowings [line items]</t>
        </is>
      </c>
    </row>
    <row r="15">
      <c r="A15" s="4" t="inlineStr">
        <is>
          <t>Adjustment to interest rate basis</t>
        </is>
      </c>
      <c r="B15" s="4" t="inlineStr">
        <is>
          <t>1.67%</t>
        </is>
      </c>
    </row>
    <row r="16">
      <c r="A16" s="4" t="inlineStr">
        <is>
          <t>Effective rate</t>
        </is>
      </c>
      <c r="B16" s="4" t="inlineStr">
        <is>
          <t>6.705%</t>
        </is>
      </c>
    </row>
    <row r="17">
      <c r="A17" s="4" t="inlineStr">
        <is>
          <t>Total borrowings</t>
        </is>
      </c>
      <c r="B17" s="6" t="inlineStr">
        <is>
          <t>R$ 10118</t>
        </is>
      </c>
      <c r="C17" s="5" t="n">
        <v>31078</v>
      </c>
    </row>
    <row r="18">
      <c r="A18" s="4" t="inlineStr">
        <is>
          <t>Loan - BNDES bank maturing 2022</t>
        </is>
      </c>
    </row>
    <row r="19">
      <c r="A19" s="3" t="inlineStr">
        <is>
          <t>Disclosure of detailed information about borrowings [line items]</t>
        </is>
      </c>
    </row>
    <row r="20">
      <c r="A20" s="4" t="inlineStr">
        <is>
          <t>Adjustment to interest rate basis</t>
        </is>
      </c>
      <c r="B20" s="4" t="inlineStr">
        <is>
          <t>1.96%</t>
        </is>
      </c>
    </row>
    <row r="21">
      <c r="A21" s="4" t="inlineStr">
        <is>
          <t>Effective rate</t>
        </is>
      </c>
      <c r="B21" s="4" t="inlineStr">
        <is>
          <t>7.00%</t>
        </is>
      </c>
    </row>
    <row r="22">
      <c r="A22" s="4" t="inlineStr">
        <is>
          <t>Total borrowings</t>
        </is>
      </c>
      <c r="B22" s="6" t="inlineStr">
        <is>
          <t>R$ 23820</t>
        </is>
      </c>
      <c r="C22" s="5" t="n">
        <v>30945</v>
      </c>
    </row>
    <row r="23">
      <c r="A23" s="4" t="inlineStr">
        <is>
          <t>Loan - Itau</t>
        </is>
      </c>
    </row>
    <row r="24">
      <c r="A24" s="3" t="inlineStr">
        <is>
          <t>Disclosure of detailed information about borrowings [line items]</t>
        </is>
      </c>
    </row>
    <row r="25">
      <c r="A25" s="4" t="inlineStr">
        <is>
          <t>Adjustment to interest rate basis</t>
        </is>
      </c>
      <c r="B25" s="4" t="inlineStr">
        <is>
          <t>7.20%</t>
        </is>
      </c>
    </row>
    <row r="26">
      <c r="A26" s="4" t="inlineStr">
        <is>
          <t>Effective rate</t>
        </is>
      </c>
      <c r="B26" s="4" t="inlineStr">
        <is>
          <t>12.464%</t>
        </is>
      </c>
    </row>
    <row r="27">
      <c r="A27" s="4" t="inlineStr">
        <is>
          <t>Total borrowings</t>
        </is>
      </c>
      <c r="C27" s="6" t="inlineStr">
        <is>
          <t>R$ 16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Maturity profile of non-current liabilities (Details) - BRL (R$) R$ in Thousands</t>
        </is>
      </c>
      <c r="B1" s="2" t="inlineStr">
        <is>
          <t>Dec. 31, 2020</t>
        </is>
      </c>
      <c r="C1" s="2" t="inlineStr">
        <is>
          <t>Dec. 31, 2019</t>
        </is>
      </c>
    </row>
    <row r="2">
      <c r="A2" s="3" t="inlineStr">
        <is>
          <t>Disclosure of detailed information about borrowings [line items]</t>
        </is>
      </c>
    </row>
    <row r="3">
      <c r="A3" s="4" t="inlineStr">
        <is>
          <t>Non-current liabilities</t>
        </is>
      </c>
      <c r="B3" s="6" t="inlineStr">
        <is>
          <t>R$ 226199</t>
        </is>
      </c>
      <c r="C3" s="6" t="inlineStr">
        <is>
          <t>R$ 168937</t>
        </is>
      </c>
    </row>
    <row r="4">
      <c r="A4" s="4" t="inlineStr">
        <is>
          <t>2021</t>
        </is>
      </c>
    </row>
    <row r="5">
      <c r="A5" s="3" t="inlineStr">
        <is>
          <t>Disclosure of detailed information about borrowings [line items]</t>
        </is>
      </c>
    </row>
    <row r="6">
      <c r="A6" s="4" t="inlineStr">
        <is>
          <t>Non-current liabilities</t>
        </is>
      </c>
      <c r="C6" s="5" t="n">
        <v>39216</v>
      </c>
    </row>
    <row r="7">
      <c r="A7" s="4" t="inlineStr">
        <is>
          <t>2022</t>
        </is>
      </c>
    </row>
    <row r="8">
      <c r="A8" s="3" t="inlineStr">
        <is>
          <t>Disclosure of detailed information about borrowings [line items]</t>
        </is>
      </c>
    </row>
    <row r="9">
      <c r="A9" s="4" t="inlineStr">
        <is>
          <t>Non-current liabilities</t>
        </is>
      </c>
      <c r="B9" s="5" t="n">
        <v>43804</v>
      </c>
      <c r="C9" s="5" t="n">
        <v>24474</v>
      </c>
    </row>
    <row r="10">
      <c r="A10" s="4" t="inlineStr">
        <is>
          <t>2023</t>
        </is>
      </c>
    </row>
    <row r="11">
      <c r="A11" s="3" t="inlineStr">
        <is>
          <t>Disclosure of detailed information about borrowings [line items]</t>
        </is>
      </c>
    </row>
    <row r="12">
      <c r="A12" s="4" t="inlineStr">
        <is>
          <t>Non-current liabilities</t>
        </is>
      </c>
      <c r="B12" s="5" t="n">
        <v>36479</v>
      </c>
      <c r="C12" s="5" t="n">
        <v>21043</v>
      </c>
    </row>
    <row r="13">
      <c r="A13" s="4" t="inlineStr">
        <is>
          <t>2024</t>
        </is>
      </c>
    </row>
    <row r="14">
      <c r="A14" s="3" t="inlineStr">
        <is>
          <t>Disclosure of detailed information about borrowings [line items]</t>
        </is>
      </c>
    </row>
    <row r="15">
      <c r="A15" s="4" t="inlineStr">
        <is>
          <t>Non-current liabilities</t>
        </is>
      </c>
      <c r="B15" s="5" t="n">
        <v>36479</v>
      </c>
      <c r="C15" s="5" t="n">
        <v>21043</v>
      </c>
    </row>
    <row r="16">
      <c r="A16" s="4" t="inlineStr">
        <is>
          <t>2025</t>
        </is>
      </c>
    </row>
    <row r="17">
      <c r="A17" s="3" t="inlineStr">
        <is>
          <t>Disclosure of detailed information about borrowings [line items]</t>
        </is>
      </c>
    </row>
    <row r="18">
      <c r="A18" s="4" t="inlineStr">
        <is>
          <t>Non-current liabilities</t>
        </is>
      </c>
      <c r="B18" s="5" t="n">
        <v>36479</v>
      </c>
      <c r="C18" s="5" t="n">
        <v>21043</v>
      </c>
    </row>
    <row r="19">
      <c r="A19" s="4" t="inlineStr">
        <is>
          <t>2026</t>
        </is>
      </c>
    </row>
    <row r="20">
      <c r="A20" s="3" t="inlineStr">
        <is>
          <t>Disclosure of detailed information about borrowings [line items]</t>
        </is>
      </c>
    </row>
    <row r="21">
      <c r="A21" s="4" t="inlineStr">
        <is>
          <t>Non-current liabilities</t>
        </is>
      </c>
      <c r="B21" s="5" t="n">
        <v>36479</v>
      </c>
      <c r="C21" s="5" t="n">
        <v>21043</v>
      </c>
    </row>
    <row r="22">
      <c r="A22" s="4" t="inlineStr">
        <is>
          <t>2027</t>
        </is>
      </c>
    </row>
    <row r="23">
      <c r="A23" s="3" t="inlineStr">
        <is>
          <t>Disclosure of detailed information about borrowings [line items]</t>
        </is>
      </c>
    </row>
    <row r="24">
      <c r="A24" s="4" t="inlineStr">
        <is>
          <t>Non-current liabilities</t>
        </is>
      </c>
      <c r="B24" s="6" t="inlineStr">
        <is>
          <t>R$ 36479</t>
        </is>
      </c>
      <c r="C24" s="6" t="inlineStr">
        <is>
          <t>R$ 2107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 Changes in loans and financing (Details) - BRL (R$) R$ in Thousands</t>
        </is>
      </c>
      <c r="B1" s="2" t="inlineStr">
        <is>
          <t>12 Months Ended</t>
        </is>
      </c>
    </row>
    <row r="2">
      <c r="B2" s="2" t="inlineStr">
        <is>
          <t>Dec. 31, 2020</t>
        </is>
      </c>
      <c r="C2" s="2" t="inlineStr">
        <is>
          <t>Dec. 31, 2019</t>
        </is>
      </c>
    </row>
    <row r="3">
      <c r="A3" s="3" t="inlineStr">
        <is>
          <t>Loans and financing</t>
        </is>
      </c>
    </row>
    <row r="4">
      <c r="A4" s="4" t="inlineStr">
        <is>
          <t>Previous balance</t>
        </is>
      </c>
      <c r="B4" s="6" t="inlineStr">
        <is>
          <t>R$ 209773</t>
        </is>
      </c>
      <c r="C4" s="6" t="inlineStr">
        <is>
          <t>R$ 249982</t>
        </is>
      </c>
    </row>
    <row r="5">
      <c r="A5" s="4" t="inlineStr">
        <is>
          <t>Funds from acquisition of subsidiaries</t>
        </is>
      </c>
      <c r="C5" s="5" t="n">
        <v>443</v>
      </c>
    </row>
    <row r="6">
      <c r="A6" s="4" t="inlineStr">
        <is>
          <t>Loan and financing inflows</t>
        </is>
      </c>
      <c r="B6" s="5" t="n">
        <v>107937</v>
      </c>
    </row>
    <row r="7">
      <c r="A7" s="4" t="inlineStr">
        <is>
          <t>Financial charges</t>
        </is>
      </c>
      <c r="B7" s="5" t="n">
        <v>22463</v>
      </c>
      <c r="C7" s="5" t="n">
        <v>18418</v>
      </c>
    </row>
    <row r="8">
      <c r="A8" s="4" t="inlineStr">
        <is>
          <t>Financial charges paid</t>
        </is>
      </c>
      <c r="B8" s="5" t="n">
        <v>-13854</v>
      </c>
      <c r="C8" s="5" t="n">
        <v>-16896</v>
      </c>
    </row>
    <row r="9">
      <c r="A9" s="4" t="inlineStr">
        <is>
          <t>Payments of loans and financing</t>
        </is>
      </c>
      <c r="B9" s="5" t="n">
        <v>-30345</v>
      </c>
      <c r="C9" s="5" t="n">
        <v>-42174</v>
      </c>
    </row>
    <row r="10">
      <c r="A10" s="4" t="inlineStr">
        <is>
          <t>Total</t>
        </is>
      </c>
      <c r="B10" s="6" t="inlineStr">
        <is>
          <t>R$ 295974</t>
        </is>
      </c>
      <c r="C10" s="6" t="inlineStr">
        <is>
          <t>R$ 209773</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ing - Additional Information (Details)</t>
        </is>
      </c>
      <c r="B1" s="2" t="inlineStr">
        <is>
          <t>Dec. 13, 2018</t>
        </is>
      </c>
      <c r="C1" s="2" t="inlineStr">
        <is>
          <t>Dec. 11, 2015</t>
        </is>
      </c>
      <c r="D1" s="2" t="inlineStr">
        <is>
          <t>Oct. 28, 2014</t>
        </is>
      </c>
    </row>
    <row r="2">
      <c r="A2" s="4" t="inlineStr">
        <is>
          <t>Loan - BNDES bank maturing 2027</t>
        </is>
      </c>
    </row>
    <row r="3">
      <c r="A3" s="3" t="inlineStr">
        <is>
          <t>Disclosure of detailed information about borrowings [line items]</t>
        </is>
      </c>
    </row>
    <row r="4">
      <c r="A4" s="4" t="inlineStr">
        <is>
          <t>General indebtedness to total assets ratio</t>
        </is>
      </c>
      <c r="B4" s="4" t="inlineStr">
        <is>
          <t>60.00%</t>
        </is>
      </c>
    </row>
    <row r="5">
      <c r="A5" s="4" t="inlineStr">
        <is>
          <t>Net debt to EBITDA ratio</t>
        </is>
      </c>
      <c r="B5" s="4" t="inlineStr">
        <is>
          <t>2.00%</t>
        </is>
      </c>
    </row>
    <row r="6">
      <c r="A6" s="4" t="inlineStr">
        <is>
          <t>Notification period when financial covenants are breached</t>
        </is>
      </c>
      <c r="B6" s="4" t="inlineStr">
        <is>
          <t>120 days</t>
        </is>
      </c>
    </row>
    <row r="7">
      <c r="A7" s="4" t="inlineStr">
        <is>
          <t>Minimum percentage of guarantees at an amount corresponding to the financing value or deriving debt</t>
        </is>
      </c>
      <c r="B7" s="4" t="inlineStr">
        <is>
          <t>130.00%</t>
        </is>
      </c>
    </row>
    <row r="8">
      <c r="A8" s="4" t="inlineStr">
        <is>
          <t>Loan - BNDES bank maturing 2021</t>
        </is>
      </c>
    </row>
    <row r="9">
      <c r="A9" s="3" t="inlineStr">
        <is>
          <t>Disclosure of detailed information about borrowings [line items]</t>
        </is>
      </c>
    </row>
    <row r="10">
      <c r="A10" s="4" t="inlineStr">
        <is>
          <t>General indebtedness to total assets ratio</t>
        </is>
      </c>
      <c r="D10" s="4" t="inlineStr">
        <is>
          <t>60.00%</t>
        </is>
      </c>
    </row>
    <row r="11">
      <c r="A11" s="4" t="inlineStr">
        <is>
          <t>Net debt to EBITDA ratio</t>
        </is>
      </c>
      <c r="D11" s="4" t="inlineStr">
        <is>
          <t>2.00%</t>
        </is>
      </c>
    </row>
    <row r="12">
      <c r="A12" s="4" t="inlineStr">
        <is>
          <t>Percentage of EBITDA to net operating income</t>
        </is>
      </c>
      <c r="D12" s="4" t="inlineStr">
        <is>
          <t>20.00%</t>
        </is>
      </c>
    </row>
    <row r="13">
      <c r="A13" s="4" t="inlineStr">
        <is>
          <t>Notification period when financial covenants are breached</t>
        </is>
      </c>
      <c r="D13" s="4" t="inlineStr">
        <is>
          <t>180 days</t>
        </is>
      </c>
    </row>
    <row r="14">
      <c r="A14" s="4" t="inlineStr">
        <is>
          <t>Minimum percentage of guarantees at an amount corresponding to the financing value or deriving debt</t>
        </is>
      </c>
      <c r="D14" s="4" t="inlineStr">
        <is>
          <t>130.00%</t>
        </is>
      </c>
    </row>
    <row r="15">
      <c r="A15" s="4" t="inlineStr">
        <is>
          <t>Loan - BNDES bank maturing 2022</t>
        </is>
      </c>
    </row>
    <row r="16">
      <c r="A16" s="3" t="inlineStr">
        <is>
          <t>Disclosure of detailed information about borrowings [line items]</t>
        </is>
      </c>
    </row>
    <row r="17">
      <c r="A17" s="4" t="inlineStr">
        <is>
          <t>General indebtedness to total assets ratio</t>
        </is>
      </c>
      <c r="C17" s="4" t="inlineStr">
        <is>
          <t>60.00%</t>
        </is>
      </c>
    </row>
    <row r="18">
      <c r="A18" s="4" t="inlineStr">
        <is>
          <t>Net debt to EBITDA ratio</t>
        </is>
      </c>
      <c r="C18" s="4" t="inlineStr">
        <is>
          <t>2.00%</t>
        </is>
      </c>
    </row>
    <row r="19">
      <c r="A19" s="4" t="inlineStr">
        <is>
          <t>Percentage of EBITDA to net operating income</t>
        </is>
      </c>
      <c r="C19" s="4" t="inlineStr">
        <is>
          <t>20.00%</t>
        </is>
      </c>
    </row>
    <row r="20">
      <c r="A20" s="4" t="inlineStr">
        <is>
          <t>Notification period when financial covenants are breached</t>
        </is>
      </c>
      <c r="C20" s="4" t="inlineStr">
        <is>
          <t>180 days</t>
        </is>
      </c>
    </row>
    <row r="21">
      <c r="A21" s="4" t="inlineStr">
        <is>
          <t>Minimum percentage of guarantees at an amount corresponding to the financing value or deriving debt</t>
        </is>
      </c>
      <c r="C21" s="4" t="inlineStr">
        <is>
          <t>13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 payable - Lease Liability by type (Details) - BRL (R$) R$ in Thousands</t>
        </is>
      </c>
      <c r="B1" s="2" t="inlineStr">
        <is>
          <t>Dec. 31, 2020</t>
        </is>
      </c>
      <c r="C1" s="2" t="inlineStr">
        <is>
          <t>Dec. 31, 2019</t>
        </is>
      </c>
      <c r="D1" s="2" t="inlineStr">
        <is>
          <t>Dec. 31, 2018</t>
        </is>
      </c>
    </row>
    <row r="2">
      <c r="A2" s="3" t="inlineStr">
        <is>
          <t>Lease</t>
        </is>
      </c>
    </row>
    <row r="3">
      <c r="A3" s="4" t="inlineStr">
        <is>
          <t>Current liabilities</t>
        </is>
      </c>
      <c r="B3" s="6" t="inlineStr">
        <is>
          <t>R$ 29382</t>
        </is>
      </c>
      <c r="C3" s="6" t="inlineStr">
        <is>
          <t>R$ 47478</t>
        </is>
      </c>
    </row>
    <row r="4">
      <c r="A4" s="4" t="inlineStr">
        <is>
          <t>Lease payable (Note 15)</t>
        </is>
      </c>
      <c r="B4" s="5" t="n">
        <v>76797</v>
      </c>
      <c r="C4" s="5" t="n">
        <v>78604</v>
      </c>
    </row>
    <row r="5">
      <c r="A5" s="4" t="inlineStr">
        <is>
          <t>After application of IFRS 16</t>
        </is>
      </c>
    </row>
    <row r="6">
      <c r="A6" s="3" t="inlineStr">
        <is>
          <t>Lease</t>
        </is>
      </c>
    </row>
    <row r="7">
      <c r="A7" s="4" t="inlineStr">
        <is>
          <t>Total lease liabilities</t>
        </is>
      </c>
      <c r="B7" s="5" t="n">
        <v>106179</v>
      </c>
      <c r="C7" s="5" t="n">
        <v>126082</v>
      </c>
      <c r="D7" s="6" t="inlineStr">
        <is>
          <t>R$ 91796</t>
        </is>
      </c>
    </row>
    <row r="8">
      <c r="A8" s="4" t="inlineStr">
        <is>
          <t>Current liabilities</t>
        </is>
      </c>
      <c r="B8" s="5" t="n">
        <v>29382</v>
      </c>
      <c r="C8" s="5" t="n">
        <v>47478</v>
      </c>
    </row>
    <row r="9">
      <c r="A9" s="4" t="inlineStr">
        <is>
          <t>Lease payable (Note 15)</t>
        </is>
      </c>
      <c r="B9" s="6" t="inlineStr">
        <is>
          <t>R$ 76797</t>
        </is>
      </c>
      <c r="C9" s="5" t="n">
        <v>78604</v>
      </c>
    </row>
    <row r="10">
      <c r="A10" s="4" t="inlineStr">
        <is>
          <t>After application of IFRS 16 | Lease of property</t>
        </is>
      </c>
    </row>
    <row r="11">
      <c r="A11" s="3" t="inlineStr">
        <is>
          <t>Lease</t>
        </is>
      </c>
    </row>
    <row r="12">
      <c r="A12" s="4" t="inlineStr">
        <is>
          <t>Lease, interest rate</t>
        </is>
      </c>
      <c r="B12" s="4" t="inlineStr">
        <is>
          <t>10.27%</t>
        </is>
      </c>
    </row>
    <row r="13">
      <c r="A13" s="4" t="inlineStr">
        <is>
          <t>Total lease liabilities</t>
        </is>
      </c>
      <c r="B13" s="6" t="inlineStr">
        <is>
          <t>R$ 89708</t>
        </is>
      </c>
      <c r="C13" s="5" t="n">
        <v>76995</v>
      </c>
      <c r="D13" s="5" t="n">
        <v>90924</v>
      </c>
    </row>
    <row r="14">
      <c r="A14" s="4" t="inlineStr">
        <is>
          <t>After application of IFRS 16 | Equipment</t>
        </is>
      </c>
    </row>
    <row r="15">
      <c r="A15" s="3" t="inlineStr">
        <is>
          <t>Lease</t>
        </is>
      </c>
    </row>
    <row r="16">
      <c r="A16" s="4" t="inlineStr">
        <is>
          <t>Lease, interest rate</t>
        </is>
      </c>
      <c r="B16" s="4" t="inlineStr">
        <is>
          <t>10.27%</t>
        </is>
      </c>
    </row>
    <row r="17">
      <c r="A17" s="4" t="inlineStr">
        <is>
          <t>Total lease liabilities</t>
        </is>
      </c>
      <c r="B17" s="6" t="inlineStr">
        <is>
          <t>R$ 2535</t>
        </is>
      </c>
      <c r="C17" s="5" t="n">
        <v>4975</v>
      </c>
      <c r="D17" s="6" t="inlineStr">
        <is>
          <t>R$ 872</t>
        </is>
      </c>
    </row>
    <row r="18">
      <c r="A18" s="4" t="inlineStr">
        <is>
          <t>After application of IFRS 16 | Cloud</t>
        </is>
      </c>
    </row>
    <row r="19">
      <c r="A19" s="3" t="inlineStr">
        <is>
          <t>Lease</t>
        </is>
      </c>
    </row>
    <row r="20">
      <c r="A20" s="4" t="inlineStr">
        <is>
          <t>Lease, interest rate</t>
        </is>
      </c>
      <c r="B20" s="4" t="inlineStr">
        <is>
          <t>8.73%</t>
        </is>
      </c>
    </row>
    <row r="21">
      <c r="A21" s="4" t="inlineStr">
        <is>
          <t>Total lease liabilities</t>
        </is>
      </c>
      <c r="B21" s="6" t="inlineStr">
        <is>
          <t>R$ 13936</t>
        </is>
      </c>
      <c r="C21" s="6" t="inlineStr">
        <is>
          <t>R$ 4411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ease payable - Changes in lease liabilities (Details) - BRL (R$) R$ in Thousands</t>
        </is>
      </c>
      <c r="B1" s="2" t="inlineStr">
        <is>
          <t>Jan. 01, 2019</t>
        </is>
      </c>
      <c r="C1" s="2" t="inlineStr">
        <is>
          <t>Dec. 31, 2020</t>
        </is>
      </c>
      <c r="D1" s="2" t="inlineStr">
        <is>
          <t>Dec. 31, 2019</t>
        </is>
      </c>
    </row>
    <row r="2">
      <c r="A2" s="3" t="inlineStr">
        <is>
          <t>Lease liabilities</t>
        </is>
      </c>
    </row>
    <row r="3">
      <c r="A3" s="4" t="inlineStr">
        <is>
          <t>Payments</t>
        </is>
      </c>
      <c r="C3" s="6" t="inlineStr">
        <is>
          <t>R$ 57251</t>
        </is>
      </c>
      <c r="D3" s="6" t="inlineStr">
        <is>
          <t>R$ 18845</t>
        </is>
      </c>
    </row>
    <row r="4">
      <c r="A4" s="4" t="inlineStr">
        <is>
          <t>After application of IFRS 16</t>
        </is>
      </c>
    </row>
    <row r="5">
      <c r="A5" s="3" t="inlineStr">
        <is>
          <t>Lease liabilities</t>
        </is>
      </c>
    </row>
    <row r="6">
      <c r="A6" s="4" t="inlineStr">
        <is>
          <t>Beginning Balance</t>
        </is>
      </c>
      <c r="B6" s="6" t="inlineStr">
        <is>
          <t>R$ 91796</t>
        </is>
      </c>
      <c r="C6" s="5" t="n">
        <v>126082</v>
      </c>
      <c r="D6" s="5" t="n">
        <v>91796</v>
      </c>
    </row>
    <row r="7">
      <c r="A7" s="4" t="inlineStr">
        <is>
          <t>Additions</t>
        </is>
      </c>
      <c r="C7" s="5" t="n">
        <v>25636</v>
      </c>
      <c r="D7" s="5" t="n">
        <v>66154</v>
      </c>
    </row>
    <row r="8">
      <c r="A8" s="4" t="inlineStr">
        <is>
          <t>Write-offs</t>
        </is>
      </c>
      <c r="C8" s="5" t="n">
        <v>-404</v>
      </c>
      <c r="D8" s="5" t="n">
        <v>-22880</v>
      </c>
    </row>
    <row r="9">
      <c r="A9" s="4" t="inlineStr">
        <is>
          <t>Payments</t>
        </is>
      </c>
      <c r="C9" s="5" t="n">
        <v>-57251</v>
      </c>
      <c r="D9" s="5" t="n">
        <v>-18845</v>
      </c>
    </row>
    <row r="10">
      <c r="A10" s="4" t="inlineStr">
        <is>
          <t>Interest restatement</t>
        </is>
      </c>
      <c r="C10" s="5" t="n">
        <v>9455</v>
      </c>
      <c r="D10" s="5" t="n">
        <v>9608</v>
      </c>
    </row>
    <row r="11">
      <c r="A11" s="4" t="inlineStr">
        <is>
          <t>Exchange Variation</t>
        </is>
      </c>
      <c r="C11" s="5" t="n">
        <v>2661</v>
      </c>
      <c r="D11" s="5" t="n">
        <v>249</v>
      </c>
    </row>
    <row r="12">
      <c r="A12" s="4" t="inlineStr">
        <is>
          <t>Ending Balance</t>
        </is>
      </c>
      <c r="C12" s="6" t="inlineStr">
        <is>
          <t>R$ 106179</t>
        </is>
      </c>
      <c r="D12" s="5" t="n">
        <v>126082</v>
      </c>
    </row>
    <row r="13">
      <c r="A13" s="4" t="inlineStr">
        <is>
          <t>Average repayment term of lease liabilities</t>
        </is>
      </c>
      <c r="B13" s="4" t="inlineStr">
        <is>
          <t>5 years 4 months 24 days</t>
        </is>
      </c>
      <c r="C13" s="4" t="inlineStr">
        <is>
          <t>3 years 6 months</t>
        </is>
      </c>
    </row>
    <row r="14">
      <c r="A14" s="4" t="inlineStr">
        <is>
          <t>After application of IFRS 16 | Lease of property</t>
        </is>
      </c>
    </row>
    <row r="15">
      <c r="A15" s="3" t="inlineStr">
        <is>
          <t>Lease liabilities</t>
        </is>
      </c>
    </row>
    <row r="16">
      <c r="A16" s="4" t="inlineStr">
        <is>
          <t>Beginning Balance</t>
        </is>
      </c>
      <c r="B16" s="6" t="inlineStr">
        <is>
          <t>R$ 90924</t>
        </is>
      </c>
      <c r="C16" s="6" t="inlineStr">
        <is>
          <t>R$ 76995</t>
        </is>
      </c>
      <c r="D16" s="5" t="n">
        <v>90924</v>
      </c>
    </row>
    <row r="17">
      <c r="A17" s="4" t="inlineStr">
        <is>
          <t>Additions</t>
        </is>
      </c>
      <c r="C17" s="5" t="n">
        <v>21068</v>
      </c>
      <c r="D17" s="5" t="n">
        <v>14913</v>
      </c>
    </row>
    <row r="18">
      <c r="A18" s="4" t="inlineStr">
        <is>
          <t>Write-offs</t>
        </is>
      </c>
      <c r="C18" s="5" t="n">
        <v>-404</v>
      </c>
      <c r="D18" s="5" t="n">
        <v>-22649</v>
      </c>
    </row>
    <row r="19">
      <c r="A19" s="4" t="inlineStr">
        <is>
          <t>Payments</t>
        </is>
      </c>
      <c r="C19" s="5" t="n">
        <v>-16032</v>
      </c>
      <c r="D19" s="5" t="n">
        <v>-14445</v>
      </c>
    </row>
    <row r="20">
      <c r="A20" s="4" t="inlineStr">
        <is>
          <t>Interest restatement</t>
        </is>
      </c>
      <c r="C20" s="5" t="n">
        <v>7467</v>
      </c>
      <c r="D20" s="5" t="n">
        <v>8304</v>
      </c>
    </row>
    <row r="21">
      <c r="A21" s="4" t="inlineStr">
        <is>
          <t>Exchange Variation</t>
        </is>
      </c>
      <c r="C21" s="5" t="n">
        <v>614</v>
      </c>
      <c r="D21" s="5" t="n">
        <v>-52</v>
      </c>
    </row>
    <row r="22">
      <c r="A22" s="4" t="inlineStr">
        <is>
          <t>Ending Balance</t>
        </is>
      </c>
      <c r="C22" s="5" t="n">
        <v>89708</v>
      </c>
      <c r="D22" s="5" t="n">
        <v>76995</v>
      </c>
    </row>
    <row r="23">
      <c r="A23" s="4" t="inlineStr">
        <is>
          <t>After application of IFRS 16 | Equipment</t>
        </is>
      </c>
    </row>
    <row r="24">
      <c r="A24" s="3" t="inlineStr">
        <is>
          <t>Lease liabilities</t>
        </is>
      </c>
    </row>
    <row r="25">
      <c r="A25" s="4" t="inlineStr">
        <is>
          <t>Beginning Balance</t>
        </is>
      </c>
      <c r="B25" s="6" t="inlineStr">
        <is>
          <t>R$ 872</t>
        </is>
      </c>
      <c r="C25" s="5" t="n">
        <v>4975</v>
      </c>
      <c r="D25" s="5" t="n">
        <v>872</v>
      </c>
    </row>
    <row r="26">
      <c r="A26" s="4" t="inlineStr">
        <is>
          <t>Additions</t>
        </is>
      </c>
      <c r="D26" s="5" t="n">
        <v>4784</v>
      </c>
    </row>
    <row r="27">
      <c r="A27" s="4" t="inlineStr">
        <is>
          <t>Write-offs</t>
        </is>
      </c>
      <c r="D27" s="5" t="n">
        <v>-32</v>
      </c>
    </row>
    <row r="28">
      <c r="A28" s="4" t="inlineStr">
        <is>
          <t>Payments</t>
        </is>
      </c>
      <c r="C28" s="5" t="n">
        <v>-2742</v>
      </c>
      <c r="D28" s="5" t="n">
        <v>-618</v>
      </c>
    </row>
    <row r="29">
      <c r="A29" s="4" t="inlineStr">
        <is>
          <t>Interest restatement</t>
        </is>
      </c>
      <c r="C29" s="5" t="n">
        <v>302</v>
      </c>
      <c r="D29" s="5" t="n">
        <v>-31</v>
      </c>
    </row>
    <row r="30">
      <c r="A30" s="4" t="inlineStr">
        <is>
          <t>Ending Balance</t>
        </is>
      </c>
      <c r="C30" s="5" t="n">
        <v>2535</v>
      </c>
      <c r="D30" s="5" t="n">
        <v>4975</v>
      </c>
    </row>
    <row r="31">
      <c r="A31" s="4" t="inlineStr">
        <is>
          <t>After application of IFRS 16 | Cloud</t>
        </is>
      </c>
    </row>
    <row r="32">
      <c r="A32" s="3" t="inlineStr">
        <is>
          <t>Lease liabilities</t>
        </is>
      </c>
    </row>
    <row r="33">
      <c r="A33" s="4" t="inlineStr">
        <is>
          <t>Beginning Balance</t>
        </is>
      </c>
      <c r="C33" s="5" t="n">
        <v>44112</v>
      </c>
    </row>
    <row r="34">
      <c r="A34" s="4" t="inlineStr">
        <is>
          <t>Additions</t>
        </is>
      </c>
      <c r="C34" s="5" t="n">
        <v>4568</v>
      </c>
      <c r="D34" s="5" t="n">
        <v>46457</v>
      </c>
    </row>
    <row r="35">
      <c r="A35" s="4" t="inlineStr">
        <is>
          <t>Write-offs</t>
        </is>
      </c>
      <c r="D35" s="5" t="n">
        <v>-199</v>
      </c>
    </row>
    <row r="36">
      <c r="A36" s="4" t="inlineStr">
        <is>
          <t>Payments</t>
        </is>
      </c>
      <c r="C36" s="5" t="n">
        <v>-38477</v>
      </c>
      <c r="D36" s="5" t="n">
        <v>-3782</v>
      </c>
    </row>
    <row r="37">
      <c r="A37" s="4" t="inlineStr">
        <is>
          <t>Interest restatement</t>
        </is>
      </c>
      <c r="C37" s="5" t="n">
        <v>1686</v>
      </c>
      <c r="D37" s="5" t="n">
        <v>1335</v>
      </c>
    </row>
    <row r="38">
      <c r="A38" s="4" t="inlineStr">
        <is>
          <t>Exchange Variation</t>
        </is>
      </c>
      <c r="C38" s="5" t="n">
        <v>2047</v>
      </c>
      <c r="D38" s="5" t="n">
        <v>301</v>
      </c>
    </row>
    <row r="39">
      <c r="A39" s="4" t="inlineStr">
        <is>
          <t>Ending Balance</t>
        </is>
      </c>
      <c r="C39" s="6" t="inlineStr">
        <is>
          <t>R$ 13936</t>
        </is>
      </c>
      <c r="D39" s="6" t="inlineStr">
        <is>
          <t>R$ 4411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payable - Future payments and present value of lease payments (Details) - BRL (R$) R$ in Thousands</t>
        </is>
      </c>
      <c r="B1" s="2" t="inlineStr">
        <is>
          <t>Dec. 31, 2020</t>
        </is>
      </c>
      <c r="C1" s="2" t="inlineStr">
        <is>
          <t>Dec. 31, 2019</t>
        </is>
      </c>
    </row>
    <row r="2">
      <c r="A2" s="3" t="inlineStr">
        <is>
          <t>Maturity</t>
        </is>
      </c>
    </row>
    <row r="3">
      <c r="A3" s="4" t="inlineStr">
        <is>
          <t>Present value of lease payments</t>
        </is>
      </c>
      <c r="B3" s="6" t="inlineStr">
        <is>
          <t>R$ 76797</t>
        </is>
      </c>
      <c r="C3" s="6" t="inlineStr">
        <is>
          <t>R$ 78604</t>
        </is>
      </c>
    </row>
    <row r="4">
      <c r="A4" s="4" t="inlineStr">
        <is>
          <t>After application of IFRS 16</t>
        </is>
      </c>
    </row>
    <row r="5">
      <c r="A5" s="3" t="inlineStr">
        <is>
          <t>Maturity</t>
        </is>
      </c>
    </row>
    <row r="6">
      <c r="A6" s="4" t="inlineStr">
        <is>
          <t>Lease payment</t>
        </is>
      </c>
      <c r="B6" s="5" t="n">
        <v>101968</v>
      </c>
      <c r="C6" s="5" t="n">
        <v>103855</v>
      </c>
    </row>
    <row r="7">
      <c r="A7" s="4" t="inlineStr">
        <is>
          <t>Financial charges</t>
        </is>
      </c>
      <c r="B7" s="5" t="n">
        <v>-25171</v>
      </c>
      <c r="C7" s="5" t="n">
        <v>-25251</v>
      </c>
    </row>
    <row r="8">
      <c r="A8" s="4" t="inlineStr">
        <is>
          <t>Present value of lease payments</t>
        </is>
      </c>
      <c r="B8" s="5" t="n">
        <v>76797</v>
      </c>
      <c r="C8" s="5" t="n">
        <v>78604</v>
      </c>
    </row>
    <row r="9">
      <c r="A9" s="4" t="inlineStr">
        <is>
          <t>After application of IFRS 16 | 2021</t>
        </is>
      </c>
    </row>
    <row r="10">
      <c r="A10" s="3" t="inlineStr">
        <is>
          <t>Maturity</t>
        </is>
      </c>
    </row>
    <row r="11">
      <c r="A11" s="4" t="inlineStr">
        <is>
          <t>Lease payment</t>
        </is>
      </c>
      <c r="C11" s="5" t="n">
        <v>26487</v>
      </c>
    </row>
    <row r="12">
      <c r="A12" s="4" t="inlineStr">
        <is>
          <t>After application of IFRS 16 | 2022</t>
        </is>
      </c>
    </row>
    <row r="13">
      <c r="A13" s="3" t="inlineStr">
        <is>
          <t>Maturity</t>
        </is>
      </c>
    </row>
    <row r="14">
      <c r="A14" s="4" t="inlineStr">
        <is>
          <t>Lease payment</t>
        </is>
      </c>
      <c r="B14" s="5" t="n">
        <v>20878</v>
      </c>
      <c r="C14" s="5" t="n">
        <v>16398</v>
      </c>
    </row>
    <row r="15">
      <c r="A15" s="4" t="inlineStr">
        <is>
          <t>After application of IFRS 16 | 2023</t>
        </is>
      </c>
    </row>
    <row r="16">
      <c r="A16" s="3" t="inlineStr">
        <is>
          <t>Maturity</t>
        </is>
      </c>
    </row>
    <row r="17">
      <c r="A17" s="4" t="inlineStr">
        <is>
          <t>Lease payment</t>
        </is>
      </c>
      <c r="B17" s="5" t="n">
        <v>20878</v>
      </c>
      <c r="C17" s="5" t="n">
        <v>16398</v>
      </c>
    </row>
    <row r="18">
      <c r="A18" s="4" t="inlineStr">
        <is>
          <t>After application of IFRS 16 | 2024</t>
        </is>
      </c>
    </row>
    <row r="19">
      <c r="A19" s="3" t="inlineStr">
        <is>
          <t>Maturity</t>
        </is>
      </c>
    </row>
    <row r="20">
      <c r="A20" s="4" t="inlineStr">
        <is>
          <t>Lease payment</t>
        </is>
      </c>
      <c r="B20" s="5" t="n">
        <v>12539</v>
      </c>
      <c r="C20" s="5" t="n">
        <v>8777</v>
      </c>
    </row>
    <row r="21">
      <c r="A21" s="4" t="inlineStr">
        <is>
          <t>After application of IFRS 16 | 2025</t>
        </is>
      </c>
    </row>
    <row r="22">
      <c r="A22" s="3" t="inlineStr">
        <is>
          <t>Maturity</t>
        </is>
      </c>
    </row>
    <row r="23">
      <c r="A23" s="4" t="inlineStr">
        <is>
          <t>Lease payment</t>
        </is>
      </c>
      <c r="B23" s="5" t="n">
        <v>11734</v>
      </c>
      <c r="C23" s="5" t="n">
        <v>8777</v>
      </c>
    </row>
    <row r="24">
      <c r="A24" s="4" t="inlineStr">
        <is>
          <t>After application of IFRS 16 | 2026</t>
        </is>
      </c>
    </row>
    <row r="25">
      <c r="A25" s="3" t="inlineStr">
        <is>
          <t>Maturity</t>
        </is>
      </c>
    </row>
    <row r="26">
      <c r="A26" s="4" t="inlineStr">
        <is>
          <t>Lease payment</t>
        </is>
      </c>
      <c r="B26" s="5" t="n">
        <v>11734</v>
      </c>
      <c r="C26" s="5" t="n">
        <v>8777</v>
      </c>
    </row>
    <row r="27">
      <c r="A27" s="4" t="inlineStr">
        <is>
          <t>After application of IFRS 16 | 2027</t>
        </is>
      </c>
    </row>
    <row r="28">
      <c r="A28" s="3" t="inlineStr">
        <is>
          <t>Maturity</t>
        </is>
      </c>
    </row>
    <row r="29">
      <c r="A29" s="4" t="inlineStr">
        <is>
          <t>Lease payment</t>
        </is>
      </c>
      <c r="B29" s="5" t="n">
        <v>11734</v>
      </c>
      <c r="C29" s="5" t="n">
        <v>8777</v>
      </c>
    </row>
    <row r="30">
      <c r="A30" s="4" t="inlineStr">
        <is>
          <t>After application of IFRS 16 | 2028</t>
        </is>
      </c>
    </row>
    <row r="31">
      <c r="A31" s="3" t="inlineStr">
        <is>
          <t>Maturity</t>
        </is>
      </c>
    </row>
    <row r="32">
      <c r="A32" s="4" t="inlineStr">
        <is>
          <t>Lease payment</t>
        </is>
      </c>
      <c r="B32" s="5" t="n">
        <v>11734</v>
      </c>
      <c r="C32" s="5" t="n">
        <v>8777</v>
      </c>
    </row>
    <row r="33">
      <c r="A33" s="4" t="inlineStr">
        <is>
          <t>After application of IFRS 16 | 2029</t>
        </is>
      </c>
    </row>
    <row r="34">
      <c r="A34" s="3" t="inlineStr">
        <is>
          <t>Maturity</t>
        </is>
      </c>
    </row>
    <row r="35">
      <c r="A35" s="4" t="inlineStr">
        <is>
          <t>Lease payment</t>
        </is>
      </c>
      <c r="B35" s="6" t="inlineStr">
        <is>
          <t>R$ 737</t>
        </is>
      </c>
      <c r="C35" s="6" t="inlineStr">
        <is>
          <t>R$ 68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abor liabilities (Details) - BRL (R$) R$ in Thousands</t>
        </is>
      </c>
      <c r="B1" s="2" t="inlineStr">
        <is>
          <t>Dec. 31, 2020</t>
        </is>
      </c>
      <c r="C1" s="2" t="inlineStr">
        <is>
          <t>Dec. 31, 2019</t>
        </is>
      </c>
    </row>
    <row r="2">
      <c r="A2" s="3" t="inlineStr">
        <is>
          <t>Labor liabilities</t>
        </is>
      </c>
    </row>
    <row r="3">
      <c r="A3" s="4" t="inlineStr">
        <is>
          <t>Provision for vacation, 13th salary and payroll charges</t>
        </is>
      </c>
      <c r="B3" s="6" t="inlineStr">
        <is>
          <t>R$ 32460</t>
        </is>
      </c>
      <c r="C3" s="6" t="inlineStr">
        <is>
          <t>R$ 32415</t>
        </is>
      </c>
    </row>
    <row r="4">
      <c r="A4" s="4" t="inlineStr">
        <is>
          <t>INSS payable</t>
        </is>
      </c>
      <c r="B4" s="5" t="n">
        <v>9582</v>
      </c>
      <c r="C4" s="5" t="n">
        <v>7523</v>
      </c>
    </row>
    <row r="5">
      <c r="A5" s="4" t="inlineStr">
        <is>
          <t>Provision for profit sharing</t>
        </is>
      </c>
      <c r="B5" s="5" t="n">
        <v>7471</v>
      </c>
      <c r="C5" s="5" t="n">
        <v>5426</v>
      </c>
    </row>
    <row r="6">
      <c r="A6" s="4" t="inlineStr">
        <is>
          <t>FGTS payable</t>
        </is>
      </c>
      <c r="B6" s="5" t="n">
        <v>3562</v>
      </c>
      <c r="C6" s="5" t="n">
        <v>2584</v>
      </c>
    </row>
    <row r="7">
      <c r="A7" s="4" t="inlineStr">
        <is>
          <t>Salaries payable</t>
        </is>
      </c>
      <c r="B7" s="5" t="n">
        <v>2685</v>
      </c>
      <c r="C7" s="5" t="n">
        <v>1901</v>
      </c>
    </row>
    <row r="8">
      <c r="A8" s="4" t="inlineStr">
        <is>
          <t>Other</t>
        </is>
      </c>
      <c r="B8" s="5" t="n">
        <v>9994</v>
      </c>
      <c r="C8" s="5" t="n">
        <v>3208</v>
      </c>
    </row>
    <row r="9">
      <c r="A9" s="4" t="inlineStr">
        <is>
          <t>Total</t>
        </is>
      </c>
      <c r="B9" s="5" t="n">
        <v>65754</v>
      </c>
      <c r="C9" s="5" t="n">
        <v>53057</v>
      </c>
    </row>
    <row r="10">
      <c r="A10" s="4" t="inlineStr">
        <is>
          <t>Current liabilities</t>
        </is>
      </c>
      <c r="B10" s="5" t="n">
        <v>63067</v>
      </c>
      <c r="C10" s="5" t="n">
        <v>51080</v>
      </c>
    </row>
    <row r="11">
      <c r="A11" s="4" t="inlineStr">
        <is>
          <t>Non-current liabilities</t>
        </is>
      </c>
      <c r="B11" s="6" t="inlineStr">
        <is>
          <t>R$ 2687</t>
        </is>
      </c>
      <c r="C11" s="6" t="inlineStr">
        <is>
          <t>R$ 1977</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Accounts payable from acquisition of subsidiaries (Details) - BRL (R$)</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Installments payable for the acquisition of businesses</t>
        </is>
      </c>
      <c r="B3" s="6" t="inlineStr">
        <is>
          <t>R$ 863243000</t>
        </is>
      </c>
    </row>
    <row r="4">
      <c r="A4" s="4" t="inlineStr">
        <is>
          <t>Adjustment to present value</t>
        </is>
      </c>
      <c r="B4" s="5" t="n">
        <v>-7208000</v>
      </c>
      <c r="C4" s="6" t="inlineStr">
        <is>
          <t>R$ 12340000</t>
        </is>
      </c>
    </row>
    <row r="5">
      <c r="A5" s="4" t="inlineStr">
        <is>
          <t>Accounts payable from acquisition of subsidiaries</t>
        </is>
      </c>
      <c r="B5" s="5" t="n">
        <v>100786000</v>
      </c>
      <c r="C5" s="5" t="n">
        <v>83069000</v>
      </c>
      <c r="D5" s="6" t="inlineStr">
        <is>
          <t>R$ 112487000</t>
        </is>
      </c>
    </row>
    <row r="6">
      <c r="A6" s="4" t="inlineStr">
        <is>
          <t>Current liabilities</t>
        </is>
      </c>
      <c r="B6" s="5" t="n">
        <v>57346000</v>
      </c>
      <c r="C6" s="5" t="n">
        <v>43432000</v>
      </c>
    </row>
    <row r="7">
      <c r="A7" s="4" t="inlineStr">
        <is>
          <t>Non-current liabilities</t>
        </is>
      </c>
      <c r="B7" s="5" t="n">
        <v>43440000</v>
      </c>
      <c r="C7" s="5" t="n">
        <v>39637000</v>
      </c>
    </row>
    <row r="8">
      <c r="A8" s="4" t="inlineStr">
        <is>
          <t>Installments not subject to restatement</t>
        </is>
      </c>
    </row>
    <row r="9">
      <c r="A9" s="3" t="inlineStr">
        <is>
          <t>Disclosure of detailed information about financial instruments [line items]</t>
        </is>
      </c>
    </row>
    <row r="10">
      <c r="A10" s="4" t="inlineStr">
        <is>
          <t>Installments payable for the acquisition of businesses</t>
        </is>
      </c>
      <c r="B10" s="5" t="n">
        <v>65122000</v>
      </c>
      <c r="C10" s="5" t="n">
        <v>57246000</v>
      </c>
    </row>
    <row r="11">
      <c r="A11" s="4" t="inlineStr">
        <is>
          <t>Napse installments subject to restatement based on exchange-rate change and LIBOR.</t>
        </is>
      </c>
    </row>
    <row r="12">
      <c r="A12" s="3" t="inlineStr">
        <is>
          <t>Disclosure of detailed information about financial instruments [line items]</t>
        </is>
      </c>
    </row>
    <row r="13">
      <c r="A13" s="4" t="inlineStr">
        <is>
          <t>Installments payable for the acquisition of businesses</t>
        </is>
      </c>
      <c r="B13" s="5" t="n">
        <v>10325000</v>
      </c>
      <c r="C13" s="5" t="n">
        <v>16960000</v>
      </c>
    </row>
    <row r="14">
      <c r="A14" s="4" t="inlineStr">
        <is>
          <t>Installments subject to restatement based on the change in the CDI rate</t>
        </is>
      </c>
    </row>
    <row r="15">
      <c r="A15" s="3" t="inlineStr">
        <is>
          <t>Disclosure of detailed information about financial instruments [line items]</t>
        </is>
      </c>
    </row>
    <row r="16">
      <c r="A16" s="4" t="inlineStr">
        <is>
          <t>Installments payable for the acquisition of businesses</t>
        </is>
      </c>
      <c r="B16" s="5" t="n">
        <v>944000</v>
      </c>
      <c r="C16" s="5" t="n">
        <v>284000</v>
      </c>
    </row>
    <row r="17">
      <c r="A17" s="4" t="inlineStr">
        <is>
          <t>Installments subject to restatement based on the change of IPCA</t>
        </is>
      </c>
    </row>
    <row r="18">
      <c r="A18" s="3" t="inlineStr">
        <is>
          <t>Disclosure of detailed information about financial instruments [line items]</t>
        </is>
      </c>
    </row>
    <row r="19">
      <c r="A19" s="4" t="inlineStr">
        <is>
          <t>Installments payable for the acquisition of businesses</t>
        </is>
      </c>
      <c r="B19" s="5" t="n">
        <v>21441000</v>
      </c>
      <c r="C19" s="5" t="n">
        <v>12666000</v>
      </c>
    </row>
    <row r="20">
      <c r="A20" s="4" t="inlineStr">
        <is>
          <t>Installments subject to restatement based on the change of IGPM</t>
        </is>
      </c>
    </row>
    <row r="21">
      <c r="A21" s="3" t="inlineStr">
        <is>
          <t>Disclosure of detailed information about financial instruments [line items]</t>
        </is>
      </c>
    </row>
    <row r="22">
      <c r="A22" s="4" t="inlineStr">
        <is>
          <t>Installments payable for the acquisition of businesses</t>
        </is>
      </c>
      <c r="B22" s="6" t="inlineStr">
        <is>
          <t>R$ 10162000</t>
        </is>
      </c>
      <c r="C22" s="6" t="inlineStr">
        <is>
          <t>R$ 8253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from acquisition of subsidiaries - Amount classified in non-current liabilities (Details) - BRL (R$) R$ in Thousands</t>
        </is>
      </c>
      <c r="B1" s="2" t="inlineStr">
        <is>
          <t>Dec. 31, 2020</t>
        </is>
      </c>
      <c r="C1" s="2" t="inlineStr">
        <is>
          <t>Dec. 31, 2019</t>
        </is>
      </c>
    </row>
    <row r="2">
      <c r="A2" s="3" t="inlineStr">
        <is>
          <t>Disclosure of maturity analysis for non-derivative financial liabilities [line items]</t>
        </is>
      </c>
    </row>
    <row r="3">
      <c r="A3" s="4" t="inlineStr">
        <is>
          <t>Non-current liabilities</t>
        </is>
      </c>
      <c r="B3" s="6" t="inlineStr">
        <is>
          <t>R$ 43440</t>
        </is>
      </c>
      <c r="C3" s="6" t="inlineStr">
        <is>
          <t>R$ 39637</t>
        </is>
      </c>
    </row>
    <row r="4">
      <c r="A4" s="4" t="inlineStr">
        <is>
          <t>Contingent consideration</t>
        </is>
      </c>
      <c r="B4" s="5" t="n">
        <v>99993</v>
      </c>
      <c r="C4" s="5" t="n">
        <v>83032</v>
      </c>
    </row>
    <row r="5">
      <c r="A5" s="4" t="inlineStr">
        <is>
          <t>2021</t>
        </is>
      </c>
    </row>
    <row r="6">
      <c r="A6" s="3" t="inlineStr">
        <is>
          <t>Disclosure of maturity analysis for non-derivative financial liabilities [line items]</t>
        </is>
      </c>
    </row>
    <row r="7">
      <c r="A7" s="4" t="inlineStr">
        <is>
          <t>Non-current liabilities</t>
        </is>
      </c>
      <c r="C7" s="5" t="n">
        <v>23691</v>
      </c>
    </row>
    <row r="8">
      <c r="A8" s="4" t="inlineStr">
        <is>
          <t>2022</t>
        </is>
      </c>
    </row>
    <row r="9">
      <c r="A9" s="3" t="inlineStr">
        <is>
          <t>Disclosure of maturity analysis for non-derivative financial liabilities [line items]</t>
        </is>
      </c>
    </row>
    <row r="10">
      <c r="A10" s="4" t="inlineStr">
        <is>
          <t>Non-current liabilities</t>
        </is>
      </c>
      <c r="B10" s="5" t="n">
        <v>30192</v>
      </c>
      <c r="C10" s="5" t="n">
        <v>11715</v>
      </c>
    </row>
    <row r="11">
      <c r="A11" s="4" t="inlineStr">
        <is>
          <t>2023</t>
        </is>
      </c>
    </row>
    <row r="12">
      <c r="A12" s="3" t="inlineStr">
        <is>
          <t>Disclosure of maturity analysis for non-derivative financial liabilities [line items]</t>
        </is>
      </c>
    </row>
    <row r="13">
      <c r="A13" s="4" t="inlineStr">
        <is>
          <t>Non-current liabilities</t>
        </is>
      </c>
      <c r="B13" s="5" t="n">
        <v>5739</v>
      </c>
      <c r="C13" s="6" t="inlineStr">
        <is>
          <t>R$ 4231</t>
        </is>
      </c>
    </row>
    <row r="14">
      <c r="A14" s="4" t="inlineStr">
        <is>
          <t>2024</t>
        </is>
      </c>
    </row>
    <row r="15">
      <c r="A15" s="3" t="inlineStr">
        <is>
          <t>Disclosure of maturity analysis for non-derivative financial liabilities [line items]</t>
        </is>
      </c>
    </row>
    <row r="16">
      <c r="A16" s="4" t="inlineStr">
        <is>
          <t>Non-current liabilities</t>
        </is>
      </c>
      <c r="B16" s="5" t="n">
        <v>2118</v>
      </c>
    </row>
    <row r="17">
      <c r="A17" s="4" t="inlineStr">
        <is>
          <t>2025</t>
        </is>
      </c>
    </row>
    <row r="18">
      <c r="A18" s="3" t="inlineStr">
        <is>
          <t>Disclosure of maturity analysis for non-derivative financial liabilities [line items]</t>
        </is>
      </c>
    </row>
    <row r="19">
      <c r="A19" s="4" t="inlineStr">
        <is>
          <t>Non-current liabilities</t>
        </is>
      </c>
      <c r="B19" s="6" t="inlineStr">
        <is>
          <t>R$ 539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5 . Cash and cash equivalents
12/31/2020
12/31/2019
Cash and banks - denominated in the R$
25,334
50,526
Cash and banks - in foreign currency
9,831
17,448
Short-term financial assets (*)
10,397
7,924
Total (**)
45,562
75,898
(*) In the periods ended December 31, 2020 and December 31, 2019, there were no investments in foreign currency.
(**) The amounts presented include R$ 14,291 (R$ 9,502 on December 31, 2019) related to Linx Pay Meios de Pagamento Ltda and its subsidiaries.
Highly liquid short-term financial assets are promptly convertible into a known amount of cash and subject to a minimal risk of change of value.
Short-term financial investments refer mainly to the Interbank Deposit Certificate (CDI) remunerated at the rate of 54.51%.
The exposure of the Company and its subsidiaries to risk and the sensitivity analysis are disclosed in Note 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from acquisition of subsidiaries - Changes in the payables related to business acquisitions (Details) - BRL (R$) R$ in Thousands</t>
        </is>
      </c>
      <c r="B1" s="2" t="inlineStr">
        <is>
          <t>12 Months Ended</t>
        </is>
      </c>
    </row>
    <row r="2">
      <c r="B2" s="2" t="inlineStr">
        <is>
          <t>Dec. 31, 2020</t>
        </is>
      </c>
      <c r="C2" s="2" t="inlineStr">
        <is>
          <t>Dec. 31, 2019</t>
        </is>
      </c>
    </row>
    <row r="3">
      <c r="A3" s="3" t="inlineStr">
        <is>
          <t>Disclosure of detailed information about business combination [line items]</t>
        </is>
      </c>
    </row>
    <row r="4">
      <c r="A4" s="4" t="inlineStr">
        <is>
          <t>Previous balance</t>
        </is>
      </c>
      <c r="B4" s="6" t="inlineStr">
        <is>
          <t>R$ 83069</t>
        </is>
      </c>
      <c r="C4" s="6" t="inlineStr">
        <is>
          <t>R$ 112487</t>
        </is>
      </c>
    </row>
    <row r="5">
      <c r="A5" s="4" t="inlineStr">
        <is>
          <t>Addition due to acquisition</t>
        </is>
      </c>
      <c r="B5" s="5" t="n">
        <v>57611</v>
      </c>
      <c r="C5" s="5" t="n">
        <v>54723</v>
      </c>
    </row>
    <row r="6">
      <c r="A6" s="4" t="inlineStr">
        <is>
          <t>Payment of principal/financial charges paid</t>
        </is>
      </c>
      <c r="B6" s="5" t="n">
        <v>-42609</v>
      </c>
      <c r="C6" s="5" t="n">
        <v>-48093</v>
      </c>
    </row>
    <row r="7">
      <c r="A7" s="4" t="inlineStr">
        <is>
          <t>Update of financial charges/ Adjustment in present value</t>
        </is>
      </c>
      <c r="B7" s="5" t="n">
        <v>14080</v>
      </c>
      <c r="C7" s="5" t="n">
        <v>11108</v>
      </c>
    </row>
    <row r="8">
      <c r="A8" s="4" t="inlineStr">
        <is>
          <t>Contingencies</t>
        </is>
      </c>
      <c r="B8" s="5" t="n">
        <v>-725</v>
      </c>
      <c r="C8" s="5" t="n">
        <v>-7773</v>
      </c>
    </row>
    <row r="9">
      <c r="A9" s="4" t="inlineStr">
        <is>
          <t>Write-offs Earn-Out</t>
        </is>
      </c>
      <c r="B9" s="5" t="n">
        <v>-10640</v>
      </c>
      <c r="C9" s="5" t="n">
        <v>-39383</v>
      </c>
    </row>
    <row r="10">
      <c r="A10" s="4" t="inlineStr">
        <is>
          <t>Ending balance</t>
        </is>
      </c>
      <c r="B10" s="5" t="n">
        <v>100786</v>
      </c>
      <c r="C10" s="6" t="inlineStr">
        <is>
          <t>R$ 83069</t>
        </is>
      </c>
    </row>
    <row r="11">
      <c r="A11" s="4" t="inlineStr">
        <is>
          <t>PinPag</t>
        </is>
      </c>
    </row>
    <row r="12">
      <c r="A12" s="3" t="inlineStr">
        <is>
          <t>Disclosure of detailed information about business combination [line items]</t>
        </is>
      </c>
    </row>
    <row r="13">
      <c r="A13" s="4" t="inlineStr">
        <is>
          <t>Addition due to acquisition</t>
        </is>
      </c>
      <c r="B13" s="5" t="n">
        <v>35917</v>
      </c>
    </row>
    <row r="14">
      <c r="A14" s="4" t="inlineStr">
        <is>
          <t>Neemo</t>
        </is>
      </c>
    </row>
    <row r="15">
      <c r="A15" s="3" t="inlineStr">
        <is>
          <t>Disclosure of detailed information about business combination [line items]</t>
        </is>
      </c>
    </row>
    <row r="16">
      <c r="A16" s="4" t="inlineStr">
        <is>
          <t>Addition due to acquisition</t>
        </is>
      </c>
      <c r="B16" s="5" t="n">
        <v>5999</v>
      </c>
    </row>
    <row r="17">
      <c r="A17" s="4" t="inlineStr">
        <is>
          <t>Humanus</t>
        </is>
      </c>
    </row>
    <row r="18">
      <c r="A18" s="3" t="inlineStr">
        <is>
          <t>Disclosure of detailed information about business combination [line items]</t>
        </is>
      </c>
    </row>
    <row r="19">
      <c r="A19" s="4" t="inlineStr">
        <is>
          <t>Addition due to acquisition</t>
        </is>
      </c>
      <c r="B19" s="5" t="n">
        <v>5525</v>
      </c>
    </row>
    <row r="20">
      <c r="A20" s="4" t="inlineStr">
        <is>
          <t>Millennium Network Ltda.</t>
        </is>
      </c>
    </row>
    <row r="21">
      <c r="A21" s="3" t="inlineStr">
        <is>
          <t>Disclosure of detailed information about business combination [line items]</t>
        </is>
      </c>
    </row>
    <row r="22">
      <c r="A22" s="4" t="inlineStr">
        <is>
          <t>Addition due to acquisition</t>
        </is>
      </c>
      <c r="B22" s="5" t="n">
        <v>4250</v>
      </c>
    </row>
    <row r="23">
      <c r="A23" s="4" t="inlineStr">
        <is>
          <t>Mercadapp</t>
        </is>
      </c>
    </row>
    <row r="24">
      <c r="A24" s="3" t="inlineStr">
        <is>
          <t>Disclosure of detailed information about business combination [line items]</t>
        </is>
      </c>
    </row>
    <row r="25">
      <c r="A25" s="4" t="inlineStr">
        <is>
          <t>Addition due to acquisition</t>
        </is>
      </c>
      <c r="B25" s="5" t="n">
        <v>3292</v>
      </c>
    </row>
    <row r="26">
      <c r="A26" s="4" t="inlineStr">
        <is>
          <t>SetaDigital</t>
        </is>
      </c>
    </row>
    <row r="27">
      <c r="A27" s="3" t="inlineStr">
        <is>
          <t>Disclosure of detailed information about business combination [line items]</t>
        </is>
      </c>
    </row>
    <row r="28">
      <c r="A28" s="4" t="inlineStr">
        <is>
          <t>Addition due to acquisition</t>
        </is>
      </c>
      <c r="B28" s="5" t="n">
        <v>884</v>
      </c>
    </row>
    <row r="29">
      <c r="A29" s="4" t="inlineStr">
        <is>
          <t>Hiper Software S.A.</t>
        </is>
      </c>
    </row>
    <row r="30">
      <c r="A30" s="3" t="inlineStr">
        <is>
          <t>Disclosure of detailed information about business combination [line items]</t>
        </is>
      </c>
    </row>
    <row r="31">
      <c r="A31" s="4" t="inlineStr">
        <is>
          <t>Addition due to acquisition</t>
        </is>
      </c>
      <c r="B31" s="5" t="n">
        <v>872</v>
      </c>
    </row>
    <row r="32">
      <c r="A32" s="4" t="inlineStr">
        <is>
          <t>Napse S.R.L.</t>
        </is>
      </c>
    </row>
    <row r="33">
      <c r="A33" s="3" t="inlineStr">
        <is>
          <t>Disclosure of detailed information about business combination [line items]</t>
        </is>
      </c>
    </row>
    <row r="34">
      <c r="A34" s="4" t="inlineStr">
        <is>
          <t>Addition due to acquisition</t>
        </is>
      </c>
      <c r="B34" s="6" t="inlineStr">
        <is>
          <t>R$ 872</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revenue (Details) - BRL (R$) R$ in Thousands</t>
        </is>
      </c>
      <c r="B1" s="2" t="inlineStr">
        <is>
          <t>Dec. 31, 2020</t>
        </is>
      </c>
      <c r="C1" s="2" t="inlineStr">
        <is>
          <t>Dec. 31, 2019</t>
        </is>
      </c>
    </row>
    <row r="2">
      <c r="A2" s="3" t="inlineStr">
        <is>
          <t>Contract liabilities [abstract]</t>
        </is>
      </c>
    </row>
    <row r="3">
      <c r="A3" s="4" t="inlineStr">
        <is>
          <t>Deferred revenue</t>
        </is>
      </c>
      <c r="B3" s="6" t="inlineStr">
        <is>
          <t>R$ 26667</t>
        </is>
      </c>
      <c r="C3" s="6" t="inlineStr">
        <is>
          <t>R$ 42794</t>
        </is>
      </c>
    </row>
    <row r="4">
      <c r="A4" s="4" t="inlineStr">
        <is>
          <t>Current liabilities</t>
        </is>
      </c>
      <c r="B4" s="5" t="n">
        <v>23938</v>
      </c>
      <c r="C4" s="5" t="n">
        <v>36360</v>
      </c>
    </row>
    <row r="5">
      <c r="A5" s="4" t="inlineStr">
        <is>
          <t>Noncurrent liabilities</t>
        </is>
      </c>
      <c r="B5" s="5" t="n">
        <v>2729</v>
      </c>
      <c r="C5" s="5" t="n">
        <v>6434</v>
      </c>
    </row>
    <row r="6">
      <c r="A6" s="4" t="inlineStr">
        <is>
          <t>Services</t>
        </is>
      </c>
    </row>
    <row r="7">
      <c r="A7" s="3" t="inlineStr">
        <is>
          <t>Contract liabilities [abstract]</t>
        </is>
      </c>
    </row>
    <row r="8">
      <c r="A8" s="4" t="inlineStr">
        <is>
          <t>Deferred revenue</t>
        </is>
      </c>
      <c r="B8" s="5" t="n">
        <v>17830</v>
      </c>
      <c r="C8" s="5" t="n">
        <v>18457</v>
      </c>
    </row>
    <row r="9">
      <c r="A9" s="4" t="inlineStr">
        <is>
          <t>Royalties</t>
        </is>
      </c>
    </row>
    <row r="10">
      <c r="A10" s="3" t="inlineStr">
        <is>
          <t>Contract liabilities [abstract]</t>
        </is>
      </c>
    </row>
    <row r="11">
      <c r="A11" s="4" t="inlineStr">
        <is>
          <t>Deferred revenue</t>
        </is>
      </c>
      <c r="B11" s="6" t="inlineStr">
        <is>
          <t>R$ 8837</t>
        </is>
      </c>
      <c r="C11" s="6" t="inlineStr">
        <is>
          <t>R$ 2433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Income tax and social contribution expense (Details) - BRL (R$) R$ in Thousands</t>
        </is>
      </c>
      <c r="B1" s="2" t="inlineStr">
        <is>
          <t>12 Months Ended</t>
        </is>
      </c>
    </row>
    <row r="2">
      <c r="B2" s="2" t="inlineStr">
        <is>
          <t>Dec. 31, 2020</t>
        </is>
      </c>
      <c r="C2" s="2" t="inlineStr">
        <is>
          <t>Dec. 31, 2019</t>
        </is>
      </c>
      <c r="D2" s="2" t="inlineStr">
        <is>
          <t>Dec. 31, 2018</t>
        </is>
      </c>
    </row>
    <row r="3">
      <c r="A3" s="3" t="inlineStr">
        <is>
          <t>Income tax and social contribution</t>
        </is>
      </c>
    </row>
    <row r="4">
      <c r="A4" s="4" t="inlineStr">
        <is>
          <t>Current tax on income for the year</t>
        </is>
      </c>
      <c r="B4" s="6" t="inlineStr">
        <is>
          <t>R$ 11551</t>
        </is>
      </c>
      <c r="C4" s="6" t="inlineStr">
        <is>
          <t>R$ 11394</t>
        </is>
      </c>
      <c r="D4" s="6" t="inlineStr">
        <is>
          <t>R$ 9959</t>
        </is>
      </c>
    </row>
    <row r="5">
      <c r="A5" s="4" t="inlineStr">
        <is>
          <t>Deferred tax on income for the year</t>
        </is>
      </c>
      <c r="B5" s="5" t="n">
        <v>15277</v>
      </c>
      <c r="C5" s="5" t="n">
        <v>-13663</v>
      </c>
      <c r="D5" s="5" t="n">
        <v>-11130</v>
      </c>
    </row>
    <row r="6">
      <c r="A6" s="4" t="inlineStr">
        <is>
          <t>Income tax and social contribution expense</t>
        </is>
      </c>
      <c r="B6" s="6" t="inlineStr">
        <is>
          <t>R$ 3726</t>
        </is>
      </c>
      <c r="C6" s="6" t="inlineStr">
        <is>
          <t>R$ 25057</t>
        </is>
      </c>
      <c r="D6" s="6" t="inlineStr">
        <is>
          <t>R$ 21089</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Combined nominal rates and the income tax and social contribution expense (Details) - BRL (R$) R$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Income (loss) before income tax and social contribution</t>
        </is>
      </c>
      <c r="B4" s="6" t="inlineStr">
        <is>
          <t>R$ 83800</t>
        </is>
      </c>
      <c r="C4" s="6" t="inlineStr">
        <is>
          <t>R$ 63933</t>
        </is>
      </c>
    </row>
    <row r="5">
      <c r="A5" s="4" t="inlineStr">
        <is>
          <t>Rate income tax and social contribution</t>
        </is>
      </c>
      <c r="B5" s="4" t="inlineStr">
        <is>
          <t>34.00%</t>
        </is>
      </c>
      <c r="C5" s="4" t="inlineStr">
        <is>
          <t>34.00%</t>
        </is>
      </c>
    </row>
    <row r="6">
      <c r="A6" s="4" t="inlineStr">
        <is>
          <t>Income tax and social contribution at the rate of 34%</t>
        </is>
      </c>
      <c r="B6" s="6" t="inlineStr">
        <is>
          <t>R$ 28492</t>
        </is>
      </c>
      <c r="C6" s="6" t="inlineStr">
        <is>
          <t>R$ 21737</t>
        </is>
      </c>
    </row>
    <row r="7">
      <c r="A7" s="4" t="inlineStr">
        <is>
          <t>Law 11196/05 (Research and Development incentive)</t>
        </is>
      </c>
      <c r="C7" s="5" t="n">
        <v>718</v>
      </c>
    </row>
    <row r="8">
      <c r="A8" s="4" t="inlineStr">
        <is>
          <t>Unrecognized tax credit</t>
        </is>
      </c>
      <c r="C8" s="5" t="n">
        <v>385</v>
      </c>
    </row>
    <row r="9">
      <c r="A9" s="4" t="inlineStr">
        <is>
          <t>Gifts, fines and nondeductible expenses</t>
        </is>
      </c>
      <c r="B9" s="5" t="n">
        <v>-19209</v>
      </c>
      <c r="C9" s="5" t="n">
        <v>-486</v>
      </c>
    </row>
    <row r="10">
      <c r="A10" s="4" t="inlineStr">
        <is>
          <t>Overseas earnings</t>
        </is>
      </c>
      <c r="B10" s="5" t="n">
        <v>-1041</v>
      </c>
      <c r="C10" s="5" t="n">
        <v>-3318</v>
      </c>
    </row>
    <row r="11">
      <c r="A11" s="4" t="inlineStr">
        <is>
          <t>Income tax and social contribution determined by the deemed income</t>
        </is>
      </c>
      <c r="B11" s="5" t="n">
        <v>-624</v>
      </c>
      <c r="C11" s="5" t="n">
        <v>-110</v>
      </c>
    </row>
    <row r="12">
      <c r="A12" s="4" t="inlineStr">
        <is>
          <t>Effects of tax rates of foreign subsidiaries</t>
        </is>
      </c>
      <c r="B12" s="5" t="n">
        <v>-2146</v>
      </c>
      <c r="C12" s="5" t="n">
        <v>-279</v>
      </c>
    </row>
    <row r="13">
      <c r="A13" s="4" t="inlineStr">
        <is>
          <t>Other net differences</t>
        </is>
      </c>
      <c r="B13" s="5" t="n">
        <v>-1746</v>
      </c>
      <c r="C13" s="5" t="n">
        <v>-230</v>
      </c>
    </row>
    <row r="14">
      <c r="A14" s="4" t="inlineStr">
        <is>
          <t>Income tax expense for effective rate</t>
        </is>
      </c>
      <c r="B14" s="6" t="inlineStr">
        <is>
          <t>R$ 3726</t>
        </is>
      </c>
      <c r="C14" s="6" t="inlineStr">
        <is>
          <t>R$ 25057</t>
        </is>
      </c>
      <c r="D14" s="6" t="inlineStr">
        <is>
          <t>R$ 21089</t>
        </is>
      </c>
    </row>
    <row r="15">
      <c r="A15" s="4" t="inlineStr">
        <is>
          <t>Effective rate</t>
        </is>
      </c>
      <c r="C15" s="4" t="inlineStr">
        <is>
          <t>39.19%</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 Total net deferred income tax and social contribution (assets) (Details) - BRL (R$) R$ in Thousands</t>
        </is>
      </c>
      <c r="B1" s="2" t="inlineStr">
        <is>
          <t>Dec. 31, 2020</t>
        </is>
      </c>
      <c r="C1" s="2" t="inlineStr">
        <is>
          <t>Dec. 31, 2019</t>
        </is>
      </c>
    </row>
    <row r="2">
      <c r="A2" s="3" t="inlineStr">
        <is>
          <t>Disclosure of temporary difference, unused tax losses and unused tax credits [line items]</t>
        </is>
      </c>
    </row>
    <row r="3">
      <c r="A3" s="4" t="inlineStr">
        <is>
          <t>Total deferred income tax and social contribution, net (assets)</t>
        </is>
      </c>
      <c r="B3" s="6" t="inlineStr">
        <is>
          <t>R$ 14891</t>
        </is>
      </c>
      <c r="C3" s="6" t="inlineStr">
        <is>
          <t>R$ 3357</t>
        </is>
      </c>
    </row>
    <row r="4">
      <c r="A4" s="4" t="inlineStr">
        <is>
          <t>Deferred IR/CS on tax loss and negative basis</t>
        </is>
      </c>
    </row>
    <row r="5">
      <c r="A5" s="3" t="inlineStr">
        <is>
          <t>Disclosure of temporary difference, unused tax losses and unused tax credits [line items]</t>
        </is>
      </c>
    </row>
    <row r="6">
      <c r="A6" s="4" t="inlineStr">
        <is>
          <t>Total deferred income tax and social contribution, net (assets)</t>
        </is>
      </c>
      <c r="B6" s="5" t="n">
        <v>9325</v>
      </c>
      <c r="C6" s="5" t="n">
        <v>1665</v>
      </c>
    </row>
    <row r="7">
      <c r="A7" s="4" t="inlineStr">
        <is>
          <t>Stock option plan</t>
        </is>
      </c>
    </row>
    <row r="8">
      <c r="A8" s="3" t="inlineStr">
        <is>
          <t>Disclosure of temporary difference, unused tax losses and unused tax credits [line items]</t>
        </is>
      </c>
    </row>
    <row r="9">
      <c r="A9" s="4" t="inlineStr">
        <is>
          <t>Total deferred income tax and social contribution, net (assets)</t>
        </is>
      </c>
      <c r="B9" s="5" t="n">
        <v>490</v>
      </c>
      <c r="C9" s="5" t="n">
        <v>555</v>
      </c>
    </row>
    <row r="10">
      <c r="A10" s="4" t="inlineStr">
        <is>
          <t>Inc. tax and soc. contr. on foreign companies</t>
        </is>
      </c>
    </row>
    <row r="11">
      <c r="A11" s="3" t="inlineStr">
        <is>
          <t>Disclosure of temporary difference, unused tax losses and unused tax credits [line items]</t>
        </is>
      </c>
    </row>
    <row r="12">
      <c r="A12" s="4" t="inlineStr">
        <is>
          <t>Total deferred income tax and social contribution, net (assets)</t>
        </is>
      </c>
      <c r="B12" s="5" t="n">
        <v>283</v>
      </c>
      <c r="C12" s="5" t="n">
        <v>841</v>
      </c>
    </row>
    <row r="13">
      <c r="A13" s="4" t="inlineStr">
        <is>
          <t>Estimated losses with doubtful accounts</t>
        </is>
      </c>
    </row>
    <row r="14">
      <c r="A14" s="3" t="inlineStr">
        <is>
          <t>Disclosure of temporary difference, unused tax losses and unused tax credits [line items]</t>
        </is>
      </c>
    </row>
    <row r="15">
      <c r="A15" s="4" t="inlineStr">
        <is>
          <t>Total deferred income tax and social contribution, net (assets)</t>
        </is>
      </c>
      <c r="B15" s="5" t="n">
        <v>296</v>
      </c>
    </row>
    <row r="16">
      <c r="A16" s="4" t="inlineStr">
        <is>
          <t>Deferred income tax/social contribution on first-time adoption of IFRS 9 and IFRS 15</t>
        </is>
      </c>
    </row>
    <row r="17">
      <c r="A17" s="3" t="inlineStr">
        <is>
          <t>Disclosure of temporary difference, unused tax losses and unused tax credits [line items]</t>
        </is>
      </c>
    </row>
    <row r="18">
      <c r="A18" s="4" t="inlineStr">
        <is>
          <t>Total deferred income tax and social contribution, net (assets)</t>
        </is>
      </c>
      <c r="B18" s="5" t="n">
        <v>16</v>
      </c>
      <c r="C18" s="5" t="n">
        <v>12</v>
      </c>
    </row>
    <row r="19">
      <c r="A19" s="4" t="inlineStr">
        <is>
          <t>Provision for adjustment to fair value</t>
        </is>
      </c>
    </row>
    <row r="20">
      <c r="A20" s="3" t="inlineStr">
        <is>
          <t>Disclosure of temporary difference, unused tax losses and unused tax credits [line items]</t>
        </is>
      </c>
    </row>
    <row r="21">
      <c r="A21" s="4" t="inlineStr">
        <is>
          <t>Total deferred income tax and social contribution, net (assets)</t>
        </is>
      </c>
      <c r="B21" s="5" t="n">
        <v>423</v>
      </c>
      <c r="C21" s="6" t="inlineStr">
        <is>
          <t>R$ 284</t>
        </is>
      </c>
    </row>
    <row r="22">
      <c r="A22" s="4" t="inlineStr">
        <is>
          <t>Amortization software of entities not incorporated</t>
        </is>
      </c>
    </row>
    <row r="23">
      <c r="A23" s="3" t="inlineStr">
        <is>
          <t>Disclosure of temporary difference, unused tax losses and unused tax credits [line items]</t>
        </is>
      </c>
    </row>
    <row r="24">
      <c r="A24" s="4" t="inlineStr">
        <is>
          <t>Total deferred income tax and social contribution, net (assets)</t>
        </is>
      </c>
      <c r="B24" s="5" t="n">
        <v>636</v>
      </c>
    </row>
    <row r="25">
      <c r="A25" s="4" t="inlineStr">
        <is>
          <t>Amortization accounts receivable of entities not incorporated</t>
        </is>
      </c>
    </row>
    <row r="26">
      <c r="A26" s="3" t="inlineStr">
        <is>
          <t>Disclosure of temporary difference, unused tax losses and unused tax credits [line items]</t>
        </is>
      </c>
    </row>
    <row r="27">
      <c r="A27" s="4" t="inlineStr">
        <is>
          <t>Total deferred income tax and social contribution, net (assets)</t>
        </is>
      </c>
      <c r="B27" s="5" t="n">
        <v>1772</v>
      </c>
    </row>
    <row r="28">
      <c r="A28" s="4" t="inlineStr">
        <is>
          <t>Amortization of brand acquired of entities not incorporated</t>
        </is>
      </c>
    </row>
    <row r="29">
      <c r="A29" s="3" t="inlineStr">
        <is>
          <t>Disclosure of temporary difference, unused tax losses and unused tax credits [line items]</t>
        </is>
      </c>
    </row>
    <row r="30">
      <c r="A30" s="4" t="inlineStr">
        <is>
          <t>Total deferred income tax and social contribution, net (assets)</t>
        </is>
      </c>
      <c r="B30" s="5" t="n">
        <v>737</v>
      </c>
    </row>
    <row r="31">
      <c r="A31" s="4" t="inlineStr">
        <is>
          <t>Other provisions</t>
        </is>
      </c>
    </row>
    <row r="32">
      <c r="A32" s="3" t="inlineStr">
        <is>
          <t>Disclosure of temporary difference, unused tax losses and unused tax credits [line items]</t>
        </is>
      </c>
    </row>
    <row r="33">
      <c r="A33" s="4" t="inlineStr">
        <is>
          <t>Total deferred income tax and social contribution, net (assets)</t>
        </is>
      </c>
      <c r="B33" s="6" t="inlineStr">
        <is>
          <t>R$ 913</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 Total net deferred income tax and social contribution (liabilities) (Details) - BRL (R$) R$ in Thousands</t>
        </is>
      </c>
      <c r="B1" s="2" t="inlineStr">
        <is>
          <t>Dec. 31, 2020</t>
        </is>
      </c>
      <c r="C1" s="2" t="inlineStr">
        <is>
          <t>Dec. 31, 2019</t>
        </is>
      </c>
    </row>
    <row r="2">
      <c r="A2" s="3" t="inlineStr">
        <is>
          <t>Disclosure of temporary difference, unused tax losses and unused tax credits [line items]</t>
        </is>
      </c>
    </row>
    <row r="3">
      <c r="A3" s="4" t="inlineStr">
        <is>
          <t>Total deferred income tax and social contribution, net (liabilities)</t>
        </is>
      </c>
      <c r="B3" s="6" t="inlineStr">
        <is>
          <t>R$ 81415</t>
        </is>
      </c>
      <c r="C3" s="6" t="inlineStr">
        <is>
          <t>R$ 84206</t>
        </is>
      </c>
    </row>
    <row r="4">
      <c r="A4" s="4" t="inlineStr">
        <is>
          <t>Deferred income tax and social contribution on accounting and tax goodwill</t>
        </is>
      </c>
    </row>
    <row r="5">
      <c r="A5" s="3" t="inlineStr">
        <is>
          <t>Disclosure of temporary difference, unused tax losses and unused tax credits [line items]</t>
        </is>
      </c>
    </row>
    <row r="6">
      <c r="A6" s="4" t="inlineStr">
        <is>
          <t>Total deferred income tax and social contribution, net (liabilities)</t>
        </is>
      </c>
      <c r="B6" s="5" t="n">
        <v>-126813</v>
      </c>
      <c r="C6" s="5" t="n">
        <v>-97593</v>
      </c>
    </row>
    <row r="7">
      <c r="A7" s="4" t="inlineStr">
        <is>
          <t>Deferred income tax/ social contribution assets identified in acquisitions</t>
        </is>
      </c>
    </row>
    <row r="8">
      <c r="A8" s="3" t="inlineStr">
        <is>
          <t>Disclosure of temporary difference, unused tax losses and unused tax credits [line items]</t>
        </is>
      </c>
    </row>
    <row r="9">
      <c r="A9" s="4" t="inlineStr">
        <is>
          <t>Total deferred income tax and social contribution, net (liabilities)</t>
        </is>
      </c>
      <c r="B9" s="5" t="n">
        <v>-20143</v>
      </c>
      <c r="C9" s="5" t="n">
        <v>-25092</v>
      </c>
    </row>
    <row r="10">
      <c r="A10" s="4" t="inlineStr">
        <is>
          <t>Deferred income tax/social contribution on first-time adoption of IFRS 9 and IFRS 15</t>
        </is>
      </c>
    </row>
    <row r="11">
      <c r="A11" s="3" t="inlineStr">
        <is>
          <t>Disclosure of temporary difference, unused tax losses and unused tax credits [line items]</t>
        </is>
      </c>
    </row>
    <row r="12">
      <c r="A12" s="4" t="inlineStr">
        <is>
          <t>Total deferred income tax and social contribution, net (liabilities)</t>
        </is>
      </c>
      <c r="B12" s="5" t="n">
        <v>2999</v>
      </c>
      <c r="C12" s="5" t="n">
        <v>8228</v>
      </c>
    </row>
    <row r="13">
      <c r="A13" s="4" t="inlineStr">
        <is>
          <t>Deferred income tax and social contribution on IFRS 16</t>
        </is>
      </c>
    </row>
    <row r="14">
      <c r="A14" s="3" t="inlineStr">
        <is>
          <t>Disclosure of temporary difference, unused tax losses and unused tax credits [line items]</t>
        </is>
      </c>
    </row>
    <row r="15">
      <c r="A15" s="4" t="inlineStr">
        <is>
          <t>Total deferred income tax and social contribution, net (liabilities)</t>
        </is>
      </c>
      <c r="B15" s="5" t="n">
        <v>4489</v>
      </c>
      <c r="C15" s="5" t="n">
        <v>3538</v>
      </c>
    </row>
    <row r="16">
      <c r="A16" s="4" t="inlineStr">
        <is>
          <t>Inc. tax and soc. contr. on foreign companies</t>
        </is>
      </c>
    </row>
    <row r="17">
      <c r="A17" s="3" t="inlineStr">
        <is>
          <t>Disclosure of temporary difference, unused tax losses and unused tax credits [line items]</t>
        </is>
      </c>
    </row>
    <row r="18">
      <c r="A18" s="4" t="inlineStr">
        <is>
          <t>Total deferred income tax and social contribution, net (liabilities)</t>
        </is>
      </c>
      <c r="B18" s="5" t="n">
        <v>-649</v>
      </c>
      <c r="C18" s="5" t="n">
        <v>-705</v>
      </c>
    </row>
    <row r="19">
      <c r="A19" s="4" t="inlineStr">
        <is>
          <t>Deferred IR/CS on tax loss and negative basis</t>
        </is>
      </c>
    </row>
    <row r="20">
      <c r="A20" s="3" t="inlineStr">
        <is>
          <t>Disclosure of temporary difference, unused tax losses and unused tax credits [line items]</t>
        </is>
      </c>
    </row>
    <row r="21">
      <c r="A21" s="4" t="inlineStr">
        <is>
          <t>Total deferred income tax and social contribution, net (liabilities)</t>
        </is>
      </c>
      <c r="B21" s="5" t="n">
        <v>34164</v>
      </c>
      <c r="C21" s="5" t="n">
        <v>7138</v>
      </c>
    </row>
    <row r="22">
      <c r="A22" s="4" t="inlineStr">
        <is>
          <t>Estimated losses with doubtful accounts</t>
        </is>
      </c>
    </row>
    <row r="23">
      <c r="A23" s="3" t="inlineStr">
        <is>
          <t>Disclosure of temporary difference, unused tax losses and unused tax credits [line items]</t>
        </is>
      </c>
    </row>
    <row r="24">
      <c r="A24" s="4" t="inlineStr">
        <is>
          <t>Total deferred income tax and social contribution, net (liabilities)</t>
        </is>
      </c>
      <c r="B24" s="5" t="n">
        <v>1767</v>
      </c>
      <c r="C24" s="5" t="n">
        <v>108</v>
      </c>
    </row>
    <row r="25">
      <c r="A25" s="4" t="inlineStr">
        <is>
          <t>Provision of benefits to employees</t>
        </is>
      </c>
    </row>
    <row r="26">
      <c r="A26" s="3" t="inlineStr">
        <is>
          <t>Disclosure of temporary difference, unused tax losses and unused tax credits [line items]</t>
        </is>
      </c>
    </row>
    <row r="27">
      <c r="A27" s="4" t="inlineStr">
        <is>
          <t>Total deferred income tax and social contribution, net (liabilities)</t>
        </is>
      </c>
      <c r="B27" s="5" t="n">
        <v>551</v>
      </c>
      <c r="C27" s="5" t="n">
        <v>446</v>
      </c>
    </row>
    <row r="28">
      <c r="A28" s="4" t="inlineStr">
        <is>
          <t>Provision for contingencies</t>
        </is>
      </c>
    </row>
    <row r="29">
      <c r="A29" s="3" t="inlineStr">
        <is>
          <t>Disclosure of temporary difference, unused tax losses and unused tax credits [line items]</t>
        </is>
      </c>
    </row>
    <row r="30">
      <c r="A30" s="4" t="inlineStr">
        <is>
          <t>Total deferred income tax and social contribution, net (liabilities)</t>
        </is>
      </c>
      <c r="B30" s="5" t="n">
        <v>3888</v>
      </c>
      <c r="C30" s="5" t="n">
        <v>1779</v>
      </c>
    </row>
    <row r="31">
      <c r="A31" s="4" t="inlineStr">
        <is>
          <t>Provision for adjustment to present value</t>
        </is>
      </c>
    </row>
    <row r="32">
      <c r="A32" s="3" t="inlineStr">
        <is>
          <t>Disclosure of temporary difference, unused tax losses and unused tax credits [line items]</t>
        </is>
      </c>
    </row>
    <row r="33">
      <c r="A33" s="4" t="inlineStr">
        <is>
          <t>Total deferred income tax and social contribution, net (liabilities)</t>
        </is>
      </c>
      <c r="B33" s="5" t="n">
        <v>2029</v>
      </c>
      <c r="C33" s="5" t="n">
        <v>4678</v>
      </c>
    </row>
    <row r="34">
      <c r="A34" s="4" t="inlineStr">
        <is>
          <t>Stock option plan</t>
        </is>
      </c>
    </row>
    <row r="35">
      <c r="A35" s="3" t="inlineStr">
        <is>
          <t>Disclosure of temporary difference, unused tax losses and unused tax credits [line items]</t>
        </is>
      </c>
    </row>
    <row r="36">
      <c r="A36" s="4" t="inlineStr">
        <is>
          <t>Total deferred income tax and social contribution, net (liabilities)</t>
        </is>
      </c>
      <c r="B36" s="5" t="n">
        <v>10884</v>
      </c>
      <c r="C36" s="5" t="n">
        <v>9925</v>
      </c>
    </row>
    <row r="37">
      <c r="A37" s="4" t="inlineStr">
        <is>
          <t>Provision for profit sharing and gainsharing, bonus, collective bargaining and overtime</t>
        </is>
      </c>
    </row>
    <row r="38">
      <c r="A38" s="3" t="inlineStr">
        <is>
          <t>Disclosure of temporary difference, unused tax losses and unused tax credits [line items]</t>
        </is>
      </c>
    </row>
    <row r="39">
      <c r="A39" s="4" t="inlineStr">
        <is>
          <t>Total deferred income tax and social contribution, net (liabilities)</t>
        </is>
      </c>
      <c r="B39" s="5" t="n">
        <v>4569</v>
      </c>
      <c r="C39" s="5" t="n">
        <v>2102</v>
      </c>
    </row>
    <row r="40">
      <c r="A40" s="4" t="inlineStr">
        <is>
          <t>Other provisions</t>
        </is>
      </c>
    </row>
    <row r="41">
      <c r="A41" s="3" t="inlineStr">
        <is>
          <t>Disclosure of temporary difference, unused tax losses and unused tax credits [line items]</t>
        </is>
      </c>
    </row>
    <row r="42">
      <c r="A42" s="4" t="inlineStr">
        <is>
          <t>Total deferred income tax and social contribution, net (liabilities)</t>
        </is>
      </c>
      <c r="B42" s="6" t="inlineStr">
        <is>
          <t>R$ 850</t>
        </is>
      </c>
      <c r="C42" s="6" t="inlineStr">
        <is>
          <t>R$ 1242</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 Recoverability of income tax and social contribution loss carryforward (Details) R$ in Thousands</t>
        </is>
      </c>
      <c r="B1" s="2" t="inlineStr">
        <is>
          <t>Dec. 31, 2020BRL (R$)</t>
        </is>
      </c>
    </row>
    <row r="2">
      <c r="A2" s="3" t="inlineStr">
        <is>
          <t>Income Tax Disclosure Line Items</t>
        </is>
      </c>
    </row>
    <row r="3">
      <c r="A3" s="4" t="inlineStr">
        <is>
          <t>Expectation realization</t>
        </is>
      </c>
      <c r="B3" s="6" t="inlineStr">
        <is>
          <t>R$ 84941</t>
        </is>
      </c>
    </row>
    <row r="4">
      <c r="A4" s="4" t="inlineStr">
        <is>
          <t>2021</t>
        </is>
      </c>
    </row>
    <row r="5">
      <c r="A5" s="3" t="inlineStr">
        <is>
          <t>Income Tax Disclosure Line Items</t>
        </is>
      </c>
    </row>
    <row r="6">
      <c r="A6" s="4" t="inlineStr">
        <is>
          <t>Expectation realization</t>
        </is>
      </c>
      <c r="B6" s="5" t="n">
        <v>4703</v>
      </c>
    </row>
    <row r="7">
      <c r="A7" s="4" t="inlineStr">
        <is>
          <t>2022</t>
        </is>
      </c>
    </row>
    <row r="8">
      <c r="A8" s="3" t="inlineStr">
        <is>
          <t>Income Tax Disclosure Line Items</t>
        </is>
      </c>
    </row>
    <row r="9">
      <c r="A9" s="4" t="inlineStr">
        <is>
          <t>Expectation realization</t>
        </is>
      </c>
      <c r="B9" s="5" t="n">
        <v>6016</v>
      </c>
    </row>
    <row r="10">
      <c r="A10" s="4" t="inlineStr">
        <is>
          <t>2023</t>
        </is>
      </c>
    </row>
    <row r="11">
      <c r="A11" s="3" t="inlineStr">
        <is>
          <t>Income Tax Disclosure Line Items</t>
        </is>
      </c>
    </row>
    <row r="12">
      <c r="A12" s="4" t="inlineStr">
        <is>
          <t>Expectation realization</t>
        </is>
      </c>
      <c r="B12" s="5" t="n">
        <v>7577</v>
      </c>
    </row>
    <row r="13">
      <c r="A13" s="4" t="inlineStr">
        <is>
          <t>2024</t>
        </is>
      </c>
    </row>
    <row r="14">
      <c r="A14" s="3" t="inlineStr">
        <is>
          <t>Income Tax Disclosure Line Items</t>
        </is>
      </c>
    </row>
    <row r="15">
      <c r="A15" s="4" t="inlineStr">
        <is>
          <t>Expectation realization</t>
        </is>
      </c>
      <c r="B15" s="5" t="n">
        <v>13292</v>
      </c>
    </row>
    <row r="16">
      <c r="A16" s="4" t="inlineStr">
        <is>
          <t>2025</t>
        </is>
      </c>
    </row>
    <row r="17">
      <c r="A17" s="3" t="inlineStr">
        <is>
          <t>Income Tax Disclosure Line Items</t>
        </is>
      </c>
    </row>
    <row r="18">
      <c r="A18" s="4" t="inlineStr">
        <is>
          <t>Expectation realization</t>
        </is>
      </c>
      <c r="B18" s="5" t="n">
        <v>21422</v>
      </c>
    </row>
    <row r="19">
      <c r="A19" s="4" t="inlineStr">
        <is>
          <t>2026</t>
        </is>
      </c>
    </row>
    <row r="20">
      <c r="A20" s="3" t="inlineStr">
        <is>
          <t>Income Tax Disclosure Line Items</t>
        </is>
      </c>
    </row>
    <row r="21">
      <c r="A21" s="4" t="inlineStr">
        <is>
          <t>Expectation realization</t>
        </is>
      </c>
      <c r="B21" s="5" t="n">
        <v>28265</v>
      </c>
    </row>
    <row r="22">
      <c r="A22" s="4" t="inlineStr">
        <is>
          <t>2027</t>
        </is>
      </c>
    </row>
    <row r="23">
      <c r="A23" s="3" t="inlineStr">
        <is>
          <t>Income Tax Disclosure Line Items</t>
        </is>
      </c>
    </row>
    <row r="24">
      <c r="A24" s="4" t="inlineStr">
        <is>
          <t>Expectation realization</t>
        </is>
      </c>
      <c r="B24" s="5" t="n">
        <v>2458</v>
      </c>
    </row>
    <row r="25">
      <c r="A25" s="4" t="inlineStr">
        <is>
          <t>2028</t>
        </is>
      </c>
    </row>
    <row r="26">
      <c r="A26" s="3" t="inlineStr">
        <is>
          <t>Income Tax Disclosure Line Items</t>
        </is>
      </c>
    </row>
    <row r="27">
      <c r="A27" s="4" t="inlineStr">
        <is>
          <t>Expectation realization</t>
        </is>
      </c>
      <c r="B27" s="5" t="n">
        <v>486</v>
      </c>
    </row>
    <row r="28">
      <c r="A28" s="4" t="inlineStr">
        <is>
          <t>2029</t>
        </is>
      </c>
    </row>
    <row r="29">
      <c r="A29" s="3" t="inlineStr">
        <is>
          <t>Income Tax Disclosure Line Items</t>
        </is>
      </c>
    </row>
    <row r="30">
      <c r="A30" s="4" t="inlineStr">
        <is>
          <t>Expectation realization</t>
        </is>
      </c>
      <c r="B30" s="5" t="n">
        <v>413</v>
      </c>
    </row>
    <row r="31">
      <c r="A31" s="4" t="inlineStr">
        <is>
          <t>2030</t>
        </is>
      </c>
    </row>
    <row r="32">
      <c r="A32" s="3" t="inlineStr">
        <is>
          <t>Income Tax Disclosure Line Items</t>
        </is>
      </c>
    </row>
    <row r="33">
      <c r="A33" s="4" t="inlineStr">
        <is>
          <t>Expectation realization</t>
        </is>
      </c>
      <c r="B33" s="6" t="inlineStr">
        <is>
          <t>R$ 309</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iabilities (Details) - BRL (R$) R$ in Thousands</t>
        </is>
      </c>
      <c r="B1" s="2" t="inlineStr">
        <is>
          <t>Dec. 31, 2020</t>
        </is>
      </c>
      <c r="C1" s="2" t="inlineStr">
        <is>
          <t>Dec. 31, 2019</t>
        </is>
      </c>
    </row>
    <row r="2">
      <c r="A2" s="3" t="inlineStr">
        <is>
          <t>Other liabilities</t>
        </is>
      </c>
    </row>
    <row r="3">
      <c r="A3" s="4" t="inlineStr">
        <is>
          <t>Total</t>
        </is>
      </c>
      <c r="B3" s="6" t="inlineStr">
        <is>
          <t>R$ 27629</t>
        </is>
      </c>
      <c r="C3" s="6" t="inlineStr">
        <is>
          <t>R$ 14518</t>
        </is>
      </c>
    </row>
    <row r="4">
      <c r="A4" s="4" t="inlineStr">
        <is>
          <t>Current liabilities</t>
        </is>
      </c>
      <c r="B4" s="5" t="n">
        <v>19482</v>
      </c>
      <c r="C4" s="5" t="n">
        <v>9549</v>
      </c>
    </row>
    <row r="5">
      <c r="A5" s="4" t="inlineStr">
        <is>
          <t>Non-current liabilities</t>
        </is>
      </c>
      <c r="B5" s="5" t="n">
        <v>8147</v>
      </c>
      <c r="C5" s="5" t="n">
        <v>4869</v>
      </c>
    </row>
    <row r="6">
      <c r="A6" s="4" t="inlineStr">
        <is>
          <t>Interest on prepayment for assignment of receivables</t>
        </is>
      </c>
    </row>
    <row r="7">
      <c r="A7" s="3" t="inlineStr">
        <is>
          <t>Other liabilities</t>
        </is>
      </c>
    </row>
    <row r="8">
      <c r="A8" s="4" t="inlineStr">
        <is>
          <t>Total</t>
        </is>
      </c>
      <c r="C8" s="5" t="n">
        <v>5207</v>
      </c>
    </row>
    <row r="9">
      <c r="A9" s="4" t="inlineStr">
        <is>
          <t>Client resources</t>
        </is>
      </c>
    </row>
    <row r="10">
      <c r="A10" s="3" t="inlineStr">
        <is>
          <t>Other liabilities</t>
        </is>
      </c>
    </row>
    <row r="11">
      <c r="A11" s="4" t="inlineStr">
        <is>
          <t>Total</t>
        </is>
      </c>
      <c r="B11" s="5" t="n">
        <v>9698</v>
      </c>
    </row>
    <row r="12">
      <c r="A12" s="4" t="inlineStr">
        <is>
          <t>Accounts payable to purchasers</t>
        </is>
      </c>
    </row>
    <row r="13">
      <c r="A13" s="3" t="inlineStr">
        <is>
          <t>Other liabilities</t>
        </is>
      </c>
    </row>
    <row r="14">
      <c r="A14" s="4" t="inlineStr">
        <is>
          <t>Total</t>
        </is>
      </c>
      <c r="B14" s="5" t="n">
        <v>1087</v>
      </c>
    </row>
    <row r="15">
      <c r="A15" s="4" t="inlineStr">
        <is>
          <t>Advance of clients</t>
        </is>
      </c>
    </row>
    <row r="16">
      <c r="A16" s="3" t="inlineStr">
        <is>
          <t>Other liabilities</t>
        </is>
      </c>
    </row>
    <row r="17">
      <c r="A17" s="4" t="inlineStr">
        <is>
          <t>Total</t>
        </is>
      </c>
      <c r="B17" s="5" t="n">
        <v>2426</v>
      </c>
      <c r="C17" s="5" t="n">
        <v>1590</v>
      </c>
    </row>
    <row r="18">
      <c r="A18" s="4" t="inlineStr">
        <is>
          <t>Post-employment benefit</t>
        </is>
      </c>
    </row>
    <row r="19">
      <c r="A19" s="3" t="inlineStr">
        <is>
          <t>Other liabilities</t>
        </is>
      </c>
    </row>
    <row r="20">
      <c r="A20" s="4" t="inlineStr">
        <is>
          <t>Total</t>
        </is>
      </c>
      <c r="B20" s="5" t="n">
        <v>1619</v>
      </c>
      <c r="C20" s="5" t="n">
        <v>1311</v>
      </c>
    </row>
    <row r="21">
      <c r="A21" s="4" t="inlineStr">
        <is>
          <t>Installment payment of taxes and contribution</t>
        </is>
      </c>
    </row>
    <row r="22">
      <c r="A22" s="3" t="inlineStr">
        <is>
          <t>Other liabilities</t>
        </is>
      </c>
    </row>
    <row r="23">
      <c r="A23" s="4" t="inlineStr">
        <is>
          <t>Total</t>
        </is>
      </c>
      <c r="B23" s="5" t="n">
        <v>320</v>
      </c>
      <c r="C23" s="5" t="n">
        <v>619</v>
      </c>
    </row>
    <row r="24">
      <c r="A24" s="4" t="inlineStr">
        <is>
          <t>Others</t>
        </is>
      </c>
    </row>
    <row r="25">
      <c r="A25" s="3" t="inlineStr">
        <is>
          <t>Other liabilities</t>
        </is>
      </c>
    </row>
    <row r="26">
      <c r="A26" s="4" t="inlineStr">
        <is>
          <t>Total</t>
        </is>
      </c>
      <c r="B26" s="5" t="n">
        <v>12479</v>
      </c>
      <c r="C26" s="5" t="n">
        <v>5691</v>
      </c>
    </row>
    <row r="27">
      <c r="A27" s="4" t="inlineStr">
        <is>
          <t>Napse S.R.L. | Others</t>
        </is>
      </c>
    </row>
    <row r="28">
      <c r="A28" s="3" t="inlineStr">
        <is>
          <t>Other liabilities</t>
        </is>
      </c>
    </row>
    <row r="29">
      <c r="A29" s="4" t="inlineStr">
        <is>
          <t>Total</t>
        </is>
      </c>
      <c r="B29" s="5" t="n">
        <v>2384</v>
      </c>
      <c r="C29" s="5" t="n">
        <v>3584</v>
      </c>
    </row>
    <row r="30">
      <c r="A30" s="4" t="inlineStr">
        <is>
          <t>Linx Pay Meios de Pagamentos Ltda.</t>
        </is>
      </c>
    </row>
    <row r="31">
      <c r="A31" s="3" t="inlineStr">
        <is>
          <t>Other liabilities</t>
        </is>
      </c>
    </row>
    <row r="32">
      <c r="A32" s="4" t="inlineStr">
        <is>
          <t>Total</t>
        </is>
      </c>
      <c r="B32" s="5" t="n">
        <v>10857</v>
      </c>
      <c r="C32" s="5" t="n">
        <v>5266</v>
      </c>
    </row>
    <row r="33">
      <c r="A33" s="4" t="inlineStr">
        <is>
          <t>Linx Sistemas e Consultoria Ltda.</t>
        </is>
      </c>
    </row>
    <row r="34">
      <c r="A34" s="3" t="inlineStr">
        <is>
          <t>Other liabilities</t>
        </is>
      </c>
    </row>
    <row r="35">
      <c r="A35" s="4" t="inlineStr">
        <is>
          <t>Total</t>
        </is>
      </c>
      <c r="B35" s="6" t="inlineStr">
        <is>
          <t>R$ 6145</t>
        </is>
      </c>
      <c r="C35" s="6" t="inlineStr">
        <is>
          <t>R$ 54</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Shareholders' equity - (Details) R$ in Thousands</t>
        </is>
      </c>
      <c r="B1" s="2" t="inlineStr">
        <is>
          <t>Dec. 31, 2020BRL (R$)</t>
        </is>
      </c>
    </row>
    <row r="2">
      <c r="A2" s="3" t="inlineStr">
        <is>
          <t>Shareholders' equity</t>
        </is>
      </c>
    </row>
    <row r="3">
      <c r="A3" s="4" t="inlineStr">
        <is>
          <t>Maximum authorized increase to capital</t>
        </is>
      </c>
      <c r="B3" s="6" t="inlineStr">
        <is>
          <t>R$ 1000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ategories of Authorized, Subscribed and Fully Paid-up Capital shares (Details) - BRL (R$) R$ in Thousands</t>
        </is>
      </c>
      <c r="B1" s="2" t="inlineStr">
        <is>
          <t>Dec. 31, 2020</t>
        </is>
      </c>
      <c r="C1" s="2" t="inlineStr">
        <is>
          <t>Mar. 09, 2020</t>
        </is>
      </c>
      <c r="D1" s="2" t="inlineStr">
        <is>
          <t>Dec. 31, 2019</t>
        </is>
      </c>
    </row>
    <row r="2">
      <c r="A2" s="3" t="inlineStr">
        <is>
          <t>Disclosure of classes of share capital [line items]</t>
        </is>
      </c>
    </row>
    <row r="3">
      <c r="A3" s="4" t="inlineStr">
        <is>
          <t>Number of shares outstanding</t>
        </is>
      </c>
      <c r="B3" s="5" t="n">
        <v>189408960</v>
      </c>
      <c r="D3" s="5" t="n">
        <v>189408960</v>
      </c>
    </row>
    <row r="4">
      <c r="A4" s="4" t="inlineStr">
        <is>
          <t>Percentage of equity acquired</t>
        </is>
      </c>
      <c r="B4" s="4" t="inlineStr">
        <is>
          <t>100.00%</t>
        </is>
      </c>
      <c r="D4" s="4" t="inlineStr">
        <is>
          <t>100.00%</t>
        </is>
      </c>
    </row>
    <row r="5">
      <c r="A5" s="4" t="inlineStr">
        <is>
          <t>Capital</t>
        </is>
      </c>
      <c r="B5" s="6" t="inlineStr">
        <is>
          <t>R$ 645447</t>
        </is>
      </c>
      <c r="D5" s="6" t="inlineStr">
        <is>
          <t>R$ 645447</t>
        </is>
      </c>
    </row>
    <row r="6">
      <c r="A6" s="4" t="inlineStr">
        <is>
          <t>Number of shares authorized to buy back</t>
        </is>
      </c>
      <c r="C6" s="5" t="n">
        <v>8100000</v>
      </c>
    </row>
    <row r="7">
      <c r="A7" s="4" t="inlineStr">
        <is>
          <t>Percentage of total issued shares that can be bought back</t>
        </is>
      </c>
      <c r="C7" s="4" t="inlineStr">
        <is>
          <t>4.28%</t>
        </is>
      </c>
    </row>
    <row r="8">
      <c r="A8" s="4" t="inlineStr">
        <is>
          <t>Percentage of total outstanding shares that can be bought back</t>
        </is>
      </c>
      <c r="C8" s="4" t="inlineStr">
        <is>
          <t>4.51%</t>
        </is>
      </c>
    </row>
    <row r="9">
      <c r="A9" s="4" t="inlineStr">
        <is>
          <t>Treasury shares</t>
        </is>
      </c>
      <c r="B9" s="6" t="inlineStr">
        <is>
          <t>R$ 299856</t>
        </is>
      </c>
      <c r="D9" s="6" t="inlineStr">
        <is>
          <t>R$ 225954</t>
        </is>
      </c>
    </row>
    <row r="10">
      <c r="A10" s="4" t="inlineStr">
        <is>
          <t>Founding shareholders</t>
        </is>
      </c>
    </row>
    <row r="11">
      <c r="A11" s="3" t="inlineStr">
        <is>
          <t>Disclosure of classes of share capital [line items]</t>
        </is>
      </c>
    </row>
    <row r="12">
      <c r="A12" s="4" t="inlineStr">
        <is>
          <t>Number of shares outstanding</t>
        </is>
      </c>
      <c r="B12" s="5" t="n">
        <v>25291783</v>
      </c>
      <c r="D12" s="5" t="n">
        <v>26982764</v>
      </c>
    </row>
    <row r="13">
      <c r="A13" s="4" t="inlineStr">
        <is>
          <t>Percentage of equity acquired</t>
        </is>
      </c>
      <c r="B13" s="4" t="inlineStr">
        <is>
          <t>13.35%</t>
        </is>
      </c>
      <c r="D13" s="4" t="inlineStr">
        <is>
          <t>14.24%</t>
        </is>
      </c>
    </row>
    <row r="14">
      <c r="A14" s="4" t="inlineStr">
        <is>
          <t>Stones Participacoes S.A.</t>
        </is>
      </c>
    </row>
    <row r="15">
      <c r="A15" s="3" t="inlineStr">
        <is>
          <t>Disclosure of classes of share capital [line items]</t>
        </is>
      </c>
    </row>
    <row r="16">
      <c r="A16" s="4" t="inlineStr">
        <is>
          <t>Number of shares outstanding</t>
        </is>
      </c>
      <c r="B16" s="5" t="n">
        <v>21580000</v>
      </c>
    </row>
    <row r="17">
      <c r="A17" s="4" t="inlineStr">
        <is>
          <t>Percentage of equity acquired</t>
        </is>
      </c>
      <c r="B17" s="4" t="inlineStr">
        <is>
          <t>11.39%</t>
        </is>
      </c>
    </row>
    <row r="18">
      <c r="A18" s="4" t="inlineStr">
        <is>
          <t>Morgan Stanley</t>
        </is>
      </c>
    </row>
    <row r="19">
      <c r="A19" s="3" t="inlineStr">
        <is>
          <t>Disclosure of classes of share capital [line items]</t>
        </is>
      </c>
    </row>
    <row r="20">
      <c r="A20" s="4" t="inlineStr">
        <is>
          <t>Number of shares outstanding</t>
        </is>
      </c>
      <c r="B20" s="5" t="n">
        <v>13417368</v>
      </c>
    </row>
    <row r="21">
      <c r="A21" s="4" t="inlineStr">
        <is>
          <t>Percentage of equity acquired</t>
        </is>
      </c>
      <c r="B21" s="4" t="inlineStr">
        <is>
          <t>7.10%</t>
        </is>
      </c>
    </row>
    <row r="22">
      <c r="A22" s="4" t="inlineStr">
        <is>
          <t>GIC Private Limited</t>
        </is>
      </c>
    </row>
    <row r="23">
      <c r="A23" s="3" t="inlineStr">
        <is>
          <t>Disclosure of classes of share capital [line items]</t>
        </is>
      </c>
    </row>
    <row r="24">
      <c r="A24" s="4" t="inlineStr">
        <is>
          <t>Number of shares outstanding</t>
        </is>
      </c>
      <c r="D24" s="5" t="n">
        <v>18900432</v>
      </c>
    </row>
    <row r="25">
      <c r="A25" s="4" t="inlineStr">
        <is>
          <t>Percentage of equity acquired</t>
        </is>
      </c>
      <c r="D25" s="4" t="inlineStr">
        <is>
          <t>9.98%</t>
        </is>
      </c>
    </row>
    <row r="26">
      <c r="A26" s="4" t="inlineStr">
        <is>
          <t>Absolute Gestao de Investimentos Ltda</t>
        </is>
      </c>
    </row>
    <row r="27">
      <c r="A27" s="3" t="inlineStr">
        <is>
          <t>Disclosure of classes of share capital [line items]</t>
        </is>
      </c>
    </row>
    <row r="28">
      <c r="A28" s="4" t="inlineStr">
        <is>
          <t>Number of shares outstanding</t>
        </is>
      </c>
      <c r="B28" s="5" t="n">
        <v>9703700</v>
      </c>
    </row>
    <row r="29">
      <c r="A29" s="4" t="inlineStr">
        <is>
          <t>Percentage of equity acquired</t>
        </is>
      </c>
      <c r="B29" s="4" t="inlineStr">
        <is>
          <t>5.12%</t>
        </is>
      </c>
    </row>
    <row r="30">
      <c r="A30" s="4" t="inlineStr">
        <is>
          <t>Genesis Asset Managers</t>
        </is>
      </c>
    </row>
    <row r="31">
      <c r="A31" s="3" t="inlineStr">
        <is>
          <t>Disclosure of classes of share capital [line items]</t>
        </is>
      </c>
    </row>
    <row r="32">
      <c r="A32" s="4" t="inlineStr">
        <is>
          <t>Number of shares outstanding</t>
        </is>
      </c>
      <c r="D32" s="5" t="n">
        <v>10124454</v>
      </c>
    </row>
    <row r="33">
      <c r="A33" s="4" t="inlineStr">
        <is>
          <t>Percentage of equity acquired</t>
        </is>
      </c>
      <c r="D33" s="4" t="inlineStr">
        <is>
          <t>5.35%</t>
        </is>
      </c>
    </row>
    <row r="34">
      <c r="A34" s="4" t="inlineStr">
        <is>
          <t>BlackRock Inc</t>
        </is>
      </c>
    </row>
    <row r="35">
      <c r="A35" s="3" t="inlineStr">
        <is>
          <t>Disclosure of classes of share capital [line items]</t>
        </is>
      </c>
    </row>
    <row r="36">
      <c r="A36" s="4" t="inlineStr">
        <is>
          <t>Number of shares outstanding</t>
        </is>
      </c>
      <c r="D36" s="5" t="n">
        <v>9950316</v>
      </c>
    </row>
    <row r="37">
      <c r="A37" s="4" t="inlineStr">
        <is>
          <t>Percentage of equity acquired</t>
        </is>
      </c>
      <c r="D37" s="4" t="inlineStr">
        <is>
          <t>5.25%</t>
        </is>
      </c>
    </row>
    <row r="38">
      <c r="A38" s="4" t="inlineStr">
        <is>
          <t>Treasury shares</t>
        </is>
      </c>
    </row>
    <row r="39">
      <c r="A39" s="3" t="inlineStr">
        <is>
          <t>Disclosure of classes of share capital [line items]</t>
        </is>
      </c>
    </row>
    <row r="40">
      <c r="A40" s="4" t="inlineStr">
        <is>
          <t>Number of shares outstanding</t>
        </is>
      </c>
      <c r="B40" s="5" t="n">
        <v>13715737</v>
      </c>
      <c r="D40" s="5" t="n">
        <v>9869772</v>
      </c>
    </row>
    <row r="41">
      <c r="A41" s="4" t="inlineStr">
        <is>
          <t>Percentage of equity acquired</t>
        </is>
      </c>
      <c r="B41" s="4" t="inlineStr">
        <is>
          <t>7.24%</t>
        </is>
      </c>
      <c r="D41" s="4" t="inlineStr">
        <is>
          <t>5.21%</t>
        </is>
      </c>
    </row>
    <row r="42">
      <c r="A42" s="4" t="inlineStr">
        <is>
          <t>Other</t>
        </is>
      </c>
    </row>
    <row r="43">
      <c r="A43" s="3" t="inlineStr">
        <is>
          <t>Disclosure of classes of share capital [line items]</t>
        </is>
      </c>
    </row>
    <row r="44">
      <c r="A44" s="4" t="inlineStr">
        <is>
          <t>Number of shares outstanding</t>
        </is>
      </c>
      <c r="B44" s="5" t="n">
        <v>105700372</v>
      </c>
      <c r="D44" s="5" t="n">
        <v>113581222</v>
      </c>
    </row>
    <row r="45">
      <c r="A45" s="4" t="inlineStr">
        <is>
          <t>Percentage of equity acquired</t>
        </is>
      </c>
      <c r="B45" s="4" t="inlineStr">
        <is>
          <t>55.80%</t>
        </is>
      </c>
      <c r="D45" s="4" t="inlineStr">
        <is>
          <t>59.9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0</t>
        </is>
      </c>
    </row>
    <row r="3">
      <c r="A3" s="3" t="inlineStr">
        <is>
          <t>Financial assets</t>
        </is>
      </c>
    </row>
    <row r="4">
      <c r="A4" s="4" t="inlineStr">
        <is>
          <t>Financial assets</t>
        </is>
      </c>
      <c r="B4" s="4" t="inlineStr">
        <is>
          <t>6. Financial assets
Date of
Index / Average
Type
Name
investment
Maturity
yield rate
12/31/2020
12/31/2019
Domestic currency
Fund
Retail Renda Fixa Crédito Privado (***)
12/21/2018
Indefinite
(****)
454,751
774,257
Fund
Moving Tech Renda Fixa (***)
03/24/2020
Indefinite
(****)
102,231
100,136
Options
Box Options
02/28/2020
05/31/2021
106.44
%
13,458
16,901
Fixed income
Others (*)
05/20/2019
09/01/2025
102.86
%
16,805
9,034
Total domestic currency
587,245
900,328
Foreign currency
Other
Time Deposit
12/12/2019
02/10/2020
—
—
4,034
Total foreign currency
—
4,034
Total (**)
587,245
904,362
Current assets
584,778
902,289
Non-current assets
2,467
2,073
(*) The amounts presented include R$ 3,461 in financial investments pledged as collateral in Linx Pay Meios de Pagamentos Ltda operations and its subsidiaries
(**) The amounts presented include R$ 10.970 (R$ 9,007 as of December 31, 2019) related to Linx Pay Meios de Pagamento Ltda and its subsidiaries.
(***) Represents the amount invested in the fund's quota.
(****) The indices of the securities that make up the portfolio of this fund are disclosed in the following table.
Below is the opening of the exclusive fund portfolio:
12/31/2020
Name
Type
Code
Average
Net value
Retail Renda Fixa Crédito Privado
Fixed Income
LTN Over
PRE
172,403
Retail Renda Fixa Crédito Privado
Fixed Income
LFT
SELIC
282,348
Moving Tech Renda Fixa
Investment fund
Other founds
PRE
71,835
Moving Tech Renda Fixa
Fixed Income
LFT
SELIC
30,396
Total (*)
556,982
12/31/2019
Name
Type
Code
Average
Net value
Retail Renda Fixa Crédito Privado
Fixed Income
LF
CDI D 105,5
%
151,396
Retail Renda Fixa Crédito Privado
Fixed Income
LFS Eligible
CDI D 108,75
%
5,541
Retail Renda Fixa Crédito Privado
Fixed Income
LFT
SELIC
120,333
Retail Renda Fixa Crédito Privado
Fixed Income
LTN Over
PRE
26,021
Retail Renda Fixa Crédito Privado
Investment fund
Other founds
—
470,966
Moving Tech Renda Fixa
Investment fund
Other founds
—
50,124
Moving Tech Renda Fixa
Fixed Income
LFT
SELIC
50,012
Total
874,393
(*) Represents the fund portfolio.
Management’s policy is to substantially use these funds for punctual payments, such as acquisition of companies and payment of interest on own capital, not using funds invested in this account to cover operating cash flow needs.
The exposure of the Company and its subsidiaries to risk and the sensitivity analysis are disclosed in Note 2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5" customWidth="1" min="5" max="5"/>
    <col width="15" customWidth="1" min="6" max="6"/>
  </cols>
  <sheetData>
    <row r="1">
      <c r="A1" s="1" t="inlineStr">
        <is>
          <t>Shareholders' equity - Capital reserves (Details) - BRL (R$) R$ in Thousands</t>
        </is>
      </c>
      <c r="B1" s="2" t="inlineStr">
        <is>
          <t>12 Months Ended</t>
        </is>
      </c>
    </row>
    <row r="2">
      <c r="B2" s="2" t="inlineStr">
        <is>
          <t>Dec. 31, 2020</t>
        </is>
      </c>
      <c r="C2" s="2" t="inlineStr">
        <is>
          <t>Dec. 31, 2019</t>
        </is>
      </c>
      <c r="D2" s="2" t="inlineStr">
        <is>
          <t>Sep. 26, 2019</t>
        </is>
      </c>
      <c r="E2" s="2" t="inlineStr">
        <is>
          <t>Dec. 31, 2018</t>
        </is>
      </c>
      <c r="F2" s="2" t="inlineStr">
        <is>
          <t>Dec. 31, 2017</t>
        </is>
      </c>
    </row>
    <row r="3">
      <c r="A3" s="3" t="inlineStr">
        <is>
          <t>Disclosure of reserves within equity [line items]</t>
        </is>
      </c>
    </row>
    <row r="4">
      <c r="A4" s="4" t="inlineStr">
        <is>
          <t>Legal reserve, profit retention and capital reserves</t>
        </is>
      </c>
      <c r="B4" s="6" t="inlineStr">
        <is>
          <t>R$ 1620064</t>
        </is>
      </c>
      <c r="C4" s="6" t="inlineStr">
        <is>
          <t>R$ 1789844</t>
        </is>
      </c>
      <c r="E4" s="6" t="inlineStr">
        <is>
          <t>R$ 1057209</t>
        </is>
      </c>
      <c r="F4" s="6" t="inlineStr">
        <is>
          <t>R$ 1170520</t>
        </is>
      </c>
    </row>
    <row r="5">
      <c r="A5" s="4" t="inlineStr">
        <is>
          <t>Legal reserve (expressed as a percentage of net income)</t>
        </is>
      </c>
      <c r="B5" s="4" t="inlineStr">
        <is>
          <t>5.00%</t>
        </is>
      </c>
    </row>
    <row r="6">
      <c r="A6" s="4" t="inlineStr">
        <is>
          <t>Threshold percentage of capital for legal reserve</t>
        </is>
      </c>
      <c r="B6" s="4" t="inlineStr">
        <is>
          <t>20.00%</t>
        </is>
      </c>
    </row>
    <row r="7">
      <c r="A7" s="4" t="inlineStr">
        <is>
          <t>Percentage of capital that the Capital reserve exceeds</t>
        </is>
      </c>
      <c r="B7" s="4" t="inlineStr">
        <is>
          <t>30.00%</t>
        </is>
      </c>
    </row>
    <row r="8">
      <c r="A8" s="4" t="inlineStr">
        <is>
          <t>Capital reserves</t>
        </is>
      </c>
    </row>
    <row r="9">
      <c r="A9" s="3" t="inlineStr">
        <is>
          <t>Disclosure of reserves within equity [line items]</t>
        </is>
      </c>
    </row>
    <row r="10">
      <c r="A10" s="4" t="inlineStr">
        <is>
          <t>Legal reserve, profit retention and capital reserves</t>
        </is>
      </c>
      <c r="B10" s="6" t="inlineStr">
        <is>
          <t>R$ 1153554</t>
        </is>
      </c>
      <c r="C10" s="5" t="n">
        <v>1165605</v>
      </c>
    </row>
    <row r="11">
      <c r="A11" s="4" t="inlineStr">
        <is>
          <t>Goodwill in capital subscription</t>
        </is>
      </c>
    </row>
    <row r="12">
      <c r="A12" s="3" t="inlineStr">
        <is>
          <t>Disclosure of reserves within equity [line items]</t>
        </is>
      </c>
    </row>
    <row r="13">
      <c r="A13" s="4" t="inlineStr">
        <is>
          <t>Legal reserve, profit retention and capital reserves</t>
        </is>
      </c>
      <c r="B13" s="5" t="n">
        <v>1222025</v>
      </c>
      <c r="C13" s="5" t="n">
        <v>1222025</v>
      </c>
    </row>
    <row r="14">
      <c r="A14" s="4" t="inlineStr">
        <is>
          <t>Goodwill on capital subscription</t>
        </is>
      </c>
      <c r="D14" s="6" t="inlineStr">
        <is>
          <t>R$ 682454</t>
        </is>
      </c>
    </row>
    <row r="15">
      <c r="A15" s="4" t="inlineStr">
        <is>
          <t>Profit or Loss on the Sale of Treasury Shares</t>
        </is>
      </c>
    </row>
    <row r="16">
      <c r="A16" s="3" t="inlineStr">
        <is>
          <t>Disclosure of reserves within equity [line items]</t>
        </is>
      </c>
    </row>
    <row r="17">
      <c r="A17" s="4" t="inlineStr">
        <is>
          <t>Legal reserve, profit retention and capital reserves</t>
        </is>
      </c>
      <c r="B17" s="5" t="n">
        <v>-4592</v>
      </c>
    </row>
    <row r="18">
      <c r="A18" s="4" t="inlineStr">
        <is>
          <t>Stock option plan</t>
        </is>
      </c>
    </row>
    <row r="19">
      <c r="A19" s="3" t="inlineStr">
        <is>
          <t>Disclosure of reserves within equity [line items]</t>
        </is>
      </c>
    </row>
    <row r="20">
      <c r="A20" s="4" t="inlineStr">
        <is>
          <t>Legal reserve, profit retention and capital reserves</t>
        </is>
      </c>
      <c r="B20" s="5" t="n">
        <v>32278</v>
      </c>
      <c r="C20" s="5" t="n">
        <v>39737</v>
      </c>
    </row>
    <row r="21">
      <c r="A21" s="4" t="inlineStr">
        <is>
          <t>Expenditures with issuance of shares</t>
        </is>
      </c>
    </row>
    <row r="22">
      <c r="A22" s="3" t="inlineStr">
        <is>
          <t>Disclosure of reserves within equity [line items]</t>
        </is>
      </c>
    </row>
    <row r="23">
      <c r="A23" s="4" t="inlineStr">
        <is>
          <t>Legal reserve, profit retention and capital reserves</t>
        </is>
      </c>
      <c r="B23" s="6" t="inlineStr">
        <is>
          <t>R$ 96157</t>
        </is>
      </c>
      <c r="C23" s="6" t="inlineStr">
        <is>
          <t>R$ 96157</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holders' equity - Dividends (Details) - BRL (R$) R$ in Thousands</t>
        </is>
      </c>
      <c r="B1" s="2" t="inlineStr">
        <is>
          <t>12 Months Ended</t>
        </is>
      </c>
    </row>
    <row r="2">
      <c r="B2" s="2" t="inlineStr">
        <is>
          <t>Dec. 31, 2020</t>
        </is>
      </c>
      <c r="C2" s="2" t="inlineStr">
        <is>
          <t>Dec. 31, 2019</t>
        </is>
      </c>
    </row>
    <row r="3">
      <c r="A3" s="3" t="inlineStr">
        <is>
          <t>Shareholders' equity</t>
        </is>
      </c>
    </row>
    <row r="4">
      <c r="A4" s="4" t="inlineStr">
        <is>
          <t>Minimum dividend percentage to annual net income</t>
        </is>
      </c>
      <c r="B4" s="4" t="inlineStr">
        <is>
          <t>25.00%</t>
        </is>
      </c>
    </row>
    <row r="5">
      <c r="A5" s="4" t="inlineStr">
        <is>
          <t>Dividend distributed</t>
        </is>
      </c>
      <c r="B5" s="6" t="inlineStr">
        <is>
          <t>R$ 0</t>
        </is>
      </c>
      <c r="C5" s="6" t="inlineStr">
        <is>
          <t>R$ 200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vision for contingencies (Details) - BRL (R$) R$ in Thousands</t>
        </is>
      </c>
      <c r="B1" s="2" t="inlineStr">
        <is>
          <t>12 Months Ended</t>
        </is>
      </c>
    </row>
    <row r="2">
      <c r="B2" s="2" t="inlineStr">
        <is>
          <t>Dec. 31, 2020</t>
        </is>
      </c>
      <c r="C2" s="2" t="inlineStr">
        <is>
          <t>Dec. 31, 2019</t>
        </is>
      </c>
      <c r="D2" s="2" t="inlineStr">
        <is>
          <t>Dec. 31, 2017</t>
        </is>
      </c>
    </row>
    <row r="3">
      <c r="A3" s="3" t="inlineStr">
        <is>
          <t>Disclosure of other provisions [line items]</t>
        </is>
      </c>
    </row>
    <row r="4">
      <c r="A4" s="4" t="inlineStr">
        <is>
          <t>Amount of risk in other lawsuits for which no provisions was formed</t>
        </is>
      </c>
      <c r="B4" s="6" t="inlineStr">
        <is>
          <t>R$ 58987</t>
        </is>
      </c>
      <c r="C4" s="6" t="inlineStr">
        <is>
          <t>R$ 62887</t>
        </is>
      </c>
    </row>
    <row r="5">
      <c r="A5" s="4" t="inlineStr">
        <is>
          <t>Restated amount of risk in other lawsuits for which no provisions was formed</t>
        </is>
      </c>
      <c r="B5" s="6" t="inlineStr">
        <is>
          <t>R$ 39205</t>
        </is>
      </c>
      <c r="C5" s="5" t="n">
        <v>38387</v>
      </c>
    </row>
    <row r="6">
      <c r="A6" s="4" t="inlineStr">
        <is>
          <t>ICMS tax rate</t>
        </is>
      </c>
      <c r="B6" s="4" t="inlineStr">
        <is>
          <t>25.00%</t>
        </is>
      </c>
    </row>
    <row r="7">
      <c r="A7" s="4" t="inlineStr">
        <is>
          <t>Penalty on failure to issue documents</t>
        </is>
      </c>
      <c r="B7" s="4" t="inlineStr">
        <is>
          <t>50.00%</t>
        </is>
      </c>
    </row>
    <row r="8">
      <c r="A8" s="3" t="inlineStr">
        <is>
          <t>Reconciliation of changes in other provisions [abstract]</t>
        </is>
      </c>
    </row>
    <row r="9">
      <c r="A9" s="4" t="inlineStr">
        <is>
          <t>Balance</t>
        </is>
      </c>
      <c r="B9" s="6" t="inlineStr">
        <is>
          <t>R$ 19588</t>
        </is>
      </c>
    </row>
    <row r="10">
      <c r="A10" s="4" t="inlineStr">
        <is>
          <t>Additions</t>
        </is>
      </c>
      <c r="B10" s="5" t="n">
        <v>8961</v>
      </c>
      <c r="C10" s="5" t="n">
        <v>5467</v>
      </c>
      <c r="D10" s="6" t="inlineStr">
        <is>
          <t>R$ 10960</t>
        </is>
      </c>
    </row>
    <row r="11">
      <c r="A11" s="4" t="inlineStr">
        <is>
          <t>Write-offs</t>
        </is>
      </c>
      <c r="B11" s="5" t="n">
        <v>-3377</v>
      </c>
      <c r="C11" s="5" t="n">
        <v>-2864</v>
      </c>
    </row>
    <row r="12">
      <c r="A12" s="4" t="inlineStr">
        <is>
          <t>Restatement</t>
        </is>
      </c>
      <c r="B12" s="5" t="n">
        <v>621</v>
      </c>
      <c r="C12" s="5" t="n">
        <v>249</v>
      </c>
    </row>
    <row r="13">
      <c r="A13" s="4" t="inlineStr">
        <is>
          <t>Acquisition of additions</t>
        </is>
      </c>
      <c r="B13" s="5" t="n">
        <v>3136</v>
      </c>
      <c r="C13" s="5" t="n">
        <v>5689</v>
      </c>
    </row>
    <row r="14">
      <c r="A14" s="4" t="inlineStr">
        <is>
          <t>Restatement - acquisition</t>
        </is>
      </c>
      <c r="C14" s="5" t="n">
        <v>87</v>
      </c>
    </row>
    <row r="15">
      <c r="A15" s="4" t="inlineStr">
        <is>
          <t>Balance</t>
        </is>
      </c>
      <c r="B15" s="5" t="n">
        <v>28929</v>
      </c>
      <c r="C15" s="5" t="n">
        <v>19588</v>
      </c>
    </row>
    <row r="16">
      <c r="A16" s="4" t="inlineStr">
        <is>
          <t>Labor</t>
        </is>
      </c>
    </row>
    <row r="17">
      <c r="A17" s="3" t="inlineStr">
        <is>
          <t>Reconciliation of changes in other provisions [abstract]</t>
        </is>
      </c>
    </row>
    <row r="18">
      <c r="A18" s="4" t="inlineStr">
        <is>
          <t>Balance</t>
        </is>
      </c>
      <c r="B18" s="5" t="n">
        <v>9203</v>
      </c>
    </row>
    <row r="19">
      <c r="A19" s="4" t="inlineStr">
        <is>
          <t>Additions</t>
        </is>
      </c>
      <c r="B19" s="5" t="n">
        <v>2104</v>
      </c>
      <c r="C19" s="5" t="n">
        <v>4013</v>
      </c>
    </row>
    <row r="20">
      <c r="A20" s="4" t="inlineStr">
        <is>
          <t>Write-offs</t>
        </is>
      </c>
      <c r="B20" s="5" t="n">
        <v>-2305</v>
      </c>
      <c r="C20" s="5" t="n">
        <v>-2115</v>
      </c>
    </row>
    <row r="21">
      <c r="A21" s="4" t="inlineStr">
        <is>
          <t>Restatement</t>
        </is>
      </c>
      <c r="B21" s="5" t="n">
        <v>424</v>
      </c>
      <c r="C21" s="5" t="n">
        <v>151</v>
      </c>
    </row>
    <row r="22">
      <c r="A22" s="4" t="inlineStr">
        <is>
          <t>Acquisition of additions</t>
        </is>
      </c>
      <c r="B22" s="5" t="n">
        <v>3136</v>
      </c>
      <c r="C22" s="5" t="n">
        <v>1392</v>
      </c>
    </row>
    <row r="23">
      <c r="A23" s="4" t="inlineStr">
        <is>
          <t>Restatement - acquisition</t>
        </is>
      </c>
      <c r="C23" s="5" t="n">
        <v>-629</v>
      </c>
    </row>
    <row r="24">
      <c r="A24" s="4" t="inlineStr">
        <is>
          <t>Balance</t>
        </is>
      </c>
      <c r="B24" s="5" t="n">
        <v>12562</v>
      </c>
      <c r="C24" s="5" t="n">
        <v>9203</v>
      </c>
      <c r="D24" s="5" t="n">
        <v>6391</v>
      </c>
    </row>
    <row r="25">
      <c r="A25" s="4" t="inlineStr">
        <is>
          <t>Civil</t>
        </is>
      </c>
    </row>
    <row r="26">
      <c r="A26" s="3" t="inlineStr">
        <is>
          <t>Reconciliation of changes in other provisions [abstract]</t>
        </is>
      </c>
    </row>
    <row r="27">
      <c r="A27" s="4" t="inlineStr">
        <is>
          <t>Balance</t>
        </is>
      </c>
      <c r="B27" s="5" t="n">
        <v>1627</v>
      </c>
    </row>
    <row r="28">
      <c r="A28" s="4" t="inlineStr">
        <is>
          <t>Additions</t>
        </is>
      </c>
      <c r="B28" s="5" t="n">
        <v>1300</v>
      </c>
      <c r="C28" s="5" t="n">
        <v>1256</v>
      </c>
    </row>
    <row r="29">
      <c r="A29" s="4" t="inlineStr">
        <is>
          <t>Write-offs</t>
        </is>
      </c>
      <c r="B29" s="5" t="n">
        <v>-748</v>
      </c>
      <c r="C29" s="5" t="n">
        <v>-749</v>
      </c>
    </row>
    <row r="30">
      <c r="A30" s="4" t="inlineStr">
        <is>
          <t>Restatement</t>
        </is>
      </c>
      <c r="B30" s="5" t="n">
        <v>196</v>
      </c>
      <c r="C30" s="5" t="n">
        <v>98</v>
      </c>
    </row>
    <row r="31">
      <c r="A31" s="4" t="inlineStr">
        <is>
          <t>Balance</t>
        </is>
      </c>
      <c r="B31" s="5" t="n">
        <v>2375</v>
      </c>
      <c r="C31" s="5" t="n">
        <v>1627</v>
      </c>
      <c r="D31" s="5" t="n">
        <v>1022</v>
      </c>
    </row>
    <row r="32">
      <c r="A32" s="4" t="inlineStr">
        <is>
          <t>Tax</t>
        </is>
      </c>
    </row>
    <row r="33">
      <c r="A33" s="3" t="inlineStr">
        <is>
          <t>Reconciliation of changes in other provisions [abstract]</t>
        </is>
      </c>
    </row>
    <row r="34">
      <c r="A34" s="4" t="inlineStr">
        <is>
          <t>Balance</t>
        </is>
      </c>
      <c r="B34" s="5" t="n">
        <v>8758</v>
      </c>
    </row>
    <row r="35">
      <c r="A35" s="4" t="inlineStr">
        <is>
          <t>Additions</t>
        </is>
      </c>
      <c r="B35" s="5" t="n">
        <v>5557</v>
      </c>
      <c r="C35" s="5" t="n">
        <v>198</v>
      </c>
    </row>
    <row r="36">
      <c r="A36" s="4" t="inlineStr">
        <is>
          <t>Write-offs</t>
        </is>
      </c>
      <c r="B36" s="5" t="n">
        <v>-324</v>
      </c>
    </row>
    <row r="37">
      <c r="A37" s="4" t="inlineStr">
        <is>
          <t>Restatement</t>
        </is>
      </c>
      <c r="B37" s="5" t="n">
        <v>1</v>
      </c>
    </row>
    <row r="38">
      <c r="A38" s="4" t="inlineStr">
        <is>
          <t>Acquisition of additions</t>
        </is>
      </c>
      <c r="C38" s="5" t="n">
        <v>4297</v>
      </c>
    </row>
    <row r="39">
      <c r="A39" s="4" t="inlineStr">
        <is>
          <t>Restatement - acquisition</t>
        </is>
      </c>
      <c r="C39" s="5" t="n">
        <v>716</v>
      </c>
    </row>
    <row r="40">
      <c r="A40" s="4" t="inlineStr">
        <is>
          <t>Balance</t>
        </is>
      </c>
      <c r="B40" s="6" t="inlineStr">
        <is>
          <t>R$ 13992</t>
        </is>
      </c>
      <c r="C40" s="6" t="inlineStr">
        <is>
          <t>R$ 8758</t>
        </is>
      </c>
      <c r="D40" s="6" t="inlineStr">
        <is>
          <t>R$ 3547</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Reconciliation between gross revenue and net operating revenues for the period (Details) - BRL (R$) 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PIS</t>
        </is>
      </c>
      <c r="B4" s="6" t="inlineStr">
        <is>
          <t>R$ 6227</t>
        </is>
      </c>
      <c r="C4" s="6" t="inlineStr">
        <is>
          <t>R$ 5483</t>
        </is>
      </c>
      <c r="D4" s="6" t="inlineStr">
        <is>
          <t>R$ 4642</t>
        </is>
      </c>
    </row>
    <row r="5">
      <c r="A5" s="4" t="inlineStr">
        <is>
          <t>COFINS</t>
        </is>
      </c>
      <c r="B5" s="5" t="n">
        <v>-28729</v>
      </c>
      <c r="C5" s="5" t="n">
        <v>-25300</v>
      </c>
      <c r="D5" s="5" t="n">
        <v>-21425</v>
      </c>
    </row>
    <row r="6">
      <c r="A6" s="4" t="inlineStr">
        <is>
          <t>ISS</t>
        </is>
      </c>
      <c r="B6" s="5" t="n">
        <v>-23415</v>
      </c>
      <c r="C6" s="5" t="n">
        <v>-20582</v>
      </c>
      <c r="D6" s="5" t="n">
        <v>-17619</v>
      </c>
    </row>
    <row r="7">
      <c r="A7" s="4" t="inlineStr">
        <is>
          <t>INSS (Social security)</t>
        </is>
      </c>
      <c r="B7" s="5" t="n">
        <v>-36126</v>
      </c>
      <c r="C7" s="5" t="n">
        <v>-32967</v>
      </c>
      <c r="D7" s="5" t="n">
        <v>-29393</v>
      </c>
    </row>
    <row r="8">
      <c r="A8" s="4" t="inlineStr">
        <is>
          <t>Other</t>
        </is>
      </c>
      <c r="B8" s="5" t="n">
        <v>-7547</v>
      </c>
      <c r="C8" s="5" t="n">
        <v>-6468</v>
      </c>
      <c r="D8" s="5" t="n">
        <v>-4563</v>
      </c>
    </row>
    <row r="9">
      <c r="A9" s="4" t="inlineStr">
        <is>
          <t>Total revenue</t>
        </is>
      </c>
      <c r="B9" s="5" t="n">
        <v>876377</v>
      </c>
      <c r="C9" s="5" t="n">
        <v>788159</v>
      </c>
      <c r="D9" s="5" t="n">
        <v>685559</v>
      </c>
    </row>
    <row r="10">
      <c r="A10" s="4" t="inlineStr">
        <is>
          <t>Linx Pay Meios de Pagamentos Ltda.</t>
        </is>
      </c>
    </row>
    <row r="11">
      <c r="A11" s="3" t="inlineStr">
        <is>
          <t>Disclosure of disaggregation of revenue from contracts with customers [line items]</t>
        </is>
      </c>
    </row>
    <row r="12">
      <c r="A12" s="4" t="inlineStr">
        <is>
          <t>Total revenue</t>
        </is>
      </c>
      <c r="B12" s="5" t="n">
        <v>47811</v>
      </c>
      <c r="C12" s="5" t="n">
        <v>18902</v>
      </c>
    </row>
    <row r="13">
      <c r="A13" s="4" t="inlineStr">
        <is>
          <t>Subscriptions</t>
        </is>
      </c>
    </row>
    <row r="14">
      <c r="A14" s="3" t="inlineStr">
        <is>
          <t>Disclosure of disaggregation of revenue from contracts with customers [line items]</t>
        </is>
      </c>
    </row>
    <row r="15">
      <c r="A15" s="4" t="inlineStr">
        <is>
          <t>Gross operating revenue</t>
        </is>
      </c>
      <c r="B15" s="6" t="inlineStr">
        <is>
          <t>R$ 978421</t>
        </is>
      </c>
      <c r="C15" s="6" t="inlineStr">
        <is>
          <t>R$ 878959</t>
        </is>
      </c>
      <c r="D15" s="6" t="inlineStr">
        <is>
          <t>R$ 763201</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Geographical information (Details) - BRL (R$) R$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Net revenue</t>
        </is>
      </c>
      <c r="B4" s="6" t="inlineStr">
        <is>
          <t>R$ 876377</t>
        </is>
      </c>
      <c r="C4" s="6" t="inlineStr">
        <is>
          <t>R$ 788159</t>
        </is>
      </c>
      <c r="D4" s="6" t="inlineStr">
        <is>
          <t>R$ 685559</t>
        </is>
      </c>
    </row>
    <row r="5">
      <c r="A5" s="4" t="inlineStr">
        <is>
          <t>Assets</t>
        </is>
      </c>
      <c r="B5" s="5" t="n">
        <v>2678333</v>
      </c>
      <c r="C5" s="5" t="n">
        <v>2563943</v>
      </c>
    </row>
    <row r="6">
      <c r="A6" s="4" t="inlineStr">
        <is>
          <t>Liabilities</t>
        </is>
      </c>
      <c r="B6" s="5" t="n">
        <v>1058269</v>
      </c>
      <c r="C6" s="5" t="n">
        <v>774099</v>
      </c>
    </row>
    <row r="7">
      <c r="A7" s="4" t="inlineStr">
        <is>
          <t>In Brazil</t>
        </is>
      </c>
    </row>
    <row r="8">
      <c r="A8" s="3" t="inlineStr">
        <is>
          <t>Disclosure of geographical areas [line items]</t>
        </is>
      </c>
    </row>
    <row r="9">
      <c r="A9" s="4" t="inlineStr">
        <is>
          <t>Net revenue</t>
        </is>
      </c>
      <c r="B9" s="5" t="n">
        <v>833535</v>
      </c>
      <c r="C9" s="5" t="n">
        <v>747344</v>
      </c>
      <c r="D9" s="5" t="n">
        <v>646837</v>
      </c>
    </row>
    <row r="10">
      <c r="A10" s="4" t="inlineStr">
        <is>
          <t>Assets</t>
        </is>
      </c>
      <c r="B10" s="5" t="n">
        <v>2637939</v>
      </c>
      <c r="C10" s="5" t="n">
        <v>2527352</v>
      </c>
    </row>
    <row r="11">
      <c r="A11" s="4" t="inlineStr">
        <is>
          <t>Liabilities</t>
        </is>
      </c>
      <c r="B11" s="5" t="n">
        <v>1036342</v>
      </c>
      <c r="C11" s="5" t="n">
        <v>755440</v>
      </c>
    </row>
    <row r="12">
      <c r="A12" s="4" t="inlineStr">
        <is>
          <t>Abroad</t>
        </is>
      </c>
    </row>
    <row r="13">
      <c r="A13" s="3" t="inlineStr">
        <is>
          <t>Disclosure of geographical areas [line items]</t>
        </is>
      </c>
    </row>
    <row r="14">
      <c r="A14" s="4" t="inlineStr">
        <is>
          <t>Net revenue</t>
        </is>
      </c>
      <c r="B14" s="5" t="n">
        <v>42842</v>
      </c>
      <c r="C14" s="5" t="n">
        <v>40815</v>
      </c>
      <c r="D14" s="6" t="inlineStr">
        <is>
          <t>R$ 38722</t>
        </is>
      </c>
    </row>
    <row r="15">
      <c r="A15" s="4" t="inlineStr">
        <is>
          <t>Assets</t>
        </is>
      </c>
      <c r="B15" s="5" t="n">
        <v>40394</v>
      </c>
      <c r="C15" s="5" t="n">
        <v>36591</v>
      </c>
    </row>
    <row r="16">
      <c r="A16" s="4" t="inlineStr">
        <is>
          <t>Liabilities</t>
        </is>
      </c>
      <c r="B16" s="6" t="inlineStr">
        <is>
          <t>R$ 21927</t>
        </is>
      </c>
      <c r="C16" s="6" t="inlineStr">
        <is>
          <t>R$ 18659</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Costs (Details) - BRL (R$) R$ in Thousands</t>
        </is>
      </c>
      <c r="B1" s="2" t="inlineStr">
        <is>
          <t>12 Months Ended</t>
        </is>
      </c>
    </row>
    <row r="2">
      <c r="B2" s="2" t="inlineStr">
        <is>
          <t>Dec. 31, 2020</t>
        </is>
      </c>
      <c r="C2" s="2" t="inlineStr">
        <is>
          <t>Dec. 31, 2019</t>
        </is>
      </c>
      <c r="D2" s="2" t="inlineStr">
        <is>
          <t>Dec. 31, 2018</t>
        </is>
      </c>
    </row>
    <row r="3">
      <c r="A3" s="3" t="inlineStr">
        <is>
          <t>Costs [Line items]</t>
        </is>
      </c>
    </row>
    <row r="4">
      <c r="A4" s="4" t="inlineStr">
        <is>
          <t>Depreciation and amortization</t>
        </is>
      </c>
      <c r="B4" s="6" t="inlineStr">
        <is>
          <t>R$ 57581</t>
        </is>
      </c>
      <c r="C4" s="6" t="inlineStr">
        <is>
          <t>R$ 59027</t>
        </is>
      </c>
      <c r="D4" s="6" t="inlineStr">
        <is>
          <t>R$ 49773</t>
        </is>
      </c>
    </row>
    <row r="5">
      <c r="A5" s="4" t="inlineStr">
        <is>
          <t>Personnel</t>
        </is>
      </c>
      <c r="B5" s="5" t="n">
        <v>-150676</v>
      </c>
      <c r="C5" s="5" t="n">
        <v>-146077</v>
      </c>
      <c r="D5" s="5" t="n">
        <v>-120221</v>
      </c>
    </row>
    <row r="6">
      <c r="A6" s="4" t="inlineStr">
        <is>
          <t>Outsourced services</t>
        </is>
      </c>
      <c r="B6" s="5" t="n">
        <v>-44316</v>
      </c>
      <c r="C6" s="5" t="n">
        <v>-33696</v>
      </c>
      <c r="D6" s="5" t="n">
        <v>-32245</v>
      </c>
    </row>
    <row r="7">
      <c r="A7" s="4" t="inlineStr">
        <is>
          <t>Travel and accommodation</t>
        </is>
      </c>
      <c r="B7" s="5" t="n">
        <v>-1681</v>
      </c>
      <c r="C7" s="5" t="n">
        <v>-4964</v>
      </c>
      <c r="D7" s="5" t="n">
        <v>-5259</v>
      </c>
    </row>
    <row r="8">
      <c r="A8" s="4" t="inlineStr">
        <is>
          <t>Expenses with link</t>
        </is>
      </c>
      <c r="B8" s="5" t="n">
        <v>-28039</v>
      </c>
      <c r="C8" s="5" t="n">
        <v>-26348</v>
      </c>
      <c r="D8" s="5" t="n">
        <v>-36891</v>
      </c>
    </row>
    <row r="9">
      <c r="A9" s="4" t="inlineStr">
        <is>
          <t>Other</t>
        </is>
      </c>
      <c r="B9" s="5" t="n">
        <v>-969</v>
      </c>
      <c r="C9" s="5" t="n">
        <v>-2003</v>
      </c>
      <c r="D9" s="5" t="n">
        <v>-1232</v>
      </c>
    </row>
    <row r="10">
      <c r="A10" s="4" t="inlineStr">
        <is>
          <t>Total</t>
        </is>
      </c>
      <c r="B10" s="5" t="n">
        <v>-283262</v>
      </c>
      <c r="C10" s="5" t="n">
        <v>-272115</v>
      </c>
      <c r="D10" s="6" t="inlineStr">
        <is>
          <t>R$ 245621</t>
        </is>
      </c>
    </row>
    <row r="11">
      <c r="A11" s="4" t="inlineStr">
        <is>
          <t>Linx Pay Meios de Pagamentos Ltda.</t>
        </is>
      </c>
    </row>
    <row r="12">
      <c r="A12" s="3" t="inlineStr">
        <is>
          <t>Costs [Line items]</t>
        </is>
      </c>
    </row>
    <row r="13">
      <c r="A13" s="4" t="inlineStr">
        <is>
          <t>Total</t>
        </is>
      </c>
      <c r="B13" s="6" t="inlineStr">
        <is>
          <t>R$ 4832</t>
        </is>
      </c>
      <c r="C13" s="6" t="inlineStr">
        <is>
          <t>R$ 659</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and other expenses / revenues - Function (Details) - BRL (R$) R$ in Thousands</t>
        </is>
      </c>
      <c r="B1" s="2" t="inlineStr">
        <is>
          <t>12 Months Ended</t>
        </is>
      </c>
    </row>
    <row r="2">
      <c r="B2" s="2" t="inlineStr">
        <is>
          <t>Dec. 31, 2020</t>
        </is>
      </c>
      <c r="C2" s="2" t="inlineStr">
        <is>
          <t>Dec. 31, 2019</t>
        </is>
      </c>
      <c r="D2" s="2" t="inlineStr">
        <is>
          <t>Dec. 31, 2018</t>
        </is>
      </c>
    </row>
    <row r="3">
      <c r="A3" s="3" t="inlineStr">
        <is>
          <t>Type</t>
        </is>
      </c>
    </row>
    <row r="4">
      <c r="A4" s="4" t="inlineStr">
        <is>
          <t>Personnel</t>
        </is>
      </c>
      <c r="B4" s="6" t="inlineStr">
        <is>
          <t>R$ 150676</t>
        </is>
      </c>
      <c r="C4" s="6" t="inlineStr">
        <is>
          <t>R$ 146077</t>
        </is>
      </c>
      <c r="D4" s="6" t="inlineStr">
        <is>
          <t>R$ 120221</t>
        </is>
      </c>
    </row>
    <row r="5">
      <c r="A5" s="4" t="inlineStr">
        <is>
          <t>Depreciation and amortization</t>
        </is>
      </c>
      <c r="B5" s="5" t="n">
        <v>-57581</v>
      </c>
      <c r="C5" s="5" t="n">
        <v>-59027</v>
      </c>
      <c r="D5" s="5" t="n">
        <v>-49773</v>
      </c>
    </row>
    <row r="6">
      <c r="A6" s="4" t="inlineStr">
        <is>
          <t>Outsourced services</t>
        </is>
      </c>
      <c r="B6" s="5" t="n">
        <v>-44316</v>
      </c>
      <c r="C6" s="5" t="n">
        <v>-33696</v>
      </c>
      <c r="D6" s="5" t="n">
        <v>-32245</v>
      </c>
    </row>
    <row r="7">
      <c r="A7" s="4" t="inlineStr">
        <is>
          <t>Expenses with link</t>
        </is>
      </c>
      <c r="B7" s="5" t="n">
        <v>-28039</v>
      </c>
      <c r="C7" s="5" t="n">
        <v>-26348</v>
      </c>
      <c r="D7" s="5" t="n">
        <v>-36891</v>
      </c>
    </row>
    <row r="8">
      <c r="A8" s="4" t="inlineStr">
        <is>
          <t>Travel and accommodation</t>
        </is>
      </c>
      <c r="B8" s="5" t="n">
        <v>-1681</v>
      </c>
      <c r="C8" s="5" t="n">
        <v>-4964</v>
      </c>
      <c r="D8" s="5" t="n">
        <v>-5259</v>
      </c>
    </row>
    <row r="9">
      <c r="A9" s="4" t="inlineStr">
        <is>
          <t>Other</t>
        </is>
      </c>
      <c r="B9" s="5" t="n">
        <v>-969</v>
      </c>
      <c r="C9" s="5" t="n">
        <v>-2003</v>
      </c>
      <c r="D9" s="5" t="n">
        <v>-1232</v>
      </c>
    </row>
    <row r="10">
      <c r="A10" s="4" t="inlineStr">
        <is>
          <t>Total operating revenues (expenses)</t>
        </is>
      </c>
      <c r="B10" s="5" t="n">
        <v>-639814</v>
      </c>
      <c r="C10" s="5" t="n">
        <v>-434934</v>
      </c>
      <c r="D10" s="5" t="n">
        <v>-349875</v>
      </c>
    </row>
    <row r="11">
      <c r="A11" s="3" t="inlineStr">
        <is>
          <t>Function</t>
        </is>
      </c>
    </row>
    <row r="12">
      <c r="A12" s="4" t="inlineStr">
        <is>
          <t>Administrative and general expenses</t>
        </is>
      </c>
      <c r="B12" s="5" t="n">
        <v>-310742</v>
      </c>
      <c r="C12" s="5" t="n">
        <v>-219916</v>
      </c>
      <c r="D12" s="5" t="n">
        <v>-168596</v>
      </c>
    </row>
    <row r="13">
      <c r="A13" s="4" t="inlineStr">
        <is>
          <t>Sales expenses</t>
        </is>
      </c>
      <c r="B13" s="5" t="n">
        <v>-158927</v>
      </c>
      <c r="C13" s="5" t="n">
        <v>-144735</v>
      </c>
      <c r="D13" s="5" t="n">
        <v>-111008</v>
      </c>
    </row>
    <row r="14">
      <c r="A14" s="4" t="inlineStr">
        <is>
          <t>Research and maintenance of software developed</t>
        </is>
      </c>
      <c r="B14" s="5" t="n">
        <v>-111059</v>
      </c>
      <c r="C14" s="5" t="n">
        <v>-93070</v>
      </c>
      <c r="D14" s="5" t="n">
        <v>-73527</v>
      </c>
    </row>
    <row r="15">
      <c r="A15" s="4" t="inlineStr">
        <is>
          <t>Other operating revenue (expenses)</t>
        </is>
      </c>
      <c r="B15" s="5" t="n">
        <v>-59086</v>
      </c>
      <c r="C15" s="5" t="n">
        <v>22787</v>
      </c>
      <c r="D15" s="5" t="n">
        <v>3256</v>
      </c>
    </row>
    <row r="16">
      <c r="A16" s="4" t="inlineStr">
        <is>
          <t>Total operating revenues (expenses)</t>
        </is>
      </c>
      <c r="B16" s="5" t="n">
        <v>-639814</v>
      </c>
      <c r="C16" s="5" t="n">
        <v>-434934</v>
      </c>
      <c r="D16" s="5" t="n">
        <v>-349875</v>
      </c>
    </row>
    <row r="17">
      <c r="A17" s="4" t="inlineStr">
        <is>
          <t>Operating expense</t>
        </is>
      </c>
      <c r="B17" s="5" t="n">
        <v>639814</v>
      </c>
      <c r="C17" s="5" t="n">
        <v>434934</v>
      </c>
      <c r="D17" s="5" t="n">
        <v>349875</v>
      </c>
    </row>
    <row r="18">
      <c r="A18" s="4" t="inlineStr">
        <is>
          <t>Expenses / Revenue and Other Expenses</t>
        </is>
      </c>
    </row>
    <row r="19">
      <c r="A19" s="3" t="inlineStr">
        <is>
          <t>Type</t>
        </is>
      </c>
    </row>
    <row r="20">
      <c r="A20" s="4" t="inlineStr">
        <is>
          <t>Other revenues</t>
        </is>
      </c>
      <c r="B20" s="5" t="n">
        <v>11172</v>
      </c>
      <c r="C20" s="5" t="n">
        <v>37372</v>
      </c>
      <c r="D20" s="5" t="n">
        <v>8401</v>
      </c>
    </row>
    <row r="21">
      <c r="A21" s="4" t="inlineStr">
        <is>
          <t>Personnel</t>
        </is>
      </c>
      <c r="B21" s="5" t="n">
        <v>-285094</v>
      </c>
      <c r="C21" s="5" t="n">
        <v>-245836</v>
      </c>
      <c r="D21" s="5" t="n">
        <v>-185274</v>
      </c>
    </row>
    <row r="22">
      <c r="A22" s="4" t="inlineStr">
        <is>
          <t>Depreciation and amortization</t>
        </is>
      </c>
      <c r="B22" s="5" t="n">
        <v>-102528</v>
      </c>
      <c r="C22" s="5" t="n">
        <v>-60633</v>
      </c>
      <c r="D22" s="5" t="n">
        <v>-28956</v>
      </c>
    </row>
    <row r="23">
      <c r="A23" s="4" t="inlineStr">
        <is>
          <t>Outsourced services</t>
        </is>
      </c>
      <c r="B23" s="5" t="n">
        <v>-80588</v>
      </c>
      <c r="C23" s="5" t="n">
        <v>-49794</v>
      </c>
      <c r="D23" s="5" t="n">
        <v>-30234</v>
      </c>
    </row>
    <row r="24">
      <c r="A24" s="4" t="inlineStr">
        <is>
          <t>Commissions</t>
        </is>
      </c>
      <c r="B24" s="5" t="n">
        <v>-49926</v>
      </c>
      <c r="C24" s="5" t="n">
        <v>-38334</v>
      </c>
      <c r="D24" s="5" t="n">
        <v>-35699</v>
      </c>
    </row>
    <row r="25">
      <c r="A25" s="4" t="inlineStr">
        <is>
          <t>Expenses with link</t>
        </is>
      </c>
      <c r="B25" s="5" t="n">
        <v>-3473</v>
      </c>
      <c r="C25" s="5" t="n">
        <v>-1006</v>
      </c>
      <c r="D25" s="5" t="n">
        <v>-3453</v>
      </c>
    </row>
    <row r="26">
      <c r="A26" s="4" t="inlineStr">
        <is>
          <t>Travel and accommodation</t>
        </is>
      </c>
      <c r="B26" s="5" t="n">
        <v>-3314</v>
      </c>
      <c r="C26" s="5" t="n">
        <v>-8935</v>
      </c>
      <c r="D26" s="5" t="n">
        <v>-8565</v>
      </c>
    </row>
    <row r="27">
      <c r="A27" s="4" t="inlineStr">
        <is>
          <t>Advertising and publicity</t>
        </is>
      </c>
      <c r="B27" s="5" t="n">
        <v>-14016</v>
      </c>
      <c r="C27" s="5" t="n">
        <v>-12255</v>
      </c>
      <c r="D27" s="5" t="n">
        <v>-12623</v>
      </c>
    </row>
    <row r="28">
      <c r="A28" s="4" t="inlineStr">
        <is>
          <t>Maintenance and preservation</t>
        </is>
      </c>
      <c r="B28" s="5" t="n">
        <v>-13920</v>
      </c>
      <c r="C28" s="5" t="n">
        <v>-15491</v>
      </c>
      <c r="D28" s="5" t="n">
        <v>-14713</v>
      </c>
    </row>
    <row r="29">
      <c r="A29" s="4" t="inlineStr">
        <is>
          <t>Possible losses</t>
        </is>
      </c>
      <c r="B29" s="5" t="n">
        <v>-55852</v>
      </c>
      <c r="C29" s="5" t="n">
        <v>-5768</v>
      </c>
      <c r="D29" s="5" t="n">
        <v>-3653</v>
      </c>
    </row>
    <row r="30">
      <c r="A30" s="4" t="inlineStr">
        <is>
          <t>Rents</t>
        </is>
      </c>
      <c r="B30" s="5" t="n">
        <v>-5810</v>
      </c>
      <c r="C30" s="5" t="n">
        <v>-3680</v>
      </c>
      <c r="D30" s="5" t="n">
        <v>-16090</v>
      </c>
    </row>
    <row r="31">
      <c r="A31" s="4" t="inlineStr">
        <is>
          <t>IT expenses</t>
        </is>
      </c>
      <c r="B31" s="5" t="n">
        <v>-1850</v>
      </c>
      <c r="C31" s="5" t="n">
        <v>-2820</v>
      </c>
      <c r="D31" s="5" t="n">
        <v>-3453</v>
      </c>
    </row>
    <row r="32">
      <c r="A32" s="4" t="inlineStr">
        <is>
          <t>Other</t>
        </is>
      </c>
      <c r="B32" s="5" t="n">
        <v>-34615</v>
      </c>
      <c r="C32" s="5" t="n">
        <v>-27754</v>
      </c>
      <c r="D32" s="5" t="n">
        <v>-15563</v>
      </c>
    </row>
    <row r="33">
      <c r="A33" s="4" t="inlineStr">
        <is>
          <t>Total operating revenues (expenses)</t>
        </is>
      </c>
      <c r="B33" s="5" t="n">
        <v>-639814</v>
      </c>
      <c r="C33" s="5" t="n">
        <v>-434934</v>
      </c>
      <c r="D33" s="5" t="n">
        <v>-349875</v>
      </c>
    </row>
    <row r="34">
      <c r="A34" s="3" t="inlineStr">
        <is>
          <t>Function</t>
        </is>
      </c>
    </row>
    <row r="35">
      <c r="A35" s="4" t="inlineStr">
        <is>
          <t>Administrative and general expenses</t>
        </is>
      </c>
      <c r="B35" s="5" t="n">
        <v>-310742</v>
      </c>
      <c r="C35" s="5" t="n">
        <v>-219916</v>
      </c>
      <c r="D35" s="5" t="n">
        <v>-168596</v>
      </c>
    </row>
    <row r="36">
      <c r="A36" s="4" t="inlineStr">
        <is>
          <t>Sales expenses</t>
        </is>
      </c>
      <c r="B36" s="5" t="n">
        <v>-158927</v>
      </c>
      <c r="C36" s="5" t="n">
        <v>-144735</v>
      </c>
      <c r="D36" s="5" t="n">
        <v>-111008</v>
      </c>
    </row>
    <row r="37">
      <c r="A37" s="4" t="inlineStr">
        <is>
          <t>Research and maintenance of software developed</t>
        </is>
      </c>
      <c r="B37" s="5" t="n">
        <v>-111059</v>
      </c>
      <c r="C37" s="5" t="n">
        <v>-93070</v>
      </c>
      <c r="D37" s="5" t="n">
        <v>-73527</v>
      </c>
    </row>
    <row r="38">
      <c r="A38" s="4" t="inlineStr">
        <is>
          <t>Other operating revenue (expenses)</t>
        </is>
      </c>
      <c r="B38" s="5" t="n">
        <v>-59086</v>
      </c>
      <c r="C38" s="5" t="n">
        <v>22787</v>
      </c>
      <c r="D38" s="5" t="n">
        <v>3256</v>
      </c>
    </row>
    <row r="39">
      <c r="A39" s="4" t="inlineStr">
        <is>
          <t>Total operating revenues (expenses)</t>
        </is>
      </c>
      <c r="B39" s="5" t="n">
        <v>-639814</v>
      </c>
      <c r="C39" s="5" t="n">
        <v>-434934</v>
      </c>
      <c r="D39" s="5" t="n">
        <v>-349875</v>
      </c>
    </row>
    <row r="40">
      <c r="A40" s="4" t="inlineStr">
        <is>
          <t>Operating expense</t>
        </is>
      </c>
      <c r="B40" s="5" t="n">
        <v>639814</v>
      </c>
      <c r="C40" s="5" t="n">
        <v>434934</v>
      </c>
      <c r="D40" s="5" t="n">
        <v>349875</v>
      </c>
    </row>
    <row r="41">
      <c r="A41" s="4" t="inlineStr">
        <is>
          <t>Possible losses</t>
        </is>
      </c>
      <c r="B41" s="5" t="n">
        <v>55852</v>
      </c>
      <c r="C41" s="5" t="n">
        <v>5768</v>
      </c>
      <c r="D41" s="6" t="inlineStr">
        <is>
          <t>R$ 3653</t>
        </is>
      </c>
    </row>
    <row r="42">
      <c r="A42" s="4" t="inlineStr">
        <is>
          <t>Linx Pay Meios de Pagamentos Ltda. | Expenses / Revenue and Other Expenses</t>
        </is>
      </c>
    </row>
    <row r="43">
      <c r="A43" s="3" t="inlineStr">
        <is>
          <t>Type</t>
        </is>
      </c>
    </row>
    <row r="44">
      <c r="A44" s="4" t="inlineStr">
        <is>
          <t>Possible losses</t>
        </is>
      </c>
      <c r="B44" s="5" t="n">
        <v>-39975</v>
      </c>
    </row>
    <row r="45">
      <c r="A45" s="4" t="inlineStr">
        <is>
          <t>Total operating revenues (expenses)</t>
        </is>
      </c>
      <c r="B45" s="5" t="n">
        <v>100607</v>
      </c>
      <c r="C45" s="5" t="n">
        <v>7625</v>
      </c>
    </row>
    <row r="46">
      <c r="A46" s="3" t="inlineStr">
        <is>
          <t>Function</t>
        </is>
      </c>
    </row>
    <row r="47">
      <c r="A47" s="4" t="inlineStr">
        <is>
          <t>Total operating revenues (expenses)</t>
        </is>
      </c>
      <c r="B47" s="5" t="n">
        <v>100607</v>
      </c>
      <c r="C47" s="5" t="n">
        <v>7625</v>
      </c>
    </row>
    <row r="48">
      <c r="A48" s="4" t="inlineStr">
        <is>
          <t>Operating expense</t>
        </is>
      </c>
      <c r="B48" s="5" t="n">
        <v>-100607</v>
      </c>
      <c r="C48" s="6" t="inlineStr">
        <is>
          <t>R$ 7625</t>
        </is>
      </c>
    </row>
    <row r="49">
      <c r="A49" s="4" t="inlineStr">
        <is>
          <t>Amortization of the right-of-use</t>
        </is>
      </c>
      <c r="B49" s="5" t="n">
        <v>45436</v>
      </c>
    </row>
    <row r="50">
      <c r="A50" s="4" t="inlineStr">
        <is>
          <t>Possible losses</t>
        </is>
      </c>
      <c r="B50" s="5" t="n">
        <v>39975</v>
      </c>
    </row>
    <row r="51">
      <c r="A51" s="4" t="inlineStr">
        <is>
          <t>Cancellations and chargebacks</t>
        </is>
      </c>
      <c r="B51" s="6" t="inlineStr">
        <is>
          <t>R$ 6654</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come (Details) - BRL (R$) R$ in Thousands</t>
        </is>
      </c>
      <c r="B1" s="2" t="inlineStr">
        <is>
          <t>12 Months Ended</t>
        </is>
      </c>
    </row>
    <row r="2">
      <c r="B2" s="2" t="inlineStr">
        <is>
          <t>Dec. 31, 2020</t>
        </is>
      </c>
      <c r="C2" s="2" t="inlineStr">
        <is>
          <t>Dec. 31, 2019</t>
        </is>
      </c>
      <c r="D2" s="2" t="inlineStr">
        <is>
          <t>Dec. 31, 2018</t>
        </is>
      </c>
    </row>
    <row r="3">
      <c r="A3" s="3" t="inlineStr">
        <is>
          <t>Disclosure Of Financial Income And Financial Expenses [Line Items]</t>
        </is>
      </c>
    </row>
    <row r="4">
      <c r="A4" s="4" t="inlineStr">
        <is>
          <t>Interest on finance assets</t>
        </is>
      </c>
      <c r="B4" s="6" t="inlineStr">
        <is>
          <t>R$ 16342</t>
        </is>
      </c>
      <c r="C4" s="6" t="inlineStr">
        <is>
          <t>R$ 36928</t>
        </is>
      </c>
      <c r="D4" s="6" t="inlineStr">
        <is>
          <t>R$ 24703</t>
        </is>
      </c>
    </row>
    <row r="5">
      <c r="A5" s="4" t="inlineStr">
        <is>
          <t>Foreign exchange gain</t>
        </is>
      </c>
      <c r="B5" s="5" t="n">
        <v>10926</v>
      </c>
      <c r="C5" s="5" t="n">
        <v>17906</v>
      </c>
      <c r="D5" s="5" t="n">
        <v>20047</v>
      </c>
    </row>
    <row r="6">
      <c r="A6" s="4" t="inlineStr">
        <is>
          <t>Effect of IAS 29</t>
        </is>
      </c>
      <c r="B6" s="5" t="n">
        <v>218</v>
      </c>
      <c r="C6" s="5" t="n">
        <v>3791</v>
      </c>
      <c r="D6" s="5" t="n">
        <v>742</v>
      </c>
    </row>
    <row r="7">
      <c r="A7" s="4" t="inlineStr">
        <is>
          <t>Interest receivable</t>
        </is>
      </c>
      <c r="B7" s="5" t="n">
        <v>3209</v>
      </c>
      <c r="C7" s="5" t="n">
        <v>2951</v>
      </c>
      <c r="D7" s="5" t="n">
        <v>1959</v>
      </c>
    </row>
    <row r="8">
      <c r="A8" s="4" t="inlineStr">
        <is>
          <t>Discounts obtained</t>
        </is>
      </c>
      <c r="B8" s="5" t="n">
        <v>1671</v>
      </c>
      <c r="C8" s="5" t="n">
        <v>1646</v>
      </c>
      <c r="D8" s="5" t="n">
        <v>902</v>
      </c>
    </row>
    <row r="9">
      <c r="A9" s="4" t="inlineStr">
        <is>
          <t>Prepayment of receivables revenue</t>
        </is>
      </c>
      <c r="B9" s="5" t="n">
        <v>6105</v>
      </c>
      <c r="C9" s="5" t="n">
        <v>2317</v>
      </c>
      <c r="D9" s="5" t="n">
        <v>6</v>
      </c>
    </row>
    <row r="10">
      <c r="A10" s="4" t="inlineStr">
        <is>
          <t>Other income</t>
        </is>
      </c>
      <c r="B10" s="5" t="n">
        <v>6207</v>
      </c>
      <c r="C10" s="5" t="n">
        <v>4564</v>
      </c>
      <c r="D10" s="5" t="n">
        <v>1898</v>
      </c>
    </row>
    <row r="11">
      <c r="A11" s="4" t="inlineStr">
        <is>
          <t>Financial income</t>
        </is>
      </c>
      <c r="B11" s="5" t="n">
        <v>44678</v>
      </c>
      <c r="C11" s="5" t="n">
        <v>70103</v>
      </c>
      <c r="D11" s="5" t="n">
        <v>50257</v>
      </c>
    </row>
    <row r="12">
      <c r="A12" s="4" t="inlineStr">
        <is>
          <t>Foreign-exchange loss</t>
        </is>
      </c>
      <c r="B12" s="5" t="n">
        <v>-22730</v>
      </c>
      <c r="C12" s="5" t="n">
        <v>-39803</v>
      </c>
    </row>
    <row r="13">
      <c r="A13" s="4" t="inlineStr">
        <is>
          <t>Liability interest</t>
        </is>
      </c>
      <c r="B13" s="5" t="n">
        <v>-13036</v>
      </c>
      <c r="C13" s="5" t="n">
        <v>-9297</v>
      </c>
    </row>
    <row r="14">
      <c r="A14" s="4" t="inlineStr">
        <is>
          <t>Discount granted</t>
        </is>
      </c>
      <c r="B14" s="5" t="n">
        <v>-18699</v>
      </c>
      <c r="C14" s="5" t="n">
        <v>-10265</v>
      </c>
    </row>
    <row r="15">
      <c r="A15" s="4" t="inlineStr">
        <is>
          <t>Interest on loans and financing</t>
        </is>
      </c>
      <c r="B15" s="5" t="n">
        <v>-9839</v>
      </c>
      <c r="C15" s="5" t="n">
        <v>-6174</v>
      </c>
    </row>
    <row r="16">
      <c r="A16" s="4" t="inlineStr">
        <is>
          <t>Tax on financial operations</t>
        </is>
      </c>
      <c r="B16" s="5" t="n">
        <v>-1026</v>
      </c>
      <c r="C16" s="5" t="n">
        <v>-3974</v>
      </c>
    </row>
    <row r="17">
      <c r="A17" s="4" t="inlineStr">
        <is>
          <t>Effectof IAS 29</t>
        </is>
      </c>
      <c r="B17" s="5" t="n">
        <v>-2613</v>
      </c>
      <c r="C17" s="5" t="n">
        <v>-3948</v>
      </c>
    </row>
    <row r="18">
      <c r="A18" s="4" t="inlineStr">
        <is>
          <t>Other expenses</t>
        </is>
      </c>
      <c r="B18" s="5" t="n">
        <v>-6647</v>
      </c>
      <c r="C18" s="5" t="n">
        <v>-6134</v>
      </c>
    </row>
    <row r="19">
      <c r="A19" s="4" t="inlineStr">
        <is>
          <t>Financial expenses</t>
        </is>
      </c>
      <c r="B19" s="5" t="n">
        <v>-81779</v>
      </c>
      <c r="C19" s="5" t="n">
        <v>-87280</v>
      </c>
      <c r="D19" s="5" t="n">
        <v>-48176</v>
      </c>
    </row>
    <row r="20">
      <c r="A20" s="4" t="inlineStr">
        <is>
          <t>Total financial results</t>
        </is>
      </c>
      <c r="B20" s="5" t="n">
        <v>-37101</v>
      </c>
      <c r="C20" s="5" t="n">
        <v>-17177</v>
      </c>
      <c r="D20" s="6" t="inlineStr">
        <is>
          <t>R$ 2081</t>
        </is>
      </c>
    </row>
    <row r="21">
      <c r="A21" s="4" t="inlineStr">
        <is>
          <t>Linx Pay Meios de Pagamentos Ltda.</t>
        </is>
      </c>
    </row>
    <row r="22">
      <c r="A22" s="3" t="inlineStr">
        <is>
          <t>Disclosure Of Financial Income And Financial Expenses [Line Items]</t>
        </is>
      </c>
    </row>
    <row r="23">
      <c r="A23" s="4" t="inlineStr">
        <is>
          <t>Other expenses</t>
        </is>
      </c>
      <c r="B23" s="6" t="inlineStr">
        <is>
          <t>R$ 4859</t>
        </is>
      </c>
      <c r="C23" s="6" t="inlineStr">
        <is>
          <t>R$ 2128</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Financial risk management (Details)</t>
        </is>
      </c>
      <c r="B1" s="2" t="inlineStr">
        <is>
          <t>12 Months Ended</t>
        </is>
      </c>
    </row>
    <row r="2">
      <c r="B2" s="2" t="inlineStr">
        <is>
          <t>Dec. 31, 2020</t>
        </is>
      </c>
    </row>
    <row r="3">
      <c r="A3" s="4" t="inlineStr">
        <is>
          <t>Largest customer</t>
        </is>
      </c>
    </row>
    <row r="4">
      <c r="A4" s="3" t="inlineStr">
        <is>
          <t>Disclosure of major customers [line items]</t>
        </is>
      </c>
    </row>
    <row r="5">
      <c r="A5" s="4" t="inlineStr">
        <is>
          <t>Percentage of revenue</t>
        </is>
      </c>
      <c r="B5" s="4" t="inlineStr">
        <is>
          <t>22.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Exposure to credit risk (Details) - BRL (R$) R$ in Thousands</t>
        </is>
      </c>
      <c r="B1" s="2" t="inlineStr">
        <is>
          <t>Dec. 31, 2020</t>
        </is>
      </c>
      <c r="C1" s="2" t="inlineStr">
        <is>
          <t>Dec. 31, 2019</t>
        </is>
      </c>
    </row>
    <row r="2">
      <c r="A2" s="3" t="inlineStr">
        <is>
          <t>Disclosure of credit risk exposure [line items]</t>
        </is>
      </c>
    </row>
    <row r="3">
      <c r="A3" s="4" t="inlineStr">
        <is>
          <t>Maximum exposure to credit risk</t>
        </is>
      </c>
      <c r="B3" s="6" t="inlineStr">
        <is>
          <t>R$ 1126124</t>
        </is>
      </c>
      <c r="C3" s="6" t="inlineStr">
        <is>
          <t>R$ 1268371</t>
        </is>
      </c>
    </row>
    <row r="4">
      <c r="A4" s="4" t="inlineStr">
        <is>
          <t>Cash and cash equivalents.</t>
        </is>
      </c>
    </row>
    <row r="5">
      <c r="A5" s="3" t="inlineStr">
        <is>
          <t>Disclosure of credit risk exposure [line items]</t>
        </is>
      </c>
    </row>
    <row r="6">
      <c r="A6" s="4" t="inlineStr">
        <is>
          <t>Maximum exposure to credit risk</t>
        </is>
      </c>
      <c r="B6" s="5" t="n">
        <v>45562</v>
      </c>
      <c r="C6" s="5" t="n">
        <v>75898</v>
      </c>
    </row>
    <row r="7">
      <c r="A7" s="4" t="inlineStr">
        <is>
          <t>Financial assets</t>
        </is>
      </c>
    </row>
    <row r="8">
      <c r="A8" s="3" t="inlineStr">
        <is>
          <t>Disclosure of credit risk exposure [line items]</t>
        </is>
      </c>
    </row>
    <row r="9">
      <c r="A9" s="4" t="inlineStr">
        <is>
          <t>Maximum exposure to credit risk</t>
        </is>
      </c>
      <c r="B9" s="5" t="n">
        <v>587245</v>
      </c>
      <c r="C9" s="5" t="n">
        <v>904362</v>
      </c>
    </row>
    <row r="10">
      <c r="A10" s="4" t="inlineStr">
        <is>
          <t>Trade accounts receivable</t>
        </is>
      </c>
    </row>
    <row r="11">
      <c r="A11" s="3" t="inlineStr">
        <is>
          <t>Disclosure of credit risk exposure [line items]</t>
        </is>
      </c>
    </row>
    <row r="12">
      <c r="A12" s="4" t="inlineStr">
        <is>
          <t>Maximum exposure to credit risk</t>
        </is>
      </c>
      <c r="B12" s="6" t="inlineStr">
        <is>
          <t>R$ 493317</t>
        </is>
      </c>
      <c r="C12" s="6" t="inlineStr">
        <is>
          <t>R$ 28811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Trade accounts receivable</t>
        </is>
      </c>
    </row>
    <row r="4">
      <c r="A4" s="4" t="inlineStr">
        <is>
          <t>Trade accounts receivable</t>
        </is>
      </c>
      <c r="B4" s="4" t="inlineStr">
        <is>
          <t>7 . Trade accounts receivable
12/31/2020
12/31/2019
Trade notes receivable:
Falling due
463,378
248,411
Overdue
25,633
27,243
489,011
275,654
Trade notes receivable - abroad:
Falling due
8,395
12,247
Overdue
5,995
4,978
14,390
17,225
Total (*)
503,401
292,879
(-) Estimated losses with doubtful accounts
(9,296)
(3,360)
(-) Adjustment to present value
(788)
(1,408)
493,317
288,111
Current assets
477,217
276,626
Non‑current assets
16,100
11,485
(*) The amounts presented include R$ 291,071 (R$ 96,026 as of December 31, 2019) related to Linx Pay Meios de Pagamento Ltda. and its subsidiaries.
Following is the net securities for the provision for losses and adjustment to present value:
12/31/2020
12/31/2019
Duplicates
Provision for
Duplicates
Provision for
receivable
losses
receivable
losses
Falling due
471,773
(66)
260,658
(29)
Overdue (days):
1-30
9,363
(71)
18,978
(229)
31-60
4,700
(98)
2,375
(85)
61-90
4,268
(128)
3,870
(207)
91-180
5,435
(1,071)
4,684
(496)
More than 181
7,862
(7,862)
2,314
(2,314)
503,401
(9,296)
292,879
(3,360)
The Company and its subsidiaries forms Estimated losses with doubtful accounts considering the history of losses per due date, which the Company and its subsidiaries consider sufficient to cover any losses. The Company and its subsidiaries also recognize a provision for the expected losses in trade accounts receivable that comprise outstanding accounts receivable base. Management believes that risk related to general trade accounts receivable is minimized by the fact that the breakdown of the clients of the Company and its subsidiaries to be diluted.
The changes in this provision in the consolidated is shown as follows:
Changes in doubtful accounts
12/31/2020
12/31/2019
Opening balance
(3,360)
(4,215)
Addition of provision
(10,168)
(5,551)
Use/reversal
4,232
6,406
Closing balance
(9,296)
(3,36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Maturity profile of financial liabilities (Details) R$ in Thousands</t>
        </is>
      </c>
      <c r="B1" s="2" t="inlineStr">
        <is>
          <t>Dec. 31, 2020BRL (R$)</t>
        </is>
      </c>
    </row>
    <row r="2">
      <c r="A2" s="3" t="inlineStr">
        <is>
          <t>Disclosure of maturity analysis for non-derivative financial liabilities [line items]</t>
        </is>
      </c>
    </row>
    <row r="3">
      <c r="A3" s="4" t="inlineStr">
        <is>
          <t>Non-derivative financial liabilities, undiscounted cash flows</t>
        </is>
      </c>
      <c r="B3" s="6" t="inlineStr">
        <is>
          <t>R$ 863243</t>
        </is>
      </c>
    </row>
    <row r="4">
      <c r="A4" s="4" t="inlineStr">
        <is>
          <t>Suppliers</t>
        </is>
      </c>
    </row>
    <row r="5">
      <c r="A5" s="3" t="inlineStr">
        <is>
          <t>Disclosure of maturity analysis for non-derivative financial liabilities [line items]</t>
        </is>
      </c>
    </row>
    <row r="6">
      <c r="A6" s="4" t="inlineStr">
        <is>
          <t>Non-derivative financial liabilities, undiscounted cash flows</t>
        </is>
      </c>
      <c r="B6" s="5" t="n">
        <v>49678</v>
      </c>
    </row>
    <row r="7">
      <c r="A7" s="4" t="inlineStr">
        <is>
          <t>Loans and financing</t>
        </is>
      </c>
    </row>
    <row r="8">
      <c r="A8" s="3" t="inlineStr">
        <is>
          <t>Disclosure of maturity analysis for non-derivative financial liabilities [line items]</t>
        </is>
      </c>
    </row>
    <row r="9">
      <c r="A9" s="4" t="inlineStr">
        <is>
          <t>Non-derivative financial liabilities, undiscounted cash flows</t>
        </is>
      </c>
      <c r="B9" s="5" t="n">
        <v>295974</v>
      </c>
    </row>
    <row r="10">
      <c r="A10" s="4" t="inlineStr">
        <is>
          <t>Lease payable</t>
        </is>
      </c>
    </row>
    <row r="11">
      <c r="A11" s="3" t="inlineStr">
        <is>
          <t>Disclosure of maturity analysis for non-derivative financial liabilities [line items]</t>
        </is>
      </c>
    </row>
    <row r="12">
      <c r="A12" s="4" t="inlineStr">
        <is>
          <t>Non-derivative financial liabilities, undiscounted cash flows</t>
        </is>
      </c>
      <c r="B12" s="5" t="n">
        <v>131350</v>
      </c>
    </row>
    <row r="13">
      <c r="A13" s="4" t="inlineStr">
        <is>
          <t>Accounts payable for the acquisition of subsidiaries - Earn Outs</t>
        </is>
      </c>
    </row>
    <row r="14">
      <c r="A14" s="3" t="inlineStr">
        <is>
          <t>Disclosure of maturity analysis for non-derivative financial liabilities [line items]</t>
        </is>
      </c>
    </row>
    <row r="15">
      <c r="A15" s="4" t="inlineStr">
        <is>
          <t>Non-derivative financial liabilities, undiscounted cash flows</t>
        </is>
      </c>
      <c r="B15" s="5" t="n">
        <v>64545</v>
      </c>
    </row>
    <row r="16">
      <c r="A16" s="4" t="inlineStr">
        <is>
          <t>Accounts payable for the acquisition of subsidiaries - retained installments</t>
        </is>
      </c>
    </row>
    <row r="17">
      <c r="A17" s="3" t="inlineStr">
        <is>
          <t>Disclosure of maturity analysis for non-derivative financial liabilities [line items]</t>
        </is>
      </c>
    </row>
    <row r="18">
      <c r="A18" s="4" t="inlineStr">
        <is>
          <t>Non-derivative financial liabilities, undiscounted cash flows</t>
        </is>
      </c>
      <c r="B18" s="5" t="n">
        <v>41452</v>
      </c>
    </row>
    <row r="19">
      <c r="A19" s="4" t="inlineStr">
        <is>
          <t>Accounts payable for the acquisition of subsidiaries - Other</t>
        </is>
      </c>
    </row>
    <row r="20">
      <c r="A20" s="3" t="inlineStr">
        <is>
          <t>Disclosure of maturity analysis for non-derivative financial liabilities [line items]</t>
        </is>
      </c>
    </row>
    <row r="21">
      <c r="A21" s="4" t="inlineStr">
        <is>
          <t>Non-derivative financial liabilities, undiscounted cash flows</t>
        </is>
      </c>
      <c r="B21" s="5" t="n">
        <v>1997</v>
      </c>
    </row>
    <row r="22">
      <c r="A22" s="4" t="inlineStr">
        <is>
          <t>Other liabilities</t>
        </is>
      </c>
    </row>
    <row r="23">
      <c r="A23" s="3" t="inlineStr">
        <is>
          <t>Disclosure of maturity analysis for non-derivative financial liabilities [line items]</t>
        </is>
      </c>
    </row>
    <row r="24">
      <c r="A24" s="4" t="inlineStr">
        <is>
          <t>Non-derivative financial liabilities, undiscounted cash flows</t>
        </is>
      </c>
      <c r="B24" s="5" t="n">
        <v>278247</v>
      </c>
    </row>
    <row r="25">
      <c r="A25" s="4" t="inlineStr">
        <is>
          <t>2021</t>
        </is>
      </c>
    </row>
    <row r="26">
      <c r="A26" s="3" t="inlineStr">
        <is>
          <t>Disclosure of maturity analysis for non-derivative financial liabilities [line items]</t>
        </is>
      </c>
    </row>
    <row r="27">
      <c r="A27" s="4" t="inlineStr">
        <is>
          <t>Non-derivative financial liabilities, undiscounted cash flows</t>
        </is>
      </c>
      <c r="B27" s="5" t="n">
        <v>476934</v>
      </c>
    </row>
    <row r="28">
      <c r="A28" s="4" t="inlineStr">
        <is>
          <t>2021 | Suppliers</t>
        </is>
      </c>
    </row>
    <row r="29">
      <c r="A29" s="3" t="inlineStr">
        <is>
          <t>Disclosure of maturity analysis for non-derivative financial liabilities [line items]</t>
        </is>
      </c>
    </row>
    <row r="30">
      <c r="A30" s="4" t="inlineStr">
        <is>
          <t>Non-derivative financial liabilities, undiscounted cash flows</t>
        </is>
      </c>
      <c r="B30" s="5" t="n">
        <v>49678</v>
      </c>
    </row>
    <row r="31">
      <c r="A31" s="4" t="inlineStr">
        <is>
          <t>2021 | Loans and financing</t>
        </is>
      </c>
    </row>
    <row r="32">
      <c r="A32" s="3" t="inlineStr">
        <is>
          <t>Disclosure of maturity analysis for non-derivative financial liabilities [line items]</t>
        </is>
      </c>
    </row>
    <row r="33">
      <c r="A33" s="4" t="inlineStr">
        <is>
          <t>Non-derivative financial liabilities, undiscounted cash flows</t>
        </is>
      </c>
      <c r="B33" s="5" t="n">
        <v>69775</v>
      </c>
    </row>
    <row r="34">
      <c r="A34" s="4" t="inlineStr">
        <is>
          <t>2021 | Lease payable</t>
        </is>
      </c>
    </row>
    <row r="35">
      <c r="A35" s="3" t="inlineStr">
        <is>
          <t>Disclosure of maturity analysis for non-derivative financial liabilities [line items]</t>
        </is>
      </c>
    </row>
    <row r="36">
      <c r="A36" s="4" t="inlineStr">
        <is>
          <t>Non-derivative financial liabilities, undiscounted cash flows</t>
        </is>
      </c>
      <c r="B36" s="5" t="n">
        <v>29382</v>
      </c>
    </row>
    <row r="37">
      <c r="A37" s="4" t="inlineStr">
        <is>
          <t>2021 | Accounts payable for the acquisition of subsidiaries - Earn Outs</t>
        </is>
      </c>
    </row>
    <row r="38">
      <c r="A38" s="3" t="inlineStr">
        <is>
          <t>Disclosure of maturity analysis for non-derivative financial liabilities [line items]</t>
        </is>
      </c>
    </row>
    <row r="39">
      <c r="A39" s="4" t="inlineStr">
        <is>
          <t>Non-derivative financial liabilities, undiscounted cash flows</t>
        </is>
      </c>
      <c r="B39" s="5" t="n">
        <v>41810</v>
      </c>
    </row>
    <row r="40">
      <c r="A40" s="4" t="inlineStr">
        <is>
          <t>2021 | Accounts payable for the acquisition of subsidiaries - retained installments</t>
        </is>
      </c>
    </row>
    <row r="41">
      <c r="A41" s="3" t="inlineStr">
        <is>
          <t>Disclosure of maturity analysis for non-derivative financial liabilities [line items]</t>
        </is>
      </c>
    </row>
    <row r="42">
      <c r="A42" s="4" t="inlineStr">
        <is>
          <t>Non-derivative financial liabilities, undiscounted cash flows</t>
        </is>
      </c>
      <c r="B42" s="5" t="n">
        <v>14740</v>
      </c>
    </row>
    <row r="43">
      <c r="A43" s="4" t="inlineStr">
        <is>
          <t>2021 | Accounts payable for the acquisition of subsidiaries - Other</t>
        </is>
      </c>
    </row>
    <row r="44">
      <c r="A44" s="3" t="inlineStr">
        <is>
          <t>Disclosure of maturity analysis for non-derivative financial liabilities [line items]</t>
        </is>
      </c>
    </row>
    <row r="45">
      <c r="A45" s="4" t="inlineStr">
        <is>
          <t>Non-derivative financial liabilities, undiscounted cash flows</t>
        </is>
      </c>
      <c r="B45" s="5" t="n">
        <v>1449</v>
      </c>
    </row>
    <row r="46">
      <c r="A46" s="4" t="inlineStr">
        <is>
          <t>2021 | Other liabilities</t>
        </is>
      </c>
    </row>
    <row r="47">
      <c r="A47" s="3" t="inlineStr">
        <is>
          <t>Disclosure of maturity analysis for non-derivative financial liabilities [line items]</t>
        </is>
      </c>
    </row>
    <row r="48">
      <c r="A48" s="4" t="inlineStr">
        <is>
          <t>Non-derivative financial liabilities, undiscounted cash flows</t>
        </is>
      </c>
      <c r="B48" s="5" t="n">
        <v>270100</v>
      </c>
    </row>
    <row r="49">
      <c r="A49" s="4" t="inlineStr">
        <is>
          <t>2022</t>
        </is>
      </c>
    </row>
    <row r="50">
      <c r="A50" s="3" t="inlineStr">
        <is>
          <t>Disclosure of maturity analysis for non-derivative financial liabilities [line items]</t>
        </is>
      </c>
    </row>
    <row r="51">
      <c r="A51" s="4" t="inlineStr">
        <is>
          <t>Non-derivative financial liabilities, undiscounted cash flows</t>
        </is>
      </c>
      <c r="B51" s="5" t="n">
        <v>38174</v>
      </c>
    </row>
    <row r="52">
      <c r="A52" s="4" t="inlineStr">
        <is>
          <t>2022 | Accounts payable for the acquisition of subsidiaries - Earn Outs</t>
        </is>
      </c>
    </row>
    <row r="53">
      <c r="A53" s="3" t="inlineStr">
        <is>
          <t>Disclosure of maturity analysis for non-derivative financial liabilities [line items]</t>
        </is>
      </c>
    </row>
    <row r="54">
      <c r="A54" s="4" t="inlineStr">
        <is>
          <t>Non-derivative financial liabilities, undiscounted cash flows</t>
        </is>
      </c>
      <c r="B54" s="5" t="n">
        <v>17738</v>
      </c>
    </row>
    <row r="55">
      <c r="A55" s="4" t="inlineStr">
        <is>
          <t>2022 | Accounts payable for the acquisition of subsidiaries - retained installments</t>
        </is>
      </c>
    </row>
    <row r="56">
      <c r="A56" s="3" t="inlineStr">
        <is>
          <t>Disclosure of maturity analysis for non-derivative financial liabilities [line items]</t>
        </is>
      </c>
    </row>
    <row r="57">
      <c r="A57" s="4" t="inlineStr">
        <is>
          <t>Non-derivative financial liabilities, undiscounted cash flows</t>
        </is>
      </c>
      <c r="B57" s="5" t="n">
        <v>16133</v>
      </c>
    </row>
    <row r="58">
      <c r="A58" s="4" t="inlineStr">
        <is>
          <t>2022 | Accounts payable for the acquisition of subsidiaries - Other</t>
        </is>
      </c>
    </row>
    <row r="59">
      <c r="A59" s="3" t="inlineStr">
        <is>
          <t>Disclosure of maturity analysis for non-derivative financial liabilities [line items]</t>
        </is>
      </c>
    </row>
    <row r="60">
      <c r="A60" s="4" t="inlineStr">
        <is>
          <t>Non-derivative financial liabilities, undiscounted cash flows</t>
        </is>
      </c>
      <c r="B60" s="5" t="n">
        <v>548</v>
      </c>
    </row>
    <row r="61">
      <c r="A61" s="4" t="inlineStr">
        <is>
          <t>2022 | Other liabilities</t>
        </is>
      </c>
    </row>
    <row r="62">
      <c r="A62" s="3" t="inlineStr">
        <is>
          <t>Disclosure of maturity analysis for non-derivative financial liabilities [line items]</t>
        </is>
      </c>
    </row>
    <row r="63">
      <c r="A63" s="4" t="inlineStr">
        <is>
          <t>Non-derivative financial liabilities, undiscounted cash flows</t>
        </is>
      </c>
      <c r="B63" s="5" t="n">
        <v>3755</v>
      </c>
    </row>
    <row r="64">
      <c r="A64" s="4" t="inlineStr">
        <is>
          <t>From 2022 to 2024</t>
        </is>
      </c>
    </row>
    <row r="65">
      <c r="A65" s="3" t="inlineStr">
        <is>
          <t>Disclosure of maturity analysis for non-derivative financial liabilities [line items]</t>
        </is>
      </c>
    </row>
    <row r="66">
      <c r="A66" s="4" t="inlineStr">
        <is>
          <t>Non-derivative financial liabilities, undiscounted cash flows</t>
        </is>
      </c>
      <c r="B66" s="5" t="n">
        <v>191025</v>
      </c>
    </row>
    <row r="67">
      <c r="A67" s="4" t="inlineStr">
        <is>
          <t>From 2022 to 2024 | Loans and financing</t>
        </is>
      </c>
    </row>
    <row r="68">
      <c r="A68" s="3" t="inlineStr">
        <is>
          <t>Disclosure of maturity analysis for non-derivative financial liabilities [line items]</t>
        </is>
      </c>
    </row>
    <row r="69">
      <c r="A69" s="4" t="inlineStr">
        <is>
          <t>Non-derivative financial liabilities, undiscounted cash flows</t>
        </is>
      </c>
      <c r="B69" s="5" t="n">
        <v>116762</v>
      </c>
    </row>
    <row r="70">
      <c r="A70" s="4" t="inlineStr">
        <is>
          <t>From 2022 to 2024 | Lease payable</t>
        </is>
      </c>
    </row>
    <row r="71">
      <c r="A71" s="3" t="inlineStr">
        <is>
          <t>Disclosure of maturity analysis for non-derivative financial liabilities [line items]</t>
        </is>
      </c>
    </row>
    <row r="72">
      <c r="A72" s="4" t="inlineStr">
        <is>
          <t>Non-derivative financial liabilities, undiscounted cash flows</t>
        </is>
      </c>
      <c r="B72" s="5" t="n">
        <v>54295</v>
      </c>
    </row>
    <row r="73">
      <c r="A73" s="4" t="inlineStr">
        <is>
          <t>From 2022 to 2024 | Accounts payable for the acquisition of subsidiaries - Earn Outs</t>
        </is>
      </c>
    </row>
    <row r="74">
      <c r="A74" s="3" t="inlineStr">
        <is>
          <t>Disclosure of maturity analysis for non-derivative financial liabilities [line items]</t>
        </is>
      </c>
    </row>
    <row r="75">
      <c r="A75" s="4" t="inlineStr">
        <is>
          <t>Non-derivative financial liabilities, undiscounted cash flows</t>
        </is>
      </c>
      <c r="B75" s="5" t="n">
        <v>4997</v>
      </c>
    </row>
    <row r="76">
      <c r="A76" s="4" t="inlineStr">
        <is>
          <t>From 2022 to 2024 | Accounts payable for the acquisition of subsidiaries - retained installments</t>
        </is>
      </c>
    </row>
    <row r="77">
      <c r="A77" s="3" t="inlineStr">
        <is>
          <t>Disclosure of maturity analysis for non-derivative financial liabilities [line items]</t>
        </is>
      </c>
    </row>
    <row r="78">
      <c r="A78" s="4" t="inlineStr">
        <is>
          <t>Non-derivative financial liabilities, undiscounted cash flows</t>
        </is>
      </c>
      <c r="B78" s="5" t="n">
        <v>10579</v>
      </c>
    </row>
    <row r="79">
      <c r="A79" s="4" t="inlineStr">
        <is>
          <t>From 2022 to 2024 | Other liabilities</t>
        </is>
      </c>
    </row>
    <row r="80">
      <c r="A80" s="3" t="inlineStr">
        <is>
          <t>Disclosure of maturity analysis for non-derivative financial liabilities [line items]</t>
        </is>
      </c>
    </row>
    <row r="81">
      <c r="A81" s="4" t="inlineStr">
        <is>
          <t>Non-derivative financial liabilities, undiscounted cash flows</t>
        </is>
      </c>
      <c r="B81" s="5" t="n">
        <v>4392</v>
      </c>
    </row>
    <row r="82">
      <c r="A82" s="4" t="inlineStr">
        <is>
          <t>After 2024</t>
        </is>
      </c>
    </row>
    <row r="83">
      <c r="A83" s="3" t="inlineStr">
        <is>
          <t>Disclosure of maturity analysis for non-derivative financial liabilities [line items]</t>
        </is>
      </c>
    </row>
    <row r="84">
      <c r="A84" s="4" t="inlineStr">
        <is>
          <t>Non-derivative financial liabilities, undiscounted cash flows</t>
        </is>
      </c>
      <c r="B84" s="5" t="n">
        <v>157110</v>
      </c>
    </row>
    <row r="85">
      <c r="A85" s="4" t="inlineStr">
        <is>
          <t>After 2024 | Loans and financing</t>
        </is>
      </c>
    </row>
    <row r="86">
      <c r="A86" s="3" t="inlineStr">
        <is>
          <t>Disclosure of maturity analysis for non-derivative financial liabilities [line items]</t>
        </is>
      </c>
    </row>
    <row r="87">
      <c r="A87" s="4" t="inlineStr">
        <is>
          <t>Non-derivative financial liabilities, undiscounted cash flows</t>
        </is>
      </c>
      <c r="B87" s="5" t="n">
        <v>109437</v>
      </c>
    </row>
    <row r="88">
      <c r="A88" s="4" t="inlineStr">
        <is>
          <t>After 2024 | Lease payable</t>
        </is>
      </c>
    </row>
    <row r="89">
      <c r="A89" s="3" t="inlineStr">
        <is>
          <t>Disclosure of maturity analysis for non-derivative financial liabilities [line items]</t>
        </is>
      </c>
    </row>
    <row r="90">
      <c r="A90" s="4" t="inlineStr">
        <is>
          <t>Non-derivative financial liabilities, undiscounted cash flows</t>
        </is>
      </c>
      <c r="B90" s="6" t="inlineStr">
        <is>
          <t>R$ 47673</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Financial instruments' analysis (Details) - BRL (R$) R$ in Thousands</t>
        </is>
      </c>
      <c r="B1" s="2" t="inlineStr">
        <is>
          <t>Dec. 31, 2020</t>
        </is>
      </c>
      <c r="C1" s="2" t="inlineStr">
        <is>
          <t>Dec. 31, 2019</t>
        </is>
      </c>
    </row>
    <row r="2">
      <c r="A2" s="3" t="inlineStr">
        <is>
          <t>Comparison of book and fair value</t>
        </is>
      </c>
    </row>
    <row r="3">
      <c r="A3" s="4" t="inlineStr">
        <is>
          <t>Carrying amount of financial assets</t>
        </is>
      </c>
      <c r="B3" s="6" t="inlineStr">
        <is>
          <t>R$ 1200739</t>
        </is>
      </c>
      <c r="C3" s="6" t="inlineStr">
        <is>
          <t>R$ 1317218</t>
        </is>
      </c>
    </row>
    <row r="4">
      <c r="A4" s="4" t="inlineStr">
        <is>
          <t>Fair value of financial assets</t>
        </is>
      </c>
      <c r="B4" s="5" t="n">
        <v>1200739</v>
      </c>
      <c r="C4" s="5" t="n">
        <v>1317218</v>
      </c>
    </row>
    <row r="5">
      <c r="A5" s="4" t="inlineStr">
        <is>
          <t>Carrying amount of financial liabilities</t>
        </is>
      </c>
      <c r="B5" s="5" t="n">
        <v>830864</v>
      </c>
      <c r="C5" s="5" t="n">
        <v>537785</v>
      </c>
    </row>
    <row r="6">
      <c r="A6" s="4" t="inlineStr">
        <is>
          <t>Fair value of financial liabilities</t>
        </is>
      </c>
      <c r="B6" s="5" t="n">
        <v>830864</v>
      </c>
      <c r="C6" s="5" t="n">
        <v>537785</v>
      </c>
    </row>
    <row r="7">
      <c r="A7" s="4" t="inlineStr">
        <is>
          <t>Cash and cash equivalents.</t>
        </is>
      </c>
    </row>
    <row r="8">
      <c r="A8" s="3" t="inlineStr">
        <is>
          <t>Comparison of book and fair value</t>
        </is>
      </c>
    </row>
    <row r="9">
      <c r="A9" s="4" t="inlineStr">
        <is>
          <t>Carrying amount of financial assets</t>
        </is>
      </c>
      <c r="B9" s="5" t="n">
        <v>45562</v>
      </c>
      <c r="C9" s="5" t="n">
        <v>75898</v>
      </c>
    </row>
    <row r="10">
      <c r="A10" s="4" t="inlineStr">
        <is>
          <t>Fair value of financial assets</t>
        </is>
      </c>
      <c r="B10" s="5" t="n">
        <v>45562</v>
      </c>
      <c r="C10" s="5" t="n">
        <v>75898</v>
      </c>
    </row>
    <row r="11">
      <c r="A11" s="4" t="inlineStr">
        <is>
          <t>Financial assets</t>
        </is>
      </c>
    </row>
    <row r="12">
      <c r="A12" s="3" t="inlineStr">
        <is>
          <t>Comparison of book and fair value</t>
        </is>
      </c>
    </row>
    <row r="13">
      <c r="A13" s="4" t="inlineStr">
        <is>
          <t>Carrying amount of financial assets</t>
        </is>
      </c>
      <c r="B13" s="5" t="n">
        <v>587245</v>
      </c>
      <c r="C13" s="5" t="n">
        <v>904362</v>
      </c>
    </row>
    <row r="14">
      <c r="A14" s="4" t="inlineStr">
        <is>
          <t>Fair value of financial assets</t>
        </is>
      </c>
      <c r="B14" s="5" t="n">
        <v>587245</v>
      </c>
      <c r="C14" s="5" t="n">
        <v>904362</v>
      </c>
    </row>
    <row r="15">
      <c r="A15" s="4" t="inlineStr">
        <is>
          <t>Financial assets | Level 2</t>
        </is>
      </c>
    </row>
    <row r="16">
      <c r="A16" s="3" t="inlineStr">
        <is>
          <t>Comparison of book and fair value</t>
        </is>
      </c>
    </row>
    <row r="17">
      <c r="A17" s="4" t="inlineStr">
        <is>
          <t>Carrying amount of financial assets</t>
        </is>
      </c>
      <c r="B17" s="5" t="n">
        <v>587245</v>
      </c>
    </row>
    <row r="18">
      <c r="A18" s="4" t="inlineStr">
        <is>
          <t>Trade accounts receivable</t>
        </is>
      </c>
    </row>
    <row r="19">
      <c r="A19" s="3" t="inlineStr">
        <is>
          <t>Comparison of book and fair value</t>
        </is>
      </c>
    </row>
    <row r="20">
      <c r="A20" s="4" t="inlineStr">
        <is>
          <t>Carrying amount of financial assets</t>
        </is>
      </c>
      <c r="B20" s="5" t="n">
        <v>493317</v>
      </c>
      <c r="C20" s="5" t="n">
        <v>288111</v>
      </c>
    </row>
    <row r="21">
      <c r="A21" s="4" t="inlineStr">
        <is>
          <t>Fair value of financial assets</t>
        </is>
      </c>
      <c r="B21" s="5" t="n">
        <v>493317</v>
      </c>
      <c r="C21" s="5" t="n">
        <v>288111</v>
      </c>
    </row>
    <row r="22">
      <c r="A22" s="4" t="inlineStr">
        <is>
          <t>Other assets</t>
        </is>
      </c>
    </row>
    <row r="23">
      <c r="A23" s="3" t="inlineStr">
        <is>
          <t>Comparison of book and fair value</t>
        </is>
      </c>
    </row>
    <row r="24">
      <c r="A24" s="4" t="inlineStr">
        <is>
          <t>Carrying amount of financial assets</t>
        </is>
      </c>
      <c r="B24" s="5" t="n">
        <v>74615</v>
      </c>
      <c r="C24" s="5" t="n">
        <v>48847</v>
      </c>
    </row>
    <row r="25">
      <c r="A25" s="4" t="inlineStr">
        <is>
          <t>Fair value of financial assets</t>
        </is>
      </c>
      <c r="B25" s="5" t="n">
        <v>74615</v>
      </c>
      <c r="C25" s="5" t="n">
        <v>48847</v>
      </c>
    </row>
    <row r="26">
      <c r="A26" s="4" t="inlineStr">
        <is>
          <t>Suppliers</t>
        </is>
      </c>
    </row>
    <row r="27">
      <c r="A27" s="3" t="inlineStr">
        <is>
          <t>Comparison of book and fair value</t>
        </is>
      </c>
    </row>
    <row r="28">
      <c r="A28" s="4" t="inlineStr">
        <is>
          <t>Carrying amount of financial liabilities</t>
        </is>
      </c>
      <c r="C28" s="5" t="n">
        <v>24007</v>
      </c>
    </row>
    <row r="29">
      <c r="A29" s="4" t="inlineStr">
        <is>
          <t>Fair value of financial liabilities</t>
        </is>
      </c>
      <c r="B29" s="5" t="n">
        <v>49678</v>
      </c>
      <c r="C29" s="5" t="n">
        <v>24007</v>
      </c>
    </row>
    <row r="30">
      <c r="A30" s="4" t="inlineStr">
        <is>
          <t>Loans and financing</t>
        </is>
      </c>
    </row>
    <row r="31">
      <c r="A31" s="3" t="inlineStr">
        <is>
          <t>Comparison of book and fair value</t>
        </is>
      </c>
    </row>
    <row r="32">
      <c r="A32" s="4" t="inlineStr">
        <is>
          <t>Carrying amount of financial liabilities</t>
        </is>
      </c>
      <c r="B32" s="5" t="n">
        <v>295974</v>
      </c>
      <c r="C32" s="5" t="n">
        <v>209773</v>
      </c>
    </row>
    <row r="33">
      <c r="A33" s="4" t="inlineStr">
        <is>
          <t>Fair value of financial liabilities</t>
        </is>
      </c>
      <c r="B33" s="5" t="n">
        <v>295974</v>
      </c>
      <c r="C33" s="5" t="n">
        <v>209773</v>
      </c>
    </row>
    <row r="34">
      <c r="A34" s="4" t="inlineStr">
        <is>
          <t>Loans and financing | Level 2</t>
        </is>
      </c>
    </row>
    <row r="35">
      <c r="A35" s="3" t="inlineStr">
        <is>
          <t>Comparison of book and fair value</t>
        </is>
      </c>
    </row>
    <row r="36">
      <c r="A36" s="4" t="inlineStr">
        <is>
          <t>Carrying amount of financial liabilities</t>
        </is>
      </c>
      <c r="B36" s="5" t="n">
        <v>295974</v>
      </c>
    </row>
    <row r="37">
      <c r="A37" s="4" t="inlineStr">
        <is>
          <t>Lease payable</t>
        </is>
      </c>
    </row>
    <row r="38">
      <c r="A38" s="3" t="inlineStr">
        <is>
          <t>Comparison of book and fair value</t>
        </is>
      </c>
    </row>
    <row r="39">
      <c r="A39" s="4" t="inlineStr">
        <is>
          <t>Carrying amount of financial liabilities</t>
        </is>
      </c>
      <c r="B39" s="5" t="n">
        <v>106179</v>
      </c>
      <c r="C39" s="5" t="n">
        <v>126082</v>
      </c>
    </row>
    <row r="40">
      <c r="A40" s="4" t="inlineStr">
        <is>
          <t>Fair value of financial liabilities</t>
        </is>
      </c>
      <c r="B40" s="5" t="n">
        <v>106179</v>
      </c>
      <c r="C40" s="5" t="n">
        <v>126082</v>
      </c>
    </row>
    <row r="41">
      <c r="A41" s="4" t="inlineStr">
        <is>
          <t>Lease payable | Level 2</t>
        </is>
      </c>
    </row>
    <row r="42">
      <c r="A42" s="3" t="inlineStr">
        <is>
          <t>Comparison of book and fair value</t>
        </is>
      </c>
    </row>
    <row r="43">
      <c r="A43" s="4" t="inlineStr">
        <is>
          <t>Carrying amount of financial liabilities</t>
        </is>
      </c>
      <c r="B43" s="5" t="n">
        <v>106179</v>
      </c>
    </row>
    <row r="44">
      <c r="A44" s="4" t="inlineStr">
        <is>
          <t>Accounts payable for the acquisition of subsidiaries</t>
        </is>
      </c>
    </row>
    <row r="45">
      <c r="A45" s="3" t="inlineStr">
        <is>
          <t>Comparison of book and fair value</t>
        </is>
      </c>
    </row>
    <row r="46">
      <c r="A46" s="4" t="inlineStr">
        <is>
          <t>Carrying amount of financial liabilities</t>
        </is>
      </c>
      <c r="B46" s="5" t="n">
        <v>100786</v>
      </c>
      <c r="C46" s="5" t="n">
        <v>83069</v>
      </c>
    </row>
    <row r="47">
      <c r="A47" s="4" t="inlineStr">
        <is>
          <t>Fair value of financial liabilities</t>
        </is>
      </c>
      <c r="B47" s="5" t="n">
        <v>100786</v>
      </c>
      <c r="C47" s="5" t="n">
        <v>83069</v>
      </c>
    </row>
    <row r="48">
      <c r="A48" s="4" t="inlineStr">
        <is>
          <t>Accounts payable for the acquisition of subsidiaries | Level 2</t>
        </is>
      </c>
    </row>
    <row r="49">
      <c r="A49" s="3" t="inlineStr">
        <is>
          <t>Comparison of book and fair value</t>
        </is>
      </c>
    </row>
    <row r="50">
      <c r="A50" s="4" t="inlineStr">
        <is>
          <t>Carrying amount of financial liabilities</t>
        </is>
      </c>
      <c r="B50" s="5" t="n">
        <v>40866</v>
      </c>
    </row>
    <row r="51">
      <c r="A51" s="4" t="inlineStr">
        <is>
          <t>Accounts payable for the acquisition of subsidiaries | Level 3</t>
        </is>
      </c>
    </row>
    <row r="52">
      <c r="A52" s="3" t="inlineStr">
        <is>
          <t>Comparison of book and fair value</t>
        </is>
      </c>
    </row>
    <row r="53">
      <c r="A53" s="4" t="inlineStr">
        <is>
          <t>Carrying amount of financial liabilities</t>
        </is>
      </c>
      <c r="B53" s="5" t="n">
        <v>59920</v>
      </c>
    </row>
    <row r="54">
      <c r="A54" s="4" t="inlineStr">
        <is>
          <t>Other liabilities</t>
        </is>
      </c>
    </row>
    <row r="55">
      <c r="A55" s="3" t="inlineStr">
        <is>
          <t>Comparison of book and fair value</t>
        </is>
      </c>
    </row>
    <row r="56">
      <c r="A56" s="4" t="inlineStr">
        <is>
          <t>Carrying amount of financial liabilities</t>
        </is>
      </c>
      <c r="B56" s="5" t="n">
        <v>278247</v>
      </c>
      <c r="C56" s="5" t="n">
        <v>94854</v>
      </c>
    </row>
    <row r="57">
      <c r="A57" s="4" t="inlineStr">
        <is>
          <t>Fair value of financial liabilities</t>
        </is>
      </c>
      <c r="B57" s="6" t="inlineStr">
        <is>
          <t>R$ 278247</t>
        </is>
      </c>
      <c r="C57" s="6" t="inlineStr">
        <is>
          <t>R$ 94854</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Financial instruments per category (Details) - BRL (R$) R$ in Thousands</t>
        </is>
      </c>
      <c r="B1" s="2" t="inlineStr">
        <is>
          <t>Dec. 31, 2020</t>
        </is>
      </c>
      <c r="C1" s="2" t="inlineStr">
        <is>
          <t>Dec. 31, 2019</t>
        </is>
      </c>
    </row>
    <row r="2">
      <c r="A2" s="3" t="inlineStr">
        <is>
          <t>Disclosure of detailed information about financial instruments [line items]</t>
        </is>
      </c>
    </row>
    <row r="3">
      <c r="A3" s="4" t="inlineStr">
        <is>
          <t>Carrying amount of financial assets</t>
        </is>
      </c>
      <c r="B3" s="6" t="inlineStr">
        <is>
          <t>R$ 1200739</t>
        </is>
      </c>
      <c r="C3" s="6" t="inlineStr">
        <is>
          <t>R$ 1317218</t>
        </is>
      </c>
    </row>
    <row r="4">
      <c r="A4" s="4" t="inlineStr">
        <is>
          <t>Carrying amount of financial liabilities</t>
        </is>
      </c>
      <c r="B4" s="5" t="n">
        <v>830864</v>
      </c>
      <c r="C4" s="5" t="n">
        <v>537785</v>
      </c>
    </row>
    <row r="5">
      <c r="A5" s="4" t="inlineStr">
        <is>
          <t>Non-derivative financial liabilities, undiscounted cash flows</t>
        </is>
      </c>
      <c r="B5" s="5" t="n">
        <v>863243</v>
      </c>
    </row>
    <row r="6">
      <c r="A6" s="4" t="inlineStr">
        <is>
          <t>Liabilities at fair value through profit or loss</t>
        </is>
      </c>
    </row>
    <row r="7">
      <c r="A7" s="3" t="inlineStr">
        <is>
          <t>Disclosure of detailed information about financial instruments [line items]</t>
        </is>
      </c>
    </row>
    <row r="8">
      <c r="A8" s="4" t="inlineStr">
        <is>
          <t>Carrying amount of financial liabilities</t>
        </is>
      </c>
      <c r="B8" s="5" t="n">
        <v>100786</v>
      </c>
      <c r="C8" s="5" t="n">
        <v>83069</v>
      </c>
    </row>
    <row r="9">
      <c r="A9" s="4" t="inlineStr">
        <is>
          <t>Liabilities at amortized cost</t>
        </is>
      </c>
    </row>
    <row r="10">
      <c r="A10" s="3" t="inlineStr">
        <is>
          <t>Disclosure of detailed information about financial instruments [line items]</t>
        </is>
      </c>
    </row>
    <row r="11">
      <c r="A11" s="4" t="inlineStr">
        <is>
          <t>Carrying amount of financial liabilities</t>
        </is>
      </c>
      <c r="B11" s="5" t="n">
        <v>730078</v>
      </c>
      <c r="C11" s="5" t="n">
        <v>454716</v>
      </c>
    </row>
    <row r="12">
      <c r="A12" s="4" t="inlineStr">
        <is>
          <t>Assets at fair value though profit or loss</t>
        </is>
      </c>
    </row>
    <row r="13">
      <c r="A13" s="3" t="inlineStr">
        <is>
          <t>Disclosure of detailed information about financial instruments [line items]</t>
        </is>
      </c>
    </row>
    <row r="14">
      <c r="A14" s="4" t="inlineStr">
        <is>
          <t>Carrying amount of financial assets</t>
        </is>
      </c>
      <c r="B14" s="5" t="n">
        <v>597642</v>
      </c>
      <c r="C14" s="5" t="n">
        <v>912286</v>
      </c>
    </row>
    <row r="15">
      <c r="A15" s="4" t="inlineStr">
        <is>
          <t>Assets at amortized cost</t>
        </is>
      </c>
    </row>
    <row r="16">
      <c r="A16" s="3" t="inlineStr">
        <is>
          <t>Disclosure of detailed information about financial instruments [line items]</t>
        </is>
      </c>
    </row>
    <row r="17">
      <c r="A17" s="4" t="inlineStr">
        <is>
          <t>Carrying amount of financial assets</t>
        </is>
      </c>
      <c r="B17" s="5" t="n">
        <v>603097</v>
      </c>
      <c r="C17" s="5" t="n">
        <v>404932</v>
      </c>
    </row>
    <row r="18">
      <c r="A18" s="4" t="inlineStr">
        <is>
          <t>Cash and cash equivalents.</t>
        </is>
      </c>
    </row>
    <row r="19">
      <c r="A19" s="3" t="inlineStr">
        <is>
          <t>Disclosure of detailed information about financial instruments [line items]</t>
        </is>
      </c>
    </row>
    <row r="20">
      <c r="A20" s="4" t="inlineStr">
        <is>
          <t>Carrying amount of financial assets</t>
        </is>
      </c>
      <c r="B20" s="5" t="n">
        <v>45562</v>
      </c>
      <c r="C20" s="5" t="n">
        <v>75898</v>
      </c>
    </row>
    <row r="21">
      <c r="A21" s="4" t="inlineStr">
        <is>
          <t>Cash and cash equivalents. | Assets at fair value though profit or loss</t>
        </is>
      </c>
    </row>
    <row r="22">
      <c r="A22" s="3" t="inlineStr">
        <is>
          <t>Disclosure of detailed information about financial instruments [line items]</t>
        </is>
      </c>
    </row>
    <row r="23">
      <c r="A23" s="4" t="inlineStr">
        <is>
          <t>Carrying amount of financial assets</t>
        </is>
      </c>
      <c r="B23" s="5" t="n">
        <v>10397</v>
      </c>
      <c r="C23" s="5" t="n">
        <v>7924</v>
      </c>
    </row>
    <row r="24">
      <c r="A24" s="4" t="inlineStr">
        <is>
          <t>Cash and cash equivalents. | Assets at amortized cost</t>
        </is>
      </c>
    </row>
    <row r="25">
      <c r="A25" s="3" t="inlineStr">
        <is>
          <t>Disclosure of detailed information about financial instruments [line items]</t>
        </is>
      </c>
    </row>
    <row r="26">
      <c r="A26" s="4" t="inlineStr">
        <is>
          <t>Carrying amount of financial assets</t>
        </is>
      </c>
      <c r="B26" s="5" t="n">
        <v>35165</v>
      </c>
      <c r="C26" s="5" t="n">
        <v>67974</v>
      </c>
    </row>
    <row r="27">
      <c r="A27" s="4" t="inlineStr">
        <is>
          <t>Financial assets</t>
        </is>
      </c>
    </row>
    <row r="28">
      <c r="A28" s="3" t="inlineStr">
        <is>
          <t>Disclosure of detailed information about financial instruments [line items]</t>
        </is>
      </c>
    </row>
    <row r="29">
      <c r="A29" s="4" t="inlineStr">
        <is>
          <t>Carrying amount of financial assets</t>
        </is>
      </c>
      <c r="B29" s="5" t="n">
        <v>587245</v>
      </c>
      <c r="C29" s="5" t="n">
        <v>904362</v>
      </c>
    </row>
    <row r="30">
      <c r="A30" s="4" t="inlineStr">
        <is>
          <t>Financial assets | Level 2</t>
        </is>
      </c>
    </row>
    <row r="31">
      <c r="A31" s="3" t="inlineStr">
        <is>
          <t>Disclosure of detailed information about financial instruments [line items]</t>
        </is>
      </c>
    </row>
    <row r="32">
      <c r="A32" s="4" t="inlineStr">
        <is>
          <t>Carrying amount of financial assets</t>
        </is>
      </c>
      <c r="B32" s="5" t="n">
        <v>587245</v>
      </c>
    </row>
    <row r="33">
      <c r="A33" s="4" t="inlineStr">
        <is>
          <t>Financial assets | Assets at fair value though profit or loss</t>
        </is>
      </c>
    </row>
    <row r="34">
      <c r="A34" s="3" t="inlineStr">
        <is>
          <t>Disclosure of detailed information about financial instruments [line items]</t>
        </is>
      </c>
    </row>
    <row r="35">
      <c r="A35" s="4" t="inlineStr">
        <is>
          <t>Carrying amount of financial assets</t>
        </is>
      </c>
      <c r="B35" s="5" t="n">
        <v>587245</v>
      </c>
      <c r="C35" s="5" t="n">
        <v>904362</v>
      </c>
    </row>
    <row r="36">
      <c r="A36" s="4" t="inlineStr">
        <is>
          <t>Trade accounts receivable</t>
        </is>
      </c>
    </row>
    <row r="37">
      <c r="A37" s="3" t="inlineStr">
        <is>
          <t>Disclosure of detailed information about financial instruments [line items]</t>
        </is>
      </c>
    </row>
    <row r="38">
      <c r="A38" s="4" t="inlineStr">
        <is>
          <t>Carrying amount of financial assets</t>
        </is>
      </c>
      <c r="B38" s="5" t="n">
        <v>493317</v>
      </c>
      <c r="C38" s="5" t="n">
        <v>288111</v>
      </c>
    </row>
    <row r="39">
      <c r="A39" s="4" t="inlineStr">
        <is>
          <t>Trade accounts receivable | Assets at amortized cost</t>
        </is>
      </c>
    </row>
    <row r="40">
      <c r="A40" s="3" t="inlineStr">
        <is>
          <t>Disclosure of detailed information about financial instruments [line items]</t>
        </is>
      </c>
    </row>
    <row r="41">
      <c r="A41" s="4" t="inlineStr">
        <is>
          <t>Carrying amount of financial assets</t>
        </is>
      </c>
      <c r="B41" s="5" t="n">
        <v>493317</v>
      </c>
      <c r="C41" s="5" t="n">
        <v>288111</v>
      </c>
    </row>
    <row r="42">
      <c r="A42" s="4" t="inlineStr">
        <is>
          <t>Other receivables | Assets at amortized cost</t>
        </is>
      </c>
    </row>
    <row r="43">
      <c r="A43" s="3" t="inlineStr">
        <is>
          <t>Disclosure of detailed information about financial instruments [line items]</t>
        </is>
      </c>
    </row>
    <row r="44">
      <c r="A44" s="4" t="inlineStr">
        <is>
          <t>Carrying amount of financial assets</t>
        </is>
      </c>
      <c r="B44" s="5" t="n">
        <v>74615</v>
      </c>
      <c r="C44" s="5" t="n">
        <v>48847</v>
      </c>
    </row>
    <row r="45">
      <c r="A45" s="4" t="inlineStr">
        <is>
          <t>Other assets</t>
        </is>
      </c>
    </row>
    <row r="46">
      <c r="A46" s="3" t="inlineStr">
        <is>
          <t>Disclosure of detailed information about financial instruments [line items]</t>
        </is>
      </c>
    </row>
    <row r="47">
      <c r="A47" s="4" t="inlineStr">
        <is>
          <t>Carrying amount of financial assets</t>
        </is>
      </c>
      <c r="B47" s="5" t="n">
        <v>74615</v>
      </c>
      <c r="C47" s="5" t="n">
        <v>48847</v>
      </c>
    </row>
    <row r="48">
      <c r="A48" s="4" t="inlineStr">
        <is>
          <t>Suppliers</t>
        </is>
      </c>
    </row>
    <row r="49">
      <c r="A49" s="3" t="inlineStr">
        <is>
          <t>Disclosure of detailed information about financial instruments [line items]</t>
        </is>
      </c>
    </row>
    <row r="50">
      <c r="A50" s="4" t="inlineStr">
        <is>
          <t>Carrying amount of financial liabilities</t>
        </is>
      </c>
      <c r="C50" s="5" t="n">
        <v>24007</v>
      </c>
    </row>
    <row r="51">
      <c r="A51" s="4" t="inlineStr">
        <is>
          <t>Non-derivative financial liabilities, undiscounted cash flows</t>
        </is>
      </c>
      <c r="B51" s="5" t="n">
        <v>49678</v>
      </c>
    </row>
    <row r="52">
      <c r="A52" s="4" t="inlineStr">
        <is>
          <t>Suppliers | Liabilities at amortized cost</t>
        </is>
      </c>
    </row>
    <row r="53">
      <c r="A53" s="3" t="inlineStr">
        <is>
          <t>Disclosure of detailed information about financial instruments [line items]</t>
        </is>
      </c>
    </row>
    <row r="54">
      <c r="A54" s="4" t="inlineStr">
        <is>
          <t>Carrying amount of financial liabilities</t>
        </is>
      </c>
      <c r="B54" s="5" t="n">
        <v>49678</v>
      </c>
      <c r="C54" s="5" t="n">
        <v>24007</v>
      </c>
    </row>
    <row r="55">
      <c r="A55" s="4" t="inlineStr">
        <is>
          <t>Loans and financing</t>
        </is>
      </c>
    </row>
    <row r="56">
      <c r="A56" s="3" t="inlineStr">
        <is>
          <t>Disclosure of detailed information about financial instruments [line items]</t>
        </is>
      </c>
    </row>
    <row r="57">
      <c r="A57" s="4" t="inlineStr">
        <is>
          <t>Carrying amount of financial liabilities</t>
        </is>
      </c>
      <c r="B57" s="5" t="n">
        <v>295974</v>
      </c>
      <c r="C57" s="5" t="n">
        <v>209773</v>
      </c>
    </row>
    <row r="58">
      <c r="A58" s="4" t="inlineStr">
        <is>
          <t>Loans and financing | Liabilities at amortized cost</t>
        </is>
      </c>
    </row>
    <row r="59">
      <c r="A59" s="3" t="inlineStr">
        <is>
          <t>Disclosure of detailed information about financial instruments [line items]</t>
        </is>
      </c>
    </row>
    <row r="60">
      <c r="A60" s="4" t="inlineStr">
        <is>
          <t>Carrying amount of financial liabilities</t>
        </is>
      </c>
      <c r="B60" s="5" t="n">
        <v>295974</v>
      </c>
      <c r="C60" s="5" t="n">
        <v>210182</v>
      </c>
    </row>
    <row r="61">
      <c r="A61" s="4" t="inlineStr">
        <is>
          <t>Loans and financing | Level 2</t>
        </is>
      </c>
    </row>
    <row r="62">
      <c r="A62" s="3" t="inlineStr">
        <is>
          <t>Disclosure of detailed information about financial instruments [line items]</t>
        </is>
      </c>
    </row>
    <row r="63">
      <c r="A63" s="4" t="inlineStr">
        <is>
          <t>Carrying amount of financial liabilities</t>
        </is>
      </c>
      <c r="B63" s="5" t="n">
        <v>295974</v>
      </c>
    </row>
    <row r="64">
      <c r="A64" s="4" t="inlineStr">
        <is>
          <t>Lease payable</t>
        </is>
      </c>
    </row>
    <row r="65">
      <c r="A65" s="3" t="inlineStr">
        <is>
          <t>Disclosure of detailed information about financial instruments [line items]</t>
        </is>
      </c>
    </row>
    <row r="66">
      <c r="A66" s="4" t="inlineStr">
        <is>
          <t>Carrying amount of financial liabilities</t>
        </is>
      </c>
      <c r="B66" s="5" t="n">
        <v>106179</v>
      </c>
      <c r="C66" s="5" t="n">
        <v>126082</v>
      </c>
    </row>
    <row r="67">
      <c r="A67" s="4" t="inlineStr">
        <is>
          <t>Lease payable | Liabilities at amortized cost</t>
        </is>
      </c>
    </row>
    <row r="68">
      <c r="A68" s="3" t="inlineStr">
        <is>
          <t>Disclosure of detailed information about financial instruments [line items]</t>
        </is>
      </c>
    </row>
    <row r="69">
      <c r="A69" s="4" t="inlineStr">
        <is>
          <t>Carrying amount of financial liabilities</t>
        </is>
      </c>
      <c r="B69" s="5" t="n">
        <v>106179</v>
      </c>
      <c r="C69" s="5" t="n">
        <v>126082</v>
      </c>
    </row>
    <row r="70">
      <c r="A70" s="4" t="inlineStr">
        <is>
          <t>Lease payable | Level 2</t>
        </is>
      </c>
    </row>
    <row r="71">
      <c r="A71" s="3" t="inlineStr">
        <is>
          <t>Disclosure of detailed information about financial instruments [line items]</t>
        </is>
      </c>
    </row>
    <row r="72">
      <c r="A72" s="4" t="inlineStr">
        <is>
          <t>Carrying amount of financial liabilities</t>
        </is>
      </c>
      <c r="B72" s="5" t="n">
        <v>106179</v>
      </c>
    </row>
    <row r="73">
      <c r="A73" s="4" t="inlineStr">
        <is>
          <t>Accounts payable for the acquisition of subsidiaries</t>
        </is>
      </c>
    </row>
    <row r="74">
      <c r="A74" s="3" t="inlineStr">
        <is>
          <t>Disclosure of detailed information about financial instruments [line items]</t>
        </is>
      </c>
    </row>
    <row r="75">
      <c r="A75" s="4" t="inlineStr">
        <is>
          <t>Carrying amount of financial liabilities</t>
        </is>
      </c>
      <c r="B75" s="5" t="n">
        <v>100786</v>
      </c>
      <c r="C75" s="5" t="n">
        <v>83069</v>
      </c>
    </row>
    <row r="76">
      <c r="A76" s="4" t="inlineStr">
        <is>
          <t>Accounts payable for the acquisition of subsidiaries | Liabilities at fair value through profit or loss</t>
        </is>
      </c>
    </row>
    <row r="77">
      <c r="A77" s="3" t="inlineStr">
        <is>
          <t>Disclosure of detailed information about financial instruments [line items]</t>
        </is>
      </c>
    </row>
    <row r="78">
      <c r="A78" s="4" t="inlineStr">
        <is>
          <t>Carrying amount of financial liabilities</t>
        </is>
      </c>
      <c r="B78" s="5" t="n">
        <v>100786</v>
      </c>
      <c r="C78" s="5" t="n">
        <v>83069</v>
      </c>
    </row>
    <row r="79">
      <c r="A79" s="4" t="inlineStr">
        <is>
          <t>Accounts payable for the acquisition of subsidiaries | Level 2</t>
        </is>
      </c>
    </row>
    <row r="80">
      <c r="A80" s="3" t="inlineStr">
        <is>
          <t>Disclosure of detailed information about financial instruments [line items]</t>
        </is>
      </c>
    </row>
    <row r="81">
      <c r="A81" s="4" t="inlineStr">
        <is>
          <t>Carrying amount of financial liabilities</t>
        </is>
      </c>
      <c r="B81" s="5" t="n">
        <v>40866</v>
      </c>
    </row>
    <row r="82">
      <c r="A82" s="4" t="inlineStr">
        <is>
          <t>Accounts payable for the acquisition of subsidiaries | Level 3</t>
        </is>
      </c>
    </row>
    <row r="83">
      <c r="A83" s="3" t="inlineStr">
        <is>
          <t>Disclosure of detailed information about financial instruments [line items]</t>
        </is>
      </c>
    </row>
    <row r="84">
      <c r="A84" s="4" t="inlineStr">
        <is>
          <t>Carrying amount of financial liabilities</t>
        </is>
      </c>
      <c r="B84" s="5" t="n">
        <v>59920</v>
      </c>
    </row>
    <row r="85">
      <c r="A85" s="4" t="inlineStr">
        <is>
          <t>Other liabilities</t>
        </is>
      </c>
    </row>
    <row r="86">
      <c r="A86" s="3" t="inlineStr">
        <is>
          <t>Disclosure of detailed information about financial instruments [line items]</t>
        </is>
      </c>
    </row>
    <row r="87">
      <c r="A87" s="4" t="inlineStr">
        <is>
          <t>Carrying amount of financial liabilities</t>
        </is>
      </c>
      <c r="B87" s="5" t="n">
        <v>278247</v>
      </c>
      <c r="C87" s="5" t="n">
        <v>94854</v>
      </c>
    </row>
    <row r="88">
      <c r="A88" s="4" t="inlineStr">
        <is>
          <t>Other liabilities | Liabilities at amortized cost</t>
        </is>
      </c>
    </row>
    <row r="89">
      <c r="A89" s="3" t="inlineStr">
        <is>
          <t>Disclosure of detailed information about financial instruments [line items]</t>
        </is>
      </c>
    </row>
    <row r="90">
      <c r="A90" s="4" t="inlineStr">
        <is>
          <t>Carrying amount of financial liabilities</t>
        </is>
      </c>
      <c r="B90" s="6" t="inlineStr">
        <is>
          <t>R$ 278247</t>
        </is>
      </c>
      <c r="C90" s="6" t="inlineStr">
        <is>
          <t>R$ 9444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Fair value hierarchy (Details) - BRL (R$) R$ in Thousands</t>
        </is>
      </c>
      <c r="B1" s="2" t="inlineStr">
        <is>
          <t>Dec. 31, 2020</t>
        </is>
      </c>
      <c r="C1" s="2" t="inlineStr">
        <is>
          <t>Dec. 31, 2019</t>
        </is>
      </c>
    </row>
    <row r="2">
      <c r="A2" s="3" t="inlineStr">
        <is>
          <t>Disclosure of detailed information about financial instruments [line items]</t>
        </is>
      </c>
    </row>
    <row r="3">
      <c r="A3" s="4" t="inlineStr">
        <is>
          <t>Carrying amount of financial assets</t>
        </is>
      </c>
      <c r="B3" s="6" t="inlineStr">
        <is>
          <t>R$ 1200739</t>
        </is>
      </c>
      <c r="C3" s="6" t="inlineStr">
        <is>
          <t>R$ 1317218</t>
        </is>
      </c>
    </row>
    <row r="4">
      <c r="A4" s="4" t="inlineStr">
        <is>
          <t>Carrying amount of financial liabilities</t>
        </is>
      </c>
      <c r="B4" s="5" t="n">
        <v>830864</v>
      </c>
      <c r="C4" s="5" t="n">
        <v>537785</v>
      </c>
    </row>
    <row r="5">
      <c r="A5" s="4" t="inlineStr">
        <is>
          <t>Financial assets</t>
        </is>
      </c>
    </row>
    <row r="6">
      <c r="A6" s="3" t="inlineStr">
        <is>
          <t>Disclosure of detailed information about financial instruments [line items]</t>
        </is>
      </c>
    </row>
    <row r="7">
      <c r="A7" s="4" t="inlineStr">
        <is>
          <t>Carrying amount of financial assets</t>
        </is>
      </c>
      <c r="B7" s="5" t="n">
        <v>587245</v>
      </c>
      <c r="C7" s="5" t="n">
        <v>904362</v>
      </c>
    </row>
    <row r="8">
      <c r="A8" s="4" t="inlineStr">
        <is>
          <t>Financial assets | Level 2</t>
        </is>
      </c>
    </row>
    <row r="9">
      <c r="A9" s="3" t="inlineStr">
        <is>
          <t>Disclosure of detailed information about financial instruments [line items]</t>
        </is>
      </c>
    </row>
    <row r="10">
      <c r="A10" s="4" t="inlineStr">
        <is>
          <t>Carrying amount of financial assets</t>
        </is>
      </c>
      <c r="B10" s="5" t="n">
        <v>587245</v>
      </c>
    </row>
    <row r="11">
      <c r="A11" s="4" t="inlineStr">
        <is>
          <t>Loans and financing</t>
        </is>
      </c>
    </row>
    <row r="12">
      <c r="A12" s="3" t="inlineStr">
        <is>
          <t>Disclosure of detailed information about financial instruments [line items]</t>
        </is>
      </c>
    </row>
    <row r="13">
      <c r="A13" s="4" t="inlineStr">
        <is>
          <t>Carrying amount of financial liabilities</t>
        </is>
      </c>
      <c r="B13" s="5" t="n">
        <v>295974</v>
      </c>
      <c r="C13" s="5" t="n">
        <v>209773</v>
      </c>
    </row>
    <row r="14">
      <c r="A14" s="4" t="inlineStr">
        <is>
          <t>Loans and financing | Level 2</t>
        </is>
      </c>
    </row>
    <row r="15">
      <c r="A15" s="3" t="inlineStr">
        <is>
          <t>Disclosure of detailed information about financial instruments [line items]</t>
        </is>
      </c>
    </row>
    <row r="16">
      <c r="A16" s="4" t="inlineStr">
        <is>
          <t>Carrying amount of financial liabilities</t>
        </is>
      </c>
      <c r="B16" s="5" t="n">
        <v>295974</v>
      </c>
    </row>
    <row r="17">
      <c r="A17" s="4" t="inlineStr">
        <is>
          <t>Lease payable</t>
        </is>
      </c>
    </row>
    <row r="18">
      <c r="A18" s="3" t="inlineStr">
        <is>
          <t>Disclosure of detailed information about financial instruments [line items]</t>
        </is>
      </c>
    </row>
    <row r="19">
      <c r="A19" s="4" t="inlineStr">
        <is>
          <t>Carrying amount of financial liabilities</t>
        </is>
      </c>
      <c r="B19" s="5" t="n">
        <v>106179</v>
      </c>
      <c r="C19" s="5" t="n">
        <v>126082</v>
      </c>
    </row>
    <row r="20">
      <c r="A20" s="4" t="inlineStr">
        <is>
          <t>Lease payable | Level 2</t>
        </is>
      </c>
    </row>
    <row r="21">
      <c r="A21" s="3" t="inlineStr">
        <is>
          <t>Disclosure of detailed information about financial instruments [line items]</t>
        </is>
      </c>
    </row>
    <row r="22">
      <c r="A22" s="4" t="inlineStr">
        <is>
          <t>Carrying amount of financial liabilities</t>
        </is>
      </c>
      <c r="B22" s="5" t="n">
        <v>106179</v>
      </c>
    </row>
    <row r="23">
      <c r="A23" s="4" t="inlineStr">
        <is>
          <t>Suppliers</t>
        </is>
      </c>
    </row>
    <row r="24">
      <c r="A24" s="3" t="inlineStr">
        <is>
          <t>Disclosure of detailed information about financial instruments [line items]</t>
        </is>
      </c>
    </row>
    <row r="25">
      <c r="A25" s="4" t="inlineStr">
        <is>
          <t>Carrying amount of financial liabilities</t>
        </is>
      </c>
      <c r="C25" s="5" t="n">
        <v>24007</v>
      </c>
    </row>
    <row r="26">
      <c r="A26" s="4" t="inlineStr">
        <is>
          <t>Accounts payable for the acquisition of subsidiaries</t>
        </is>
      </c>
    </row>
    <row r="27">
      <c r="A27" s="3" t="inlineStr">
        <is>
          <t>Disclosure of detailed information about financial instruments [line items]</t>
        </is>
      </c>
    </row>
    <row r="28">
      <c r="A28" s="4" t="inlineStr">
        <is>
          <t>Carrying amount of financial liabilities</t>
        </is>
      </c>
      <c r="B28" s="5" t="n">
        <v>100786</v>
      </c>
      <c r="C28" s="6" t="inlineStr">
        <is>
          <t>R$ 83069</t>
        </is>
      </c>
    </row>
    <row r="29">
      <c r="A29" s="4" t="inlineStr">
        <is>
          <t>Accounts payable for the acquisition of subsidiaries | Level 2</t>
        </is>
      </c>
    </row>
    <row r="30">
      <c r="A30" s="3" t="inlineStr">
        <is>
          <t>Disclosure of detailed information about financial instruments [line items]</t>
        </is>
      </c>
    </row>
    <row r="31">
      <c r="A31" s="4" t="inlineStr">
        <is>
          <t>Carrying amount of financial liabilities</t>
        </is>
      </c>
      <c r="B31" s="5" t="n">
        <v>40866</v>
      </c>
    </row>
    <row r="32">
      <c r="A32" s="4" t="inlineStr">
        <is>
          <t>Accounts payable for the acquisition of subsidiaries | Level 3</t>
        </is>
      </c>
    </row>
    <row r="33">
      <c r="A33" s="3" t="inlineStr">
        <is>
          <t>Disclosure of detailed information about financial instruments [line items]</t>
        </is>
      </c>
    </row>
    <row r="34">
      <c r="A34" s="4" t="inlineStr">
        <is>
          <t>Carrying amount of financial liabilities</t>
        </is>
      </c>
      <c r="B34" s="6" t="inlineStr">
        <is>
          <t>R$ 5992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risk management - Sensitivity analysis for financial assets (Details) - BRL (R$) R$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Carrying amount of financial assets</t>
        </is>
      </c>
      <c r="B4" s="6" t="inlineStr">
        <is>
          <t>R$ 1200739</t>
        </is>
      </c>
      <c r="C4" s="6" t="inlineStr">
        <is>
          <t>R$ 1317218</t>
        </is>
      </c>
    </row>
    <row r="5">
      <c r="A5" s="4" t="inlineStr">
        <is>
          <t>Scenario II</t>
        </is>
      </c>
    </row>
    <row r="6">
      <c r="A6" s="3" t="inlineStr">
        <is>
          <t>Disclosure of detailed information about financial instruments [line items]</t>
        </is>
      </c>
    </row>
    <row r="7">
      <c r="A7" s="4" t="inlineStr">
        <is>
          <t>Percentage decrease used to perform sensitivity analysis</t>
        </is>
      </c>
      <c r="B7" s="4" t="inlineStr">
        <is>
          <t>25.00%</t>
        </is>
      </c>
    </row>
    <row r="8">
      <c r="A8" s="4" t="inlineStr">
        <is>
          <t>Scenario III</t>
        </is>
      </c>
    </row>
    <row r="9">
      <c r="A9" s="3" t="inlineStr">
        <is>
          <t>Disclosure of detailed information about financial instruments [line items]</t>
        </is>
      </c>
    </row>
    <row r="10">
      <c r="A10" s="4" t="inlineStr">
        <is>
          <t>Percentage decrease used to perform sensitivity analysis</t>
        </is>
      </c>
      <c r="B10" s="4" t="inlineStr">
        <is>
          <t>50.00%</t>
        </is>
      </c>
    </row>
    <row r="11">
      <c r="A11" s="4" t="inlineStr">
        <is>
          <t>Interest earning bank deposits</t>
        </is>
      </c>
    </row>
    <row r="12">
      <c r="A12" s="3" t="inlineStr">
        <is>
          <t>Disclosure of detailed information about financial instruments [line items]</t>
        </is>
      </c>
    </row>
    <row r="13">
      <c r="A13" s="4" t="inlineStr">
        <is>
          <t>Carrying amount of financial assets</t>
        </is>
      </c>
      <c r="B13" s="6" t="inlineStr">
        <is>
          <t>R$ 587245</t>
        </is>
      </c>
    </row>
    <row r="14">
      <c r="A14" s="4" t="inlineStr">
        <is>
          <t>CDI for interest earning bank deposits</t>
        </is>
      </c>
      <c r="B14" s="4" t="inlineStr">
        <is>
          <t>1.90%</t>
        </is>
      </c>
      <c r="C14" s="4" t="inlineStr">
        <is>
          <t>4.40%</t>
        </is>
      </c>
    </row>
    <row r="15">
      <c r="A15" s="4" t="inlineStr">
        <is>
          <t>Interest earning bank deposits | Scenario 1 (probable)</t>
        </is>
      </c>
    </row>
    <row r="16">
      <c r="A16" s="3" t="inlineStr">
        <is>
          <t>Disclosure of detailed information about financial instruments [line items]</t>
        </is>
      </c>
    </row>
    <row r="17">
      <c r="A17" s="4" t="inlineStr">
        <is>
          <t>CDI for interest earning bank deposits</t>
        </is>
      </c>
      <c r="B17" s="4" t="inlineStr">
        <is>
          <t>1.90%</t>
        </is>
      </c>
    </row>
    <row r="18">
      <c r="A18" s="4" t="inlineStr">
        <is>
          <t>Financial revenue</t>
        </is>
      </c>
      <c r="B18" s="6" t="inlineStr">
        <is>
          <t>R$ 11158</t>
        </is>
      </c>
    </row>
    <row r="19">
      <c r="A19" s="4" t="inlineStr">
        <is>
          <t>Interest earning bank deposits | Scenario II</t>
        </is>
      </c>
    </row>
    <row r="20">
      <c r="A20" s="3" t="inlineStr">
        <is>
          <t>Disclosure of detailed information about financial instruments [line items]</t>
        </is>
      </c>
    </row>
    <row r="21">
      <c r="A21" s="4" t="inlineStr">
        <is>
          <t>CDI for interest earning bank deposits</t>
        </is>
      </c>
      <c r="B21" s="4" t="inlineStr">
        <is>
          <t>1.43%</t>
        </is>
      </c>
    </row>
    <row r="22">
      <c r="A22" s="4" t="inlineStr">
        <is>
          <t>Financial revenue</t>
        </is>
      </c>
      <c r="B22" s="6" t="inlineStr">
        <is>
          <t>R$ 8398</t>
        </is>
      </c>
    </row>
    <row r="23">
      <c r="A23" s="4" t="inlineStr">
        <is>
          <t>Interest earning bank deposits | Scenario III</t>
        </is>
      </c>
    </row>
    <row r="24">
      <c r="A24" s="3" t="inlineStr">
        <is>
          <t>Disclosure of detailed information about financial instruments [line items]</t>
        </is>
      </c>
    </row>
    <row r="25">
      <c r="A25" s="4" t="inlineStr">
        <is>
          <t>CDI for interest earning bank deposits</t>
        </is>
      </c>
      <c r="B25" s="4" t="inlineStr">
        <is>
          <t>0.95%</t>
        </is>
      </c>
    </row>
    <row r="26">
      <c r="A26" s="4" t="inlineStr">
        <is>
          <t>Financial revenue</t>
        </is>
      </c>
      <c r="B26" s="6" t="inlineStr">
        <is>
          <t>R$ 5579</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risk management - Sensitivity analysis for financial liabilities (Details) - BRL (R$)</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Carrying amount of financial liabilities</t>
        </is>
      </c>
      <c r="B4" s="6" t="inlineStr">
        <is>
          <t>R$ 830864000</t>
        </is>
      </c>
      <c r="C4" s="6" t="inlineStr">
        <is>
          <t>R$ 537785000</t>
        </is>
      </c>
    </row>
    <row r="5">
      <c r="A5" s="4" t="inlineStr">
        <is>
          <t>Non-derivative financial liabilities, undiscounted cash flows</t>
        </is>
      </c>
      <c r="B5" s="6" t="inlineStr">
        <is>
          <t>R$ 863243000</t>
        </is>
      </c>
    </row>
    <row r="6">
      <c r="A6" s="4" t="inlineStr">
        <is>
          <t>Scenario II</t>
        </is>
      </c>
    </row>
    <row r="7">
      <c r="A7" s="3" t="inlineStr">
        <is>
          <t>Disclosure of detailed information about financial instruments [line items]</t>
        </is>
      </c>
    </row>
    <row r="8">
      <c r="A8" s="4" t="inlineStr">
        <is>
          <t>Percentage increase used to perform sensitivity analysis</t>
        </is>
      </c>
      <c r="B8" s="4" t="inlineStr">
        <is>
          <t>25.00%</t>
        </is>
      </c>
    </row>
    <row r="9">
      <c r="A9" s="4" t="inlineStr">
        <is>
          <t>Scenario III</t>
        </is>
      </c>
    </row>
    <row r="10">
      <c r="A10" s="3" t="inlineStr">
        <is>
          <t>Disclosure of detailed information about financial instruments [line items]</t>
        </is>
      </c>
    </row>
    <row r="11">
      <c r="A11" s="4" t="inlineStr">
        <is>
          <t>Percentage increase used to perform sensitivity analysis</t>
        </is>
      </c>
      <c r="B11" s="4" t="inlineStr">
        <is>
          <t>50.00%</t>
        </is>
      </c>
    </row>
    <row r="12">
      <c r="A12" s="4" t="inlineStr">
        <is>
          <t>Loans and financing</t>
        </is>
      </c>
    </row>
    <row r="13">
      <c r="A13" s="3" t="inlineStr">
        <is>
          <t>Disclosure of detailed information about financial instruments [line items]</t>
        </is>
      </c>
    </row>
    <row r="14">
      <c r="A14" s="4" t="inlineStr">
        <is>
          <t>Carrying amount of financial liabilities</t>
        </is>
      </c>
      <c r="B14" s="6" t="inlineStr">
        <is>
          <t>R$ 295974000</t>
        </is>
      </c>
      <c r="C14" s="5" t="n">
        <v>209773000</v>
      </c>
    </row>
    <row r="15">
      <c r="A15" s="4" t="inlineStr">
        <is>
          <t>Loans and financing | Scenario 1 (probable)</t>
        </is>
      </c>
    </row>
    <row r="16">
      <c r="A16" s="3" t="inlineStr">
        <is>
          <t>Disclosure of detailed information about financial instruments [line items]</t>
        </is>
      </c>
    </row>
    <row r="17">
      <c r="A17" s="4" t="inlineStr">
        <is>
          <t>Financial liabilities, rate subject to change</t>
        </is>
      </c>
      <c r="B17" s="4" t="inlineStr">
        <is>
          <t>4.55%</t>
        </is>
      </c>
    </row>
    <row r="18">
      <c r="A18" s="4" t="inlineStr">
        <is>
          <t>Financial expense</t>
        </is>
      </c>
      <c r="B18" s="6" t="inlineStr">
        <is>
          <t>R$ 13467000</t>
        </is>
      </c>
    </row>
    <row r="19">
      <c r="A19" s="4" t="inlineStr">
        <is>
          <t>Loans and financing | Scenario II</t>
        </is>
      </c>
    </row>
    <row r="20">
      <c r="A20" s="3" t="inlineStr">
        <is>
          <t>Disclosure of detailed information about financial instruments [line items]</t>
        </is>
      </c>
    </row>
    <row r="21">
      <c r="A21" s="4" t="inlineStr">
        <is>
          <t>Financial liabilities, rate subject to change</t>
        </is>
      </c>
      <c r="B21" s="4" t="inlineStr">
        <is>
          <t>5.69%</t>
        </is>
      </c>
    </row>
    <row r="22">
      <c r="A22" s="4" t="inlineStr">
        <is>
          <t>Financial expense</t>
        </is>
      </c>
      <c r="B22" s="6" t="inlineStr">
        <is>
          <t>R$ 16841000</t>
        </is>
      </c>
    </row>
    <row r="23">
      <c r="A23" s="4" t="inlineStr">
        <is>
          <t>Loans and financing | Scenario III</t>
        </is>
      </c>
    </row>
    <row r="24">
      <c r="A24" s="3" t="inlineStr">
        <is>
          <t>Disclosure of detailed information about financial instruments [line items]</t>
        </is>
      </c>
    </row>
    <row r="25">
      <c r="A25" s="4" t="inlineStr">
        <is>
          <t>Financial liabilities, rate subject to change</t>
        </is>
      </c>
      <c r="B25" s="4" t="inlineStr">
        <is>
          <t>6.83%</t>
        </is>
      </c>
    </row>
    <row r="26">
      <c r="A26" s="4" t="inlineStr">
        <is>
          <t>Financial expense</t>
        </is>
      </c>
      <c r="B26" s="6" t="inlineStr">
        <is>
          <t>R$ 20215000</t>
        </is>
      </c>
    </row>
    <row r="27">
      <c r="A27" s="4" t="inlineStr">
        <is>
          <t>Installments subject to restatement based on the change of IGPM</t>
        </is>
      </c>
    </row>
    <row r="28">
      <c r="A28" s="3" t="inlineStr">
        <is>
          <t>Disclosure of detailed information about financial instruments [line items]</t>
        </is>
      </c>
    </row>
    <row r="29">
      <c r="A29" s="4" t="inlineStr">
        <is>
          <t>Non-derivative financial liabilities, undiscounted cash flows</t>
        </is>
      </c>
      <c r="B29" s="6" t="inlineStr">
        <is>
          <t>R$ 10162000</t>
        </is>
      </c>
      <c r="C29" s="5" t="n">
        <v>8253000</v>
      </c>
    </row>
    <row r="30">
      <c r="A30" s="4" t="inlineStr">
        <is>
          <t>Installments subject to restatement based on the change of IGPM | Scenario 1 (probable)</t>
        </is>
      </c>
    </row>
    <row r="31">
      <c r="A31" s="3" t="inlineStr">
        <is>
          <t>Disclosure of detailed information about financial instruments [line items]</t>
        </is>
      </c>
    </row>
    <row r="32">
      <c r="A32" s="4" t="inlineStr">
        <is>
          <t>Financial liabilities, rate subject to change</t>
        </is>
      </c>
      <c r="B32" s="4" t="inlineStr">
        <is>
          <t>23.14%</t>
        </is>
      </c>
    </row>
    <row r="33">
      <c r="A33" s="4" t="inlineStr">
        <is>
          <t>Financial expense</t>
        </is>
      </c>
      <c r="B33" s="6" t="inlineStr">
        <is>
          <t>R$ 2351000</t>
        </is>
      </c>
    </row>
    <row r="34">
      <c r="A34" s="4" t="inlineStr">
        <is>
          <t>Installments subject to restatement based on the change of IGPM | Scenario II</t>
        </is>
      </c>
    </row>
    <row r="35">
      <c r="A35" s="3" t="inlineStr">
        <is>
          <t>Disclosure of detailed information about financial instruments [line items]</t>
        </is>
      </c>
    </row>
    <row r="36">
      <c r="A36" s="4" t="inlineStr">
        <is>
          <t>Financial liabilities, rate subject to change</t>
        </is>
      </c>
      <c r="B36" s="4" t="inlineStr">
        <is>
          <t>28.93%</t>
        </is>
      </c>
    </row>
    <row r="37">
      <c r="A37" s="4" t="inlineStr">
        <is>
          <t>Financial expense</t>
        </is>
      </c>
      <c r="B37" s="6" t="inlineStr">
        <is>
          <t>R$ 2940000</t>
        </is>
      </c>
    </row>
    <row r="38">
      <c r="A38" s="4" t="inlineStr">
        <is>
          <t>Installments subject to restatement based on the change of IGPM | Scenario III</t>
        </is>
      </c>
    </row>
    <row r="39">
      <c r="A39" s="3" t="inlineStr">
        <is>
          <t>Disclosure of detailed information about financial instruments [line items]</t>
        </is>
      </c>
    </row>
    <row r="40">
      <c r="A40" s="4" t="inlineStr">
        <is>
          <t>Financial liabilities, rate subject to change</t>
        </is>
      </c>
      <c r="B40" s="4" t="inlineStr">
        <is>
          <t>34.71%</t>
        </is>
      </c>
    </row>
    <row r="41">
      <c r="A41" s="4" t="inlineStr">
        <is>
          <t>Financial expense</t>
        </is>
      </c>
      <c r="B41" s="6" t="inlineStr">
        <is>
          <t>R$ 3527000</t>
        </is>
      </c>
    </row>
    <row r="42">
      <c r="A42" s="4" t="inlineStr">
        <is>
          <t>Installments subject to restatement based on the change in the CDI rate</t>
        </is>
      </c>
    </row>
    <row r="43">
      <c r="A43" s="3" t="inlineStr">
        <is>
          <t>Disclosure of detailed information about financial instruments [line items]</t>
        </is>
      </c>
    </row>
    <row r="44">
      <c r="A44" s="4" t="inlineStr">
        <is>
          <t>Non-derivative financial liabilities, undiscounted cash flows</t>
        </is>
      </c>
      <c r="B44" s="6" t="inlineStr">
        <is>
          <t>R$ 944000</t>
        </is>
      </c>
      <c r="C44" s="5" t="n">
        <v>284000</v>
      </c>
    </row>
    <row r="45">
      <c r="A45" s="4" t="inlineStr">
        <is>
          <t>Installments subject to restatement based on the change in the CDI rate | Scenario 1 (probable)</t>
        </is>
      </c>
    </row>
    <row r="46">
      <c r="A46" s="3" t="inlineStr">
        <is>
          <t>Disclosure of detailed information about financial instruments [line items]</t>
        </is>
      </c>
    </row>
    <row r="47">
      <c r="A47" s="4" t="inlineStr">
        <is>
          <t>Financial liabilities, rate subject to change</t>
        </is>
      </c>
      <c r="B47" s="4" t="inlineStr">
        <is>
          <t>1.90%</t>
        </is>
      </c>
    </row>
    <row r="48">
      <c r="A48" s="4" t="inlineStr">
        <is>
          <t>Financial expense</t>
        </is>
      </c>
      <c r="B48" s="6" t="inlineStr">
        <is>
          <t>R$ 18000</t>
        </is>
      </c>
    </row>
    <row r="49">
      <c r="A49" s="4" t="inlineStr">
        <is>
          <t>Installments subject to restatement based on the change in the CDI rate | Scenario II</t>
        </is>
      </c>
    </row>
    <row r="50">
      <c r="A50" s="3" t="inlineStr">
        <is>
          <t>Disclosure of detailed information about financial instruments [line items]</t>
        </is>
      </c>
    </row>
    <row r="51">
      <c r="A51" s="4" t="inlineStr">
        <is>
          <t>Financial liabilities, rate subject to change</t>
        </is>
      </c>
      <c r="B51" s="4" t="inlineStr">
        <is>
          <t>2.38%</t>
        </is>
      </c>
    </row>
    <row r="52">
      <c r="A52" s="4" t="inlineStr">
        <is>
          <t>Financial expense</t>
        </is>
      </c>
      <c r="B52" s="6" t="inlineStr">
        <is>
          <t>R$ 22000</t>
        </is>
      </c>
    </row>
    <row r="53">
      <c r="A53" s="4" t="inlineStr">
        <is>
          <t>Installments subject to restatement based on the change in the CDI rate | Scenario III</t>
        </is>
      </c>
    </row>
    <row r="54">
      <c r="A54" s="3" t="inlineStr">
        <is>
          <t>Disclosure of detailed information about financial instruments [line items]</t>
        </is>
      </c>
    </row>
    <row r="55">
      <c r="A55" s="4" t="inlineStr">
        <is>
          <t>Financial liabilities, rate subject to change</t>
        </is>
      </c>
      <c r="B55" s="4" t="inlineStr">
        <is>
          <t>2.85%</t>
        </is>
      </c>
    </row>
    <row r="56">
      <c r="A56" s="4" t="inlineStr">
        <is>
          <t>Financial expense</t>
        </is>
      </c>
      <c r="B56" s="6" t="inlineStr">
        <is>
          <t>R$ 27000</t>
        </is>
      </c>
    </row>
    <row r="57">
      <c r="A57" s="4" t="inlineStr">
        <is>
          <t>Installments indexed to the change in extended consumer price</t>
        </is>
      </c>
    </row>
    <row r="58">
      <c r="A58" s="3" t="inlineStr">
        <is>
          <t>Disclosure of detailed information about financial instruments [line items]</t>
        </is>
      </c>
    </row>
    <row r="59">
      <c r="A59" s="4" t="inlineStr">
        <is>
          <t>Non-derivative financial liabilities, undiscounted cash flows</t>
        </is>
      </c>
      <c r="B59" s="6" t="inlineStr">
        <is>
          <t>R$ 21441000</t>
        </is>
      </c>
    </row>
    <row r="60">
      <c r="A60" s="4" t="inlineStr">
        <is>
          <t>Installments indexed to the change in extended consumer price | Scenario 1 (probable)</t>
        </is>
      </c>
    </row>
    <row r="61">
      <c r="A61" s="3" t="inlineStr">
        <is>
          <t>Disclosure of detailed information about financial instruments [line items]</t>
        </is>
      </c>
    </row>
    <row r="62">
      <c r="A62" s="4" t="inlineStr">
        <is>
          <t>Financial liabilities, rate subject to change</t>
        </is>
      </c>
      <c r="B62" s="4" t="inlineStr">
        <is>
          <t>4.52%</t>
        </is>
      </c>
    </row>
    <row r="63">
      <c r="A63" s="4" t="inlineStr">
        <is>
          <t>Financial expense</t>
        </is>
      </c>
      <c r="B63" s="6" t="inlineStr">
        <is>
          <t>R$ 969000</t>
        </is>
      </c>
    </row>
    <row r="64">
      <c r="A64" s="4" t="inlineStr">
        <is>
          <t>Installments indexed to the change in extended consumer price | Scenario II</t>
        </is>
      </c>
    </row>
    <row r="65">
      <c r="A65" s="3" t="inlineStr">
        <is>
          <t>Disclosure of detailed information about financial instruments [line items]</t>
        </is>
      </c>
    </row>
    <row r="66">
      <c r="A66" s="4" t="inlineStr">
        <is>
          <t>Financial liabilities, rate subject to change</t>
        </is>
      </c>
      <c r="B66" s="4" t="inlineStr">
        <is>
          <t>5.65%</t>
        </is>
      </c>
    </row>
    <row r="67">
      <c r="A67" s="4" t="inlineStr">
        <is>
          <t>Financial expense</t>
        </is>
      </c>
      <c r="B67" s="6" t="inlineStr">
        <is>
          <t>R$ 1211000</t>
        </is>
      </c>
    </row>
    <row r="68">
      <c r="A68" s="4" t="inlineStr">
        <is>
          <t>Installments indexed to the change in extended consumer price | Scenario III</t>
        </is>
      </c>
    </row>
    <row r="69">
      <c r="A69" s="3" t="inlineStr">
        <is>
          <t>Disclosure of detailed information about financial instruments [line items]</t>
        </is>
      </c>
    </row>
    <row r="70">
      <c r="A70" s="4" t="inlineStr">
        <is>
          <t>Financial liabilities, rate subject to change</t>
        </is>
      </c>
      <c r="B70" s="4" t="inlineStr">
        <is>
          <t>6.78%</t>
        </is>
      </c>
    </row>
    <row r="71">
      <c r="A71" s="4" t="inlineStr">
        <is>
          <t>Financial expense</t>
        </is>
      </c>
      <c r="B71" s="6" t="inlineStr">
        <is>
          <t>R$ 1454000</t>
        </is>
      </c>
    </row>
    <row r="72">
      <c r="A72" s="4" t="inlineStr">
        <is>
          <t>Napse installments subject to restatement based on exchange-rate change and LIBOR.</t>
        </is>
      </c>
    </row>
    <row r="73">
      <c r="A73" s="3" t="inlineStr">
        <is>
          <t>Disclosure of detailed information about financial instruments [line items]</t>
        </is>
      </c>
    </row>
    <row r="74">
      <c r="A74" s="4" t="inlineStr">
        <is>
          <t>Non-derivative financial liabilities, undiscounted cash flows</t>
        </is>
      </c>
      <c r="B74" s="6" t="inlineStr">
        <is>
          <t>R$ 10325000</t>
        </is>
      </c>
      <c r="C74" s="6" t="inlineStr">
        <is>
          <t>R$ 16960000</t>
        </is>
      </c>
    </row>
    <row r="75">
      <c r="A75" s="4" t="inlineStr">
        <is>
          <t>Napse installments subject to restatement based on exchange-rate change and LIBOR. | Scenario 1 (probable)</t>
        </is>
      </c>
    </row>
    <row r="76">
      <c r="A76" s="3" t="inlineStr">
        <is>
          <t>Disclosure of detailed information about financial instruments [line items]</t>
        </is>
      </c>
    </row>
    <row r="77">
      <c r="A77" s="4" t="inlineStr">
        <is>
          <t>Financial liabilities, rate subject to change</t>
        </is>
      </c>
      <c r="B77" s="4" t="inlineStr">
        <is>
          <t>5.20%</t>
        </is>
      </c>
    </row>
    <row r="78">
      <c r="A78" s="4" t="inlineStr">
        <is>
          <t>Financial expense</t>
        </is>
      </c>
      <c r="B78" s="6" t="inlineStr">
        <is>
          <t>R$ 537000</t>
        </is>
      </c>
    </row>
    <row r="79">
      <c r="A79" s="4" t="inlineStr">
        <is>
          <t>Napse installments subject to restatement based on exchange-rate change and LIBOR. | Scenario II</t>
        </is>
      </c>
    </row>
    <row r="80">
      <c r="A80" s="3" t="inlineStr">
        <is>
          <t>Disclosure of detailed information about financial instruments [line items]</t>
        </is>
      </c>
    </row>
    <row r="81">
      <c r="A81" s="4" t="inlineStr">
        <is>
          <t>Financial liabilities, rate subject to change</t>
        </is>
      </c>
      <c r="B81" s="4" t="inlineStr">
        <is>
          <t>6.50%</t>
        </is>
      </c>
    </row>
    <row r="82">
      <c r="A82" s="4" t="inlineStr">
        <is>
          <t>Financial expense</t>
        </is>
      </c>
      <c r="B82" s="6" t="inlineStr">
        <is>
          <t>R$ 671000</t>
        </is>
      </c>
    </row>
    <row r="83">
      <c r="A83" s="4" t="inlineStr">
        <is>
          <t>Napse installments subject to restatement based on exchange-rate change and LIBOR. | Scenario III</t>
        </is>
      </c>
    </row>
    <row r="84">
      <c r="A84" s="3" t="inlineStr">
        <is>
          <t>Disclosure of detailed information about financial instruments [line items]</t>
        </is>
      </c>
    </row>
    <row r="85">
      <c r="A85" s="4" t="inlineStr">
        <is>
          <t>Financial liabilities, rate subject to change</t>
        </is>
      </c>
      <c r="B85" s="4" t="inlineStr">
        <is>
          <t>7.80%</t>
        </is>
      </c>
    </row>
    <row r="86">
      <c r="A86" s="4" t="inlineStr">
        <is>
          <t>Financial expense</t>
        </is>
      </c>
      <c r="B86" s="6" t="inlineStr">
        <is>
          <t>R$ 80500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BRL (R$) R$ / shares in Units, R$ in Thousand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Net income (loss) for the year</t>
        </is>
      </c>
      <c r="B4" s="6" t="inlineStr">
        <is>
          <t>R$ 80074</t>
        </is>
      </c>
      <c r="C4" s="6" t="inlineStr">
        <is>
          <t>R$ 38876</t>
        </is>
      </c>
    </row>
    <row r="5">
      <c r="A5" s="4" t="inlineStr">
        <is>
          <t>Weighted average number of shares</t>
        </is>
      </c>
      <c r="B5" s="5" t="n">
        <v>189408960</v>
      </c>
      <c r="C5" s="5" t="n">
        <v>178266195</v>
      </c>
    </row>
    <row r="6">
      <c r="A6" s="4" t="inlineStr">
        <is>
          <t>Less Treasury shares</t>
        </is>
      </c>
      <c r="B6" s="5" t="n">
        <v>-12570020</v>
      </c>
      <c r="C6" s="5" t="n">
        <v>-7849826</v>
      </c>
    </row>
    <row r="7">
      <c r="A7" s="4" t="inlineStr">
        <is>
          <t>Adjusted weighted average of shares - basic</t>
        </is>
      </c>
      <c r="B7" s="5" t="n">
        <v>176838940</v>
      </c>
      <c r="C7" s="5" t="n">
        <v>170416369</v>
      </c>
    </row>
    <row r="8">
      <c r="A8" s="4" t="inlineStr">
        <is>
          <t>Basic earnings (loss) per share - in Reais (Note 28)</t>
        </is>
      </c>
      <c r="B8" s="6" t="inlineStr">
        <is>
          <t>R$ 0.4528</t>
        </is>
      </c>
      <c r="C8" s="6" t="inlineStr">
        <is>
          <t>R$ 0.2281</t>
        </is>
      </c>
      <c r="D8" s="6" t="inlineStr">
        <is>
          <t>R$ 0.4358</t>
        </is>
      </c>
    </row>
    <row r="9">
      <c r="A9" s="3" t="inlineStr">
        <is>
          <t>Diluted earnings per share</t>
        </is>
      </c>
    </row>
    <row r="10">
      <c r="A10" s="4" t="inlineStr">
        <is>
          <t>Net income (loss) for the year</t>
        </is>
      </c>
      <c r="B10" s="6" t="inlineStr">
        <is>
          <t>R$ 80074</t>
        </is>
      </c>
      <c r="C10" s="6" t="inlineStr">
        <is>
          <t>R$ 38876</t>
        </is>
      </c>
    </row>
    <row r="11">
      <c r="A11" s="4" t="inlineStr">
        <is>
          <t>Weighted average number of shares</t>
        </is>
      </c>
      <c r="B11" s="5" t="n">
        <v>189408960</v>
      </c>
      <c r="C11" s="5" t="n">
        <v>178266195</v>
      </c>
    </row>
    <row r="12">
      <c r="A12" s="4" t="inlineStr">
        <is>
          <t>Stock Option</t>
        </is>
      </c>
      <c r="C12" s="5" t="n">
        <v>4050513</v>
      </c>
    </row>
    <row r="13">
      <c r="A13" s="4" t="inlineStr">
        <is>
          <t>Less Treasury shares</t>
        </is>
      </c>
      <c r="B13" s="5" t="n">
        <v>-12570020</v>
      </c>
      <c r="C13" s="5" t="n">
        <v>-7849826</v>
      </c>
    </row>
    <row r="14">
      <c r="A14" s="4" t="inlineStr">
        <is>
          <t>Adjusted weighted average of shares - diluted</t>
        </is>
      </c>
      <c r="B14" s="5" t="n">
        <v>176838940</v>
      </c>
      <c r="C14" s="5" t="n">
        <v>174466882</v>
      </c>
    </row>
    <row r="15">
      <c r="A15" s="4" t="inlineStr">
        <is>
          <t>Diluted earnings (loss) per share (in Reais)</t>
        </is>
      </c>
      <c r="B15" s="6" t="inlineStr">
        <is>
          <t>R$ 0.4528</t>
        </is>
      </c>
      <c r="C15" s="6" t="inlineStr">
        <is>
          <t>R$ 0.2228</t>
        </is>
      </c>
      <c r="D15" s="6" t="inlineStr">
        <is>
          <t>R$ 0.4301</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4" customWidth="1" min="2" max="2"/>
  </cols>
  <sheetData>
    <row r="1">
      <c r="A1" s="1" t="inlineStr">
        <is>
          <t>Share-based payment - Stock option (Details)</t>
        </is>
      </c>
      <c r="B1" s="2" t="inlineStr">
        <is>
          <t>12 Months Ended</t>
        </is>
      </c>
    </row>
    <row r="2">
      <c r="B2" s="2" t="inlineStr">
        <is>
          <t>Dec. 31, 2020YBRL (R$)R$ / shares</t>
        </is>
      </c>
    </row>
    <row r="3">
      <c r="A3" s="4" t="inlineStr">
        <is>
          <t>6.24</t>
        </is>
      </c>
    </row>
    <row r="4">
      <c r="A4" s="3" t="inlineStr">
        <is>
          <t>Disclosure of terms and conditions of share-based payment arrangement [line items]</t>
        </is>
      </c>
    </row>
    <row r="5">
      <c r="A5" s="4" t="inlineStr">
        <is>
          <t>Quantity of options | R$</t>
        </is>
      </c>
      <c r="B5" s="5" t="n">
        <v>1842951</v>
      </c>
    </row>
    <row r="6">
      <c r="A6" s="4" t="inlineStr">
        <is>
          <t>Strike price - reais</t>
        </is>
      </c>
      <c r="B6" s="6" t="inlineStr">
        <is>
          <t>R$ 6.24</t>
        </is>
      </c>
    </row>
    <row r="7">
      <c r="A7" s="4" t="inlineStr">
        <is>
          <t>Option pricing</t>
        </is>
      </c>
      <c r="B7" s="6" t="inlineStr">
        <is>
          <t>R$ 4.24</t>
        </is>
      </c>
    </row>
    <row r="8">
      <c r="A8" s="4" t="inlineStr">
        <is>
          <t>Dividends - %</t>
        </is>
      </c>
      <c r="B8" s="4" t="inlineStr">
        <is>
          <t>3.30%</t>
        </is>
      </c>
    </row>
    <row r="9">
      <c r="A9" s="4" t="inlineStr">
        <is>
          <t>Volatility - %</t>
        </is>
      </c>
      <c r="B9" s="4" t="inlineStr">
        <is>
          <t>25.24%</t>
        </is>
      </c>
    </row>
    <row r="10">
      <c r="A10" s="4" t="inlineStr">
        <is>
          <t>Risk-free interest rate - %</t>
        </is>
      </c>
      <c r="B10" s="4" t="inlineStr">
        <is>
          <t>10.27%</t>
        </is>
      </c>
    </row>
    <row r="11">
      <c r="A11" s="4" t="inlineStr">
        <is>
          <t>Maturity terms | Y</t>
        </is>
      </c>
      <c r="B11" s="5" t="n">
        <v>4</v>
      </c>
    </row>
    <row r="12">
      <c r="A12" s="4" t="inlineStr">
        <is>
          <t>11.28</t>
        </is>
      </c>
    </row>
    <row r="13">
      <c r="A13" s="3" t="inlineStr">
        <is>
          <t>Disclosure of terms and conditions of share-based payment arrangement [line items]</t>
        </is>
      </c>
    </row>
    <row r="14">
      <c r="A14" s="4" t="inlineStr">
        <is>
          <t>Quantity of options | R$</t>
        </is>
      </c>
      <c r="B14" s="5" t="n">
        <v>406059</v>
      </c>
    </row>
    <row r="15">
      <c r="A15" s="4" t="inlineStr">
        <is>
          <t>Strike price - reais</t>
        </is>
      </c>
      <c r="B15" s="6" t="inlineStr">
        <is>
          <t>R$ 11.28</t>
        </is>
      </c>
    </row>
    <row r="16">
      <c r="A16" s="4" t="inlineStr">
        <is>
          <t>Option pricing</t>
        </is>
      </c>
      <c r="B16" s="6" t="inlineStr">
        <is>
          <t>R$ 3.94</t>
        </is>
      </c>
    </row>
    <row r="17">
      <c r="A17" s="4" t="inlineStr">
        <is>
          <t>Dividends - %</t>
        </is>
      </c>
      <c r="B17" s="4" t="inlineStr">
        <is>
          <t>0.80%</t>
        </is>
      </c>
    </row>
    <row r="18">
      <c r="A18" s="4" t="inlineStr">
        <is>
          <t>Volatility - %</t>
        </is>
      </c>
      <c r="B18" s="4" t="inlineStr">
        <is>
          <t>25.11%</t>
        </is>
      </c>
    </row>
    <row r="19">
      <c r="A19" s="4" t="inlineStr">
        <is>
          <t>Risk-free interest rate - %</t>
        </is>
      </c>
      <c r="B19" s="4" t="inlineStr">
        <is>
          <t>10.12%</t>
        </is>
      </c>
    </row>
    <row r="20">
      <c r="A20" s="4" t="inlineStr">
        <is>
          <t>Maturity terms | Y</t>
        </is>
      </c>
      <c r="B20" s="5" t="n">
        <v>4</v>
      </c>
    </row>
    <row r="21">
      <c r="A21" s="4" t="inlineStr">
        <is>
          <t>38.72</t>
        </is>
      </c>
    </row>
    <row r="22">
      <c r="A22" s="3" t="inlineStr">
        <is>
          <t>Disclosure of terms and conditions of share-based payment arrangement [line items]</t>
        </is>
      </c>
    </row>
    <row r="23">
      <c r="A23" s="4" t="inlineStr">
        <is>
          <t>Quantity of options | R$</t>
        </is>
      </c>
      <c r="B23" s="5" t="n">
        <v>432855</v>
      </c>
    </row>
    <row r="24">
      <c r="A24" s="4" t="inlineStr">
        <is>
          <t>Strike price - reais</t>
        </is>
      </c>
      <c r="B24" s="6" t="inlineStr">
        <is>
          <t>R$ 38.72</t>
        </is>
      </c>
    </row>
    <row r="25">
      <c r="A25" s="4" t="inlineStr">
        <is>
          <t>Option pricing</t>
        </is>
      </c>
      <c r="B25" s="6" t="inlineStr">
        <is>
          <t>R$ 11.86</t>
        </is>
      </c>
    </row>
    <row r="26">
      <c r="A26" s="4" t="inlineStr">
        <is>
          <t>Dividends - %</t>
        </is>
      </c>
      <c r="B26" s="4" t="inlineStr">
        <is>
          <t>1.28%</t>
        </is>
      </c>
    </row>
    <row r="27">
      <c r="A27" s="4" t="inlineStr">
        <is>
          <t>Volatility - %</t>
        </is>
      </c>
      <c r="B27" s="4" t="inlineStr">
        <is>
          <t>24.00%</t>
        </is>
      </c>
    </row>
    <row r="28">
      <c r="A28" s="4" t="inlineStr">
        <is>
          <t>Risk-free interest rate - %</t>
        </is>
      </c>
      <c r="B28" s="4" t="inlineStr">
        <is>
          <t>12.96%</t>
        </is>
      </c>
    </row>
    <row r="29">
      <c r="A29" s="4" t="inlineStr">
        <is>
          <t>Maturity terms | Y</t>
        </is>
      </c>
      <c r="B29" s="5" t="n">
        <v>4</v>
      </c>
    </row>
    <row r="30">
      <c r="A30" s="4" t="inlineStr">
        <is>
          <t>38.17</t>
        </is>
      </c>
    </row>
    <row r="31">
      <c r="A31" s="3" t="inlineStr">
        <is>
          <t>Disclosure of terms and conditions of share-based payment arrangement [line items]</t>
        </is>
      </c>
    </row>
    <row r="32">
      <c r="A32" s="4" t="inlineStr">
        <is>
          <t>Quantity of options | R$</t>
        </is>
      </c>
      <c r="B32" s="5" t="n">
        <v>566592</v>
      </c>
    </row>
    <row r="33">
      <c r="A33" s="4" t="inlineStr">
        <is>
          <t>Strike price - reais</t>
        </is>
      </c>
      <c r="B33" s="6" t="inlineStr">
        <is>
          <t>R$ 38.17</t>
        </is>
      </c>
    </row>
    <row r="34">
      <c r="A34" s="4" t="inlineStr">
        <is>
          <t>Option pricing</t>
        </is>
      </c>
      <c r="B34" s="6" t="inlineStr">
        <is>
          <t>R$ 14.00</t>
        </is>
      </c>
    </row>
    <row r="35">
      <c r="A35" s="4" t="inlineStr">
        <is>
          <t>Dividends - %</t>
        </is>
      </c>
      <c r="B35" s="4" t="inlineStr">
        <is>
          <t>0.85%</t>
        </is>
      </c>
    </row>
    <row r="36">
      <c r="A36" s="4" t="inlineStr">
        <is>
          <t>Volatility - %</t>
        </is>
      </c>
      <c r="B36" s="4" t="inlineStr">
        <is>
          <t>25.01%</t>
        </is>
      </c>
    </row>
    <row r="37">
      <c r="A37" s="4" t="inlineStr">
        <is>
          <t>Risk-free interest rate - %</t>
        </is>
      </c>
      <c r="B37" s="4" t="inlineStr">
        <is>
          <t>7.25%</t>
        </is>
      </c>
    </row>
    <row r="38">
      <c r="A38" s="4" t="inlineStr">
        <is>
          <t>Maturity terms | Y</t>
        </is>
      </c>
      <c r="B38" s="5" t="n">
        <v>4</v>
      </c>
    </row>
    <row r="39">
      <c r="A39" s="4" t="inlineStr">
        <is>
          <t>16.99</t>
        </is>
      </c>
    </row>
    <row r="40">
      <c r="A40" s="3" t="inlineStr">
        <is>
          <t>Disclosure of terms and conditions of share-based payment arrangement [line items]</t>
        </is>
      </c>
    </row>
    <row r="41">
      <c r="A41" s="4" t="inlineStr">
        <is>
          <t>Quantity of options | R$</t>
        </is>
      </c>
      <c r="B41" s="5" t="n">
        <v>391618</v>
      </c>
    </row>
    <row r="42">
      <c r="A42" s="4" t="inlineStr">
        <is>
          <t>Strike price - reais</t>
        </is>
      </c>
      <c r="B42" s="6" t="inlineStr">
        <is>
          <t>R$ 16.99</t>
        </is>
      </c>
    </row>
    <row r="43">
      <c r="A43" s="4" t="inlineStr">
        <is>
          <t>Option pricing</t>
        </is>
      </c>
      <c r="B43" s="6" t="inlineStr">
        <is>
          <t>R$ 3.83</t>
        </is>
      </c>
    </row>
    <row r="44">
      <c r="A44" s="4" t="inlineStr">
        <is>
          <t>Dividends - %</t>
        </is>
      </c>
      <c r="B44" s="4" t="inlineStr">
        <is>
          <t>1.34%</t>
        </is>
      </c>
    </row>
    <row r="45">
      <c r="A45" s="4" t="inlineStr">
        <is>
          <t>Volatility - %</t>
        </is>
      </c>
      <c r="B45" s="4" t="inlineStr">
        <is>
          <t>24.25%</t>
        </is>
      </c>
    </row>
    <row r="46">
      <c r="A46" s="4" t="inlineStr">
        <is>
          <t>Risk-free interest rate - %</t>
        </is>
      </c>
      <c r="B46" s="4" t="inlineStr">
        <is>
          <t>9.71%</t>
        </is>
      </c>
    </row>
    <row r="47">
      <c r="A47" s="4" t="inlineStr">
        <is>
          <t>Maturity terms | Y</t>
        </is>
      </c>
      <c r="B47" s="5" t="n">
        <v>4</v>
      </c>
    </row>
    <row r="48">
      <c r="A48" s="4" t="inlineStr">
        <is>
          <t>21.61</t>
        </is>
      </c>
    </row>
    <row r="49">
      <c r="A49" s="3" t="inlineStr">
        <is>
          <t>Disclosure of terms and conditions of share-based payment arrangement [line items]</t>
        </is>
      </c>
    </row>
    <row r="50">
      <c r="A50" s="4" t="inlineStr">
        <is>
          <t>Quantity of options | R$</t>
        </is>
      </c>
      <c r="B50" s="5" t="n">
        <v>420552</v>
      </c>
    </row>
    <row r="51">
      <c r="A51" s="4" t="inlineStr">
        <is>
          <t>Strike price - reais</t>
        </is>
      </c>
      <c r="B51" s="6" t="inlineStr">
        <is>
          <t>R$ 21.61</t>
        </is>
      </c>
    </row>
    <row r="52">
      <c r="A52" s="4" t="inlineStr">
        <is>
          <t>Option pricing</t>
        </is>
      </c>
      <c r="B52" s="6" t="inlineStr">
        <is>
          <t>R$ 2.99</t>
        </is>
      </c>
    </row>
    <row r="53">
      <c r="A53" s="4" t="inlineStr">
        <is>
          <t>Dividends - %</t>
        </is>
      </c>
      <c r="B53" s="4" t="inlineStr">
        <is>
          <t>1.39%</t>
        </is>
      </c>
    </row>
    <row r="54">
      <c r="A54" s="4" t="inlineStr">
        <is>
          <t>Volatility - %</t>
        </is>
      </c>
      <c r="B54" s="4" t="inlineStr">
        <is>
          <t>23.69%</t>
        </is>
      </c>
    </row>
    <row r="55">
      <c r="A55" s="4" t="inlineStr">
        <is>
          <t>Risk-free interest rate - %</t>
        </is>
      </c>
      <c r="B55" s="4" t="inlineStr">
        <is>
          <t>7.43%</t>
        </is>
      </c>
    </row>
    <row r="56">
      <c r="A56" s="4" t="inlineStr">
        <is>
          <t>Maturity terms | Y</t>
        </is>
      </c>
      <c r="B56" s="5" t="n">
        <v>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3" customWidth="1" min="2" max="2"/>
  </cols>
  <sheetData>
    <row r="1">
      <c r="A1" s="1" t="inlineStr">
        <is>
          <t>Share-based payment - Changes in stock option plans (Details)</t>
        </is>
      </c>
      <c r="B1" s="2" t="inlineStr">
        <is>
          <t>12 Months Ended</t>
        </is>
      </c>
    </row>
    <row r="2">
      <c r="B2" s="2" t="inlineStr">
        <is>
          <t>Dec. 31, 2020BRL (R$)R$ / shares</t>
        </is>
      </c>
    </row>
    <row r="3">
      <c r="A3" s="3" t="inlineStr">
        <is>
          <t>Number of outstanding shares</t>
        </is>
      </c>
    </row>
    <row r="4">
      <c r="A4" s="4" t="inlineStr">
        <is>
          <t>Balance, beginning of year</t>
        </is>
      </c>
      <c r="B4" s="5" t="n">
        <v>716173</v>
      </c>
    </row>
    <row r="5">
      <c r="A5" s="4" t="inlineStr">
        <is>
          <t>Exercised</t>
        </is>
      </c>
      <c r="B5" s="5" t="n">
        <v>-430926</v>
      </c>
    </row>
    <row r="6">
      <c r="A6" s="4" t="inlineStr">
        <is>
          <t>Balance, end of year</t>
        </is>
      </c>
      <c r="B6" s="5" t="n">
        <v>285247</v>
      </c>
    </row>
    <row r="7">
      <c r="A7" s="3" t="inlineStr">
        <is>
          <t>Strike price (in Reais)</t>
        </is>
      </c>
    </row>
    <row r="8">
      <c r="A8" s="4" t="inlineStr">
        <is>
          <t>Beginning of year | R$ / shares</t>
        </is>
      </c>
      <c r="B8" s="6" t="inlineStr">
        <is>
          <t>R$ 19.16</t>
        </is>
      </c>
    </row>
    <row r="9">
      <c r="A9" s="4" t="inlineStr">
        <is>
          <t>End of year | R$ / shares</t>
        </is>
      </c>
      <c r="B9" s="6" t="inlineStr">
        <is>
          <t>R$ 19.3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1" customWidth="1" min="2" max="2"/>
  </cols>
  <sheetData>
    <row r="1">
      <c r="A1" s="1" t="inlineStr">
        <is>
          <t>Share-based payment - Restricted shares (Details)</t>
        </is>
      </c>
      <c r="B1" s="2" t="inlineStr">
        <is>
          <t>12 Months Ended</t>
        </is>
      </c>
    </row>
    <row r="2">
      <c r="B2" s="2" t="inlineStr">
        <is>
          <t>Dec. 31, 2020USD ($)YBRL (R$)R$ / shares</t>
        </is>
      </c>
    </row>
    <row r="3">
      <c r="A3" s="4" t="inlineStr">
        <is>
          <t>16.00</t>
        </is>
      </c>
    </row>
    <row r="4">
      <c r="A4" s="3" t="inlineStr">
        <is>
          <t>Disclosure of terms and conditions of share-based payment arrangement [line items]</t>
        </is>
      </c>
    </row>
    <row r="5">
      <c r="A5" s="4" t="inlineStr">
        <is>
          <t>Number of shares | R$</t>
        </is>
      </c>
      <c r="B5" s="5" t="n">
        <v>10446</v>
      </c>
    </row>
    <row r="6">
      <c r="A6" s="4" t="inlineStr">
        <is>
          <t>Strike price - reais | R$ / shares</t>
        </is>
      </c>
      <c r="B6" s="6" t="inlineStr">
        <is>
          <t>R$ 16.00</t>
        </is>
      </c>
    </row>
    <row r="7">
      <c r="A7" s="4" t="inlineStr">
        <is>
          <t>Dividends - %</t>
        </is>
      </c>
      <c r="B7" s="4" t="inlineStr">
        <is>
          <t>0.80%</t>
        </is>
      </c>
    </row>
    <row r="8">
      <c r="A8" s="4" t="inlineStr">
        <is>
          <t>Volatility - %</t>
        </is>
      </c>
      <c r="B8" s="4" t="inlineStr">
        <is>
          <t>25.01%</t>
        </is>
      </c>
    </row>
    <row r="9">
      <c r="A9" s="4" t="inlineStr">
        <is>
          <t>Risk-free interest rate - %</t>
        </is>
      </c>
      <c r="B9" s="4" t="inlineStr">
        <is>
          <t>13.64%</t>
        </is>
      </c>
    </row>
    <row r="10">
      <c r="A10" s="4" t="inlineStr">
        <is>
          <t>Maturity terms | Y</t>
        </is>
      </c>
      <c r="B10" s="5" t="n">
        <v>1</v>
      </c>
    </row>
    <row r="11">
      <c r="A11" s="4" t="inlineStr">
        <is>
          <t>27.84</t>
        </is>
      </c>
    </row>
    <row r="12">
      <c r="A12" s="3" t="inlineStr">
        <is>
          <t>Disclosure of terms and conditions of share-based payment arrangement [line items]</t>
        </is>
      </c>
    </row>
    <row r="13">
      <c r="A13" s="4" t="inlineStr">
        <is>
          <t>Number of shares | R$</t>
        </is>
      </c>
      <c r="B13" s="5" t="n">
        <v>884602</v>
      </c>
    </row>
    <row r="14">
      <c r="A14" s="4" t="inlineStr">
        <is>
          <t>Strike price - reais | R$ / shares</t>
        </is>
      </c>
      <c r="B14" s="6" t="inlineStr">
        <is>
          <t>R$ 27.84</t>
        </is>
      </c>
    </row>
    <row r="15">
      <c r="A15" s="4" t="inlineStr">
        <is>
          <t>Dividends - %</t>
        </is>
      </c>
      <c r="B15" s="4" t="inlineStr">
        <is>
          <t>1.34%</t>
        </is>
      </c>
    </row>
    <row r="16">
      <c r="A16" s="4" t="inlineStr">
        <is>
          <t>Volatility - %</t>
        </is>
      </c>
      <c r="B16" s="4" t="inlineStr">
        <is>
          <t>24.25%</t>
        </is>
      </c>
    </row>
    <row r="17">
      <c r="A17" s="4" t="inlineStr">
        <is>
          <t>Risk-free interest rate - %</t>
        </is>
      </c>
      <c r="B17" s="4" t="inlineStr">
        <is>
          <t>9.71%</t>
        </is>
      </c>
    </row>
    <row r="18">
      <c r="A18" s="4" t="inlineStr">
        <is>
          <t>Maturity terms | Y</t>
        </is>
      </c>
      <c r="B18" s="5" t="n">
        <v>4</v>
      </c>
    </row>
    <row r="19">
      <c r="A19" s="4" t="inlineStr">
        <is>
          <t>18.12</t>
        </is>
      </c>
    </row>
    <row r="20">
      <c r="A20" s="3" t="inlineStr">
        <is>
          <t>Disclosure of terms and conditions of share-based payment arrangement [line items]</t>
        </is>
      </c>
    </row>
    <row r="21">
      <c r="A21" s="4" t="inlineStr">
        <is>
          <t>Number of shares | R$</t>
        </is>
      </c>
      <c r="B21" s="5" t="n">
        <v>448489</v>
      </c>
    </row>
    <row r="22">
      <c r="A22" s="4" t="inlineStr">
        <is>
          <t>Strike price - reais | R$ / shares</t>
        </is>
      </c>
      <c r="B22" s="6" t="inlineStr">
        <is>
          <t>R$ 18.12</t>
        </is>
      </c>
    </row>
    <row r="23">
      <c r="A23" s="4" t="inlineStr">
        <is>
          <t>Dividends - %</t>
        </is>
      </c>
      <c r="B23" s="4" t="inlineStr">
        <is>
          <t>1.39%</t>
        </is>
      </c>
    </row>
    <row r="24">
      <c r="A24" s="4" t="inlineStr">
        <is>
          <t>Volatility - %</t>
        </is>
      </c>
      <c r="B24" s="4" t="inlineStr">
        <is>
          <t>23.69%</t>
        </is>
      </c>
    </row>
    <row r="25">
      <c r="A25" s="4" t="inlineStr">
        <is>
          <t>Risk-free interest rate - %</t>
        </is>
      </c>
      <c r="B25" s="4" t="inlineStr">
        <is>
          <t>7.43%</t>
        </is>
      </c>
    </row>
    <row r="26">
      <c r="A26" s="4" t="inlineStr">
        <is>
          <t>Maturity terms | Y</t>
        </is>
      </c>
      <c r="B26" s="5" t="n">
        <v>4</v>
      </c>
    </row>
    <row r="27">
      <c r="A27" s="4" t="inlineStr">
        <is>
          <t>27.75</t>
        </is>
      </c>
    </row>
    <row r="28">
      <c r="A28" s="3" t="inlineStr">
        <is>
          <t>Disclosure of terms and conditions of share-based payment arrangement [line items]</t>
        </is>
      </c>
    </row>
    <row r="29">
      <c r="A29" s="4" t="inlineStr">
        <is>
          <t>Number of shares | R$</t>
        </is>
      </c>
      <c r="B29" s="5" t="n">
        <v>3232761</v>
      </c>
    </row>
    <row r="30">
      <c r="A30" s="4" t="inlineStr">
        <is>
          <t>Strike price - reais | R$ / shares</t>
        </is>
      </c>
      <c r="B30" s="6" t="inlineStr">
        <is>
          <t>R$ 27.75</t>
        </is>
      </c>
    </row>
    <row r="31">
      <c r="A31" s="4" t="inlineStr">
        <is>
          <t>Dividends - %</t>
        </is>
      </c>
      <c r="B31" s="4" t="inlineStr">
        <is>
          <t>1.33%</t>
        </is>
      </c>
    </row>
    <row r="32">
      <c r="A32" s="4" t="inlineStr">
        <is>
          <t>Volatility - %</t>
        </is>
      </c>
      <c r="B32" s="4" t="inlineStr">
        <is>
          <t>27.14%</t>
        </is>
      </c>
    </row>
    <row r="33">
      <c r="A33" s="4" t="inlineStr">
        <is>
          <t>Risk-free interest rate - %</t>
        </is>
      </c>
      <c r="B33" s="4" t="inlineStr">
        <is>
          <t>6.42%</t>
        </is>
      </c>
    </row>
    <row r="34">
      <c r="A34" s="4" t="inlineStr">
        <is>
          <t>Maturity terms | Y</t>
        </is>
      </c>
      <c r="B34" s="5" t="n">
        <v>4</v>
      </c>
    </row>
    <row r="35">
      <c r="A35" s="4" t="inlineStr">
        <is>
          <t>20.11</t>
        </is>
      </c>
    </row>
    <row r="36">
      <c r="A36" s="3" t="inlineStr">
        <is>
          <t>Disclosure of terms and conditions of share-based payment arrangement [line items]</t>
        </is>
      </c>
    </row>
    <row r="37">
      <c r="A37" s="4" t="inlineStr">
        <is>
          <t>Number of shares | $</t>
        </is>
      </c>
      <c r="B37" s="5" t="n">
        <v>854762</v>
      </c>
    </row>
    <row r="38">
      <c r="A38" s="4" t="inlineStr">
        <is>
          <t>Strike price - reais | R$ / shares</t>
        </is>
      </c>
      <c r="B38" s="6" t="inlineStr">
        <is>
          <t>R$ 20.11</t>
        </is>
      </c>
    </row>
    <row r="39">
      <c r="A39" s="4" t="inlineStr">
        <is>
          <t>Dividends - %</t>
        </is>
      </c>
      <c r="B39" s="4" t="inlineStr">
        <is>
          <t>1.01%</t>
        </is>
      </c>
    </row>
    <row r="40">
      <c r="A40" s="4" t="inlineStr">
        <is>
          <t>Volatility - %</t>
        </is>
      </c>
      <c r="B40" s="4" t="inlineStr">
        <is>
          <t>30.80%</t>
        </is>
      </c>
    </row>
    <row r="41">
      <c r="A41" s="4" t="inlineStr">
        <is>
          <t>Risk-free interest rate - %</t>
        </is>
      </c>
      <c r="B41" s="4" t="inlineStr">
        <is>
          <t>5.11%</t>
        </is>
      </c>
    </row>
    <row r="42">
      <c r="A42" s="4" t="inlineStr">
        <is>
          <t>Maturity terms | Y</t>
        </is>
      </c>
      <c r="B42" s="5" t="n">
        <v>4</v>
      </c>
    </row>
    <row r="43">
      <c r="A43" s="4" t="inlineStr">
        <is>
          <t>24.63</t>
        </is>
      </c>
    </row>
    <row r="44">
      <c r="A44" s="3" t="inlineStr">
        <is>
          <t>Disclosure of terms and conditions of share-based payment arrangement [line items]</t>
        </is>
      </c>
    </row>
    <row r="45">
      <c r="A45" s="4" t="inlineStr">
        <is>
          <t>Number of shares | $</t>
        </is>
      </c>
      <c r="B45" s="5" t="n">
        <v>5100</v>
      </c>
    </row>
    <row r="46">
      <c r="A46" s="4" t="inlineStr">
        <is>
          <t>Strike price - reais | R$ / shares</t>
        </is>
      </c>
      <c r="B46" s="6" t="inlineStr">
        <is>
          <t>R$ 24.63</t>
        </is>
      </c>
    </row>
    <row r="47">
      <c r="A47" s="4" t="inlineStr">
        <is>
          <t>Dividends - %</t>
        </is>
      </c>
      <c r="B47" s="4" t="inlineStr">
        <is>
          <t>1.01%</t>
        </is>
      </c>
    </row>
    <row r="48">
      <c r="A48" s="4" t="inlineStr">
        <is>
          <t>Volatility - %</t>
        </is>
      </c>
      <c r="B48" s="4" t="inlineStr">
        <is>
          <t>30.80%</t>
        </is>
      </c>
    </row>
    <row r="49">
      <c r="A49" s="4" t="inlineStr">
        <is>
          <t>Risk-free interest rate - %</t>
        </is>
      </c>
      <c r="B49" s="4" t="inlineStr">
        <is>
          <t>3.03%</t>
        </is>
      </c>
    </row>
    <row r="50">
      <c r="A50" s="4" t="inlineStr">
        <is>
          <t>Maturity terms | Y</t>
        </is>
      </c>
      <c r="B50" s="7" t="n">
        <v>1.7</v>
      </c>
    </row>
    <row r="51">
      <c r="A51" s="4" t="inlineStr">
        <is>
          <t>20.59</t>
        </is>
      </c>
    </row>
    <row r="52">
      <c r="A52" s="3" t="inlineStr">
        <is>
          <t>Disclosure of terms and conditions of share-based payment arrangement [line items]</t>
        </is>
      </c>
    </row>
    <row r="53">
      <c r="A53" s="4" t="inlineStr">
        <is>
          <t>Number of shares | $</t>
        </is>
      </c>
      <c r="B53" s="5" t="n">
        <v>19326</v>
      </c>
    </row>
    <row r="54">
      <c r="A54" s="4" t="inlineStr">
        <is>
          <t>Strike price - reais | R$ / shares</t>
        </is>
      </c>
      <c r="B54" s="6" t="inlineStr">
        <is>
          <t>R$ 20.59</t>
        </is>
      </c>
    </row>
    <row r="55">
      <c r="A55" s="4" t="inlineStr">
        <is>
          <t>Dividends - %</t>
        </is>
      </c>
      <c r="B55" s="4" t="inlineStr">
        <is>
          <t>1.01%</t>
        </is>
      </c>
    </row>
    <row r="56">
      <c r="A56" s="4" t="inlineStr">
        <is>
          <t>Volatility - %</t>
        </is>
      </c>
      <c r="B56" s="4" t="inlineStr">
        <is>
          <t>30.80%</t>
        </is>
      </c>
    </row>
    <row r="57">
      <c r="A57" s="4" t="inlineStr">
        <is>
          <t>Risk-free interest rate - %</t>
        </is>
      </c>
      <c r="B57" s="4" t="inlineStr">
        <is>
          <t>2.90%</t>
        </is>
      </c>
    </row>
    <row r="58">
      <c r="A58" s="4" t="inlineStr">
        <is>
          <t>Maturity terms | Y</t>
        </is>
      </c>
      <c r="B58" s="5"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0</t>
        </is>
      </c>
    </row>
    <row r="3">
      <c r="A3" s="3" t="inlineStr">
        <is>
          <t>Recoverable taxes</t>
        </is>
      </c>
    </row>
    <row r="4">
      <c r="A4" s="4" t="inlineStr">
        <is>
          <t>Recoverable taxes</t>
        </is>
      </c>
      <c r="B4" s="4" t="inlineStr">
        <is>
          <t>8 . Recoverable taxes
12/31/2020
12/31/2019
IR and CSLL to be recovered or withholding
33,279
20,263
ICMS
4,372
5,242
PIS and COFINS
1,320
1,367
Other (*)
3,072
942
42,043
27,814
Current assets
37,702
22,648
Non-current assets
4,341
5,166
(*) It corresponds substantially to the recoverable balance of the software promotion law in the amount of R$ 1,018 (R$ 628 on December 31, 2019) of the company Naps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 - Financial activity of the restricted shares (Details) - BRL (R$)</t>
        </is>
      </c>
      <c r="B1" s="2" t="inlineStr">
        <is>
          <t>12 Months Ended</t>
        </is>
      </c>
    </row>
    <row r="2">
      <c r="B2" s="2" t="inlineStr">
        <is>
          <t>Dec. 31, 2020</t>
        </is>
      </c>
      <c r="C2" s="2" t="inlineStr">
        <is>
          <t>Dec. 31, 2019</t>
        </is>
      </c>
    </row>
    <row r="3">
      <c r="A3" s="3" t="inlineStr">
        <is>
          <t>Number of outstanding shares</t>
        </is>
      </c>
    </row>
    <row r="4">
      <c r="A4" s="4" t="inlineStr">
        <is>
          <t>Restricted shares outstanding, beginning of period</t>
        </is>
      </c>
      <c r="B4" s="5" t="n">
        <v>3735094</v>
      </c>
    </row>
    <row r="5">
      <c r="A5" s="4" t="inlineStr">
        <is>
          <t>Restricted shares granted</t>
        </is>
      </c>
      <c r="B5" s="5" t="n">
        <v>879188</v>
      </c>
    </row>
    <row r="6">
      <c r="A6" s="4" t="inlineStr">
        <is>
          <t>Restricted shares exercised</t>
        </is>
      </c>
      <c r="B6" s="5" t="n">
        <v>-927708</v>
      </c>
    </row>
    <row r="7">
      <c r="A7" s="4" t="inlineStr">
        <is>
          <t>Restricted shares canceled</t>
        </is>
      </c>
      <c r="B7" s="5" t="n">
        <v>-368280</v>
      </c>
    </row>
    <row r="8">
      <c r="A8" s="4" t="inlineStr">
        <is>
          <t>Restricted shares outstanding, end of period</t>
        </is>
      </c>
      <c r="B8" s="5" t="n">
        <v>3318294</v>
      </c>
      <c r="C8" s="5" t="n">
        <v>3735094</v>
      </c>
    </row>
    <row r="9">
      <c r="A9" s="3" t="inlineStr">
        <is>
          <t>Strike price (in Reais)</t>
        </is>
      </c>
    </row>
    <row r="10">
      <c r="A10" s="4" t="inlineStr">
        <is>
          <t>Beginning of year</t>
        </is>
      </c>
      <c r="B10" s="6" t="inlineStr">
        <is>
          <t>R$ 34.33</t>
        </is>
      </c>
    </row>
    <row r="11">
      <c r="A11" s="4" t="inlineStr">
        <is>
          <t>End of year</t>
        </is>
      </c>
      <c r="B11" s="6" t="inlineStr">
        <is>
          <t>R$ 20.77</t>
        </is>
      </c>
      <c r="C11" s="6" t="inlineStr">
        <is>
          <t>R$ 34.33</t>
        </is>
      </c>
    </row>
    <row r="12">
      <c r="A12" s="4" t="inlineStr">
        <is>
          <t>Expense from share-based compensation</t>
        </is>
      </c>
      <c r="B12" s="6" t="inlineStr">
        <is>
          <t>R$ 11981000</t>
        </is>
      </c>
      <c r="C12" s="6" t="inlineStr">
        <is>
          <t>R$ 23633000</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hare-based payment - Capital reserve (Details) - BRL (R$) R$ in Thousands</t>
        </is>
      </c>
      <c r="B1" s="2" t="inlineStr">
        <is>
          <t>Dec. 31, 2020</t>
        </is>
      </c>
      <c r="C1" s="2" t="inlineStr">
        <is>
          <t>Dec. 31, 2019</t>
        </is>
      </c>
    </row>
    <row r="2">
      <c r="A2" s="3" t="inlineStr">
        <is>
          <t>Disclosure of reserves within equity [line items]</t>
        </is>
      </c>
    </row>
    <row r="3">
      <c r="A3" s="4" t="inlineStr">
        <is>
          <t>Capital reserves (Note 21.2)</t>
        </is>
      </c>
      <c r="B3" s="6" t="inlineStr">
        <is>
          <t>R$ 1153554</t>
        </is>
      </c>
      <c r="C3" s="6" t="inlineStr">
        <is>
          <t>R$ 1165605</t>
        </is>
      </c>
    </row>
    <row r="4">
      <c r="A4" s="4" t="inlineStr">
        <is>
          <t>Stock option plan</t>
        </is>
      </c>
    </row>
    <row r="5">
      <c r="A5" s="3" t="inlineStr">
        <is>
          <t>Disclosure of reserves within equity [line items]</t>
        </is>
      </c>
    </row>
    <row r="6">
      <c r="A6" s="4" t="inlineStr">
        <is>
          <t>Capital reserves (Note 21.2)</t>
        </is>
      </c>
      <c r="B6" s="6" t="inlineStr">
        <is>
          <t>R$ 32278</t>
        </is>
      </c>
      <c r="C6" s="6" t="inlineStr">
        <is>
          <t>R$ 3973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iabilities from financing activities (Details) - BRL (R$) R$ in Thousands</t>
        </is>
      </c>
      <c r="B1" s="2" t="inlineStr">
        <is>
          <t>12 Months Ended</t>
        </is>
      </c>
    </row>
    <row r="2">
      <c r="B2" s="2" t="inlineStr">
        <is>
          <t>Dec. 31, 2020</t>
        </is>
      </c>
      <c r="C2" s="2" t="inlineStr">
        <is>
          <t>Dec. 31, 2019</t>
        </is>
      </c>
      <c r="D2" s="2" t="inlineStr">
        <is>
          <t>Dec. 31, 2018</t>
        </is>
      </c>
    </row>
    <row r="3">
      <c r="A3" s="3" t="inlineStr">
        <is>
          <t>Changes in liabilities arising from financing activities</t>
        </is>
      </c>
    </row>
    <row r="4">
      <c r="A4" s="4" t="inlineStr">
        <is>
          <t>Liabilities from financing activities, beginning of period</t>
        </is>
      </c>
      <c r="B4" s="6" t="inlineStr">
        <is>
          <t>R$ 418924</t>
        </is>
      </c>
      <c r="C4" s="6" t="inlineStr">
        <is>
          <t>R$ 362468</t>
        </is>
      </c>
    </row>
    <row r="5">
      <c r="A5" s="4" t="inlineStr">
        <is>
          <t>Liabilities from financing activities, beginning of period</t>
        </is>
      </c>
      <c r="D5" s="6" t="inlineStr">
        <is>
          <t>R$ 91796</t>
        </is>
      </c>
    </row>
    <row r="6">
      <c r="A6" s="4" t="inlineStr">
        <is>
          <t>Payments</t>
        </is>
      </c>
      <c r="B6" s="5" t="n">
        <v>-144059</v>
      </c>
      <c r="C6" s="5" t="n">
        <v>-126008</v>
      </c>
    </row>
    <row r="7">
      <c r="A7" s="4" t="inlineStr">
        <is>
          <t>FX</t>
        </is>
      </c>
      <c r="B7" s="5" t="n">
        <v>5685</v>
      </c>
      <c r="C7" s="5" t="n">
        <v>1732</v>
      </c>
    </row>
    <row r="8">
      <c r="A8" s="4" t="inlineStr">
        <is>
          <t>New acquisitions</t>
        </is>
      </c>
      <c r="B8" s="5" t="n">
        <v>191184</v>
      </c>
      <c r="C8" s="5" t="n">
        <v>55167</v>
      </c>
    </row>
    <row r="9">
      <c r="A9" s="4" t="inlineStr">
        <is>
          <t>Others</t>
        </is>
      </c>
      <c r="B9" s="5" t="n">
        <v>31205</v>
      </c>
      <c r="C9" s="5" t="n">
        <v>33769</v>
      </c>
    </row>
    <row r="10">
      <c r="A10" s="4" t="inlineStr">
        <is>
          <t>Liabilities from financing activities, end of period</t>
        </is>
      </c>
      <c r="B10" s="5" t="n">
        <v>502939</v>
      </c>
      <c r="C10" s="5" t="n">
        <v>418924</v>
      </c>
      <c r="D10" s="5" t="n">
        <v>362468</v>
      </c>
    </row>
    <row r="11">
      <c r="A11" s="4" t="inlineStr">
        <is>
          <t>Loans and financing</t>
        </is>
      </c>
    </row>
    <row r="12">
      <c r="A12" s="3" t="inlineStr">
        <is>
          <t>Changes in liabilities arising from financing activities</t>
        </is>
      </c>
    </row>
    <row r="13">
      <c r="A13" s="4" t="inlineStr">
        <is>
          <t>Liabilities from financing activities, beginning of period</t>
        </is>
      </c>
      <c r="B13" s="5" t="n">
        <v>209773</v>
      </c>
      <c r="C13" s="5" t="n">
        <v>249982</v>
      </c>
    </row>
    <row r="14">
      <c r="A14" s="4" t="inlineStr">
        <is>
          <t>Payments</t>
        </is>
      </c>
      <c r="B14" s="5" t="n">
        <v>-44199</v>
      </c>
      <c r="C14" s="5" t="n">
        <v>-59070</v>
      </c>
    </row>
    <row r="15">
      <c r="A15" s="4" t="inlineStr">
        <is>
          <t>New acquisitions</t>
        </is>
      </c>
      <c r="B15" s="5" t="n">
        <v>107937</v>
      </c>
      <c r="C15" s="5" t="n">
        <v>443</v>
      </c>
    </row>
    <row r="16">
      <c r="A16" s="4" t="inlineStr">
        <is>
          <t>Others</t>
        </is>
      </c>
      <c r="B16" s="5" t="n">
        <v>22463</v>
      </c>
      <c r="C16" s="5" t="n">
        <v>18418</v>
      </c>
    </row>
    <row r="17">
      <c r="A17" s="4" t="inlineStr">
        <is>
          <t>Liabilities from financing activities, end of period</t>
        </is>
      </c>
      <c r="B17" s="5" t="n">
        <v>295974</v>
      </c>
      <c r="C17" s="5" t="n">
        <v>209773</v>
      </c>
      <c r="D17" s="5" t="n">
        <v>249982</v>
      </c>
    </row>
    <row r="18">
      <c r="A18" s="4" t="inlineStr">
        <is>
          <t>Lease payable</t>
        </is>
      </c>
    </row>
    <row r="19">
      <c r="A19" s="3" t="inlineStr">
        <is>
          <t>Changes in liabilities arising from financing activities</t>
        </is>
      </c>
    </row>
    <row r="20">
      <c r="A20" s="4" t="inlineStr">
        <is>
          <t>Liabilities from financing activities, beginning of period</t>
        </is>
      </c>
      <c r="B20" s="5" t="n">
        <v>126082</v>
      </c>
    </row>
    <row r="21">
      <c r="A21" s="4" t="inlineStr">
        <is>
          <t>Liabilities from financing activities, beginning of period</t>
        </is>
      </c>
      <c r="D21" s="5" t="n">
        <v>-91796</v>
      </c>
    </row>
    <row r="22">
      <c r="A22" s="4" t="inlineStr">
        <is>
          <t>Payments</t>
        </is>
      </c>
      <c r="B22" s="5" t="n">
        <v>-57251</v>
      </c>
      <c r="C22" s="5" t="n">
        <v>-18845</v>
      </c>
    </row>
    <row r="23">
      <c r="A23" s="4" t="inlineStr">
        <is>
          <t>FX</t>
        </is>
      </c>
      <c r="B23" s="5" t="n">
        <v>2661</v>
      </c>
      <c r="C23" s="5" t="n">
        <v>249</v>
      </c>
    </row>
    <row r="24">
      <c r="A24" s="4" t="inlineStr">
        <is>
          <t>New acquisitions</t>
        </is>
      </c>
      <c r="B24" s="5" t="n">
        <v>25636</v>
      </c>
    </row>
    <row r="25">
      <c r="A25" s="4" t="inlineStr">
        <is>
          <t>Others</t>
        </is>
      </c>
      <c r="B25" s="5" t="n">
        <v>9051</v>
      </c>
      <c r="C25" s="5" t="n">
        <v>52882</v>
      </c>
    </row>
    <row r="26">
      <c r="A26" s="4" t="inlineStr">
        <is>
          <t>Liabilities from financing activities, end of period</t>
        </is>
      </c>
      <c r="B26" s="5" t="n">
        <v>106179</v>
      </c>
      <c r="C26" s="5" t="n">
        <v>126082</v>
      </c>
    </row>
    <row r="27">
      <c r="A27" s="4" t="inlineStr">
        <is>
          <t>Accounts payable for the acquisition of subsidiaries</t>
        </is>
      </c>
    </row>
    <row r="28">
      <c r="A28" s="3" t="inlineStr">
        <is>
          <t>Changes in liabilities arising from financing activities</t>
        </is>
      </c>
    </row>
    <row r="29">
      <c r="A29" s="4" t="inlineStr">
        <is>
          <t>Liabilities from financing activities, beginning of period</t>
        </is>
      </c>
      <c r="B29" s="5" t="n">
        <v>83069</v>
      </c>
      <c r="C29" s="5" t="n">
        <v>112487</v>
      </c>
    </row>
    <row r="30">
      <c r="A30" s="4" t="inlineStr">
        <is>
          <t>Payments</t>
        </is>
      </c>
      <c r="B30" s="5" t="n">
        <v>-42609</v>
      </c>
      <c r="C30" s="5" t="n">
        <v>-48093</v>
      </c>
    </row>
    <row r="31">
      <c r="A31" s="4" t="inlineStr">
        <is>
          <t>FX</t>
        </is>
      </c>
      <c r="B31" s="5" t="n">
        <v>3024</v>
      </c>
      <c r="C31" s="5" t="n">
        <v>1483</v>
      </c>
    </row>
    <row r="32">
      <c r="A32" s="4" t="inlineStr">
        <is>
          <t>New acquisitions</t>
        </is>
      </c>
      <c r="B32" s="5" t="n">
        <v>57611</v>
      </c>
      <c r="C32" s="5" t="n">
        <v>54723</v>
      </c>
    </row>
    <row r="33">
      <c r="A33" s="4" t="inlineStr">
        <is>
          <t>Others</t>
        </is>
      </c>
      <c r="B33" s="5" t="n">
        <v>-309</v>
      </c>
      <c r="C33" s="5" t="n">
        <v>-37531</v>
      </c>
    </row>
    <row r="34">
      <c r="A34" s="4" t="inlineStr">
        <is>
          <t>Liabilities from financing activities, end of period</t>
        </is>
      </c>
      <c r="B34" s="6" t="inlineStr">
        <is>
          <t>R$ 100786</t>
        </is>
      </c>
      <c r="C34" s="6" t="inlineStr">
        <is>
          <t>R$ 83069</t>
        </is>
      </c>
      <c r="D34" s="6" t="inlineStr">
        <is>
          <t>R$ 112487</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s>
  <sheetData>
    <row r="1">
      <c r="A1" s="1" t="inlineStr">
        <is>
          <t>Assets and liabilities of operating segments (Details) R$ in Thousands</t>
        </is>
      </c>
      <c r="B1" s="2" t="inlineStr">
        <is>
          <t>12 Months Ended</t>
        </is>
      </c>
    </row>
    <row r="2">
      <c r="B2" s="2" t="inlineStr">
        <is>
          <t>Dec. 31, 2020BRL (R$)segment</t>
        </is>
      </c>
      <c r="C2" s="2" t="inlineStr">
        <is>
          <t>Dec. 31, 2019BRL (R$)</t>
        </is>
      </c>
      <c r="D2" s="2" t="inlineStr">
        <is>
          <t>Dec. 31, 2018BRL (R$)</t>
        </is>
      </c>
      <c r="E2" s="2" t="inlineStr">
        <is>
          <t>Dec. 31, 2017BRL (R$)</t>
        </is>
      </c>
    </row>
    <row r="3">
      <c r="A3" s="3" t="inlineStr">
        <is>
          <t>Assets and liabilities of operating segments</t>
        </is>
      </c>
    </row>
    <row r="4">
      <c r="A4" s="4" t="inlineStr">
        <is>
          <t>Number of reportable segments | segment</t>
        </is>
      </c>
      <c r="B4" s="5" t="n">
        <v>2</v>
      </c>
    </row>
    <row r="5">
      <c r="A5" s="3" t="inlineStr">
        <is>
          <t>Assets</t>
        </is>
      </c>
    </row>
    <row r="6">
      <c r="A6" s="4" t="inlineStr">
        <is>
          <t>Current assets</t>
        </is>
      </c>
      <c r="B6" s="6" t="inlineStr">
        <is>
          <t>R$ 1194021</t>
        </is>
      </c>
      <c r="C6" s="6" t="inlineStr">
        <is>
          <t>R$ 1299970</t>
        </is>
      </c>
    </row>
    <row r="7">
      <c r="A7" s="4" t="inlineStr">
        <is>
          <t>Non-current assets</t>
        </is>
      </c>
      <c r="B7" s="5" t="n">
        <v>1484312</v>
      </c>
      <c r="C7" s="5" t="n">
        <v>1263973</v>
      </c>
    </row>
    <row r="8">
      <c r="A8" s="4" t="inlineStr">
        <is>
          <t>Total assets</t>
        </is>
      </c>
      <c r="B8" s="5" t="n">
        <v>2678333</v>
      </c>
      <c r="C8" s="5" t="n">
        <v>2563943</v>
      </c>
    </row>
    <row r="9">
      <c r="A9" s="3" t="inlineStr">
        <is>
          <t>Liabilities</t>
        </is>
      </c>
    </row>
    <row r="10">
      <c r="A10" s="4" t="inlineStr">
        <is>
          <t>Current liabilities</t>
        </is>
      </c>
      <c r="B10" s="5" t="n">
        <v>587926</v>
      </c>
      <c r="C10" s="5" t="n">
        <v>369847</v>
      </c>
    </row>
    <row r="11">
      <c r="A11" s="4" t="inlineStr">
        <is>
          <t>Non-current liabilities</t>
        </is>
      </c>
      <c r="B11" s="5" t="n">
        <v>470343</v>
      </c>
      <c r="C11" s="5" t="n">
        <v>404252</v>
      </c>
    </row>
    <row r="12">
      <c r="A12" s="4" t="inlineStr">
        <is>
          <t>Shareholders' equity</t>
        </is>
      </c>
      <c r="B12" s="5" t="n">
        <v>1620064</v>
      </c>
      <c r="C12" s="5" t="n">
        <v>1789844</v>
      </c>
      <c r="D12" s="6" t="inlineStr">
        <is>
          <t>R$ 1057209</t>
        </is>
      </c>
      <c r="E12" s="6" t="inlineStr">
        <is>
          <t>R$ 1170520</t>
        </is>
      </c>
    </row>
    <row r="13">
      <c r="A13" s="4" t="inlineStr">
        <is>
          <t>Total liabilities and shareholders' equity</t>
        </is>
      </c>
      <c r="B13" s="5" t="n">
        <v>2678333</v>
      </c>
      <c r="C13" s="5" t="n">
        <v>2563943</v>
      </c>
    </row>
    <row r="14">
      <c r="A14" s="3" t="inlineStr">
        <is>
          <t>Cash flows arising from:</t>
        </is>
      </c>
    </row>
    <row r="15">
      <c r="A15" s="4" t="inlineStr">
        <is>
          <t>Operating activities</t>
        </is>
      </c>
      <c r="B15" s="5" t="n">
        <v>51389</v>
      </c>
      <c r="C15" s="5" t="n">
        <v>132191</v>
      </c>
      <c r="D15" s="5" t="n">
        <v>97699</v>
      </c>
    </row>
    <row r="16">
      <c r="A16" s="4" t="inlineStr">
        <is>
          <t>Investing activities</t>
        </is>
      </c>
      <c r="B16" s="5" t="n">
        <v>58213</v>
      </c>
      <c r="C16" s="5" t="n">
        <v>-648047</v>
      </c>
      <c r="D16" s="5" t="n">
        <v>-34359</v>
      </c>
    </row>
    <row r="17">
      <c r="A17" s="4" t="inlineStr">
        <is>
          <t>Financing activities</t>
        </is>
      </c>
      <c r="B17" s="5" t="n">
        <v>-146728</v>
      </c>
      <c r="C17" s="5" t="n">
        <v>545268</v>
      </c>
      <c r="D17" s="5" t="n">
        <v>-53971</v>
      </c>
    </row>
    <row r="18">
      <c r="A18" s="4" t="inlineStr">
        <is>
          <t>Operating segments</t>
        </is>
      </c>
    </row>
    <row r="19">
      <c r="A19" s="3" t="inlineStr">
        <is>
          <t>Assets</t>
        </is>
      </c>
    </row>
    <row r="20">
      <c r="A20" s="4" t="inlineStr">
        <is>
          <t>Current assets</t>
        </is>
      </c>
      <c r="B20" s="5" t="n">
        <v>1194021</v>
      </c>
      <c r="C20" s="5" t="n">
        <v>1299970</v>
      </c>
    </row>
    <row r="21">
      <c r="A21" s="4" t="inlineStr">
        <is>
          <t>Non-current assets</t>
        </is>
      </c>
      <c r="B21" s="5" t="n">
        <v>1484312</v>
      </c>
      <c r="C21" s="5" t="n">
        <v>1263973</v>
      </c>
    </row>
    <row r="22">
      <c r="A22" s="4" t="inlineStr">
        <is>
          <t>Total assets</t>
        </is>
      </c>
      <c r="B22" s="5" t="n">
        <v>2678333</v>
      </c>
      <c r="C22" s="5" t="n">
        <v>2563943</v>
      </c>
    </row>
    <row r="23">
      <c r="A23" s="3" t="inlineStr">
        <is>
          <t>Liabilities</t>
        </is>
      </c>
    </row>
    <row r="24">
      <c r="A24" s="4" t="inlineStr">
        <is>
          <t>Current liabilities</t>
        </is>
      </c>
      <c r="B24" s="5" t="n">
        <v>587926</v>
      </c>
      <c r="C24" s="5" t="n">
        <v>369847</v>
      </c>
    </row>
    <row r="25">
      <c r="A25" s="4" t="inlineStr">
        <is>
          <t>Non-current liabilities</t>
        </is>
      </c>
      <c r="B25" s="5" t="n">
        <v>470343</v>
      </c>
      <c r="C25" s="5" t="n">
        <v>404252</v>
      </c>
    </row>
    <row r="26">
      <c r="A26" s="4" t="inlineStr">
        <is>
          <t>Shareholders' equity</t>
        </is>
      </c>
      <c r="B26" s="5" t="n">
        <v>1620064</v>
      </c>
      <c r="C26" s="5" t="n">
        <v>1789844</v>
      </c>
    </row>
    <row r="27">
      <c r="A27" s="4" t="inlineStr">
        <is>
          <t>Total liabilities and shareholders' equity</t>
        </is>
      </c>
      <c r="B27" s="5" t="n">
        <v>2678333</v>
      </c>
      <c r="C27" s="5" t="n">
        <v>2563943</v>
      </c>
    </row>
    <row r="28">
      <c r="A28" s="3" t="inlineStr">
        <is>
          <t>Cash flows arising from:</t>
        </is>
      </c>
    </row>
    <row r="29">
      <c r="A29" s="4" t="inlineStr">
        <is>
          <t>Operating activities</t>
        </is>
      </c>
      <c r="B29" s="5" t="n">
        <v>51389</v>
      </c>
      <c r="C29" s="5" t="n">
        <v>131781</v>
      </c>
      <c r="D29" s="5" t="n">
        <v>97699</v>
      </c>
    </row>
    <row r="30">
      <c r="A30" s="4" t="inlineStr">
        <is>
          <t>Investing activities</t>
        </is>
      </c>
      <c r="B30" s="5" t="n">
        <v>58213</v>
      </c>
      <c r="C30" s="5" t="n">
        <v>-648047</v>
      </c>
      <c r="D30" s="5" t="n">
        <v>-34359</v>
      </c>
    </row>
    <row r="31">
      <c r="A31" s="4" t="inlineStr">
        <is>
          <t>Financing activities</t>
        </is>
      </c>
      <c r="B31" s="5" t="n">
        <v>-146728</v>
      </c>
      <c r="C31" s="5" t="n">
        <v>545678</v>
      </c>
      <c r="D31" s="5" t="n">
        <v>-53971</v>
      </c>
    </row>
    <row r="32">
      <c r="A32" s="4" t="inlineStr">
        <is>
          <t>Eliminations</t>
        </is>
      </c>
    </row>
    <row r="33">
      <c r="A33" s="3" t="inlineStr">
        <is>
          <t>Assets</t>
        </is>
      </c>
    </row>
    <row r="34">
      <c r="A34" s="4" t="inlineStr">
        <is>
          <t>Current assets</t>
        </is>
      </c>
      <c r="B34" s="5" t="n">
        <v>-14075</v>
      </c>
      <c r="C34" s="5" t="n">
        <v>-6045</v>
      </c>
    </row>
    <row r="35">
      <c r="A35" s="4" t="inlineStr">
        <is>
          <t>Non-current assets</t>
        </is>
      </c>
      <c r="B35" s="5" t="n">
        <v>-256414</v>
      </c>
      <c r="C35" s="5" t="n">
        <v>-59174</v>
      </c>
    </row>
    <row r="36">
      <c r="A36" s="4" t="inlineStr">
        <is>
          <t>Total assets</t>
        </is>
      </c>
      <c r="B36" s="5" t="n">
        <v>-270489</v>
      </c>
      <c r="C36" s="5" t="n">
        <v>-65219</v>
      </c>
    </row>
    <row r="37">
      <c r="A37" s="3" t="inlineStr">
        <is>
          <t>Liabilities</t>
        </is>
      </c>
    </row>
    <row r="38">
      <c r="A38" s="4" t="inlineStr">
        <is>
          <t>Current liabilities</t>
        </is>
      </c>
      <c r="B38" s="5" t="n">
        <v>-101238</v>
      </c>
      <c r="C38" s="5" t="n">
        <v>-6045</v>
      </c>
    </row>
    <row r="39">
      <c r="A39" s="4" t="inlineStr">
        <is>
          <t>Non-current liabilities</t>
        </is>
      </c>
      <c r="B39" s="5" t="n">
        <v>-7360</v>
      </c>
      <c r="C39" s="5" t="n">
        <v>-9519</v>
      </c>
    </row>
    <row r="40">
      <c r="A40" s="4" t="inlineStr">
        <is>
          <t>Shareholders' equity</t>
        </is>
      </c>
      <c r="B40" s="5" t="n">
        <v>-161891</v>
      </c>
      <c r="C40" s="5" t="n">
        <v>-49655</v>
      </c>
    </row>
    <row r="41">
      <c r="A41" s="4" t="inlineStr">
        <is>
          <t>Total liabilities and shareholders' equity</t>
        </is>
      </c>
      <c r="B41" s="5" t="n">
        <v>-270489</v>
      </c>
      <c r="C41" s="5" t="n">
        <v>-65219</v>
      </c>
    </row>
    <row r="42">
      <c r="A42" s="3" t="inlineStr">
        <is>
          <t>Cash flows arising from:</t>
        </is>
      </c>
    </row>
    <row r="43">
      <c r="A43" s="4" t="inlineStr">
        <is>
          <t>Investing activities</t>
        </is>
      </c>
      <c r="B43" s="5" t="n">
        <v>175000</v>
      </c>
      <c r="C43" s="5" t="n">
        <v>41000</v>
      </c>
      <c r="D43" s="5" t="n">
        <v>995</v>
      </c>
    </row>
    <row r="44">
      <c r="A44" s="4" t="inlineStr">
        <is>
          <t>Financing activities</t>
        </is>
      </c>
      <c r="B44" s="5" t="n">
        <v>-175000</v>
      </c>
      <c r="C44" s="5" t="n">
        <v>-41000</v>
      </c>
      <c r="D44" s="5" t="n">
        <v>-995</v>
      </c>
    </row>
    <row r="45">
      <c r="A45" s="4" t="inlineStr">
        <is>
          <t>Software | Operating segments</t>
        </is>
      </c>
    </row>
    <row r="46">
      <c r="A46" s="3" t="inlineStr">
        <is>
          <t>Assets</t>
        </is>
      </c>
    </row>
    <row r="47">
      <c r="A47" s="4" t="inlineStr">
        <is>
          <t>Current assets</t>
        </is>
      </c>
      <c r="B47" s="5" t="n">
        <v>859655</v>
      </c>
      <c r="C47" s="5" t="n">
        <v>1193336</v>
      </c>
    </row>
    <row r="48">
      <c r="A48" s="4" t="inlineStr">
        <is>
          <t>Non-current assets</t>
        </is>
      </c>
      <c r="B48" s="5" t="n">
        <v>1518883</v>
      </c>
      <c r="C48" s="5" t="n">
        <v>1292217</v>
      </c>
    </row>
    <row r="49">
      <c r="A49" s="4" t="inlineStr">
        <is>
          <t>Total assets</t>
        </is>
      </c>
      <c r="B49" s="5" t="n">
        <v>2378538</v>
      </c>
      <c r="C49" s="5" t="n">
        <v>2485553</v>
      </c>
    </row>
    <row r="50">
      <c r="A50" s="3" t="inlineStr">
        <is>
          <t>Liabilities</t>
        </is>
      </c>
    </row>
    <row r="51">
      <c r="A51" s="4" t="inlineStr">
        <is>
          <t>Current liabilities</t>
        </is>
      </c>
      <c r="B51" s="5" t="n">
        <v>294850</v>
      </c>
      <c r="C51" s="5" t="n">
        <v>284775</v>
      </c>
    </row>
    <row r="52">
      <c r="A52" s="4" t="inlineStr">
        <is>
          <t>Non-current liabilities</t>
        </is>
      </c>
      <c r="B52" s="5" t="n">
        <v>463624</v>
      </c>
      <c r="C52" s="5" t="n">
        <v>410934</v>
      </c>
    </row>
    <row r="53">
      <c r="A53" s="4" t="inlineStr">
        <is>
          <t>Shareholders' equity</t>
        </is>
      </c>
      <c r="B53" s="5" t="n">
        <v>1620064</v>
      </c>
      <c r="C53" s="5" t="n">
        <v>1789844</v>
      </c>
    </row>
    <row r="54">
      <c r="A54" s="4" t="inlineStr">
        <is>
          <t>Total liabilities and shareholders' equity</t>
        </is>
      </c>
      <c r="B54" s="5" t="n">
        <v>2378538</v>
      </c>
      <c r="C54" s="5" t="n">
        <v>2485553</v>
      </c>
    </row>
    <row r="55">
      <c r="A55" s="3" t="inlineStr">
        <is>
          <t>Cash flows arising from:</t>
        </is>
      </c>
    </row>
    <row r="56">
      <c r="A56" s="4" t="inlineStr">
        <is>
          <t>Operating activities</t>
        </is>
      </c>
      <c r="B56" s="5" t="n">
        <v>87320</v>
      </c>
      <c r="C56" s="5" t="n">
        <v>141895</v>
      </c>
      <c r="D56" s="5" t="n">
        <v>97785</v>
      </c>
    </row>
    <row r="57">
      <c r="A57" s="4" t="inlineStr">
        <is>
          <t>Investing activities</t>
        </is>
      </c>
      <c r="B57" s="5" t="n">
        <v>7493</v>
      </c>
      <c r="C57" s="5" t="n">
        <v>-667302</v>
      </c>
      <c r="D57" s="5" t="n">
        <v>-34797</v>
      </c>
    </row>
    <row r="58">
      <c r="A58" s="4" t="inlineStr">
        <is>
          <t>Financing activities</t>
        </is>
      </c>
      <c r="B58" s="5" t="n">
        <v>-136728</v>
      </c>
      <c r="C58" s="5" t="n">
        <v>545678</v>
      </c>
      <c r="D58" s="5" t="n">
        <v>-53971</v>
      </c>
    </row>
    <row r="59">
      <c r="A59" s="4" t="inlineStr">
        <is>
          <t>Linx Pay Meios de Pagamento Ltda. | Operating segments</t>
        </is>
      </c>
    </row>
    <row r="60">
      <c r="A60" s="3" t="inlineStr">
        <is>
          <t>Assets</t>
        </is>
      </c>
    </row>
    <row r="61">
      <c r="A61" s="4" t="inlineStr">
        <is>
          <t>Current assets</t>
        </is>
      </c>
      <c r="B61" s="5" t="n">
        <v>348441</v>
      </c>
      <c r="C61" s="5" t="n">
        <v>112679</v>
      </c>
    </row>
    <row r="62">
      <c r="A62" s="4" t="inlineStr">
        <is>
          <t>Non-current assets</t>
        </is>
      </c>
      <c r="B62" s="5" t="n">
        <v>221843</v>
      </c>
      <c r="C62" s="5" t="n">
        <v>30930</v>
      </c>
    </row>
    <row r="63">
      <c r="A63" s="4" t="inlineStr">
        <is>
          <t>Total assets</t>
        </is>
      </c>
      <c r="B63" s="5" t="n">
        <v>570284</v>
      </c>
      <c r="C63" s="5" t="n">
        <v>143609</v>
      </c>
    </row>
    <row r="64">
      <c r="A64" s="3" t="inlineStr">
        <is>
          <t>Liabilities</t>
        </is>
      </c>
    </row>
    <row r="65">
      <c r="A65" s="4" t="inlineStr">
        <is>
          <t>Current liabilities</t>
        </is>
      </c>
      <c r="B65" s="5" t="n">
        <v>394314</v>
      </c>
      <c r="C65" s="5" t="n">
        <v>91117</v>
      </c>
    </row>
    <row r="66">
      <c r="A66" s="4" t="inlineStr">
        <is>
          <t>Non-current liabilities</t>
        </is>
      </c>
      <c r="B66" s="5" t="n">
        <v>14079</v>
      </c>
      <c r="C66" s="5" t="n">
        <v>2837</v>
      </c>
    </row>
    <row r="67">
      <c r="A67" s="4" t="inlineStr">
        <is>
          <t>Shareholders' equity</t>
        </is>
      </c>
      <c r="B67" s="5" t="n">
        <v>161891</v>
      </c>
      <c r="C67" s="5" t="n">
        <v>49655</v>
      </c>
    </row>
    <row r="68">
      <c r="A68" s="4" t="inlineStr">
        <is>
          <t>Total liabilities and shareholders' equity</t>
        </is>
      </c>
      <c r="B68" s="5" t="n">
        <v>570284</v>
      </c>
      <c r="C68" s="5" t="n">
        <v>143609</v>
      </c>
    </row>
    <row r="69">
      <c r="A69" s="3" t="inlineStr">
        <is>
          <t>Cash flows arising from:</t>
        </is>
      </c>
    </row>
    <row r="70">
      <c r="A70" s="4" t="inlineStr">
        <is>
          <t>Operating activities</t>
        </is>
      </c>
      <c r="B70" s="5" t="n">
        <v>-35931</v>
      </c>
      <c r="C70" s="5" t="n">
        <v>-10114</v>
      </c>
      <c r="D70" s="5" t="n">
        <v>-86</v>
      </c>
    </row>
    <row r="71">
      <c r="A71" s="4" t="inlineStr">
        <is>
          <t>Investing activities</t>
        </is>
      </c>
      <c r="B71" s="5" t="n">
        <v>-124280</v>
      </c>
      <c r="C71" s="5" t="n">
        <v>-21745</v>
      </c>
      <c r="D71" s="5" t="n">
        <v>-557</v>
      </c>
    </row>
    <row r="72">
      <c r="A72" s="4" t="inlineStr">
        <is>
          <t>Financing activities</t>
        </is>
      </c>
      <c r="B72" s="6" t="inlineStr">
        <is>
          <t>R$ 165000</t>
        </is>
      </c>
      <c r="C72" s="6" t="inlineStr">
        <is>
          <t>R$ 41000</t>
        </is>
      </c>
      <c r="D72" s="6" t="inlineStr">
        <is>
          <t>R$ 995</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surance coverage (Details) - BRL (R$) R$ in Thousands</t>
        </is>
      </c>
      <c r="B1" s="2" t="inlineStr">
        <is>
          <t>12 Months Ended</t>
        </is>
      </c>
    </row>
    <row r="2">
      <c r="B2" s="2" t="inlineStr">
        <is>
          <t>Dec. 31, 2020</t>
        </is>
      </c>
      <c r="C2" s="2" t="inlineStr">
        <is>
          <t>Dec. 31, 2019</t>
        </is>
      </c>
    </row>
    <row r="3">
      <c r="A3" s="3" t="inlineStr">
        <is>
          <t>Insurance coverage</t>
        </is>
      </c>
    </row>
    <row r="4">
      <c r="A4" s="4" t="inlineStr">
        <is>
          <t>Civil liability for professionals</t>
        </is>
      </c>
      <c r="B4" s="6" t="inlineStr">
        <is>
          <t>R$ 200000</t>
        </is>
      </c>
      <c r="C4" s="6" t="inlineStr">
        <is>
          <t>R$ 10000</t>
        </is>
      </c>
    </row>
    <row r="5">
      <c r="A5" s="4" t="inlineStr">
        <is>
          <t>Civil liability for managers</t>
        </is>
      </c>
      <c r="B5" s="5" t="n">
        <v>100000</v>
      </c>
      <c r="C5" s="5" t="n">
        <v>70000</v>
      </c>
    </row>
    <row r="6">
      <c r="A6" s="4" t="inlineStr">
        <is>
          <t>Operational risks</t>
        </is>
      </c>
      <c r="B6" s="5" t="n">
        <v>10000</v>
      </c>
      <c r="C6" s="5" t="n">
        <v>165800</v>
      </c>
    </row>
    <row r="7">
      <c r="A7" s="4" t="inlineStr">
        <is>
          <t>Vehicles</t>
        </is>
      </c>
      <c r="B7" s="5" t="n">
        <v>600</v>
      </c>
      <c r="C7" s="5" t="n">
        <v>600</v>
      </c>
    </row>
    <row r="8">
      <c r="A8" s="4" t="inlineStr">
        <is>
          <t>Total insurance coverages</t>
        </is>
      </c>
      <c r="B8" s="6" t="inlineStr">
        <is>
          <t>R$ 310600</t>
        </is>
      </c>
      <c r="C8" s="6" t="inlineStr">
        <is>
          <t>R$ 24640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ntractual commitments (Details) R$ in Thousands</t>
        </is>
      </c>
      <c r="B1" s="2" t="inlineStr">
        <is>
          <t>Dec. 31, 2020BRL (R$)</t>
        </is>
      </c>
    </row>
    <row r="2">
      <c r="A2" s="3" t="inlineStr">
        <is>
          <t>Contractual Commitments [Line Items]</t>
        </is>
      </c>
    </row>
    <row r="3">
      <c r="A3" s="4" t="inlineStr">
        <is>
          <t>Unrecognized contractual commitments</t>
        </is>
      </c>
      <c r="B3" s="6" t="inlineStr">
        <is>
          <t>R$ 5289</t>
        </is>
      </c>
    </row>
    <row r="4">
      <c r="A4" s="4" t="inlineStr">
        <is>
          <t>Contractual commitments</t>
        </is>
      </c>
    </row>
    <row r="5">
      <c r="A5" s="3" t="inlineStr">
        <is>
          <t>Contractual Commitments [Line Items]</t>
        </is>
      </c>
    </row>
    <row r="6">
      <c r="A6" s="4" t="inlineStr">
        <is>
          <t>Unrecognized contractual commitments</t>
        </is>
      </c>
      <c r="B6" s="6" t="inlineStr">
        <is>
          <t>R$ 100376</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NE Transaction (Details) - BRL (R$) R$ / shares in Units, R$ in Thousands</t>
        </is>
      </c>
      <c r="B1" s="2" t="inlineStr">
        <is>
          <t>Oct. 28, 2020</t>
        </is>
      </c>
      <c r="C1" s="2" t="inlineStr">
        <is>
          <t>Sep. 01, 2020</t>
        </is>
      </c>
      <c r="D1" s="2" t="inlineStr">
        <is>
          <t>Aug. 11, 2020</t>
        </is>
      </c>
      <c r="E1" s="2" t="inlineStr">
        <is>
          <t>Dec. 31, 2020</t>
        </is>
      </c>
      <c r="F1" s="2" t="inlineStr">
        <is>
          <t>Nov. 17, 2020</t>
        </is>
      </c>
    </row>
    <row r="2">
      <c r="A2" s="3" t="inlineStr">
        <is>
          <t>Disclosure of joint ventures [line items]</t>
        </is>
      </c>
    </row>
    <row r="3">
      <c r="A3" s="4" t="inlineStr">
        <is>
          <t>Per share payment on redemption of each share</t>
        </is>
      </c>
      <c r="E3" s="6" t="inlineStr">
        <is>
          <t>R$ 33.56</t>
        </is>
      </c>
    </row>
    <row r="4">
      <c r="A4" s="4" t="inlineStr">
        <is>
          <t>Number of share upon redemption of each share based on shares traded on the NASDAQ</t>
        </is>
      </c>
      <c r="E4" s="8" t="n">
        <v>0.0126774</v>
      </c>
    </row>
    <row r="5">
      <c r="A5" s="4" t="inlineStr">
        <is>
          <t>Number of share upon redemption of each share based on shares of BDR traded at B3</t>
        </is>
      </c>
      <c r="E5" s="8" t="n">
        <v>0.0126774</v>
      </c>
    </row>
    <row r="6">
      <c r="A6" s="4" t="inlineStr">
        <is>
          <t>Number of Brazilian Depositary Receipt corresponding to each share</t>
        </is>
      </c>
      <c r="E6" s="5" t="n">
        <v>1</v>
      </c>
    </row>
    <row r="7">
      <c r="A7" s="4" t="inlineStr">
        <is>
          <t>Compensatory bilateral fines</t>
        </is>
      </c>
      <c r="C7" s="6" t="inlineStr">
        <is>
          <t>R$ 453750</t>
        </is>
      </c>
      <c r="D7" s="6" t="inlineStr">
        <is>
          <t>R$ 605000</t>
        </is>
      </c>
      <c r="E7" s="6" t="inlineStr">
        <is>
          <t>R$ 453750</t>
        </is>
      </c>
    </row>
    <row r="8">
      <c r="A8" s="4" t="inlineStr">
        <is>
          <t>Right to receive the penalty waived</t>
        </is>
      </c>
      <c r="B8" s="6" t="inlineStr">
        <is>
          <t>R$ 112500</t>
        </is>
      </c>
    </row>
    <row r="9">
      <c r="A9" s="4" t="inlineStr">
        <is>
          <t>Costs of implementation of the transaction</t>
        </is>
      </c>
      <c r="F9" s="6" t="inlineStr">
        <is>
          <t>R$ 80000</t>
        </is>
      </c>
    </row>
    <row r="10">
      <c r="A10" s="4" t="inlineStr">
        <is>
          <t>Costs of implementation of the transaction incurred and recorded</t>
        </is>
      </c>
      <c r="E10" s="6" t="inlineStr">
        <is>
          <t>R$ 20634</t>
        </is>
      </c>
    </row>
    <row r="11">
      <c r="A11" s="4" t="inlineStr">
        <is>
          <t>Class A preferred share</t>
        </is>
      </c>
    </row>
    <row r="12">
      <c r="A12" s="3" t="inlineStr">
        <is>
          <t>Disclosure of joint ventures [line items]</t>
        </is>
      </c>
    </row>
    <row r="13">
      <c r="A13" s="4" t="inlineStr">
        <is>
          <t>Cash payment to be received per share</t>
        </is>
      </c>
      <c r="C13" s="6" t="inlineStr">
        <is>
          <t>R$ 30.39</t>
        </is>
      </c>
    </row>
    <row r="14">
      <c r="A14" s="4" t="inlineStr">
        <is>
          <t>Class B preferred share</t>
        </is>
      </c>
    </row>
    <row r="15">
      <c r="A15" s="3" t="inlineStr">
        <is>
          <t>Disclosure of joint ventures [line items]</t>
        </is>
      </c>
    </row>
    <row r="16">
      <c r="A16" s="4" t="inlineStr">
        <is>
          <t>Cash payment to be received per share</t>
        </is>
      </c>
      <c r="C16" s="6" t="inlineStr">
        <is>
          <t>R$ 31.5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9. Related parties
9.1. Remuneration of key management personnel
Total key management personnel remuneration (8 administrators in 2020 and 2019,) for the periods ended December 31, 2020 and 2019 are summarized as follows:
12/31/2020
12/31/2019
Short-term employee benefits
Payment of Directors' fees
10,665
10,774
Share‑based payments
5,805
19,794
16,470
30,5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0</t>
        </is>
      </c>
    </row>
    <row r="3">
      <c r="A3" s="3" t="inlineStr">
        <is>
          <t>Other receivables</t>
        </is>
      </c>
    </row>
    <row r="4">
      <c r="A4" s="4" t="inlineStr">
        <is>
          <t>Other receivables</t>
        </is>
      </c>
      <c r="B4" s="4" t="inlineStr">
        <is>
          <t>10. Other receivables
12/31/2020
12/31/2019
Advance to employees, vacation and 13th salary
14,054
16,706
Retentions for contingencies - Acquired (*)
15,184
13,193
Prepaid expenses - Services
12,737
7,464
Refunds with partners (**)
12,496
—
Refunds with business associate
9,698
—
Advance to suppliers
3,587
6,141
Other (***)
6,859
5,343
Total
74,615
48,847
Current assets
48,762
22,509
Non‑current assets
25,853
26,338
(*) Refers to contingent portions of companies Direção, Spress, Rezende, Liderança, Quadrant, CSI, LZT, BR Coelho, Big Automação, Intercamp, Percycle, Itec Informática, DCG, Napse, Millennium and Hiper, according to acquisition contracts.
(**) Related the refunds with business associate on sub-acquiring operation of the Linx Pay Meios de Pagamento Ltda.
(***) These amounts include other receivables and guarantee deposits from Napse in the value of R$ 2,636 (R$ 3,527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1. Property, plant and equipment
Residual
Furniture
Facilities,
Computers and
and
machinery and
Leasehold
Asset under
Real
Land and
electronics
Vehicles
fixtures
equipment
improvements
development
Estate
others
Total
Net value 12/31/2019
21,611
4,308
9,629
19,668
23,433
—
2,546
1,006
82,201
Balance on 12/31/2020
Cost
117,051
8,179
9,919
23,830
44,144
998
3,350
1,006
208,477
Accumulated
(58,901)
(4,098)
(3,668)
(9,719)
(22,097)
—
(937)
—
(99,420)
Net value (*)
58,150
4,081
6,251
14,111
22,047
998
2,413
1,006
109,057
(*) The amounts presented include R$ 31,028 (R$ 4,449 as of December 31, 2019) related to Linx Pay Meios de Pagamento Ltda and its subsidiaries
Transactions in property, plant and equipment balances are described below:
Cost
Furniture
Facilities,
Computers and
and
machinery and
Leasehold
Asset under
Real
Land and
electronics
Vehicles
fixtures
equipment
improvements
development
Estate
others
Total
Balance on 12/31/2018
44,908
9,580
14,420
35,179
37,887
—
3,350
1,006
146,330
Addition
13,000
1,729
1,452
1,551
1,256
2,267
—
2
21,257
Addition - acquisition
1,001
—
666
403
454
—
—
—
2,524
IAS 29
179
10
15
—
652
—
—
—
856
Write-offs
(818)
(1,574)
(106)
(323)
(560)
—
—
(2)
(3,383)
Transfers
—
—
—
—
2,267
(2,267)
—
—
—
Balance on 12/31/2019
58,270
9,745
16,447
36,810
41,956
—
3,350
1,006
167,584
Addition (*)
38,801
1,694
1,667
3,009
2,754
998
—
—
48,923
Addition - acquisition
15,621
84
163
49
16
—
—
—
15,933
IAS 29 (**)
(573)
(36)
(23)
(21)
(96)
—
—
—
(749)
Write-offs
(5,016)
(3,333)
(4,224)
(10,667)
(36)
—
—
—
(23,276)
Transfers
9,937
13
(4,145)
(5,344)
(371)
—
—
—
90
Foreign exchange
11
12
34
(6)
(79)
—
—
—
(28)
Balance on 12/31/2020
117,051
8,179
9,919
23,830
44,144
998
3,350
1,006
208,477
(*) In the statement of cash flow, only additions with cash disbursement are being considered as investment activities on the amount of R$ 44,446.
(**) Amounts related to update of IAS 29 (hyperinflation) in Napse Argentina
Accumulated depreciation
Facilities,
Computers and
Furniture
machinery and
Leasehold
Real
electronics
Vehicles
and fixtures
equipment
improvements
Estate
Total
Balance on 12/31/2018
(31,381)
(4,772)
(5,341)
(13,949)
(15,945)
(669)
(72,057)
Addition
(5,541)
(1,811)
(1,316)
(3,220)
(2,701)
(135)
(14,724)
Addition - acquisition
(414)
—
(178)
(96)
(41)
—
(729)
Write-offs
677
1,146
17
123
164
—
2,127
Balance on 12/31/2019
(36,659)
(5,437)
(6,818)
(17,142)
(18,523)
(804)
(85,383)
Addition (*)
(15,560)
(1,601)
(1,578)
(3,875)
(3,239)
(133)
(25,986)
Addition - acquisition
(5,420)
(74)
(56)
(12)
(7)
—
(5,569)
Write-offs
4,228
3,021
3,419
7,272
36
—
17,976
Transfers
(5,461)
2
1,395
4,040
(390)
—
(414)
Foreign exchange
(29)
(9)
(30)
(2)
26
—
(44)
Balance on 12/31/2020
(58,901)
(4,098)
(3,668)
(9,719)
(22,097)
(937)
(99,420)
Annual depreciation rate
20
%
20
%
10
%
10
%
10
%
4
%
Based on the annual impairment test of the assets of the Company and its subsidiaries, prepared with the projections made on the financial statements as of December 31, 2020 and 2019, growth perspectives and operating income (loss) for the years ended December 31, 2020 and 2019, no losses or indicative losses were identified, since the value in use is higher than the net book value at the valuation date. The assumptions used are disclosed in Note 12.1. Additionally, for the base date of December 31, 2020, the Company assessed the circumstances that could indicate the impairment of its non-financial assets due to the Covid-19 scenario and concluded that there were no changes in the circumstances that would indicate an impairment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ght of use</t>
        </is>
      </c>
      <c r="B1" s="2" t="inlineStr">
        <is>
          <t>12 Months Ended</t>
        </is>
      </c>
    </row>
    <row r="2">
      <c r="B2" s="2" t="inlineStr">
        <is>
          <t>Dec. 31, 2020</t>
        </is>
      </c>
    </row>
    <row r="3">
      <c r="A3" s="3" t="inlineStr">
        <is>
          <t>Right of use</t>
        </is>
      </c>
    </row>
    <row r="4">
      <c r="A4" s="4" t="inlineStr">
        <is>
          <t>Right of use</t>
        </is>
      </c>
      <c r="B4" s="4" t="inlineStr">
        <is>
          <t>13. Right of use
Right of use
Equipment
Cloud (*)
Total
Balance on January 1, 2019
90,924
872
10,394
102,190
Addition
14,269
4,629
54,099
72,997
Amortization
(10,895)
(284)
(18,266)
(29,445)
Write-offs
(20,816)
(37)
(850)
(21,703)
Balance on 12/31/2019
73,482
5,180
45,377
124,039
Addition (***)
19,403
—
4,213
23,616
Amortization (**)
(12,864)
(1,009)
(31,568)
(45,441)
Write-offs
(384)
—
—
(384)
Exchange variation
(175)
—
—
(175)
Balance on 12/31/2020
79,462
4,171
18,022
101,65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0</t>
        </is>
      </c>
    </row>
    <row r="3">
      <c r="A3" s="3" t="inlineStr">
        <is>
          <t>Loans and financing</t>
        </is>
      </c>
    </row>
    <row r="4">
      <c r="A4" s="4" t="inlineStr">
        <is>
          <t>Loans and financing</t>
        </is>
      </c>
      <c r="B4" s="4" t="inlineStr">
        <is>
          <t>14. Loans and financing
Effective
Type
Charges
rate
Maturity
Covenants
12/31/2020
12/31/2019
Loan — BNDES
IPCA + 3.10% p.a. + Spread 1.37% p.a
7.873% p.a.
12/15/2027
16.1 (a)
262,036
147,585
Loan — BNDES
TJLP + 1.67% p.a.
6.705% p.a.
02/15/2021
16.1 (b)
10,118
31,078
Loan — BNDES
TJLP + 1.96% p.a.
7.000% p.a.
03/15/2022
16.1 (c)
23,820
30,945
Loan — Itaú
TJLP + 7.20% p.a.
12.464% p.a.
—
—
165
295,974
209,773
Current liabilities
69,775
40,836
Non-current liabilities
226,199
168,937
Prevailing loan contracts do not have assets pledged in guarantee.
The amount classified in non-current liabilities will be paid as follows:
Period
12/31/2020
12/31/2019
2021
—
39,216
2022
43,804
24,474
2023
36,479
21,043
2024
36,479
21,043
2025
36,479
21,043
2026
36,479
21,043
2027
36,479
21,075
226,199
168,937
Changes are shown below:
12/31/2020
12/31/2019
Previous balance
209,773
249,982
Funds from acquisition of subsidiaries
—
443
Loan and financing inflows
107,937
—
Financial charges
22,463
18,418
Financial charges paid
(13,854)
(16,896)
Payments of loans and financing
(30,345)
(42,174)
Total
295,974
209,773
14.1. Covenants
(a) BNDES loan raised on December 13, 2018 has covenant for early debt payment. The following indices should be determined on a half-annual basis in consolidated financial statements:
(i)
General Indebtedness / total assets: equal or less than 60%;
(ii)
Net debt / EBITDA: equal or less than 2.0.
In order to determine the indices, the following definitions and criteria should be adopted:
·
General indebtedness: Total current and non-current liabilities;
·
Net debt: The total balance of consolidated onerous debts of the Intervening Party, including: loans and financing; loans; issuance of fixed-income securities, promissory notes and debentures, convertible or not, in the local or international capital market; and the sale or assignment of future receivables if they are recorded as liabilities; and other financial operations and debts of the Company, recorded in current and non-current liabilities, net of Cash and cash equivalents (cash and financial assets).
·
EBITDA: Income (loss) before interest, income tax, depreciation and amortization;
In the hypothesis that levels established in the item VII of the Clause Nine (Obligations of the Intervening Parent Company) are not met, the Company must present, within 120 days counted as of notification date, in written, from BNDES, real guarantees accepted by BNDES at an amount corresponding to at least 130% of financing value or deriving debt, except if within that period, above mentioned levels were re-established.
The financial ratios mentioned above are verified based on the base dates determined in the contracts signed between the Company and the respective agent. From time to time, Management monitors the calculations of these rates to check for indications of non-compliance with contractual terms. As of December 31, 2020, there was no indication that the Company will not be able to fully comply with all the covenants in the reporting periods. According to the additive, the Company is not considered delinquent before BNDES in case of non-achievement of the contractually established economic and financial indicators for the year 2020.
(b) BNDES loan raised on October 28, 2014 has covenant for early debt payment. During the contractual period, two of the following ratios, calculated semi-annually in the consolidated statements, should be maintained:
(i)
General Indebtedness / total assets: equal or less than 60%;
(ii)
Net debt / EBITDA: equal or less than 2.0;
(iii)
EBITDA / Net operating revenue: equal or higher than 20%.
In order to determine the indices, the following definitions and criteria should be adopted:
·
EBITDA: Income (loss) before interest, income tax, depreciation and amortization;
·
Net debt: balances of the consolidated onerous debts, including loans and financing; loans, issuance of fixed-income securities, promissory notes and debentures, convertible or not, in the local or international capital market, and the sale or assignment of future receivables if they are recorded as liabilities; and other financial operations and debts of the Company, recorded in current and non-current liabilities, net of Cash and cash equivalents. In order to calculate this ratio, we will not consider the amounts classified as Accounts payable for the acquisition of subsidiaries in the balance sheet as Net Debt.
In the hypothesis that levels established in the contract are not met, the Company must present, within 180 days counted as of default date, real guarantees accepted by BNDES at an amount corresponding to at least 130% of financing value or deriving debt, or present a bank guarantee to be provided by the financial institution at BNDES criteria, and it is in financial economic situation assuring the degree of notorious solvency, the total amount of the debt, except if within that period, above mentioned levels were re-established.
The financial ratios mentioned above are verified based on the base dates determined in the contracts signed between the Company and the respective agent. From time to time, Management monitors the calculations of these rates to check for indications of non-compliance with contractual terms. As of December 31, 2020, there was no indication that the Company will not be able to fully comply with all the covenants in the reporting periods. According to the additive, the Company is not considered delinquent before BNDES in case of non-achievement of the contractually established economic and financial indicators for the year 2020
(c)
(i)
General Indebtedness / total assets: equal or less than 60%;
(ii)
Net debt / EBITDA: equal or less than 2.0;
(iii)
EBITDA / Net operating revenue: equal or higher than 20%.
In order to determine the indices, the following definitions and criteria should be adopted:
·
EBITDA: Income (loss) before interest, income tax, depreciation and amortization;
·
Net debt: Balances of the consolidated onerous debts, including loans and financing; loans, issuance of fixed-income securities, promissory notes and debentures, convertible or not, in the local or international capital market, and the sale or assignment of future receivables if they are recorded as liabilities; and other financial operations and debts of the Company, recorded in current and non-current liabilities, net of Cash and cash equivalents. In order to calculate this ratio, we will not consider the amounts classified as Accounts payable for the acquisition of subsidiaries in the balance sheet as Net Debt.
In the hypothesis that levels established in the contract are not met, the Company must present, within 180 days counted as of default date, real guarantees accepted by BNDES at an amount corresponding to at least 130% of financing value or deriving debt, or present a bank guarantee to be provided by the financial institution at BNDES criteria, and it is in financial economic situation assuring the degree of notorious solvency, the total amount of the debt, except if within that period, above mentioned levels were re-established.
The financial ratios mentioned above are verified based on the base dates determined in the contracts signed between the Company and the respective agent. From time to time, Management monitors the calculations of these rates to check for indications of non-compliance with contractual terms. As of December 31, 2020, there was no indication that the Company will not be able to fully comply with all the covenants in the reporting periods. According to the additive, the Company is not considered delinquent before BNDES in case of non-achievement of the contractually established economic and financial indicators for the yea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0</t>
        </is>
      </c>
      <c r="C1" s="2" t="inlineStr">
        <is>
          <t>Dec. 31, 2019</t>
        </is>
      </c>
    </row>
    <row r="2">
      <c r="A2" s="3" t="inlineStr">
        <is>
          <t>Current assets</t>
        </is>
      </c>
    </row>
    <row r="3">
      <c r="A3" s="4" t="inlineStr">
        <is>
          <t>Cash and cash equivalents (Note 5)</t>
        </is>
      </c>
      <c r="B3" s="6" t="inlineStr">
        <is>
          <t>R$ 45562</t>
        </is>
      </c>
      <c r="C3" s="6" t="inlineStr">
        <is>
          <t>R$ 75898</t>
        </is>
      </c>
    </row>
    <row r="4">
      <c r="A4" s="4" t="inlineStr">
        <is>
          <t>Financial assets (Note 6)</t>
        </is>
      </c>
      <c r="B4" s="5" t="n">
        <v>584778</v>
      </c>
      <c r="C4" s="5" t="n">
        <v>902289</v>
      </c>
    </row>
    <row r="5">
      <c r="A5" s="4" t="inlineStr">
        <is>
          <t>Trade accounts receivable (Note 7)</t>
        </is>
      </c>
      <c r="B5" s="5" t="n">
        <v>477217</v>
      </c>
      <c r="C5" s="5" t="n">
        <v>276626</v>
      </c>
    </row>
    <row r="6">
      <c r="A6" s="4" t="inlineStr">
        <is>
          <t>Recoverable taxes (Note 8)</t>
        </is>
      </c>
      <c r="B6" s="5" t="n">
        <v>37702</v>
      </c>
      <c r="C6" s="5" t="n">
        <v>22648</v>
      </c>
    </row>
    <row r="7">
      <c r="A7" s="4" t="inlineStr">
        <is>
          <t>Other assets (Note 10)</t>
        </is>
      </c>
      <c r="B7" s="5" t="n">
        <v>48762</v>
      </c>
      <c r="C7" s="5" t="n">
        <v>22509</v>
      </c>
    </row>
    <row r="8">
      <c r="A8" s="4" t="inlineStr">
        <is>
          <t>Total current assets</t>
        </is>
      </c>
      <c r="B8" s="5" t="n">
        <v>1194021</v>
      </c>
      <c r="C8" s="5" t="n">
        <v>1299970</v>
      </c>
    </row>
    <row r="9">
      <c r="A9" s="3" t="inlineStr">
        <is>
          <t>Non-current assets</t>
        </is>
      </c>
    </row>
    <row r="10">
      <c r="A10" s="4" t="inlineStr">
        <is>
          <t>Financial assets (Note 6)</t>
        </is>
      </c>
      <c r="B10" s="5" t="n">
        <v>2467</v>
      </c>
      <c r="C10" s="5" t="n">
        <v>2073</v>
      </c>
    </row>
    <row r="11">
      <c r="A11" s="4" t="inlineStr">
        <is>
          <t>Trade accounts receivable (Note 7)</t>
        </is>
      </c>
      <c r="B11" s="5" t="n">
        <v>16100</v>
      </c>
      <c r="C11" s="5" t="n">
        <v>11485</v>
      </c>
    </row>
    <row r="12">
      <c r="A12" s="4" t="inlineStr">
        <is>
          <t>Recoverable taxes (Note 8)</t>
        </is>
      </c>
      <c r="B12" s="5" t="n">
        <v>4341</v>
      </c>
      <c r="C12" s="5" t="n">
        <v>5166</v>
      </c>
    </row>
    <row r="13">
      <c r="A13" s="4" t="inlineStr">
        <is>
          <t>Deferred taxes (Note 19)</t>
        </is>
      </c>
      <c r="B13" s="5" t="n">
        <v>14891</v>
      </c>
      <c r="C13" s="5" t="n">
        <v>3357</v>
      </c>
    </row>
    <row r="14">
      <c r="A14" s="4" t="inlineStr">
        <is>
          <t>Other assets (Note 10)</t>
        </is>
      </c>
      <c r="B14" s="5" t="n">
        <v>25853</v>
      </c>
      <c r="C14" s="5" t="n">
        <v>26338</v>
      </c>
    </row>
    <row r="15">
      <c r="A15" s="4" t="inlineStr">
        <is>
          <t>Total long-term assets</t>
        </is>
      </c>
      <c r="B15" s="5" t="n">
        <v>63652</v>
      </c>
      <c r="C15" s="5" t="n">
        <v>48419</v>
      </c>
    </row>
    <row r="16">
      <c r="A16" s="4" t="inlineStr">
        <is>
          <t>Property, plant and equipment, net (Note 11)</t>
        </is>
      </c>
      <c r="B16" s="5" t="n">
        <v>109057</v>
      </c>
      <c r="C16" s="5" t="n">
        <v>82201</v>
      </c>
    </row>
    <row r="17">
      <c r="A17" s="4" t="inlineStr">
        <is>
          <t>Intangible assets, net (note 12)</t>
        </is>
      </c>
      <c r="B17" s="5" t="n">
        <v>1209948</v>
      </c>
      <c r="C17" s="5" t="n">
        <v>1009314</v>
      </c>
    </row>
    <row r="18">
      <c r="A18" s="4" t="inlineStr">
        <is>
          <t>Right-of-use (Note 13)</t>
        </is>
      </c>
      <c r="B18" s="5" t="n">
        <v>101655</v>
      </c>
      <c r="C18" s="5" t="n">
        <v>124039</v>
      </c>
    </row>
    <row r="19">
      <c r="A19" s="4" t="inlineStr">
        <is>
          <t>Non current assets excluding long term assets</t>
        </is>
      </c>
      <c r="B19" s="5" t="n">
        <v>1420660</v>
      </c>
      <c r="C19" s="5" t="n">
        <v>1215554</v>
      </c>
    </row>
    <row r="20">
      <c r="A20" s="4" t="inlineStr">
        <is>
          <t>Total non-current assets</t>
        </is>
      </c>
      <c r="B20" s="5" t="n">
        <v>1484312</v>
      </c>
      <c r="C20" s="5" t="n">
        <v>1263973</v>
      </c>
    </row>
    <row r="21">
      <c r="A21" s="4" t="inlineStr">
        <is>
          <t>Total assets</t>
        </is>
      </c>
      <c r="B21" s="5" t="n">
        <v>2678333</v>
      </c>
      <c r="C21" s="5" t="n">
        <v>2563943</v>
      </c>
    </row>
    <row r="22">
      <c r="A22" s="3" t="inlineStr">
        <is>
          <t>Current liabilities</t>
        </is>
      </c>
    </row>
    <row r="23">
      <c r="A23" s="4" t="inlineStr">
        <is>
          <t>Suppliers</t>
        </is>
      </c>
      <c r="B23" s="5" t="n">
        <v>49678</v>
      </c>
      <c r="C23" s="5" t="n">
        <v>24007</v>
      </c>
    </row>
    <row r="24">
      <c r="A24" s="4" t="inlineStr">
        <is>
          <t>Accounts payable merchants</t>
        </is>
      </c>
      <c r="B24" s="5" t="n">
        <v>250618</v>
      </c>
      <c r="C24" s="5" t="n">
        <v>80436</v>
      </c>
    </row>
    <row r="25">
      <c r="A25" s="4" t="inlineStr">
        <is>
          <t>Loans and financing (Note 14)</t>
        </is>
      </c>
      <c r="B25" s="5" t="n">
        <v>69775</v>
      </c>
      <c r="C25" s="5" t="n">
        <v>40836</v>
      </c>
    </row>
    <row r="26">
      <c r="A26" s="4" t="inlineStr">
        <is>
          <t>Lease payable(Note 15)</t>
        </is>
      </c>
      <c r="B26" s="5" t="n">
        <v>29382</v>
      </c>
      <c r="C26" s="5" t="n">
        <v>47478</v>
      </c>
    </row>
    <row r="27">
      <c r="A27" s="4" t="inlineStr">
        <is>
          <t>Labor liabilities (Note 16)</t>
        </is>
      </c>
      <c r="B27" s="5" t="n">
        <v>63067</v>
      </c>
      <c r="C27" s="5" t="n">
        <v>51080</v>
      </c>
    </row>
    <row r="28">
      <c r="A28" s="4" t="inlineStr">
        <is>
          <t>Taxes payable</t>
        </is>
      </c>
      <c r="B28" s="5" t="n">
        <v>19582</v>
      </c>
      <c r="C28" s="5" t="n">
        <v>23127</v>
      </c>
    </row>
    <row r="29">
      <c r="A29" s="4" t="inlineStr">
        <is>
          <t>Income tax and social contribution</t>
        </is>
      </c>
      <c r="B29" s="5" t="n">
        <v>4998</v>
      </c>
      <c r="C29" s="5" t="n">
        <v>3823</v>
      </c>
    </row>
    <row r="30">
      <c r="A30" s="4" t="inlineStr">
        <is>
          <t>Accounts payable from acquisition of subsidiaries (Note 17)</t>
        </is>
      </c>
      <c r="B30" s="5" t="n">
        <v>57346</v>
      </c>
      <c r="C30" s="5" t="n">
        <v>43432</v>
      </c>
    </row>
    <row r="31">
      <c r="A31" s="4" t="inlineStr">
        <is>
          <t>Deferred revenue (Note 18)</t>
        </is>
      </c>
      <c r="B31" s="5" t="n">
        <v>23938</v>
      </c>
      <c r="C31" s="5" t="n">
        <v>36360</v>
      </c>
    </row>
    <row r="32">
      <c r="A32" s="4" t="inlineStr">
        <is>
          <t>Dividends payable</t>
        </is>
      </c>
      <c r="B32" s="5" t="n">
        <v>60</v>
      </c>
      <c r="C32" s="5" t="n">
        <v>9719</v>
      </c>
    </row>
    <row r="33">
      <c r="A33" s="4" t="inlineStr">
        <is>
          <t>Other liabilities (Note 20)</t>
        </is>
      </c>
      <c r="B33" s="5" t="n">
        <v>19482</v>
      </c>
      <c r="C33" s="5" t="n">
        <v>9549</v>
      </c>
    </row>
    <row r="34">
      <c r="A34" s="4" t="inlineStr">
        <is>
          <t>Total current liabilities</t>
        </is>
      </c>
      <c r="B34" s="5" t="n">
        <v>587926</v>
      </c>
      <c r="C34" s="5" t="n">
        <v>369847</v>
      </c>
    </row>
    <row r="35">
      <c r="A35" s="3" t="inlineStr">
        <is>
          <t>Non-current liabilities</t>
        </is>
      </c>
    </row>
    <row r="36">
      <c r="A36" s="4" t="inlineStr">
        <is>
          <t>Loans and financing (Note 14)</t>
        </is>
      </c>
      <c r="B36" s="5" t="n">
        <v>226199</v>
      </c>
      <c r="C36" s="5" t="n">
        <v>168937</v>
      </c>
    </row>
    <row r="37">
      <c r="A37" s="4" t="inlineStr">
        <is>
          <t>Lease payable (Note 15)</t>
        </is>
      </c>
      <c r="B37" s="5" t="n">
        <v>76797</v>
      </c>
      <c r="C37" s="5" t="n">
        <v>78604</v>
      </c>
    </row>
    <row r="38">
      <c r="A38" s="4" t="inlineStr">
        <is>
          <t>Labor liabilities (Note 16)</t>
        </is>
      </c>
      <c r="B38" s="5" t="n">
        <v>2687</v>
      </c>
      <c r="C38" s="5" t="n">
        <v>1977</v>
      </c>
    </row>
    <row r="39">
      <c r="A39" s="4" t="inlineStr">
        <is>
          <t>Accounts payables from acquisition of subsidiaries (Note 17)</t>
        </is>
      </c>
      <c r="B39" s="5" t="n">
        <v>43440</v>
      </c>
      <c r="C39" s="5" t="n">
        <v>39637</v>
      </c>
    </row>
    <row r="40">
      <c r="A40" s="4" t="inlineStr">
        <is>
          <t>Deferred taxes (Note 19)</t>
        </is>
      </c>
      <c r="B40" s="5" t="n">
        <v>81415</v>
      </c>
      <c r="C40" s="5" t="n">
        <v>84206</v>
      </c>
    </row>
    <row r="41">
      <c r="A41" s="4" t="inlineStr">
        <is>
          <t>Deferred revenue (Note 18)</t>
        </is>
      </c>
      <c r="B41" s="5" t="n">
        <v>2729</v>
      </c>
      <c r="C41" s="5" t="n">
        <v>6434</v>
      </c>
    </row>
    <row r="42">
      <c r="A42" s="4" t="inlineStr">
        <is>
          <t>Provision for contingencies (Note 22)</t>
        </is>
      </c>
      <c r="B42" s="5" t="n">
        <v>28929</v>
      </c>
      <c r="C42" s="5" t="n">
        <v>19588</v>
      </c>
    </row>
    <row r="43">
      <c r="A43" s="4" t="inlineStr">
        <is>
          <t>Other liabilities (Note 20)</t>
        </is>
      </c>
      <c r="B43" s="5" t="n">
        <v>8147</v>
      </c>
      <c r="C43" s="5" t="n">
        <v>4869</v>
      </c>
    </row>
    <row r="44">
      <c r="A44" s="4" t="inlineStr">
        <is>
          <t>Total non-current liabilities</t>
        </is>
      </c>
      <c r="B44" s="5" t="n">
        <v>470343</v>
      </c>
      <c r="C44" s="5" t="n">
        <v>404252</v>
      </c>
    </row>
    <row r="45">
      <c r="A45" s="4" t="inlineStr">
        <is>
          <t>Total liabilities</t>
        </is>
      </c>
      <c r="B45" s="5" t="n">
        <v>1058269</v>
      </c>
      <c r="C45" s="5" t="n">
        <v>774099</v>
      </c>
    </row>
    <row r="46">
      <c r="A46" s="3" t="inlineStr">
        <is>
          <t>Shareholders' equity</t>
        </is>
      </c>
    </row>
    <row r="47">
      <c r="A47" s="4" t="inlineStr">
        <is>
          <t>Capital (Note 21.1)</t>
        </is>
      </c>
      <c r="B47" s="5" t="n">
        <v>645447</v>
      </c>
      <c r="C47" s="5" t="n">
        <v>645447</v>
      </c>
    </row>
    <row r="48">
      <c r="A48" s="4" t="inlineStr">
        <is>
          <t>Capital reserves (Note 21.2)</t>
        </is>
      </c>
      <c r="B48" s="5" t="n">
        <v>1153554</v>
      </c>
      <c r="C48" s="5" t="n">
        <v>1165605</v>
      </c>
    </row>
    <row r="49">
      <c r="A49" s="4" t="inlineStr">
        <is>
          <t>Treasury shares</t>
        </is>
      </c>
      <c r="B49" s="5" t="n">
        <v>-299856</v>
      </c>
      <c r="C49" s="5" t="n">
        <v>-225954</v>
      </c>
    </row>
    <row r="50">
      <c r="A50" s="4" t="inlineStr">
        <is>
          <t>Profit reserves</t>
        </is>
      </c>
      <c r="B50" s="5" t="n">
        <v>124134</v>
      </c>
      <c r="C50" s="5" t="n">
        <v>200596</v>
      </c>
    </row>
    <row r="51">
      <c r="A51" s="4" t="inlineStr">
        <is>
          <t>Additional dividends proposed</t>
        </is>
      </c>
      <c r="C51" s="5" t="n">
        <v>10281</v>
      </c>
    </row>
    <row r="52">
      <c r="A52" s="4" t="inlineStr">
        <is>
          <t>Other comprehensive income (loss)</t>
        </is>
      </c>
      <c r="B52" s="5" t="n">
        <v>-3215</v>
      </c>
      <c r="C52" s="5" t="n">
        <v>-6131</v>
      </c>
    </row>
    <row r="53">
      <c r="A53" s="4" t="inlineStr">
        <is>
          <t>Total shareholders' equity</t>
        </is>
      </c>
      <c r="B53" s="5" t="n">
        <v>1620064</v>
      </c>
      <c r="C53" s="5" t="n">
        <v>1789844</v>
      </c>
    </row>
    <row r="54">
      <c r="A54" s="4" t="inlineStr">
        <is>
          <t>Total liabilities and shareholders' equity</t>
        </is>
      </c>
      <c r="B54" s="6" t="inlineStr">
        <is>
          <t>R$ 2678333</t>
        </is>
      </c>
      <c r="C54" s="6" t="inlineStr">
        <is>
          <t>R$ 256394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ase payable</t>
        </is>
      </c>
      <c r="B1" s="2" t="inlineStr">
        <is>
          <t>12 Months Ended</t>
        </is>
      </c>
    </row>
    <row r="2">
      <c r="B2" s="2" t="inlineStr">
        <is>
          <t>Dec. 31, 2020</t>
        </is>
      </c>
    </row>
    <row r="3">
      <c r="A3" s="3" t="inlineStr">
        <is>
          <t>Lease payable</t>
        </is>
      </c>
    </row>
    <row r="4">
      <c r="A4" s="4" t="inlineStr">
        <is>
          <t>Lease payable</t>
        </is>
      </c>
      <c r="B4" s="4" t="inlineStr">
        <is>
          <t>15. Lease payable
Rate
12/31/2020
12/31/2019
Lease of property
%
89,708
76,995
Equipment rental
%
2,535
4,975
Lease of cloud
%
13,936
44,112
106,179
126,082
Current liabilities
29,382
47,478
Non-current liabilities
76,797
78,604
Changes in lease liabilities payable are:
Total liabilities from
Lease of property
Equipment rental
Lease of cloud
financing activities
Balance on January 1, 2019
90,924
872
—
91,796
Additions
14,913
4,784
46,457
66,154
Write-offs
(22,649)
(32)
(199)
(22,880)
Payments
(14,445)
(618)
(3,782)
(18,845)
Interest restatement
8,304
(31)
1,335
9,608
Exchance variation
(52)
—
301
249
Balance at 12/31/2019
76,995
4,975
44,112
126,082
Additions
21,068
—
4,568
25,636
Write-offs
(404)
—
—
(404)
Payments
(16,032)
(2,742)
(38,477)
(57,251)
Interest restatement
7,467
302
1,686
9,455
Exchance variation
614
—
2,047
2,661
Balance at 12/31/2020
89,708
2,535
13,936
106,179
As at December 31, 2020, leases have average payment term of 3.5 years (December 31, 2019 - 5.4 years).
The amount classified in non-current liabilities will be paid as follows:
Period
12/31/2020
12/31/2019
2021
—
26,487
2022
20,878
16,398
2023
20,878
16,398
2024
12,539
8,777
2025
11,734
8,777
2026
11,734
8,777
2027
11,734
8,777
2028
11,734
8,777
2029
737
687
Lease payment
101,968
103,855
Financial charges
(25,171)
(25,251)
Present value of lease payments
76,797
78,6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abor liabilities</t>
        </is>
      </c>
      <c r="B1" s="2" t="inlineStr">
        <is>
          <t>12 Months Ended</t>
        </is>
      </c>
    </row>
    <row r="2">
      <c r="B2" s="2" t="inlineStr">
        <is>
          <t>Dec. 31, 2020</t>
        </is>
      </c>
    </row>
    <row r="3">
      <c r="A3" s="3" t="inlineStr">
        <is>
          <t>Labor liabilities</t>
        </is>
      </c>
    </row>
    <row r="4">
      <c r="A4" s="4" t="inlineStr">
        <is>
          <t>Labor liabilities</t>
        </is>
      </c>
      <c r="B4" s="4" t="inlineStr">
        <is>
          <t>16.
12/31/2020
12/31/2019
Provision for vacation, 13th salary and payroll charges
32,460
32,415
INSS payable
9,582
7,523
Provision for profit sharing
7,471
5,426
FGTS payable
3,562
2,584
Salaries payable
2,685
1,901
Other (*)
9,994
3,208
65,754
53,057
Current liabilities
63,067
51,080
Non-current liabilities
2,687
1,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from acquisition of subsidiaries</t>
        </is>
      </c>
      <c r="B1" s="2" t="inlineStr">
        <is>
          <t>12 Months Ended</t>
        </is>
      </c>
    </row>
    <row r="2">
      <c r="B2" s="2" t="inlineStr">
        <is>
          <t>Dec. 31, 2020</t>
        </is>
      </c>
    </row>
    <row r="3">
      <c r="A3" s="3" t="inlineStr">
        <is>
          <t>Accounts payable from acquisition of subsidiaries</t>
        </is>
      </c>
    </row>
    <row r="4">
      <c r="A4" s="4" t="inlineStr">
        <is>
          <t>Accounts payable from acquisition of subsidiaries</t>
        </is>
      </c>
      <c r="B4" s="4" t="inlineStr">
        <is>
          <t xml:space="preserve">17. Accounts payable from acquisition of subsidiaries
Accounts payable from the acquisitions of subsidiaries refer to amounts due to the previous owners for the acquisition of shares or quotas representing the capital of these companies. Debts are restated under contractual clauses and mature as follows:
12/31/2020
12/31/2019
Installments not subject to restatement (*)
65,122
57,246
Installments subject to restatement based on the change of IPCA
21,441
12,666
Napse installments subject to restatement based on exchange-rate change and LIBOR.
10,325
16,960
Installments subject to restatement based on the change of IGPM
10,162
8,253
Installments subject to restatement based on the change in the CDI rate
944
284
Adjustment to present value (**)
(7,208)
(12,340)
100,786
83,069
Current liabilities
57,346
43,432
Non-current liabilities
43,440
39,637
(*) Amounts related to fixed monthly contractual installments and estimated of earn-outs (reviewed on annual basis)
(**) Amounts related to the APV on the fixed monthly contractual installments and earn-outs
The amount classified in non-current liabilities will be amortized following the schedule below:
Period
12/31/2020
12/31/2019
2021
—
23,691
2022
30,192
11,715
2023
5,739
4,231
2024
2,118
—
2025
5,391
—
43,440
39,637
Of total amount payable on December 31, 2020, R$ 99,993 is related to contingent consideration (R$ 83,032 as of December 31, 2019). The Company and its subsidiaries expect to fully settle amounts related to contingent considerations, and there were no significant changes in expectations in relation to prior year. The fair value of these obligations also considered a market interest rate (Selic). Fair value hierarchy of contingent consideration is classified as level 3 (Note 27.7).
The changes in the consolidated are shown as follow:
12/31/2020
12/31/2019
Previous balance
83,069
112,487
Addition due to acquisition (*)
57,611
54,723
Payment of principal/financial charges paid
(42,609)
(48,093)
Update of financial charges/ Adjustment in present value
14,080
11,108
Contingencies (**)
(725)
(7,773)
Write-offs Earn-Out (***)
(10,640)
(39,383)
100,786
83,069
(*)
(**) Contingencies arising from the acquired companies, offset by the amounts that the Company and its subsidiaries have to pay to former management
(***)The amounts refer to reversal of unachieved Earn-out goals of the acquirees Sback, Synthesis, Único, Hiper, PinPag and ITE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0</t>
        </is>
      </c>
    </row>
    <row r="3">
      <c r="A3" s="3" t="inlineStr">
        <is>
          <t>Deferred revenue</t>
        </is>
      </c>
    </row>
    <row r="4">
      <c r="A4" s="4" t="inlineStr">
        <is>
          <t>Deferred revenue</t>
        </is>
      </c>
      <c r="B4" s="4" t="inlineStr">
        <is>
          <t>18. Deferred revenue
12/31/2020
12/31/2019
Revenue from services (*)
17,830
18,457
Revenue from royalties (**)
8,837
24,337
26,667
42,794
Current liabilities
23,938
36,360
Non‑current liabilities
2,729
6,434
(*) It is related to hours contracted by the clients for rendering of services, recognition is carried out after provision of service and write-off of service card.
(**) Refers to balances of software contracts’ (royalties) deferral deriving from first-time adoption of IFRS 15 and subsequent chan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0</t>
        </is>
      </c>
    </row>
    <row r="3">
      <c r="A3" s="3" t="inlineStr">
        <is>
          <t>Income tax and social contribution</t>
        </is>
      </c>
    </row>
    <row r="4">
      <c r="A4" s="4" t="inlineStr">
        <is>
          <t>Income tax and social contribution</t>
        </is>
      </c>
      <c r="B4" s="4" t="inlineStr">
        <is>
          <t>19. Income tax and social contribution
19.1. Income tax and social contribution expense
12/31/2020
12/31/2019
Current tax
Current tax on income for the year
(11,551)
(11,394)
Deferred tax
Deferred tax on income for the year
15,277
(13,663)
Income tax and social contribution expense
3,726
(25,057)
The reconciliation between the tax expense as calculated by the combined nominal rates and the income tax and social contribution expense charged to income (loss) is presented below:
12/31/2020
12/31/2019
Income (loss) before income tax and social contribution
(83,800)
63,933
Rate income tax and social contribution
34
%
34
%
Income tax and social contribution at the rate of 34%
28,492
(21,737)
Permanent differences
Law 11196/05 (Research and Development incentive)
—
718
Unrecognized tax credit
—
385
Gifts, fines and nondeductible expenses
(19,209)
(486)
Overseas earnings
(1,041)
(3,318)
Income tax and social contribution determined by the deemed income
(624)
(110)
Effects of tax rates of foreign subsidiaries
(2,146)
(279)
Other net differences
(1,746)
(230)
Income tax expense for effective rate
3,726
(25,057)
Effective rate
—
39.19
%
19.2. Deferred taxes
Deferred income tax and social contribution are recorded so as to reflect future tax effects on temporary differences existing between assets and liabilities tax base and the corresponding carrying amount.
Temporary deferred income tax and social contribution are as follows:
Assets
12/31/2020
12/31/2019
Deferred IR/CS on tax loss and negative basis
9,325
1,665
Stock option plan
490
555
Inc. tax and soc. contr. on foreign companies
283
841
Estimated losses with doubtful accounts
296
—
Deferred income tax/social contribution on first-time adoption of IFRS 9 and IFRS 15
16
12
Provision for adjustment to present value
423
284
Amortization software of entities not incorporated
636
—
Amortization accounts receivable of entities not incorporated
1,772
—
Amortization of brand acquired of entities not incorporated
737
—
Other Provisions
913
—
Total deferred income tax and social contribution, net (assets)
14,891
3,357
Liabilities
12/31/2020
12/31/2019
Deferred income tax and social contribution on accounting and tax goodwill
(126,813)
(97,593)
Deferred income tax/ social contribution assets identified in acquisitions
(20,143)
(25,092)
Deferred income tax/social contribution on first-time adoption of IFRS 9 and IFRS 15
2,999
8,228
Deferred income tax and social contribution on IFRS 16
4,489
3,538
Inc. tax and soc. contr. on foreign companies
(649)
(705)
Deferred IR/CS on tax loss and negative basis
34,164
7,138
Estimated losses with doubtful accounts
1,767
108
Provision of benefits to employees
551
446
Provision for contingencies
3,888
1,779
Provision for adjustment to present value
2,029
4,678
Stock option plan
10,884
9,925
Provision for profit sharing and gainsharing, bonus, collective bargaining and overtime
4,569
2,102
Other provisions
850
1,242
Total deferred income tax and social contribution, net (liabilities)
(81,415)
(84,206)
19.3.
Year
Expectation realization
2021
4,703
2022
6,016
2023
7,577
2024
13,292
2025
21,422
2026
28,265
2027
2,458
2028
486
2029
413
2030
309
Total
84,9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20. Other liabilities
12/31/2020
12/31/2019
Interest on prepayment for assignment of receivables
—
5,207
Client resources
9,698
—
Accounts payable to purchasers
1,087
—
Advance of clients
2,426
1,590
Post-employment benefit
1,619
1,311
Installment payment of taxes and contribution
320
619
Other (**)
12,479
5,691
Total (*)
27,629
14,518
Current liabilities
19,482
9,549
Non-current liabilities
8,147
4,869
(*) The amounts presented include R$ 10,857 (R$ 5,266 on December 31, 2019) related to Linx Pay Meios de Pagamentos Ltda and its subsidiaries.
(**) Corresponds substantially to other liabilities of Napse in the amount of R$ 2,384 (R$ 3,584 as of December 31, 2019) and various advances to Linx Sistemas in the amount of R$ 6,145 (R$ 54 as of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21. Shareholders' equity
21.1. Capital
The Company is authorized to increase capital by up to R$1,000,000, regardless of its Bylaws’ reform, following the Board of Directors’ decision.
Capital is solely represented by common shares and each of them corresponds to a vote in Shareholders’ Meeting decisions.
Board of Directors is the competent body to decide on issuances and will determine issuance conditions, subscription, payment form and deadline, price per share, placement form (public or private) and its distribution in Brazil and/or abroad.
At the criteria of the Board of Directors, the share issue may be made, without right of preference or with a reduction of the time frame addressed by article 171, §4 of Law 6404, dated December 15, 1976, as amended (“Corporation Law”) of shares and debentures that are convertible into shares or a subscription bonus, the flotation of which is made through a sale on the stock exchange or by public subscription, or even through an exchange for shares in a takeover bid, in the terms established in law, within the limits of the authorized capital.
Capital is represented by authorized, subscribed and fully paid-up shares with no par value and is divided as follows:
December 31, 2020
December 31, 2019
Shares
%
Shares
%
Founding shareholders
25,291,783
13.35
%
26,982,764
14.24
%
Stones Participações S.A.
21,580,000
11.39
%
—
—
Morgan Stanley
13,417,368
7.10
%
—
—
GIC Private Limited.
—
—
18,900,432
9.98
%
Absolute Gestão de Investimentos Ltda
9,703,700
5.12
%
—
—
Genesis Asset Managers
—
—
10,124,454
5.35
%
BlackRock Inc.
—
—
9,950,316
5.25
%
Treasury shares
13,715,737
7.24
%
9,869,772
5.21
%
Other
105,700,372
55.80
%
113,581,222
59.97
%
189,408,960
100
%
189,408,960
100
%
Capital
645,447
645,447
Treasury shares
On March 9, 2020, the opening of a Company Share Buyback program was approved, aiming to maximize the generation of shareholder value through an efficient management of the capital structure, through the acquisition of common shares of its own issue, to remain in treasury, bonus or subsequent sale in the market, cancellation, without reducing the Company's capital, in compliance with the disposed of paragraph 1 of article 30 of the Corporation Law, and in the rules set forth in ICVM 567/2015 and may also serve the exercise of the restricted share programs and eventually stock option programs.
For this new Share Buyback program, the Company may, at its exclusive criteria and under of the terms of the Buyback Program, to acquire up to 8,100,000 (eight million and one hundred thousand) common shares, registered, book-entry and without par value, issued by the Company, corresponding to up to 4.28% of the total shares issued by the Company and up to 4.51% of the Outstanding Shares.
In the period ended December 31, 2020, the amount of treasury shares is R$ 299,856 (R$ 225,954 on December 31, 2019).
21.2. Capital reserves
The capital reserve is set up as follows:
12/31/2020
12/31/2019
Goodwill in capital subscription (a)
1,222,025
1,222,025
Profit or Loss on the Sale of Treasury Shares
(4,592)
—
Stock option plan (Note 29)
32,278
39,737
Expenditures with issuance of shares (b)
(96,157)
(96,157)
1,153,554
1,165,605
(a)
In compliance with 6,404/76, the issue price of the shares without par value may be allocated as part of the capital reserve. On September 26, 2019, based on the global offering of shares, there was a goodwill on capital subscription of R$682,454.
(b)
In conformity with Pronouncement IFRS 9 – Financial instruments, transaction costs incurred on funding through issuance of new shares were recorded separately as a reduction to shareholders' equity.
21.3. Legal reserve
It is formed of 5% of net income for the fiscal year, in conformity with article 193 of Law No. 6,404/76, up to the limit of 20% of the capital.
For the year ended December 31, 2020, pursuant to paragraph 1 of article 193 of Law 6404/76, the Company did not set up a legal reserve, as the capital reserve amount exceeded the percentage of 30% of capital.
21.4. Dividends
The Company's Bylaws establish a minimum dividend of 25%, calculated on annual net income, adjusted as provided for in article 202 of Law No. 6,404 / 1976.
For the years ended December 31, 2020, the company did not distribute dividends (R$ 20,000 on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ontingencies</t>
        </is>
      </c>
      <c r="B1" s="2" t="inlineStr">
        <is>
          <t>12 Months Ended</t>
        </is>
      </c>
    </row>
    <row r="2">
      <c r="B2" s="2" t="inlineStr">
        <is>
          <t>Dec. 31, 2020</t>
        </is>
      </c>
    </row>
    <row r="3">
      <c r="A3" s="3" t="inlineStr">
        <is>
          <t>Provision for contingencies</t>
        </is>
      </c>
    </row>
    <row r="4">
      <c r="A4" s="4" t="inlineStr">
        <is>
          <t>Provision for contingencies</t>
        </is>
      </c>
      <c r="B4" s="4" t="inlineStr">
        <is>
          <t>22. Provision for contingencies
The Company and its subsidiaries are parties (defendants) to judicial and administrative proceedings in various courts and governmental agencies, arising from the normal course of operations, involving tax, labor, civil and other issues.
At December 31, 2020, Management, based on information provided by its legal advisors, keep a provision amounting to R$ 28,929 (R$ 19,588 at December 31, 2019).
Change
Labor
Civil
Tax
Total
Balance at December 31, 2018
6,391
1,022
3,547
10,960
Additions
4,013
1,256
198
5,467
Write‑offs
(2,115)
(749)
—
(2,864)
Restatement
151
98
—
249
Acquisition of additions
1,392
—
4,297
5,689
Restatement of additions
(629)
—
716
87
Balance at December 31, 2019
9,203
1,627
8,758
19,588
Additions
2,104
1,300
5,557
8,961
Write‑offs
(2,305)
(748)
(324)
(3,377)
Restatement
424
196
1
621
Acquisition of additions
3,136
—
—
3,136
Balance at December 31, 2020
12,562
2,375
13,992
28,929
There are other lawsuits evaluated by legal advisors as being a possible risk in the amount of R$ 58,987 as of December 31, 2020 (R$ 62,887 as of December 31, 2019), for which no provision has been formed and management does not believe at this time it is more likely than not that a present obligation exists at the end of the reporting period.
As a result of state government inspection procedures carried out in 2018, an infraction notice was drawn up based on the understanding that the Company would have performed rental of equipment and data center spaces in the period between January 2014 and December 2015, on the grounds that said operations would be telecommunication services and would, therefore, be subject to the levy of ICMS tax at the rate of 25%, plus a fine equivalent to 50% of the updated amount of said tax for the failure to issue tax documents in these operations. The restated amount for this lawsuit in the period ended December 31, 2020 is R$ 39,205 (R$ 38,387 on December 31, 2019) included in the position of possible risk aforementioned.
The possible contingencies of the acquired companies are guaranteed by the former owners according to contracts of purchase and sale. The Company and its subsidiaries have sufficient amounts held to meet these commitments, classified under other assets in the balance sheet, based on diligences carried out during the acquisition proc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revenue</t>
        </is>
      </c>
      <c r="B1" s="2" t="inlineStr">
        <is>
          <t>12 Months Ended</t>
        </is>
      </c>
    </row>
    <row r="2">
      <c r="B2" s="2" t="inlineStr">
        <is>
          <t>Dec. 31, 2020</t>
        </is>
      </c>
    </row>
    <row r="3">
      <c r="A3" s="3" t="inlineStr">
        <is>
          <t>Operating revenue</t>
        </is>
      </c>
    </row>
    <row r="4">
      <c r="A4" s="4" t="inlineStr">
        <is>
          <t>Operating revenue</t>
        </is>
      </c>
      <c r="B4" s="4" t="inlineStr">
        <is>
          <t>23. Operating revenue
Below, we show the breakdown of the operating revenue presented in the statement of income for the year:
12/31/2020
12/31/2019
12/31/2018
Recurring / non-recurring revenue
978,421
878,959
763,201
PIS
(6,227)
(5,483)
(4,642)
COFINS
(28,729)
(25,300)
(21,425)
ISS
(23,415)
(20,582)
(17,619)
INSS (Social security)
(36,126)
(32,967)
(29,393)
Other
(7,547)
(6,468)
(4,563)
Total (*)
876,377
788,159
685,559
(*) The amounts presented include R$ 47,811 (R$ 18,902 as of December 31, 2019) related to Linx Pay Meios de Pagamento Ltda.
The Company and its subsidiaries do not have clients that individually represents more than 2.2% of revenue for years ended December 31, 2020 and 2019.
Table below presents geographical information as required by IFRS 8 – information per segment.
Geographical information
12/31/2020
12/31/2019
12/31/2018
Operating revenue
In Brazil
833,535
747,344
646,837
Abroad
42,842
40,815
38,722
876,377
Geographical information
12/31/2020
12/31/2019
Assets
In Brazil
2,637,939
Abroad
40,394
2,678,333
Liabilities
In Brazil
1,036,342
Abroad
21,927
1,058,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sts</t>
        </is>
      </c>
      <c r="B1" s="2" t="inlineStr">
        <is>
          <t>12 Months Ended</t>
        </is>
      </c>
    </row>
    <row r="2">
      <c r="B2" s="2" t="inlineStr">
        <is>
          <t>Dec. 31, 2020</t>
        </is>
      </c>
    </row>
    <row r="3">
      <c r="A3" s="3" t="inlineStr">
        <is>
          <t>Costs</t>
        </is>
      </c>
    </row>
    <row r="4">
      <c r="A4" s="4" t="inlineStr">
        <is>
          <t>Costs</t>
        </is>
      </c>
      <c r="B4" s="4" t="inlineStr">
        <is>
          <t>24. Costs
12/31/2020
12/31/2019
12/31/2018
Type
Depreciation and amortization
(57,581)
(59,027)
(49,773)
Personnel
(150,676)
(146,077)
(120,221)
Outsourced services
(44,316)
(33,696)
(32,245)
Travel and accommodation
(1,681)
(4,964)
(5,259)
Expenses with link
(28,039)
(26,348)
(36,891)
Other
(969)
(2,003)
(1,232)
Total (*)
(283,262)
(272,115)
(245,621)
(*) The amounts presented include R$ 4,832 (659 as of December 31, 2019) related to Linx Pay Meios de Pagamento Ltda. and it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income - BRL (R$) R$ in Thousands</t>
        </is>
      </c>
      <c r="B1" s="2" t="inlineStr">
        <is>
          <t>12 Months Ended</t>
        </is>
      </c>
    </row>
    <row r="2">
      <c r="B2" s="2" t="inlineStr">
        <is>
          <t>Dec. 31, 2020</t>
        </is>
      </c>
      <c r="C2" s="2" t="inlineStr">
        <is>
          <t>Dec. 31, 2019</t>
        </is>
      </c>
      <c r="D2" s="2" t="inlineStr">
        <is>
          <t>Dec. 31, 2018</t>
        </is>
      </c>
    </row>
    <row r="3">
      <c r="A3" s="3" t="inlineStr">
        <is>
          <t>Consolidated statements income</t>
        </is>
      </c>
    </row>
    <row r="4">
      <c r="A4" s="4" t="inlineStr">
        <is>
          <t>Operating revenue (Note 23)</t>
        </is>
      </c>
      <c r="B4" s="6" t="inlineStr">
        <is>
          <t>R$ 876377</t>
        </is>
      </c>
      <c r="C4" s="6" t="inlineStr">
        <is>
          <t>R$ 788159</t>
        </is>
      </c>
      <c r="D4" s="6" t="inlineStr">
        <is>
          <t>R$ 685559</t>
        </is>
      </c>
    </row>
    <row r="5">
      <c r="A5" s="4" t="inlineStr">
        <is>
          <t>Cost of services rendered (Note 24)</t>
        </is>
      </c>
      <c r="B5" s="5" t="n">
        <v>-283262</v>
      </c>
      <c r="C5" s="5" t="n">
        <v>-272115</v>
      </c>
      <c r="D5" s="5" t="n">
        <v>-245621</v>
      </c>
    </row>
    <row r="6">
      <c r="A6" s="4" t="inlineStr">
        <is>
          <t>Gross income</t>
        </is>
      </c>
      <c r="B6" s="5" t="n">
        <v>593115</v>
      </c>
      <c r="C6" s="5" t="n">
        <v>516044</v>
      </c>
      <c r="D6" s="5" t="n">
        <v>439938</v>
      </c>
    </row>
    <row r="7">
      <c r="A7" s="3" t="inlineStr">
        <is>
          <t>Operating income (expenses)</t>
        </is>
      </c>
    </row>
    <row r="8">
      <c r="A8" s="4" t="inlineStr">
        <is>
          <t>General and administrative (Note 25)</t>
        </is>
      </c>
      <c r="B8" s="5" t="n">
        <v>-310742</v>
      </c>
      <c r="C8" s="5" t="n">
        <v>-219916</v>
      </c>
      <c r="D8" s="5" t="n">
        <v>-168596</v>
      </c>
    </row>
    <row r="9">
      <c r="A9" s="4" t="inlineStr">
        <is>
          <t>Research and development (Note 12/25)</t>
        </is>
      </c>
      <c r="B9" s="5" t="n">
        <v>-111059</v>
      </c>
      <c r="C9" s="5" t="n">
        <v>-93070</v>
      </c>
      <c r="D9" s="5" t="n">
        <v>-73527</v>
      </c>
    </row>
    <row r="10">
      <c r="A10" s="4" t="inlineStr">
        <is>
          <t>Selling (Note 25)</t>
        </is>
      </c>
      <c r="B10" s="5" t="n">
        <v>-158927</v>
      </c>
      <c r="C10" s="5" t="n">
        <v>-144735</v>
      </c>
      <c r="D10" s="5" t="n">
        <v>-111008</v>
      </c>
    </row>
    <row r="11">
      <c r="A11" s="4" t="inlineStr">
        <is>
          <t>Other operating revenue (expenses) (Note 25)</t>
        </is>
      </c>
      <c r="B11" s="5" t="n">
        <v>-59086</v>
      </c>
      <c r="C11" s="5" t="n">
        <v>22787</v>
      </c>
      <c r="D11" s="5" t="n">
        <v>3256</v>
      </c>
    </row>
    <row r="12">
      <c r="A12" s="4" t="inlineStr">
        <is>
          <t>Total operating revenues (expenses)</t>
        </is>
      </c>
      <c r="B12" s="5" t="n">
        <v>-639814</v>
      </c>
      <c r="C12" s="5" t="n">
        <v>-434934</v>
      </c>
      <c r="D12" s="5" t="n">
        <v>-349875</v>
      </c>
    </row>
    <row r="13">
      <c r="A13" s="4" t="inlineStr">
        <is>
          <t>Income (loss) before financial income (loss) and taxes</t>
        </is>
      </c>
      <c r="B13" s="5" t="n">
        <v>-46699</v>
      </c>
      <c r="C13" s="5" t="n">
        <v>81110</v>
      </c>
      <c r="D13" s="5" t="n">
        <v>90063</v>
      </c>
    </row>
    <row r="14">
      <c r="A14" s="3" t="inlineStr">
        <is>
          <t>Net financial income (loss)</t>
        </is>
      </c>
    </row>
    <row r="15">
      <c r="A15" s="4" t="inlineStr">
        <is>
          <t>Financial income (Note 26)</t>
        </is>
      </c>
      <c r="B15" s="5" t="n">
        <v>44678</v>
      </c>
      <c r="C15" s="5" t="n">
        <v>70103</v>
      </c>
      <c r="D15" s="5" t="n">
        <v>50257</v>
      </c>
    </row>
    <row r="16">
      <c r="A16" s="4" t="inlineStr">
        <is>
          <t>Financial expenses (Note 26)</t>
        </is>
      </c>
      <c r="B16" s="5" t="n">
        <v>-81779</v>
      </c>
      <c r="C16" s="5" t="n">
        <v>-87280</v>
      </c>
      <c r="D16" s="5" t="n">
        <v>-48176</v>
      </c>
    </row>
    <row r="17">
      <c r="A17" s="4" t="inlineStr">
        <is>
          <t>Total financial results</t>
        </is>
      </c>
      <c r="B17" s="5" t="n">
        <v>-37101</v>
      </c>
      <c r="C17" s="5" t="n">
        <v>-17177</v>
      </c>
      <c r="D17" s="5" t="n">
        <v>2081</v>
      </c>
    </row>
    <row r="18">
      <c r="A18" s="4" t="inlineStr">
        <is>
          <t>Income (loss) before income tax and social contribution</t>
        </is>
      </c>
      <c r="B18" s="5" t="n">
        <v>-83800</v>
      </c>
      <c r="C18" s="5" t="n">
        <v>63933</v>
      </c>
      <c r="D18" s="5" t="n">
        <v>92144</v>
      </c>
    </row>
    <row r="19">
      <c r="A19" s="4" t="inlineStr">
        <is>
          <t>Income tax and social contribution - current (Note 19)</t>
        </is>
      </c>
      <c r="B19" s="5" t="n">
        <v>-11551</v>
      </c>
      <c r="C19" s="5" t="n">
        <v>-11394</v>
      </c>
      <c r="D19" s="5" t="n">
        <v>-9959</v>
      </c>
    </row>
    <row r="20">
      <c r="A20" s="4" t="inlineStr">
        <is>
          <t>Income tax and social contribution - deferred (Note 19)</t>
        </is>
      </c>
      <c r="B20" s="5" t="n">
        <v>15277</v>
      </c>
      <c r="C20" s="5" t="n">
        <v>-13663</v>
      </c>
      <c r="D20" s="5" t="n">
        <v>-11130</v>
      </c>
    </row>
    <row r="21">
      <c r="A21" s="4" t="inlineStr">
        <is>
          <t>Income tax and social contribution expense</t>
        </is>
      </c>
      <c r="B21" s="5" t="n">
        <v>3726</v>
      </c>
      <c r="C21" s="5" t="n">
        <v>-25057</v>
      </c>
      <c r="D21" s="5" t="n">
        <v>-21089</v>
      </c>
    </row>
    <row r="22">
      <c r="A22" s="4" t="inlineStr">
        <is>
          <t>Net income (loss) for the year</t>
        </is>
      </c>
      <c r="B22" s="6" t="inlineStr">
        <is>
          <t>R$ 80074</t>
        </is>
      </c>
      <c r="C22" s="6" t="inlineStr">
        <is>
          <t>R$ 38876</t>
        </is>
      </c>
      <c r="D22" s="6" t="inlineStr">
        <is>
          <t>R$ 71055</t>
        </is>
      </c>
    </row>
    <row r="23">
      <c r="A23" s="3" t="inlineStr">
        <is>
          <t>Earnings per share</t>
        </is>
      </c>
    </row>
    <row r="24">
      <c r="A24" s="4" t="inlineStr">
        <is>
          <t>Basic earnings (loss) per share - in Reais (Note 28)</t>
        </is>
      </c>
      <c r="B24" s="6" t="inlineStr">
        <is>
          <t>R$ 0.4528</t>
        </is>
      </c>
      <c r="C24" s="6" t="inlineStr">
        <is>
          <t>R$ 0.2281</t>
        </is>
      </c>
      <c r="D24" s="6" t="inlineStr">
        <is>
          <t>R$ 0.4358</t>
        </is>
      </c>
    </row>
    <row r="25">
      <c r="A25" s="4" t="inlineStr">
        <is>
          <t>Diluted earnings (loss) per share - in Reais (Note 28)</t>
        </is>
      </c>
      <c r="B25" s="6" t="inlineStr">
        <is>
          <t>R$ 0.4528</t>
        </is>
      </c>
      <c r="C25" s="6" t="inlineStr">
        <is>
          <t>R$ 0.2228</t>
        </is>
      </c>
      <c r="D25" s="6" t="inlineStr">
        <is>
          <t>R$ 0.430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xpenses and other expenses / revenues</t>
        </is>
      </c>
      <c r="B1" s="2" t="inlineStr">
        <is>
          <t>12 Months Ended</t>
        </is>
      </c>
    </row>
    <row r="2">
      <c r="B2" s="2" t="inlineStr">
        <is>
          <t>Dec. 31, 2020</t>
        </is>
      </c>
    </row>
    <row r="3">
      <c r="A3" s="3" t="inlineStr">
        <is>
          <t>Expenses and other expenses / revenues</t>
        </is>
      </c>
    </row>
    <row r="4">
      <c r="A4" s="4" t="inlineStr">
        <is>
          <t>Expenses and other expenses / revenues</t>
        </is>
      </c>
      <c r="B4" s="4" t="inlineStr">
        <is>
          <t>25. Expenses and other expenses / revenues
12/31/2020
12/31/2019
12/31/2018
Type
Other revenues
11,172
37,372
8,401
Personnel
(285,094)
(245,836)
(185,274)
Depreciation and amortization (**)
(102,528)
(60,633)
(28,956)
Outsourced services
(80,588)
(49,794)
(30,234)
Commissions
(49,926)
(38,334)
(35,699)
Expenses with link
(3,473)
(1,006)
(3,453)
Travel and accommodation
(3,314)
(8,935)
(8,565)
Advertising and publicity
(14,016)
(12,255)
(12,623)
Maintenance and preservation
(13,920)
(15,491)
(14,713)
Possible losses (***)
(55,852)
(5,768)
(3,653)
Rents
(5,810)
(3,680)
(16,090)
IT expenses
(1,850)
(2,820)
(3,453)
Other
(34,615)
(27,754)
(15,563)
(639,814)
(434,934)
(349,875)
Function
Administrative and general expenses
(310,742)
(219,916)
(168,596)
Sales expenses
(158,927)
(144,735)
(111,008)
Research and maintenance of software developed
(111,059)
(93,070)
(73,527)
Other operating revenue (expenses)
(59,086)
22,787
3,256
Total (*)
(639,814)
(434,934)
(349,875)
(*) The amounts presented include R$ 100,607 (R$ 7,625 as of December 31, 2019) related to Linx Pay Meios de Pagamento Ltda. and its subsidiaries
(**) The amount corresponding to the amortization of the right-of-use totals R$ 45,436
(***) R$ 39,975 refers to operating losses of Linx Pay Meios de Pagamento Ltda, see note 2.4 and R $ 6,654 to cancellations and chargebac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0</t>
        </is>
      </c>
    </row>
    <row r="3">
      <c r="A3" s="3" t="inlineStr">
        <is>
          <t>Financial income</t>
        </is>
      </c>
    </row>
    <row r="4">
      <c r="A4" s="4" t="inlineStr">
        <is>
          <t>Financial income</t>
        </is>
      </c>
      <c r="B4" s="4" t="inlineStr">
        <is>
          <t xml:space="preserve">26. Financial income
12/31/2020
12/31/2019
12/31/2018
Financial revenues
Interest on financial assets
16,342
36,928
24,703
Foreign exchange gain
10,926
17,906
20,047
Effect from IAS 29 adoption
218
3,791
742
Interest receivable
3,209
2,951
1,959
Discounts obtained
1,671
1,646
902
Prepayment of receivables revenue
6,105
2,317
6
Other revenues
6,207
4,564
1,898
44,678
70,103
50,257
Financial expenses
Foreign-exchange losses
(22,730)
(39,803)
(19,790)
Liability interest
(13,036)
(9,297)
(593)
Discount granted
(18,699)
(10,265)
(10,743)
Interest on loans and financing
(9,839)
(6,174)
(7,830)
Tax on financial operations
(1,026)
(3,974)
(695)
Effect from IAS 29 adoption
(2,613)
(3,948)
(1,682)
Present value
(7,189)
(7,685)
(3,389)
Other expenses (*)
(6,647)
(6,134)
(3,454)
(81,779)
(87,280)
(48,176)
Financial results (**)
(37,101)
(17,177)
(*) Refers mainly to the realization of AVP on acquired companies and bank expenses
(*) The amounts presented include R$ 4,859 (R$ 2,128 as of December 31, 2019) related to Linx Pay Meios de Pagamento Ltda. and its subsidia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27. Financial risk management
The Company and its subsidiaries are exposed to the following risks from the use of financial instruments:
·
Credit risk
·
Liquidity risk
·
Market risk
·
Operating risk
27.1. Credit risk
Credit risk is the possibility of financial loss of the Company and its subsidiaries if a client or a counterpart of a financial instrument fails to fulfill its contractual obligations arising mainly from trade accounts receivable and investments of its subsidiaries.
The exposure of the Company and its subsidiaries to credit risk is influenced, mainly, by the individual characteristics of each client. The Company and its subsidiaries established a credit policy whereby every new client has its credit capacity individually analyzed prior to the standard payment terms and conditions.
The Company and its subsidiaries have a very diversified client portfolio with low concentration level, and major client represents only 2,2% of recurring revenue.
The subsidiaries establish an estimated provision for losses that represents its estimate of losses incurred in relation to trade accounts receivable (See Note 7). The main component of this allowance is specific and related to significant individual risks.
On December 31, 2020, maximum exposure related to cash and cash equivalents, financial assets and accounts receivable.
12/31/2020
12/31/2019
Cash and cash equivalents (note 5)
45,562
75,898
Financial assets (Note 6)
587,245
904,362
Trade accounts receivable (Note 7)
493,317
288,111
1,126,124
1,268,371
27.2. Liquidity risk
Liquidity risk is the risk of the Company and its subsidiaries encountering difficulties in performing the obligations associated with its financial liabilities that are settled with cash payments or with another financial asset. The approach of the Company and its subsidiaries in liquidity management is to guarantee, as much as possible, that will always have sufficient liquidity to perform their obligations upon maturity, under normal and stress conditions, without causing unacceptable losses or with a risk of sullying the reputation of the Company and its subsidiaries.
The table below shows the maturity of financial liabilities contracted in details:
Operation
Up to 1 year
Up to 2 years
3-5 years
&gt; 5 years
Total
Suppliers
49,678
—
—
—
49,678
Loans and financing (Note 14)
69,775
—
116,762
109,437
295,974
Lease payable (Note 15)
29,382
—
54,295
47,673
131,350
Accounts payable for the acquisition of subsidiaries - Earn Outs (Note 17)
41,810
17,738
4,997
—
64,545
Accounts payable for the acquisition of subsidiaries – retained installments (Note 17)
14,740
16,133
10,579
—
41,452
Accounts payable for the acquisition of subsidiaries – Other (Note 17)
1,449
548
—
—
1,997
Other liabilities (Note 20)
270,100
3,755
4,392
—
278,247
As amounts included in this table are non-discounted cash flows, they will not be reconciled to the amounts disclosed in the balance sheet for lease payable and accounts payable for acquisition of subsidiaries.
Typically, the Company and its subsidiaries ensure that they have sufficient cash at sight to cover expected operating expenses, including the compliance with financial obligations; this excludes the potential impact of extreme situations that cannot be reasonably foreseen, such as natural disasters.
27.3. Market risk
Interest rate and inflation risk : Interest rate risk derives from debt portion indexed to TJLP, TLP, IPCA, IGPM, CDI and LIBOR and from financial assets in CDI that may adversely affect financial revenues or expenses in case an unfavorable movement occurs in interest and inflation rates. This risk exposure as shown in the sensitivity analysis provided below.
27.4. Operating risk
Operating risk is the risk of direct or indirect losses arising from different causes related to the processes, personnel, technology and infrastructure of the Company and its subsidiaries, and external factors, except credit, market and liquidity risks, as those arising from legal and regulatory requirements and from generally accepted corporate behavior standards. The objective of the Company and its subsidiaries is to manage the operating risk and the service quality risk in order to avoid sustaining financial losses and harming the reputation of the Company and its subsidiaries.
27.5. Capital management
The policy of the Executive Board is to maintain a solid capital base to maintain the confidence of investors, creditors and market and the future development of the business. The Executive Board monitors returns on capital, which the Company defines as income (loss) from operating activities divided by total shareholders' equity. Executive Board also monitors the level of dividends to its shareholders.
27.6. Financial instruments’ analysis
There is a comparison below, by class of book and fair value of financial instruments of the Company and its subsidiaries.
Book value
Fair value
Book value
Fair value
12/31/2020
12/31/2020
12/31/2019
12/31/2019
Financial assets
Cash and cash equivalents (note 5)
45,562
45,562
75,898
75,898
Financial assets (Note 6)
587,245
587,245
904,362
904,362
Trade accounts receivable (Note 7)
493,317
493,317
288,111
288,111
Other assets (Note 10)
74,615
74,615
48,847
48,847
Total
1,200,739
1,200,739
1,317,218
1,317,218
Financial liabilities
Suppliers
49,678
49,678
24,007
24,007
Loans and financing (Note 14)
295,974
295,974
209,773
209,773
Lease payable (Note 15)
106,179
106,179
126,082
126,082
Accounts payable for the acquisition of subsidiaries (Note 17)
100,786
100,786
83,069
83,069
Other liabilities (Note 20)
278,247
278,247
94,854
94,854
Total
830,864
830,864
537,785
537,785
Amounts of these instruments recognized in the balance sheet do not significantly differ from their fair values.
·
Trade accounts receivable and suppliers approximate their respective book value mostly due to the short-term maturity of these instruments.
·
Loans and financing, leases and accounts payable due to acquisitions are contractually restated and represent the balance to be paid on the date of settlement of the contractual obligations.
Financial instruments per category:
12/31/2020
12/31/2019
Fair value
Fair value
through profit
Amortized
through profit
Amortized
or loss
cost
or loss
cost
Financial assets
Cash and cash equivalents (note 5)
10,397
35,165
7,924
67,974
Financial assets (Note 6)
587,245
—
904,362
—
Trade accounts receivable (Note 7)
—
493,317
—
288,111
Other receivables (Note 10)
—
74,615
—
48,847
597,642
603,097
912,286
404,932
Financial liabilities
Suppliers
—
49,678
—
24,007
Loans and financing (Note 14)
—
295,974
—
210,182
Lease payable (Note 15)
—
106,179
—
126,082
Accounts payable for the acquisition of subsidiaries (Note 17)
100,786
—
83,069
—
Other liabilities (Note 20)
—
278,247
—
94,445
100,786
730,078
83,069
454,716
27.7. Fair value hierarchy
The table below shows the hierarchy of fair value measurement of assets and liabilities of the Company and its subsidiaries.
Quantitative disclosures of fair value hierarchy as of December 31, 2020:
Prices quoted in
Significant
Significant non-
active markets
observable data
observable data
Total
(Level 1)
(Level 2)
(Level 3)
Assets measured at fair value
Financial assets at fair value
Financial assets (Note 6)
587,245
—
587,245
—
Liabilities measured at fair value
Financial liabilities at fair value
Loans and financing (Note 14)
—
—
Lease payable (Note 15)
—
—
Accounts payable for the acquisition of subsidiaries (Note 17)
100,786
—
40,866
Items measured at fair value on a recurring basis – The Company’s liabilities related to business combinations are measured at fair value with Level 3 inputs. The Company determines the earn-out fair value and any subsequent changes in fair value using a discount approach based on the weighted probability. The fair value of earn-out is assessed considering payments that the Company expects to make based on historical internal observations.
The Company and its subsidiaries use proper valuation techniques with the help of sufficient data to measure the fair value, maximizing the use of relevant observable data and minimizing the use of unobservable data.
There were no transfers between measurement levels in the fair value hierarchy for the year ended December 31, 2019 for these assets.
27.8. Sensitivity analysis for financial assets and liabilities
Main risks related to the transactions of the Company and its subsidiaries are linked to TJLP, TLP, CDI, IPCA, IGPM, IPC, SELIC and LIBOR change for BNDES financing and accounts payable due to acquisition of companies, and to CDI for financial assets.
The investments with CDI are recorded at market value, according to quotations announced by the respective financial institutions and the others mainly refer to bank deposit certificates. Therefore, the recorded value of these securities does not differ from the market value.
In order to check the sensitivity of the indexer of financial investments to which the Company and its subsidiaries were exposed to at December 31, 2020, we defined three scenarios for the risk of decrease in CDI. The December 2020 index, which was 1.90% (4.40% as of December 31, 2019), was defined as probable scenario; based thereon, 25% and 50% scenarios were defined.
Operation
Scenario I
Balance at 12/31/2020
Risk
(probable)
Scenario II
Scenario III
Financial assets
587,245
CDI decr.
1.90
%
1.43
%
0.95
%
Financial revenue
11,158
8,398
5,579
In order to analyze sensitivity of debt indexes, to which the Company and its subsidiaries were exposed at December 31, 2020, three different scenarios were defined for the risk of increase in such indexes. This was based on TJLP, TLP, IPCA, IPC, IGPM, CDI, SELIC and LIBOR amounts in effect at December 31, 2020, available at CETIP, IBGE, Central Bank of Brazil, FGV, among others. Accordingly, a probable scenario was defined for 2019, based on which, 25% and 50% differences were calculated.
For each scenario the Company calculated the gross financial expense, not taking into account the taxes levied and the flow of maturities for each contract scheduled for 2020. The base date used for financing was December 31, 2020, projecting indices for one year and verifying their sensitivity in each scenario.
Balance at
Scenario I
Operation
12/31/2020
Risk
(probable)
Scenario II
Scenario III
Financings – BNDES
295,974
TJLP incr.
13,467
16,841
20,215
Rate subject to change
%
%
%
Acquisition of companies
10,162
IGPM incr.
2,351
2,940
3,527
Rate subject to change
%
%
%
Acquisition of companies
944
CDI incr.
18
22
27
Rate subject to change
%
%
%
Acquisition of companies
21,441
IPCA incr.
969
1,211
1,454
Rate subject to change
%
%
%
Acquisition of companies
10,325
R$decr.
537
671
805
Rate subject to chang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8 . Earnings per share
Basic earnings per share is calculated by dividing profit attributable to company shareholders by the weighted average number of common shares available during the fiscal year.
Diluted profit per share is calculated by adjusting the weighted average number of common shares, presuming the conversion of all the potential diluted common shares.
The tables below show data of income and shares used in calculating basic and diluted earnings per share:
12/31/2020
12/31/2019
Net income (loss) for the year
(80,074)
38,876
Weighted average of shares
189,408,960
178,266,195
(-) Treasury shares
(12,570,020)
(7,849,826)
Adjusted weighted average of shares
176,838,940
170,416,369
Basic earnings (loss) per share - (in Reais)
(0.4528)
0.2281
12/31/2020
12/31/2019
Net income (loss) for the year
(80,074)
38,876
Weighted average number of shares (*)
189,408,960
178,266,195
(+) Stock Option
—
4,050,513
(-) Treasury shares
(12,570,020)
(7,849,826)
Adjusted weighted average of shares
176,838,940
174,466,882
Diluted earnings (loss) per share (in Reais)
(0.4528)
0.2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0</t>
        </is>
      </c>
    </row>
    <row r="3">
      <c r="A3" s="3" t="inlineStr">
        <is>
          <t>Share-based payment</t>
        </is>
      </c>
    </row>
    <row r="4">
      <c r="A4" s="4" t="inlineStr">
        <is>
          <t>Share-based payment</t>
        </is>
      </c>
      <c r="B4" s="4" t="inlineStr">
        <is>
          <t>29. Share‑based payment
29.1. Stock option
In the Special Shareholders’ Meeting held on December 4, 2012, the Stock Option Plan of Linx S.A. was approved. Such plan establishes the general conditions for grant of shares issued by the Company, under the terms of article 168, paragraph 3, Law 6404/76.
The fair value of each option granted is estimated at the grant date, based on the Black-Scholes stock pricing model, which considered the following variables and results:
Stock option
Grant
Fair value assumptions
Expected
Quantity of
Strike price
Fair Value
Risk-free
Number
Date
options
- Reais
of Shares
Dividends - %
Volatility - %
interest rate - %
Maturity term
Maturity date
1st
1,842,951
6.24
4.24
%
25.24
%
10.27
%
4 years
2nd
406,059
11.28
3.94
%
25.11
%
10.12
%
4 years
3rd
432,855
38.72
11.86
%
24.00
%
12.96
%
4 years
4th
566,592
38.17
14.00
%
25.01
%
7.25
%
4 years
5th
391,618
16.99
3.83
%
24.25
%
9.71
%
4 years
6th
420,552
21.61
2.99
%
23.69
%
7.43
%
4 years
Changes in stock option plan are as follows:
Stock option plan
Number of
Strike
outstanding
price
shares
(in Reais)
December 31, 2019
716,173
19.16
(-) Exercised
(430,926)
(-) Canceled
—
December 31, 2020
285,247
19.30
29.2. Restricted shares
The fair value of each restricted share is estimated on the concession date with basis on the Black-Scholes option pricing model and considering the following variables and results:
Deferred shares
Grant
Fair value assumptions
Expected
Number of
Fair Value
Risk-free interest
Maturity
Number
Date
shares
of Shares
Dividends - %
Volatility - %
rate, %
Maturity term
date of
1 st
2016
10,446
16.00
0.80
%
25.01
%
13.64
%
1 years
2 nd
2017
884,602
27.84
1.34
%
24.25
%
9.71
%
4 years
3 rd
2018
448,489
18.12
1.39
%
23.69
%
7.43
%
4 years
4 th
2019
3,232,761
27.75
1.33
%
27.14
%
6.42
%
4 years
5 th
2020
854,762
20.11
1.01
%
30.80
%
5.11
%
4 years
6 th
2020
5,100
24.63
1.01
%
30.80
%
3.03
%
1.7 years
6 th
2020
19,326
20.59
1.01
%
30.80
%
2.90
%
1 years
The financial activity of the restricted shares is presented below:
Restricted shares
Number of outstanding
shares
Strike price (in Reais)
December 31, 2019
3,735,094
34.33
Granted
879,188
(-) Exercised
(927,708)
(-) Canceled
(368,280)
December 31, 2020
3,318,294
20.77
The accumulated effect in the period ended December 31, 2020 is R$ 11,981 (R$ 23,633 as of December 31, 2019) recorded in the statement of income as payroll expenses. This effect did not impact the Company’s cash.
The accumulated balance in shareholders’ equity presented in the capital reserve under “stock option plan” in the period ended December 31, 2020 is R$ 32,278 (R$ 39,737 as of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0</t>
        </is>
      </c>
    </row>
    <row r="3">
      <c r="A3" s="3" t="inlineStr">
        <is>
          <t>Liabilities from financing activities</t>
        </is>
      </c>
    </row>
    <row r="4">
      <c r="A4" s="4" t="inlineStr">
        <is>
          <t>Liabilities from financing activities</t>
        </is>
      </c>
      <c r="B4" s="4" t="inlineStr">
        <is>
          <t>30. Liabilities from financing activities
New
12/31/2018
01/01/2019
Payments
FX
acquisitions
Other (*)
12/31/2019
Loans and financing (Note 14)
249,982
—
(59,070)
—
443
18,418
209,773
Lease payable (Note 15)
—
91,796
(18,845)
249
—
52,882
126,082
Accounts payable for the acquisition of subsidiaries (Note 17)
112,487
—
(48,093)
1,483
54,723
(37,531)
83,069
Total liabilities from financing activities
362,468
91,796
(126,008)
1,732
55,167
33,769
418,924
12/31/2019
Payments
FX
New acquisitions
Other (*)
12/31/2020
Loans and financing (Note 14)
209,773
(44,199)
—
107,937
22,463
295,974
Lease payable (Note 15)
126,082
(57,251)
2,661
25,636
9,051
106,179
Accounts payable for the acquisition of subsidiaries (Note 17)
83,069
(42,609)
3,024
57,611
(309)
100,786
Total liabilities from financing activities
418,924
(144,059)
5,685
191,184
31,205
502,939
(*) Changes included in column “other” include effects from the effects from additions of IFRS 16, effect from recognition of interest not yet paid on loans and accounts payable due to acquisition and acquisitions’ adjustment to present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and liabilities of operating segments</t>
        </is>
      </c>
      <c r="B1" s="2" t="inlineStr">
        <is>
          <t>12 Months Ended</t>
        </is>
      </c>
    </row>
    <row r="2">
      <c r="B2" s="2" t="inlineStr">
        <is>
          <t>Dec. 31, 2020</t>
        </is>
      </c>
    </row>
    <row r="3">
      <c r="A3" s="3" t="inlineStr">
        <is>
          <t>Assets and liabilities of operating segments</t>
        </is>
      </c>
    </row>
    <row r="4">
      <c r="A4" s="4" t="inlineStr">
        <is>
          <t>Assets and liabilities of operating segments</t>
        </is>
      </c>
      <c r="B4" s="4" t="inlineStr">
        <is>
          <t>31. Assets and liabilities of operating segments
Operating segments are defined based on business operations by reflecting the way the Company’s management reviews financial information for decision-making. Thus, the Company has two reportable segments: Linx Software and Linx Pay Meios de Pagamentos Ltda. The accounting policies of the operating segments are the same as those applied to the consolidated financial statements.
The information below shows the summarized equity position of reportable operating segments for the years ended December 31, 2020 and 2019:
12/31/2020
Linx Pay Meios de
Pagamento Ltda.
Total
Software
and its subsidiaries
Eliminations
consolidated
Assets
Current assets
859,655
348,441
(14,075)
1,194,021
Non-current assets
1,518,883
221,843
(256,414)
1,484,312
Total assets
2,378,538
570,284
(270,489)
2,678,333
Liabilities
Current liabilities
294,850
394,314
(101,238)
587,926
Non-current liabilities
463,624
14,079
(7,360)
470,343
Shareholders' equity
1,620,064
161,891
(161,891)
1,620,064
Total liabilities and shareholders' equity
2,378,538
570,284
(270,489)
2,678,333
12/31/2019
Linx Pay Meios
de Pagamento
Total
Software
Ltda.
Eliminations
consolidated
Assets
Current assets
1,193,336
112,679
(6,045)
1,299,970
Non-current assets
1,292,217
30,930
(59,174)
1,263,973
Total assets
2,485,553
143,609
(65,219)
2,563,943
Liabilities
Current liabilities
284,775
91,117
(6,045)
369,847
Non-current liabilities
410,934
2,837
(9,519)
404,252
Shareholders' equity
1,789,844
49,655
(49,655)
1,789,844
Total liabilities and shareholders' equity
2,485,553
143,609
(65,219)
2,563,943
12/31/2020
Linx Pay Meios de
Pagamento Ltda.
Total
Software
and its subsidiaries
Eliminations
consolidated
Cash flows arising from:
Operating activities
87,320
(35,931)
—
51,389
Investing activities
7,493
(124,280)
175,000
58,213
Financing activities
(136,728)
165,000
(175,000)
(146,728)
12/31/2019
Linx Pay Meios de
Software
Pagamento Ltda
Eliminations
Total consolidated
Cash flows arising from:
Operating activities
141,895
(10,114)
—
131,781
Investing activities
(667,302)
(21,745)
41,000
(648,047)
Financing activities
545,678
41,000
(41,000)
545,678
12/31/2018
Linx Pay Meios de
Software
Pagamento Ltda
Eliminations
Total consolidated
Cash flows arising from:
Operating activities
97,785
(86)
—
97,699
Investing activities
(34,797)
(557)
995
(34,359)
Financing activities
(53,971)
995
(995)
(53,9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0</t>
        </is>
      </c>
    </row>
    <row r="3">
      <c r="A3" s="3" t="inlineStr">
        <is>
          <t>Insurance coverage</t>
        </is>
      </c>
    </row>
    <row r="4">
      <c r="A4" s="4" t="inlineStr">
        <is>
          <t>Insurance coverage</t>
        </is>
      </c>
      <c r="B4" s="4" t="inlineStr">
        <is>
          <t>32. Insurance coverage
The Company and its subsidiaries adopt the policy of contracting insurance coverage for properties subject to risks in amounts considered sufficient to cover any casualties, considering the nature of their activity. Coverages in 2019 and 2018 are shown below:
12/31/2020
12/31/2019
Civil liability for professionals
200,000
10,000
Civil liability for managers
100,000
70,000
Operational risks
10,000
165,800
Vehicles
600
600
310,600
246,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commitments</t>
        </is>
      </c>
      <c r="B1" s="2" t="inlineStr">
        <is>
          <t>12 Months Ended</t>
        </is>
      </c>
    </row>
    <row r="2">
      <c r="B2" s="2" t="inlineStr">
        <is>
          <t>Dec. 31, 2020</t>
        </is>
      </c>
    </row>
    <row r="3">
      <c r="A3" s="3" t="inlineStr">
        <is>
          <t>Contractual commitments</t>
        </is>
      </c>
    </row>
    <row r="4">
      <c r="A4" s="4" t="inlineStr">
        <is>
          <t>Contractual commitments</t>
        </is>
      </c>
      <c r="B4" s="4" t="inlineStr">
        <is>
          <t>33. Contractual commitments
The company and its subsidiaries have unrecognized contractual commitments on December 31th, 2020, related to acquisition of services and technologies, that will be recorded in the coming periods according to contractual conditions.
As at December 31th, 2020, the Company had contractual commitments unrecognized of R$ 5,289. In the subsequent period, the Company signed other contracts that added up to commitments of approximately R$ 100,3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NE Transaction</t>
        </is>
      </c>
      <c r="B1" s="2" t="inlineStr">
        <is>
          <t>12 Months Ended</t>
        </is>
      </c>
    </row>
    <row r="2">
      <c r="B2" s="2" t="inlineStr">
        <is>
          <t>Dec. 31, 2020</t>
        </is>
      </c>
    </row>
    <row r="3">
      <c r="A3" s="3" t="inlineStr">
        <is>
          <t>STNE Transaction</t>
        </is>
      </c>
    </row>
    <row r="4">
      <c r="A4" s="4" t="inlineStr">
        <is>
          <t>STNE Transaction</t>
        </is>
      </c>
      <c r="B4" s="4" t="inlineStr">
        <is>
          <t>34. STNE Transaction
On August 11, 2020, Linx S.A. entered into a Joint Venture and Other Covenants Agreement with STNE Participações S.A. (“STNE”) and STONECO LTD. (“StoneCo”), and other intervening parties, regarding a potential business combination among Linx and STNE (“STNE Transaction”) (“Joint Venture Agreement”, as amended on September 1st, 2020 and October 2nd, 2020).
Pursuant to the terms of the Joint Venture Agreement, the combination of the operations of STNE and Linx will be implemented by means of (i) the merger of all of Linx’s issued and outstanding shares by STNE (“Merger of Shares”), with attribution, to the shareholders of Linx, of the mandatorily redeemable class A and class B preferred shares issued by STNE; and (ii) the redemption of all the newly issued mandatorily redeemable preferred shares of STNE (“Redemption of Shares”), upon the payment of an amount in cash and the delivery of class A shares of StoneCo, traded on the NASDAQ - Nasdaq Stock Market, or StoneCo BDR (Brazilian Depositary Receipt) Level I traded at B3, the Brazilian Stock Exchange.
Immediately after the implementation of the Merger of Shares, the Redemption of Shares shall occur as follows: (a) each one (1) class A preferred share of STNE will be redeemed upon the payment, in a single installment, to its holder, of R$ 33.56 (in reais) updated pro rata die based on the CDI variation as from the sixth (6th) month counted from August 11, 2020; and (b) each one (1) class B preferred share of STNE will be redeemed upon delivery, to its holder, of 0.0126774 class A shares of StoneCo, traded on the NASDAQ, or 0.0126774 StoneCo BDR, provided that each 1 (one) StoneCo BDR will correspond to 1 (one) StoneCo class A share.
On September 1, 2020, the first amendment to the Joint Venture Agreement was executed, with the main following changes: (a) and increase in the cash payment to be received by Linx shareholders under the redemption of the STNE Class A and B preferred shares, from R$ 30.39 (in reais) to R$ 31.56 (in reais); and (b) a reduction of the compensatory bilateral fines for the events provided in the Joint Venture Agreement, from R$ 605,000 to R$ 453,750.
On October 1, 2020, Linx Board of Directors, represented by its independent directors, approved, among others: (a) the favorable manifestation on the STNE Transaction and the recommendation of its submission to Linx’s shareholders; and (b) the call of an extraordinary general meeting of Linx to resolve on the STNE Transaction.
On October 2, 2020, Linx’ administration and the administration of STNE executed the Protocol and Justification of Merger of Shares issued by Linx and STNE Participações S.A. (“Protocol and Justification”), establishing the terms and conditions for the merger of the totality of shares issued by Linx by STNE, in the context of the STNE Transaction. On this date, the second amendment to the Joint Venture Agreement was also executed, in order to provide (a) adjustments to the numbers of shares issued by Linx and to the provisions related to Linx’s stock option plans, to guarantee Linx’s talent retention; (b) detailing of the provisions related to the termination of the Joint Venture Agreement; and (c) other consistency adjustments made in accordance with the terms of the Protocol and Justification.
Linx undertook an exclusivity commitment with the Stone Group to consummate the STNE Transaction, provided, however, that certain managers of the Company shall be able to receive and analyze binding and unsolicited proposals from third parties. If a competing transaction with a third party is consummated, Linx shall pay a compensatory fine to STNE of R$ 453,750. If CADE’s, the Brazilian Administrative Council for Economic Defense, approval is not obtained, STNE shall pay a compensatory fine to Linx in the amount of R$ 453,750. In case of a breach by any of the parties of its respective obligations that results in the termination of the Joint Venture Agreement, Linx or STNE will pay a compensatory fine to the innocent party in the amount of R$ 453,750.
On October 28, 2020, as requested by independent directors, STNE sent a letter to Linx in which it waived the right to receive the penalty of R$ 112,500 in the event that, provided the Company’s extraordinary general meeting to resolve on the STNE Transaction (“EGM”) is held, any of the matters on its agenda is rejected and such rejection prevents, impairs or encumbers the consummation of the STNE Transaction, with the purpose of complying with the Official Letter No. 908/2020-SLS, issued by the Superintendence of Issuers' Listing and Supervision and the Superintendence of Issuers' Regulation, Guidance and Enforcement of B3.
Also on October 28, 2020, the Board of Directors of Linx, represented by its independent directors, and taking into consideration the opinions and analysis provided by the hired specialists, as well the opinions of the Fiscal Council and Audit Committee, as detailed in the minutes of the Board of Directors' meeting, resolved to (a) authorize Linx’s Executive Office to express its agreement to the STNE letter; and (b) maintain its favorable manifestation to the STNE Transaction and to the recommendation for its submission to the Company’s shareholders at the EGM called for November 17, 2020.
On November 17, 2020, the corporate approvals related to the STNE Transaction were obtained at the extraordinary general meetings of both the Company and STNE.
On March 19, 2021, the Brazilian Administrative Council for Economic Defense (“CADE”) made public the Technical Opinion No. 4/2021/CGAA2/SGA1/SG (SEI No. 0880478), which recommended the approval, without restrictions, by the CADE’s General Superintendence, of Concentration Act No. 08700.003969/2020-17, which subject matter is the STNE Transaction. This technical opinion was subject to appeal and will be analyzed by CADE’s Administrative Tribunal.
In addition to the verification or waiver of the other conditions precedent set forth in the Association Agreement, the conclusion of the STNE Transaction is still subject to the final approval by CADE’s Administrative Tribunal on potential appeals or avocation requests. Until the final approval by CADE occurs, the Companies will continue to operate independently.
34.1. Costs STNE Transaction
As described in the Linx Administration’s Proposal to the Extraordinary General Meeting hold on November 17, 2020, the Company estimates that the costs of implementation of the STNE Transaction will be in the range of, approximately, R$ 80 million, including costs with disclosure, auditors, evaluators, financial advisors, legal counsel and other professionals retained to assist in the STNE Transaction, of which R$ 20,634 were incurred and recorded as of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 (loss) for the year</t>
        </is>
      </c>
      <c r="B4" s="6" t="inlineStr">
        <is>
          <t>R$ 80074</t>
        </is>
      </c>
      <c r="C4" s="6" t="inlineStr">
        <is>
          <t>R$ 38876</t>
        </is>
      </c>
      <c r="D4" s="6" t="inlineStr">
        <is>
          <t>R$ 71055</t>
        </is>
      </c>
    </row>
    <row r="5">
      <c r="A5" s="3" t="inlineStr">
        <is>
          <t>Other comprehensive income to be reclassified to income (loss) for the year in subsequent periods</t>
        </is>
      </c>
    </row>
    <row r="6">
      <c r="A6" s="4" t="inlineStr">
        <is>
          <t>Accumulated translation adjustments from operations in foreign currency</t>
        </is>
      </c>
      <c r="B6" s="5" t="n">
        <v>3033</v>
      </c>
      <c r="C6" s="5" t="n">
        <v>-3364</v>
      </c>
      <c r="D6" s="5" t="n">
        <v>-2437</v>
      </c>
    </row>
    <row r="7">
      <c r="A7" s="3" t="inlineStr">
        <is>
          <t>Other comprehensive income, not reclassified into profit or loss for the year in subsequent periods</t>
        </is>
      </c>
    </row>
    <row r="8">
      <c r="A8" s="4" t="inlineStr">
        <is>
          <t>Post-employment benefit</t>
        </is>
      </c>
      <c r="B8" s="5" t="n">
        <v>-117</v>
      </c>
      <c r="C8" s="5" t="n">
        <v>63</v>
      </c>
      <c r="D8" s="5" t="n">
        <v>-146</v>
      </c>
    </row>
    <row r="9">
      <c r="A9" s="4" t="inlineStr">
        <is>
          <t>Total comprehensive income</t>
        </is>
      </c>
      <c r="B9" s="6" t="inlineStr">
        <is>
          <t>R$ 77158</t>
        </is>
      </c>
      <c r="C9" s="6" t="inlineStr">
        <is>
          <t>R$ 35575</t>
        </is>
      </c>
      <c r="D9" s="6" t="inlineStr">
        <is>
          <t>R$ 6847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5.Subsequent events
35.1 Incorporation of RRA Ferreira ME. (‘’Neemo”)
On February 1, 2021, Linx Sistemas e Consultoria Ltda., A wholly-owned subsidiary of the Company incorporated the subsidiary RRA Ferreira ME. (‘’Neemo”), which operates on personalized delivery solutions through the integration of the establishment’s delivery application and its e-commerce platfo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esentation of segment information</t>
        </is>
      </c>
      <c r="B4" s="4" t="inlineStr">
        <is>
          <t>3.1. Presentation of segment information
An operating segment is a component of the Company which develops business activities for earn revenues and incur expenses. Operating segments reflect the way the Company’s management reviews financial information for decision-making. The Company’s management identified the operating segments that attend the quantitative and qualitative parameters for disclosure, and represent mainly types of businesses being Linx Software and Linx Pay Meios de Pagamento Ltda. and its subsidiaries.
The main services provided for each operating segment correspond to:
Linx Software
·
Enterprise Resource Planning (ERP): It is a software platform developed to integrate several departments of a company, allowing the automation and storage of all business information. The main ERP modules are: Commercial, Industrial, Supply, Management, Logistics, Accounting and Taxation. ERP solutions are developed to adapt to the size and profile of customers according to their needs.
·
Point of Sale (POS): Software solutions for LINX terminals located in each customer's store, where sales occur, looking to adapt the POS profile to each customer, with solutions that look to cover and aggregate all aspects of the company.
·
Customer Relationship Management (CRM): Wide portfolio of CRM applications designed to help customers manage their sales processes more efficiently, integrate marketing and content campaigns with their sales processes more efficiently, and offer high quality services to their customers. They are entirely in the cloud (cloudbased) and focus on allowing retailers to manage and interact directly with their customers.
·
Electronic commerce (e-commerce): Electronic commerce platform (e-commerce), totally integrated with ERP LINX software. E-commerce services consist of (i) receiving wholesale orders and monitoring sales targets (ii) direct sales to the final consumer; and (iii) interactive electronic catalog with information on inventory and prices, among others that are integrated with the ERP system, allowing customers to offer consistent, relevant and personalized cross-channel sales through catalogs, merchandising, marketing, research and guided navigation, personalization, automated recommendations and non-automated customer service (live help).
·
Linx Omni OMS: Offers multichannel purchasing processes that integrate stores, franchises and distribution centers, offering a single channel for customers, which reduces inventory shortages, generates greater consumer traffic and increases sales. The OMS is divided into two modules:
Ø
Omni OMS module: Responsible for integrate all systems associated with OMS, such as the retailer's ERP, customer service, logistics, e-commerce platform and mobile device solutions, among others.
Ø
Omni in-store module: Allows the store operator to confirm that a customer has placed an order and monitor the necessary steps for shipping and booking the product.
·
Linx Impulse (Search): Search solution that uses machine learning and proprietary algorithms to ensure that consumers find the products they want through ecommerce channels, impacting the clickthrough rate - CTR, conversion rates and revenue per session.
·
Receivables management: Solution that allows the conciliation of the main acquirers and digital portfolios in the market on a single integrated platform.
Linx Pay Meios de Pagamento Ltda and subsidiaries
·
Linx Pay: Sub-acquiring operation. For customers, Linx Pay works as a acquire with attractive rates. For acquires, Linx Pay acts as a distribution channel, increasing the volume of processing;
·
Gateway: Online gateway for payments in electronic commerce (e-commerce);
·
Linx Digital Account: Digital account linked to a prepaid card with Elo card brand, integrated natively to Linx Pay and other business association solutions;
·
QR Linx: QR Code that integrates digital payment applications (electronic wallets) to Linx's retail customers, allowing the acceptance of new forms of payment in an integrated and native way.</t>
        </is>
      </c>
    </row>
    <row r="5">
      <c r="A5" s="4" t="inlineStr">
        <is>
          <t>Consolidation basis</t>
        </is>
      </c>
      <c r="B5" s="4" t="inlineStr">
        <is>
          <t>3.2. Consolidation basis
The consolidated financial statements comprise the financial statements of the Company and its subsidiaries as of December 31, 2020. Control is obtained when the Company is exposed or entitled to variable returns based on its involvement with the investee, and has the ability to affect those returns through the power exercised in relation to the investee. Specifically, the Company controls an investee if, and only if, it has:
·
Power in relation to the investee (i.e., existing rights that guarantee the current ability to govern the relevant activities of the investee);
·
Exposure or right to variable returns based on its involvement with the investee;
·
The ability to use its power over the investee to affect its income (loss).
The Company re-evaluates whether or not it exercises control over an investee if facts and circumstances indicate that there are changes in one or more of the three control elements. The consolidation of a subsidiary begins when the Company obtains control over the subsidiary and ends when the Company ceases to exercise said control. Assets, liabilities and income (loss) of a subsidiary acquired or sold during the year are included in the consolidated financial statements from the date the Company obtains control through the date the Company ceases to exercise control over the subsidiary.
Whenever necessary, adjustments are made to the financial statements of the subsidiaries to align their accounting practices with the Company’s accounting practices. All related party assets and liabilities, shareholders’ equity, revenues, expenses and cash flows related to transactions between related parties are fully eliminated in the consolidation process.
The parent company’s financial statements, financial statements of subsidiaries are recognized under the equity method.
The consolidated financial statements include significant information of Linx S.A. and its subsidiaries, as follows:
% Interest
12/31/2020
12/31/2019
Subsidiaries
Linx Sistemas e Consultoria Ltda.
99.99
%
99.99
%
Linx Telecomunicações Ltda.
99.99
%
99.99
%
Indirect subsidiaries (*)
Napse S.R.L.
100.00
%
100.00
%
Synthesis Holding LLC.
100.00
%
100.00
%
Retail Renda Fixa Crédito Privado Fundo de Investimento
100.00
%
100.00
%
Santander Moving Tech RF Referenciado DI CP FI
100.00
%
100.00
%
Sback Tecnologia da Informação Ltda. (v)
—
100.00
%
Linx Pay Meios de Pagamento Ltda.
100.00
%
100.00
%
Hiper Software S.A.
100.00
%
100.00
%
SetaDigital Sistemas Gerenciais Ltda. (v)
—
100.00
%
Esmeralda Serviços Digitais Ltda. (ii)
100.00
%
—
Safira Serviços Digitais Ltda (ii)
100.00
%
—
Ametista Serviços Digitais Ltda (ii)
100.00
%
—
Diamante Serviços Digitais Ltda (ii)
100.00
%
—
RRA Ferreira ME (i)
100.00
%
—
CR Sistemas Ltda (iii)
100.00
%
—
Mercadapp Soluções em Software Ltda (iv)
100.00
%
—
(*) Companies controlled by Linx Sistemas, except Esmeralda Serviços Digitais Ltda, Safira Serviços Digitais Ltda, Ametista Serviços Digitais Ltda and Diamante Serviços Digitais Ltda which are controlled by Linx Pay.
(i)
Subsidiary acquired by Linx Sistemas on February 2, 2020.
(ii)
Subsidiary acquired by Linx Pay on January 30, 2020.
(iii)
Subsidiary acquired by Linx Sistemas on September 4, 2020.
(iv)
Subsidiary acquired by Linx Sistemas on November 13, 2020.
(v)
Subsidiaries incorporated by Linx Sistemas during the year 2020.
Linx S.A is the direct parent company of the following companies:
Linx Sistemas e Consultoria Ltda. (“Linx Sistemas”) : engaged in developing management software for the retail segment, providing technical support, advisory and training and participation in other companies.
Linx Telecomunicações Ltda. (“Linx Telecomunicações”) : engaged in the provision of telecommunication services in general, such as transmission of voice, data, images and sound by any means, including services of networks and circuits, telephony, by any systems, including via Internet.
Linx S.A is the indirect parent company of the following companies:
Napse S.R.L. (“Napse”): operates in the development and sales of point-of-sale (POS) automation software, electronic payment solutions (TEF) and promotion engine for large retail chains in the main Latin American markets.
Synthesis Holding LLC. (“Synthesis”): holding company belonging to Napse group, controller of Synthesis US LLC (United States of America), Synthesis I.T. e Retail Americas S.R.L. (Mexico).
Retail Renda Fixa Crédito Privado Fundo de Investimento (“Retail Renda Fixa”) Exclusive investment fund, reserved for the investment transactions of the Company and their subsidiaries.
Santander Moving Tech RF Referenciado DI CP FI (“Santander Moving Tech”): Exclusive investment fund, reserved for the investment transactions of the Company and their subsidiaries.
Linx Pay Meios de Pagamento Ltda. (“Linx Pay”): operates with the purpose of aggregating all of the Company’s initiatives related to fintech such as TEF (payment gateway), DUO (Smart POS) and the newly launched Linx Pay Easy (sub-acquiring), besides the new products aligned with Linx’s strategic positioning in such area and participation in other companies.
Hiper Software S.A. (“Hiper”): operates with the purpose of solutions in the Software as a Service (SaaS) model for micro and small retailers.
Esmeralda Serviços Digitais Ltda. (‘’PinPag”): fintech specialized in electronic payment and offers customized and disruptive installment solutions for retail.
Safira Serviços Digitais Ltda. (‘’PinPag”): fintech specialized in electronic payment and offers customized and disruptive installment solutions for retail.
Ametista Serviços Digitais Ltda. (‘’PinPag”): fintech specialized in electronic payment and offers customized and disruptive installment solutions for retail.
Diamante Serviços Digitais Ltda. (‘’PinPag”): fintech specialized in electronic payment and offers customized and disruptive installment solutions for retail.
RRA Ferreira ME . (‘’Neemo”): active in personalized delivery solutions through the integration of the establishment's delivery application and its e-commerce platform.
CR Sistemas Ltda. (‘’Humanus”) : active in payroll management software and HCM (Human Capital Management), for medium-sized companies belonging to different sectors of the economy.
Mercadapp Soluções em Software Ltda: specialized in white label platform for online sales solutions for small and medium-sized supermarkets, its solutions for web and delivery platform based on cloud.</t>
        </is>
      </c>
    </row>
    <row r="6">
      <c r="A6" s="4" t="inlineStr">
        <is>
          <t>Measurement of fair value</t>
        </is>
      </c>
      <c r="B6" s="4" t="inlineStr">
        <is>
          <t>3.3. Measurement of fair value
The Company and its subsidiaries measure financial instruments at fair value on each balance sheet closing date. Fair value is the price received upon the sale of an asset or paid by transfer of a liability of a non-forced transaction between market participants at the measurement date.
The measurement of fair value is based on the assumption that the transaction to sell the asset or transfer the liability will occur: (i) in the main market for the asset or liability; or (ii) in the absence of a main market, the market is more advantageous for the asset or the liability.
All assets and liabilities for which the fair value is measured or disclosed in the financial statements are categorized within the fair value hierarchy described below based on the lowest level information that is significant to the measurement of the fair value as a whole:
·
Level 1 – Prices quoted (not adjusted) in active markets for identical assets and liabilities to which the entity may have access on the measurement date;
·
Level 2 — Valuation techniques for which the lowest level and significant input to fair value measurement is directly or indirectly observable;
·
Level 3 — Valuation techniques for which the lowest level and significant input to fair value measurement is not available.
For assets and liabilities recognized in the financial statements at fair value on a recurring basis, the Company and its subsidiaries determine whether transfers occurred between levels of the hierarchy, reassessing the categorization (based on the lowest and most significant information for measuring the fair value as a whole) at the end of each reporting period.</t>
        </is>
      </c>
    </row>
    <row r="7">
      <c r="A7" s="4" t="inlineStr">
        <is>
          <t>Financial instruments - Initial recognition and subsequent measurement</t>
        </is>
      </c>
      <c r="B7" s="4" t="inlineStr">
        <is>
          <t>3.4. Financial instruments — Initial recognition and subsequent measurement
The Company and its subsidiaries adopted IFRS 9 - Financial Instruments to replace IAS 39 on January 1, 2018. The changes related to these accounting policies are as follows:
A financial instrument is an agreement that originates a financial asset to an entity and a financial liability or equity instrument of another entity.
i) Financial assets
Initial recognition and measurement
Financial assets are classified, at the initial recognition as measured: at amortized cost; fair value through other comprehensive income or fair value through profit or loss.
The classification of financial assets upon initial recognition depends on the characteristics of the contractual cash flows of the financial asset and the business model of the Company and its subsidiaries for the management of these financial assets. With exception of trade accounts receivable that do not contain a significant financial component or for which the Company and its subsidiaries have adopted the practical expedient, the Company and its subsidiaries initially measure the financial asset at its fair value plus transaction costs, in case of financial asset not measured at fair value through profit or loss. The trade accounts receivable that do not contain a significant financial component are measured at the transaction price determined according to IFRS 15.
For a financial asset to be classified and measured at amortized cost or fair value through other comprehensive income, it has to generate cash flows on the outstanding principal amount. This evaluation is performed at instrument level. Financial assets with cash flows other than payments of principal and interest are classified and measured at fair value through profit or loss, regardless of the business model adopted.
The business model of the Company and its subsidiaries to manage financial assets refers how it manages its financial assets to generate cash flows. The business model determines whether the cash flows will result from collecting contractual cash flows, selling financial assets, or both.
Purchases and sales of financial assets that require the delivery of assets within an established schedule by regulation or agreement in the market (regular negotiation) are recognized on the negotiation date, that is, the date when the Company and its subsidiaries undertake to buy or sell the asset.
Subsequent measurement
For subsequent measurement purposes, financial assets are classified into four categories, as follows:
·
Financial assets at amortized cost (debt instruments);
·
Financial assets at fair value through other comprehensive income (FVTOCI) with reclassification of accumulated gains and losses (debt instruments);
·
Financial assets designated at fair value through other comprehensive income, without reclassification of accumulated gains and losses at the time of its derecognition (equity instruments);
·
Financial assets at fair value through profit or loss.
Financial assets at amortized cost
This category is the most relevant for the Company and its subsidiaries. The Company and its subsidiaries measure the financial assets at amortized cost if both of the following conditions are met:
·
The financial asset is maintained in the business model, whose the purpose is to maintain financial assets for the purpose of receiving contractual cash flows;
·
The contractual terms of financial assets give rise, on specific dates, to cash flows that solely refer to payments of principal and interest on the principal amount outstanding.
Financial assets at amortized cost are subsequently measured using the effective interest method and are subject to impairment. Gains and losses are recognized in income (loss) when the asset is derecognized, modified or impaired.
The financial assets of the Company and its subsidiaries at amortized cost mainly include trade accounts receivable, cash and cash equivalents and other accounts receivable, in addition to suppliers and other accounts payable.
Financial assets at fair value through profit or loss
Financial assets at fair value through profit or loss are presented in the statement of financial position at fair value, with net changes of fair value recognized in the statement of profit or loss.
This category contemplates derivative instruments and listed equity investments, which the Company and its subsidiaries have not irrevocably classified based on fair value through other comprehensive income. Dividends on listed equity investments are also recognized as other revenues in statement of income when the right to payment is established.
Derecognition
A financial asset (or, when appropriate, part of a financial asset or part of a group of similar financial assets) is derecognized when:
·
The rights to receive cash flows from the asset have expired; or
·
The Company and its subsidiaries transferred its rights to receive cash flows from the asset or assumed an obligation to pay the cash flows received without material delay to a third party under an onlending contract; and (i) the Company and its subsidiaries transferred substantially all risks and rewards of the assets, or (ii) the Company and its subsidiaries neither transferred nor retained substantially all the risks and benefits related to the asset, but transferred the control over the asset.
When the Company and its subsidiaries transfer its rights to receive the cash flows of an asset or enter into a transfer agreement, they evaluate if and under which measured, they retained the ownership risks and rewards. When they neither transfer nor retain substantially all the risks and rewards of the asset, or transfer the control of the asset, the Company and its subsidiaries continue to recognize the transferred asset to the extent of its continuing engagement. In such case, the Company and its subsidiaries also recognize a related liability. The transferred asset and associated liability are measured on a base that reflects the rights and obligations retained by the Company and its subsidiaries.
The continued engagement in the form of guaranteeing the transferred asset is measured at the lower of (i) the amount of the asset and (ii) the maximum amount of the consideration received that the entity could be required to repay (the guarantee amount).
Impairment of financial assets
The Company and its subsidiaries recognize a provision for estimated credit losses for all debt instruments not held at fair value through profit or loss. The expected credit losses are based on the difference between the contractual cash flows payable according to the contract and all cash flows that the Company and its subsidiaries expect to receive, discounted at an effective interest rate that approximates to the original transaction rate. The expected cash flows will include the cash flows of the sale of the guarantees held or other credit improvements that are included in contractual terms.
For trade accounts receivable and contract assets, the Company and its subsidiaries apply a simplified approach in the calculation of expected credit losses. Therefore, the Company and its subsidiaries do not follow the changes in credit risk, but recognize a loss allowance based on lifetime expected credit losses at each reporting date. The Company and its subsidiaries established a provision matrix based on its historical credit loss experience, adjusted to specific prospective factors for debtors and economic environment.
ii) Financial liabilities
Initial recognition and measurement
Financial liabilities are classified in initial recognition as financial liabilities at fair value through profit or loss, financial liabilities at amortized cost, or as derivatives designated as hedge instruments, as the case may be.
All financial liabilities are initially measured at their fair values, plus or minus, in case of financial liability other than fair value through profit or loss, the transaction costs that are directly attributable to the issue of financial liability.
The financial liabilities of the Company and its subsidiaries include suppliers, loans and financing, lease payable and other liabilities.
Subsequent measurement
The measurement of financial liabilities depends on their classification as described below:
·
Financial liabilities at fair value through profit or loss include financial liabilities for trading and financial liabilities designated in the initial recognition, as measured at fair value through profit or loss.
·
Financial liabilities are classified as held-for-trading if they are acquired with the purpose of buyback in the short term. Gains or losses of liabilities for trading are recognized in the statement of income.
The financial liabilities designated at initial recognition at fair value through profit or loss are designated at the initial recognition date, and only if the criteria of IFRS 9 are met. The Company and its subsidiaries did not assign any financial liability at fair value through profit or loss.
Financial liabilities at amortized cost (loans and financing)
This is the most relevant category for the Company and its subsidiaries. After initial recognition, loans and financing obtained and granted subject to interest are subsequently measured at amortized cost, using the effective interest rate method. Gains and losses are recognized in profit or loss when liabilities are derecognized, as well as through the amortization process of effective interest rate.
Amortized cost is calculated taking into account any negative goodwill or goodwill in the acquisition and fees or costs comprising effective interest rate method. The amortization under the effective interest rate method is included as financial expense in the statement of income.
This category usually applies to loans and financing granted and taken out, subject to interests.
Derecognition
A financial liability is derecognized when the obligation under the liability is extinguished; that is, when the obligation specified in the contract is settled, canceled or expires. When an existing financial liability is replaced by another one from the same lender on substantially different terms, or the terms of an existing liability are substantially modified, the exchange or modification is treated as a derecognition of the original liability and recognition of a new liability. The difference in the respective book values is recognized in the statement of profit or loss.
iii) Offset of financial instruments
Financial assets and liabilities are offset and the net value reported in the consolidated balance sheet only when there is a legally enforceable right currently applicable to offset the amounts recognized and if there is intention to settle on a net basis, or to realize the assets and settle the liabilities simultaneously.</t>
        </is>
      </c>
    </row>
    <row r="8">
      <c r="A8" s="4" t="inlineStr">
        <is>
          <t>Current versus non-current classification</t>
        </is>
      </c>
      <c r="B8" s="4" t="inlineStr">
        <is>
          <t>3.5. Current versus non-current classification
The Company presents assets and liabilities in the balance sheet based on their classification as current or non-current. An asset is classified as current when:
·
It is expected to be carried out, or is intended to be sold or consumed in the normal course of the entity's operating cycle;
·
It is maintained essentially for the purpose of being traded;
·
It is expected to be carried out up to 12 months after the balance sheet date; and
·
It is cash or cash equivalent, unless its exchange or use for settlement of liabilities is prohibited for at least 12 months after the balance sheet date.
All other assets are classified as non-current. A liability is classified as noncurrent when:
·
It is expected to be settled during the entity's normal operating cycle;
·
It is maintained essentially for the purpose of being traded;
·
It must be settled within 12 months after the balance sheet date; and
·
The entity has no unconditional right to defer settlement of the liability for at least 12 months after the balance sheet date.
The terms of a liability that may, at the option of the counterparty, result in its settlement through the issuance of equity instruments do not affect its classification. The Company classifies all other liabilities as noncurrent.
Deferred tax assets and liabilities are classified in non-current assets and liabilities.</t>
        </is>
      </c>
    </row>
    <row r="9">
      <c r="A9" s="4" t="inlineStr">
        <is>
          <t>Business combinations</t>
        </is>
      </c>
      <c r="B9" s="4" t="inlineStr">
        <is>
          <t>3.6. Business combinations
Business combinations are accounted for using the acquisition method. The cost of an acquisition is measured for the consideration amount transferred, valuated on fair value basis on the acquisition date, including the value of any non-controlling interest in the acquiree. For each business combination, the buyer must measure the non-controlling interest in the acquired business at the fair value of based on its interest in the net assets identified in the acquired business. Directly attributable costs to the acquisition should be accounted for as expense when incurred.
On acquiring a business, the Company and its subsidiaries assess the financial assets and liabilities assumed in order to rate and to allocate them in accordance with contractual terms, economic circumstances and pertinent conditions on the acquisition date, which includes segregation by the acquired entity of built-in derivatives existing in the acquired entity’s host contracts.
Any contingent payments to be transferred by the acquiree will be recognized at fair value on the acquisition date. Subsequent changes in fair value of contingent consideration considered as an asset or a liability shall be recognized in the statement of income.
The Company measures goodwill as the exceeding consideration transferred in relation to net assets acquired (net identifiable assets acquired and liabilities assumed). If consideration is lower than fair value of net assets acquired, the difference must be recognized as gain in statement of operations.
After initial recognition, the goodwill is carried at cost less any accumulated loss for the impairment losses. For impairment testing purposes, goodwill acquired in a business combination is, from the acquisition date, allocated to each cash-generating units of the Company that are expected to benefit from synergies of combination, regardless of other assets or liabilities of the acquiree being allocated to those units.</t>
        </is>
      </c>
    </row>
    <row r="10">
      <c r="A10" s="4" t="inlineStr">
        <is>
          <t>Cash and cash equivalents</t>
        </is>
      </c>
      <c r="B10" s="4" t="inlineStr">
        <is>
          <t>3.7. Cash and cash equivalents
Cash equivalents are maintained for the purpose of meeting short-term cash commitments rather than for investment or other purposes. The Company and its subsidiaries consider as cash equivalents the financial assets readily convertible into known amounts of cash and subject to an insignificant risk of change of value. Consequently, an investment normally qualifies as cash equivalent when it has short-term maturity; for example, three months or less, as of the contracting date.</t>
        </is>
      </c>
    </row>
    <row r="11">
      <c r="A11" s="4" t="inlineStr">
        <is>
          <t>Trade accounts receivable</t>
        </is>
      </c>
      <c r="B11" s="4" t="inlineStr">
        <is>
          <t>3.8. Trade accounts receivable
A receivable represents the right of the Company and its subsidiaries to an unconditional consideration (i.e., it is only necessary for a certain time to elapse in order for payment of the consideration to be due), being recognized at face value, deducting present value and provision for expected loss. The amounts to be received from customers abroad are converted at the exchange rate in force on the base date.</t>
        </is>
      </c>
    </row>
    <row r="12">
      <c r="A12" s="4" t="inlineStr">
        <is>
          <t>Income tax and social contribution</t>
        </is>
      </c>
      <c r="B12" s="4" t="inlineStr">
        <is>
          <t>3.9. Income tax and social contribution
The income tax and social contribution, both current and deferred, are calculated based on the rates of 15% plus a surcharge of 10% on taxable income in excess of R$ 240 (annual base for the year) for income tax and 9% on taxable income for social contribution on net income, and consider the offsetting of tax loss carryforward and negative basis of social contribution limited to 30% of the taxable.
Expense with income tax and social contribution comprises both current and deferred taxes. Current taxes and deferred taxes are recognized in income (loss) unless they are related to the business combination, or items directly recognized in shareholders' equity or other comprehensive income.
Current taxes are the expected taxes payable on the taxable income for the period, at tax rates enacted or substantively enacted on the date of presentation of the financial statements, and any adjustments to taxes payable in relation to prior periods.
Deferred taxes are recognized in relation to the temporary differences between the book values of assets and liabilities for accounting purposes and the related amounts used for taxation purposes.
Deferred tax assets and liabilities are offset when there is a legal enforceable right to set off current tax assets and liabilities, and the latter relate to income taxes levied by the same tax authority on the same taxable entity.
A deferred income tax and social contribution asset is recognized for unused tax losses, tax credits and deductible temporary differences, to the extent that it is probable that future taxable income will be available against which the unused tax losses and credits can be utilized.
Deferred income tax and social contribution assets are reviewed at each reporting date and reduced when their realization is no longer probable.
Deferred income tax related to items recognized directly in shareholders’ equity and not in statement of income. Deferred tax items are recognized according to the transaction that originated the deferred tax, in comprehensive income or directly in shareholders' equity.
As permitted by Brazilian tax legislation, the subsidiary Sback Tecnologia da Informação Ltda, Esmeralda Serviços Digitais Ltda, Safira Serviços Digitais Ltda, Ametista Serviços Digitais Ltda, Diamante Serviços Digitais Ltda, RRA Ferreira ME and CR Sistemas Ltda adopts the deemed income taxation method. For these subsidiaries, income tax and social contribution are calculated at the rate of 32% on revenues from services and 100% on financial revenues. The regular rates of the respective tax and contribution apply to these.
Tax exposures
To determine current and deferred income tax, the Company and its subsidiaries take into consideration the impact of uncertainties on positions taken on taxes and if the additional income tax and interest payment has to be made. The Company and its subsidiaries believe that the provision for income tax recorded in liabilities is adequate for all outstanding tax periods, based on its evaluation of several factors, including interpretations of tax laws and past experience. This evaluation is based on estimates and assumptions that may involve several judgments on future events. New information may be made available, leading the Company and its subsidiaries to change its judgment on the adequacy of existing provision. These changes will impact income tax expenses in the year in which they occur.</t>
        </is>
      </c>
    </row>
    <row r="13">
      <c r="A13" s="4" t="inlineStr">
        <is>
          <t>Property, plant and equipment</t>
        </is>
      </c>
      <c r="B13" s="4" t="inlineStr">
        <is>
          <t>3.10. Property, plant and equipment
Recognition and measurement
Property, plant and equipment items are measured at historical acquisition, formation or construction cost, net of accumulated depreciation. The cost includes expenditures that are directly attributable to the acquisition of assets.
Purchased software that is integral to the functionality of a piece of equipment is capitalized as part of that equipment. When parts of a property, plant and equipment item have different useful lives, they are accounted for as separate items (major components) of Property, plant and equipment.
Gains and losses on disposal of a property, plant and equipment item are determined by comparing the proceeds from disposal with the book value of Property, plant and equipment and are recognized net within "other revenues" in the statement of income.
Subsequent costs
The replacement cost of a component of property, plant and equipment is recognized in the book value of the item when it is probable that the future economic benefits embodied in the component will flow to the Company and its subsidiaries and cost can be reliably measured. The book value of the component that has been replaced by another is written off. Costs of normal maintenance on property, plant and equipment are charged to the statement of operations as incurred.
Depreciation
Depreciation is calculated on the depreciable values, which is the cost of an asset, or other amount that substitutes cost, less residual values. The residual value and useful life of the assets and the depreciation methods are reviewed upon the closing of each year, and adjusted respectively, when appropriate.
Depreciation is recognized in income (loss) on a straight-line basis over the estimated useful lives of each component of a fixed asset item, as this method is that more closely reflects the pattern of consumption of future economic benefits embodied in the asset.
The estimated useful lives for the current and comparative years are shown in the Note 11.</t>
        </is>
      </c>
    </row>
    <row r="14">
      <c r="A14" s="4" t="inlineStr">
        <is>
          <t>Intangible assets and goodwill</t>
        </is>
      </c>
      <c r="B14" s="4" t="inlineStr">
        <is>
          <t>3.11. Intangible assets and goodwill
Intangible assets acquired separately are measured at cost upon initial recognition. The cost of intangible assets acquired in a business combination corresponds to their fair value at acquisition date. After the initial recognition, the intangible assets are stated at cost, less accumulated amortization and impairment losses. Intangible assets generated internally, excluding capitalized development costs, are not capitalized, and the expenditure is reflected in the statement of income in the year in which it is incurred. The useful life of the intangible asset is classified as defined or undefined. Goodwill arising from the acquisition of subsidiaries is included in intangible assets in the consolidated financial statements.
Intangible assets with defined life are amortized over the economic useful life and valued in relation to impairment whenever there is indication of loss of economic value of the asset. Amortization method and period of an intangible asset with defined life are reviewed at least at the end of each year. Changes in these assets’ estimated useful lives or in expected consumption of future economic benefits are accounted for through changes in amortization method or period, as applicable, and are addressed as changes in bookkeeping. The amortization of intangible assets with defined life is recognized in the statement of income in the category of expense consistent with the use of the intangible assets.
Intangible assets with undefined useful lives are not amortized but tested for impairment on an annual basis, individually or at cash generating unit level. The evaluation of indefinite useful life is reviewed annually to determine whether it is still justifiable. Otherwise, the change in useful life from indefinite to finite is made on a prospective basis.
An intangible asset is derecognized when it is sold (that is, date when the beneficiary obtains control over the related asset) or when no future economic benefit is expected from its use or sale. Possible gains or losses from the derecognition of assets (the difference between the net sales price and book value) are recognized in the statement of income in the year.
Intangible assets with undefined useful lives are tested for impairment on an annual basis as of December 31, individually or at cash generating unit level, as the case may be or when circumstances indicate impairment loss of book value.
Goodwill
The cost of goodwill is accounted for under the fair value acquisition method and the goodwill impairment test is performed annually as of December 31 or when circumstances indicate that the book value has been impaired.
Research and development
Research expenditures are recorded as expenses when incurred, and development expenditures linked to technological innovations of existing products are capitalized if they are technologically and economically feasible, and amortized over the expected period of benefits in the operating expenses group.
Development activities involve a plan or project aimed at producing new. Development expenditures are capitalized only when all the following elements are present: (i) technical feasibility to complete the intangible asset in order for it to be available for use or sale; (ii) intention to complete the intangible asset and use or sell it; (iii) the intangible assets should result in future economic benefit; (iv) availability of technical, financial and other proper resources to conclude its development and to use the intangible asset; and (v) ability to accurately measure the expenses attributable to intangible assets during their development. The expenditures capitalized include the cost of labor and materials that are directly attributable to preparing the asset. Other development expenditures are recognized in the statement of income as incurred.
After the initial recognition, the asset is stated at cost, less accumulated amortization and impairment losses. Amortization is triggered when the development is complete and the asset item is available for use for the future economic benefit period. During the development period, the asset is tested for impairment on an annual basis.
Other intangible assets
Other intangible assets that are acquired and have defined useful lives are measured at cost, less accumulated amortization and any impairment losses.
Subsequent expenditures are capitalized only when they increase the future economic benefits embodied in the specific asset to which they relate. All other expenditures, including expenditures on internally-generated goodwill and trademarks, are recognized in income (loss) as incurred.
Amortization is recognized in income (loss) on a straight-line basis over the estimated useful lives of the intangible assets, except goodwill, from the date they are available for use, since this is the method that best reflects the pattern of consumption of the future economic benefits embodied in the asset.</t>
        </is>
      </c>
    </row>
    <row r="15">
      <c r="A15" s="4" t="inlineStr">
        <is>
          <t>Impairment loss of non-financial assets</t>
        </is>
      </c>
      <c r="B15" s="4" t="inlineStr">
        <is>
          <t>3.12. Impairment loss of non-financial assets
The Management reviews the recoverable value of assets annually in order to assess events or changes in economic, operating, or technological circumstances likely to point out impairment or loss of their recoverable value. These evidences are detected and the net book value exceeded, the recoverable value, a provision for impairment is formed to adjust net book value to recoverable value. The recoverable value of an asset or a particular cash-generating unit is defined as the higher of value in use and net sales value.
In estimating the value in use of an asset, estimated future cash flows are discounted to their present values, using a pretax discount rate that reflects the weighted average cost of capital in the industry where the cash-generating unit operates. The net fair value of sales expenses is calculated whenever possible, based on recent market transactions between knowledgeable and interested parties with similar assets. In the absence of observable transactions in this regard, the Company uses an appropriate valuation methodology. The calculations provided in this model are supported by available fair value indicators, such as prices quoted for listed entities, among other available indicators.
The Company bases its impairment assessment on the most recent financial forecasts and budgets, which are prepared separately by Management for each cash-generating unit to which the assets are allocated. Projections based on said forecasts and budgets generally cover a five-year period. An average long-term growth rate is calculated and applied to future cash flows after the fifth year.
The asset impairment loss is recognized in income (loss) in a manner consistent with the function of the asset subject to losses.
For assets other than goodwill, an assessment is made on each reporting date to determine whether there is an indication that the impairment losses previously recognized no longer exist or have decreased. If such indication exists, the Company estimates the recoverable amount of the asset or of the cash-generating unit. An impairment loss on a previously recognized asset is reversed only if there has been a change in the estimates used to determine the asset’s recoverable amount since the last impairment loss that was recognized. The reversal is limited so that the book value of the asset does not exceed the book value that would have been calculated (net of depreciation, amortization or depletion), if no impairment loss had been recognized for the asset in previous years. This reversal is recognized in income (loss).
Goodwill impairment test is carried out on an annual basis as of December 31 or when circumstances indicate that the book value has been impaired.
The impairment loss is recognized for a cash-generating unit to which the goodwill is related. When the recoverable amount of the unit is lower than the book value of the unit, the loss is recognized and allocated to reduce the book value the unit’s assets in the following order: (a) reducing the book value of the goodwill allocated to the cash-generating unit; and (b) then, to the other assets of the unit in proportion to the book value of each asset.
Intangible assets with undefined useful lives are tested for impairment on an annual basis as of December 31, individually or at cash generating unit level, as the case may be or when circumstances indicate impairment loss of book value.</t>
        </is>
      </c>
    </row>
    <row r="16">
      <c r="A16" s="4" t="inlineStr">
        <is>
          <t>Accounts payable to suppliers</t>
        </is>
      </c>
      <c r="B16" s="4" t="inlineStr">
        <is>
          <t>3.13. Accounts payable to suppliers
Trade accounts payable are obligations due for assets or services acquired in the normal course of businesses, and are classified as current liabilities if payment is due within one year. Otherwise, accounts payable are presented as non-current liabilities.
They are initially recognized at fair value and, subsequently, measured at amortized cost using the effective interest rate method.</t>
        </is>
      </c>
    </row>
    <row r="17">
      <c r="A17" s="4" t="inlineStr">
        <is>
          <t>Loans and financing</t>
        </is>
      </c>
      <c r="B17" s="4" t="inlineStr">
        <is>
          <t>3.14. Loans and financing
Loans and financing are initially recognized at the fair value less any transaction costs assignable. After their initial recognition, these financial liabilities are measured at amortized cost using the effective interest method.
Loans costs
Loans costs directly related to the acquisition, construction or production of an asset that necessarily requires significant time to complete for the purpose of use or sale are capitalized as part of the cost of the corresponding asset. All other loans costs are recorded as an expense in the period in which they are incurred. Loans costs comprise interest and other costs incurred by the Entity in connection with the loan.</t>
        </is>
      </c>
    </row>
    <row r="18">
      <c r="A18" s="4" t="inlineStr">
        <is>
          <t>Lease liabilities</t>
        </is>
      </c>
      <c r="B18" s="4" t="inlineStr">
        <is>
          <t>3.15. Lease liabilities
On the lease start date, the Company and its subsidiaries recognize lease liabilities measured at the present value of lease payments to be made during the lease term. Lease payments include fixed payments (including fixed payments in substance) minus any lease incentives receivable, variable lease payments that depend on an index or rate and expected amounts to be paid under residual value guarantees. Lease payments also include the exercise price of a call option reasonably certain to be exercised by the Company and its subsidiaries, and payment of fines for terminating a lease, if the lease term reflects the Company and its subsidiaries exercising the lease. termination option. Variable lease payments that do not depend on an index or rate are recognized as an expense in the period in which the event or condition determining the payment occurs.
When calculating the present value of lease payments, the Company and its subsidiaries use the incremental loan rate on the lease start date if the interest rate implied by the lease is not easily determinable. After the start date, the amount of the lease liability is increased to reflect the increase in interest and reduced for lease payments made. In addition, the carrying amount of lease liabilities is remeasured if there is a change, a change in the lease term, a change in fixed substance lease payments or a change in the valuation to purchase the underlying asset.</t>
        </is>
      </c>
    </row>
    <row r="19">
      <c r="A19" s="4" t="inlineStr">
        <is>
          <t>Right of use</t>
        </is>
      </c>
      <c r="B19" s="4" t="inlineStr">
        <is>
          <t>3.16. Right of use
The Company and its subsidiaries recognize the right-of-use assets on the lease start date (that is, the date on which the underlying asset is available for use). The rights of use assets are measured at cost, less any accumulated depreciation and impairment losses, and adjusted for any new remeasurement of lease liabilities. The cost of right-of-use assets includes the amount of recognized lease liabilities, initial direct costs incurred and lease payments made before or on the start date less lease incentives received. Unless it is reasonably certain that the Company and its subsidiaries obtain ownership of the leased asset at the end of the lease term, the recognized right-to-use assets are depreciated using the straight-line method over the shortest period between the estimated useful life and the term of the lease.</t>
        </is>
      </c>
    </row>
    <row r="20">
      <c r="A20" s="4" t="inlineStr">
        <is>
          <t>Provisions</t>
        </is>
      </c>
      <c r="B20" s="4" t="inlineStr">
        <is>
          <t>3.17. Provisions
Provisions are recognized when the Company and its subsidiaries have a present obligation (legal or not formalized) as a result of a past event. It is likely that economic benefits will be required to settle the obligation, and a reliable estimate of the amount of the obligation can be made. When the Company and its subsidiaries expect the amount of a provision to be reimbursed, in whole or in part, for example, under an insurance contract, the reimbursement is recognized as a separate asset, but only when the reimbursement is practically certain . The expense related to any provision is shown in the income statement, net of any reimbursement.
If the effect of the time value of the money is significant, the provisions are discounted using a current rate before taxes that reflects, when appropriate, the risks specific to the liability. When a discount is adopted, the increase in the provision due to the passage of time is recognized as a financing cost.
Provisions for tax, civil and labor risks
The Company and its subsidiaries are parties to several legal and administrative proceedings. Provisions are set up for all contingencies related to legal proceedings for which it is probable that an outflow of funds will be made to settle the contingency / obligation and a reasonable estimate can be made. The assessment of the likelihood of loss includes the assessment of the available evidence, the hierarchy of laws, the available jurisprudence, the most recent court decisions and their relevance in the legal system as well as the assessment of outside lawyers. Provisions are reviewed and adjusted to take into account changes in circumstances, such as the applicable statute of limitations, conclusions of tax inspections or additional exposures identified based on new matters or court decisions.
Contingent liabilities recognized in a business combination
A contingent liability recognized in a business combination is initially measured at fair value. Subsequently, it is measured between the higher amount that would be recognized in accordance with the accounting policy for provisions above (IAS 37) or the amount initially recognized less, when applicable, the accumulated amortization recognized in accordance with the recognition policy. revenue.</t>
        </is>
      </c>
    </row>
    <row r="21">
      <c r="A21" s="4" t="inlineStr">
        <is>
          <t>Adjustment to present value of assets and liabilities</t>
        </is>
      </c>
      <c r="B21" s="4" t="inlineStr">
        <is>
          <t>3.18. Adjustment to present value of assets and liabilities
Long-term monetary assets and liabilities are adjusted for inflation and, therefore, adjusted to their present value. The adjustment to present value of short-term monetary assets and liabilities is calculated, and only recognized, if it is considered as relevant with respect to the financial statements taken as a whole. For recognition and materiality determination purposes, the adjustment to present value is calculated taking into consideration the contractual cash flows and the explicit interest rate, and, in certain cases, the implicit interest rate of the related assets and liabilities. Based on the analyzes performed and the best Management’s estimate.</t>
        </is>
      </c>
    </row>
    <row r="22">
      <c r="A22" s="4" t="inlineStr">
        <is>
          <t>Revenue from contract with customer</t>
        </is>
      </c>
      <c r="B22" s="4" t="inlineStr">
        <is>
          <t>3.19. Revenue from contract with customer
The Company and its subsidiaries recognize its revenues from software license, which include license fees, revenue from subscription, and revenue from services, which includes implementation and customization and sub-acquiring revenue. Revenue is presented net of taxes, returns, rebates and discounts, when applicable. Revenues are recognized in an amount that reflects the consideration to which the Company and its subsidiaries expect to be entitled in exchange for the transfer of services to a client.
·
Subscription revenues: They are recurring revenues derived from: (1) revenues related to services to provide the client with the right of use of software in a cloud-based infrastructure provided by the Company and its subsidiaries or by a third-party, or even based on the client’s own internal infrastructure, where the client has no right to end the contract and become the owner of the software or use in its IT infrastructure or a third-party’s infrastructure; and (2) revenues related to technological support, helpdesk, equipment rental, software hosting service, payment for the use of tools and support teams located at the clients besides connectivity services. Monthly maintenance is aggregated in a contract usually valid for twelve months. Monthly subscription revenues are not reimbursable and are billed and paid on a monthly basis. These revenues are recognized in income (loss) on a monthly basis, as services are provided, starting on the date in which services are made available to the client and all other revenue recognition criteria are met.
·
Revenues from service rendered are considered non-recurring and involves implementation services, including personalization, training, software licenses and other services. Revenues from services are recognized in proportion to the stage of completion of the service.
·
Revenue from royalties - Revenues from software licenses are recognized when: it is determined when all risks and rewards of the license are transferred upon the availability of the software and the amount may be reliably measured and it is likely that any expected future economic benefits will be generated on behalf of the Company and its subsidiaries.
·
Sub-acquiring revenues derive from the capture of the transactions with credit and debit cards and are recognized on the date of capture/processing of the transactions.
In case billed amounts exceed services rendered plus recognized revenue, the difference is stated in the balance sheet (current and non-current liabilities) as deferred revenue.</t>
        </is>
      </c>
    </row>
    <row r="23">
      <c r="A23" s="4" t="inlineStr">
        <is>
          <t>Capital</t>
        </is>
      </c>
      <c r="B23" s="4" t="inlineStr">
        <is>
          <t>3.20. Capital
Common shares
Additional costs directly attributable to the issue of shares and share options are recognized as reducers from shareholders' equity. Tax effects related to the costs of these transactions are calculated in accordance with IAS 12.</t>
        </is>
      </c>
    </row>
    <row r="24">
      <c r="A24" s="4" t="inlineStr">
        <is>
          <t>Transactions involving share-based payment</t>
        </is>
      </c>
      <c r="B24" s="4" t="inlineStr">
        <is>
          <t>3.21. Transactions involving share-based payment
Company employees receive share-based payments, in which the employees render services in exchange for membership certificates (“transactions settled with membership certificates”). In situations in which equity securities are issued and some or all goods or services received by the Company in exchange cannot be specifically identified, the unidentified goods or services received (or receivable) are measured by the difference between the fair value of share-based payment and the fair value of any good or service received on its grant date.
The Company offers restricted shares to employees (contracted under the Labor laws or Statutory) who will be entitled to receive the restricted shares at the end of the grace period on the condition that the beneficiary has maintained his or her employment relationship during that period and is eligible based on the performance assessment.
Transactions settled with membership certificates
The cost of transactions settled with equity instruments is measured with a basis on the fair value on the date in which they were granted. To determine the fair value, the Company uses an external evaluation expert, which uses an appropriate evaluation method.
This cost is recognized in employee benefit expenses together with the corresponding increase in shareholders’ equity (in other reserves), during the period when the service is provided, and, when applicable, performance conditions are met (vesting period). The accumulated expense recognized for transactions that will be settled with membership certificates on each reporting date up to the vesting date reflects the extent to which the acquisition period may have expired and the Company’s best estimate of the number of grants which in the last instance, will be acquired. The expense or credit in the statement of income for the period represents the changes in accumulated expense recognized at the start and end of that period. When the terms of an equity-settled transaction are modified (for example, due to plan modifications), the minimum recognized expense is the fair value at the grant date, provided the original vesting conditions are met. An additional expense, measured on the modification date is recognized for any modification that increases the fair value of the contracts with share-based payment or otherwise, benefits the employees. When a grant is cancelled by the entity or counterpart, any remaining element of the fair value of the grant is immediately recognized as expense through profit or loss.
The effect of dilution of outstanding options is reflected as dilution of additional share in the calculation of the diluted earnings per share.</t>
        </is>
      </c>
    </row>
    <row r="25">
      <c r="A25" s="4" t="inlineStr">
        <is>
          <t>Employee benefits</t>
        </is>
      </c>
      <c r="B25" s="4" t="inlineStr">
        <is>
          <t>3.22. Employee benefits
Employee benefit obligations are measured on an undiscounted basis and are expensed as the related service is provided.
The liability is recognized at the amount expected to be paid under the cash bonus plans or short-term profit sharing if the Company and its subsidiaries have a legal or constructive obligation to pay this amount as a result of prior service rendered by the employee, and the obligation can be reliably estimated.
a. Private pension
The Company and its subsidiaries do not hold private pension plans or any pension plan for its employees and management.
b. Profit sharing
The Company and its subsidiaries have benefit plans for management and employees in the form of profit sharing and bonus plans.
Profit sharing and bonus plans are expected to be settled in up to 12 months and are presented at expected settlement value.
c. Post-employment benefit – health care plans
The Company and its subsidiaries offer health care plans compatible with the market to its employees; the Company and its subsidiaries are co-sponsors of the plan and their employees contribute with a monthly fixed installment that may be extended to spouses and dependents. Costs with monthly defined contributions made by the Company and its subsidiaries are recognized in income on a monthly basis, in conformity with the accrual basis.
Costs, contributions and actuarial liabilities related to such plans are determined annually, with a basis on an appraisal carried out by independent actuaries.</t>
        </is>
      </c>
    </row>
    <row r="26">
      <c r="A26" s="4" t="inlineStr">
        <is>
          <t>Financial income and expenses</t>
        </is>
      </c>
      <c r="B26" s="4" t="inlineStr">
        <is>
          <t>3.23. Financial revenues and expenses
Financial revenues comprise basically interest of financial assets and discounts obtained. Financial expenses comprise basically bank fees, commercial discounts, exchange rate change and interest on loans. Interest is recognized in the income (loss) for the period using the effective interest rate methodology.</t>
        </is>
      </c>
    </row>
    <row r="27">
      <c r="A27" s="4" t="inlineStr">
        <is>
          <t>Foreign currency translation</t>
        </is>
      </c>
      <c r="B27" s="4" t="inlineStr">
        <is>
          <t>3.24. Foreign currency translation
Consolidated financial statements are presented in Real (R$), parent company’s functional currency. Each Company’s entity determines its own functional currency, and in those in which functional currency is different from real, the financial statements are translated into real as of closing date, in accordance with IAS 21 – Effects of changes in foreign exchange rate and translation of financial statements, except for Napse S.R.L, which follows IAS 29 – Accounting for Hyperinflationary Economies.</t>
        </is>
      </c>
    </row>
    <row r="28">
      <c r="A28" s="4" t="inlineStr">
        <is>
          <t>IAS 29 Adoption of the accounting and reporting standard in highly hyperinflationary economy</t>
        </is>
      </c>
      <c r="B28" s="4" t="inlineStr">
        <is>
          <t>3.25. IAS 29 Adoption of the accounting and reporting standard in highly hyperinflationary economy
In July 2018, considering that the inflation accumulated in the past three years in Argentina was higher than 100%, the adoption of the accounting and reporting standard in hyperinflationary economy (IAS 29) became mandatory in relation to the subsidiary Napse S.R.L., located in Argentina.
Pursuant to IAS 29, non-cash assets and liabilities, the shareholders’ equity and the statement of income of subsidiaries that operate in hyperinflationary economies are adjusted by the change in the general purchasing power of the currency, applying a general price index.
The financial statements of an entity whose functional currency is the currency of a hyperinflationary economy, whether they are based on the historical or current cost approach, should be expressed in terms of the current measurement unit at the balance sheet date and translated into Real at the closing exchange rate for the period.</t>
        </is>
      </c>
    </row>
    <row r="29">
      <c r="A29" s="4" t="inlineStr">
        <is>
          <t>Statement of cash flow</t>
        </is>
      </c>
      <c r="B29" s="4" t="inlineStr">
        <is>
          <t>3.26. Statement of cash flow
Statements of cash flows were prepared and presented in accordance with the Technical Pronouncement IAS 7 - Statement of Cash Flows.
Paid interest is classified as financing cash flow in the Statement of Cash Flow, as it represents financial funds raising costs.
In the years ended December 31, 2020 and 2019 he following transactions did not affect the cash.
12/31/2020
12/31/2019
Acquisition of computers, furniture and facilities included in suppliers payable
2,465
2,419
Acquisition of software and software developed included in suppliers payable
3,713
380</t>
        </is>
      </c>
    </row>
    <row r="30">
      <c r="A30" s="4" t="inlineStr">
        <is>
          <t>New or reviewed pronouncements with first-time adoption in 2019</t>
        </is>
      </c>
      <c r="B30" s="4" t="inlineStr">
        <is>
          <t>3.27. New or reviewed pronouncements with first-time adoption in 2020
The Company and its subsidiaries adopted for the first time certain standards which are valid for annual period beginning on January 1 st , 2020 or after that date. The Company and its subsidiaries decided not to adopt in advance any other standard, interpretation and amendments that have been issued, but are not yet effective.
Standards and amended standards
Amendments to IFRS 3
In October 2018, the IASB issued changes to the definition of business in IFRS 3 to help entities determine whether an acquired set of activities and assets consists of or not in a business.
Conceptual Framework
This review presents new concepts on presentation, measurement and disclosure, updated the definition of assets and liabilities as well as the criteria for recognition and derecognition of assets and liabilities in the financial statements.
Amendments to IAS 1 and IAS 8
Aligns the definition of “material omission” or “materially distorted disclosure” in all standards and clarifies certain aspects of the definition.
Amendments to IAS 39, IFRS 7 and IFRS 9
It addresses the reform of interest rates used as market benchmarks, which will be finalized in future periods.
Amendment to IFRS 16
It grants the lessee an exemption from assessing whether a lease concession related to COVID-19 is a lease modification or not.
The Company and its subsidiaries did not identify relevant impacts as a result of the standards and interpretations that were issued.</t>
        </is>
      </c>
    </row>
    <row r="31">
      <c r="A31" s="4" t="inlineStr">
        <is>
          <t>New standards, amendments and interpretations of issued standards that did not become effective</t>
        </is>
      </c>
      <c r="B31" s="4" t="inlineStr">
        <is>
          <t>3.28. New standards, amendments and interpretations of issued standards that did not become effective
At the date these financial statements were prepared, the following standards and amendments had been published; however, application thereof was not mandatory. The Company and its subsidiaries did not early adopt any pronouncement or interpretation issued whose application was not mandatory.
Standards and interpretations issued but not yet effective through the date the Company's financial statements were issued are set out below:
Effective date
IFRS 17
Insurance contracts
January 1, 2021
Amendments to IFRS 9, IAS 39, IFRS 7, IFRS 4 e IFRS 16) Phase 2
Reform of the Reference Interest Rate with treatment of changes in cash flows, hedge accounting requirements and disclosures
January 1, 2021
The Company and its subsidiaries do not expect relevant impacts as a result of standards and interpretations that were issued but are not yet effec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direct and indirect subsidiaries</t>
        </is>
      </c>
      <c r="B4" s="4" t="inlineStr">
        <is>
          <t>% Interest
12/31/2020
12/31/2019
Subsidiaries
Linx Sistemas e Consultoria Ltda.
99.99
%
99.99
%
Linx Telecomunicações Ltda.
99.99
%
99.99
%
Indirect subsidiaries (*)
Napse S.R.L.
100.00
%
100.00
%
Synthesis Holding LLC.
100.00
%
100.00
%
Retail Renda Fixa Crédito Privado Fundo de Investimento
100.00
%
100.00
%
Santander Moving Tech RF Referenciado DI CP FI
100.00
%
100.00
%
Sback Tecnologia da Informação Ltda. (v)
—
100.00
%
Linx Pay Meios de Pagamento Ltda.
100.00
%
100.00
%
Hiper Software S.A.
100.00
%
100.00
%
SetaDigital Sistemas Gerenciais Ltda. (v)
—
100.00
%
Esmeralda Serviços Digitais Ltda. (ii)
100.00
%
—
Safira Serviços Digitais Ltda (ii)
100.00
%
—
Ametista Serviços Digitais Ltda (ii)
100.00
%
—
Diamante Serviços Digitais Ltda (ii)
100.00
%
—
RRA Ferreira ME (i)
100.00
%
—
CR Sistemas Ltda (iii)
100.00
%
—
Mercadapp Soluções em Software Ltda (iv)
100.00
%
—
(*) Companies controlled by Linx Sistemas, except Esmeralda Serviços Digitais Ltda, Safira Serviços Digitais Ltda, Ametista Serviços Digitais Ltda and Diamante Serviços Digitais Ltda which are controlled by Linx Pay.
(i)
Subsidiary acquired by Linx Sistemas on February 2, 2020.
(ii)
Subsidiary acquired by Linx Pay on January 30, 2020.
(iii)
Subsidiary acquired by Linx Sistemas on September 4, 2020.
(iv)
Subsidiary acquired by Linx Sistemas on November 13, 2020.
(v)
Subsidiaries incorporated by Linx Sistemas during the year 2020.</t>
        </is>
      </c>
    </row>
    <row r="5">
      <c r="A5" s="4" t="inlineStr">
        <is>
          <t>Schedule of assets acquired through suppliers which did not affect cash</t>
        </is>
      </c>
      <c r="B5" s="4" t="inlineStr">
        <is>
          <t>12/31/2020
12/31/2019
Acquisition of computers, furniture and facilities included in suppliers payable
2,465
2,419
Acquisition of software and software developed included in suppliers payable
3,713
380</t>
        </is>
      </c>
    </row>
    <row r="6">
      <c r="A6" s="4" t="inlineStr">
        <is>
          <t>Schedule of new standards and amended standards adopted</t>
        </is>
      </c>
      <c r="B6" s="4" t="inlineStr">
        <is>
          <t>Standards and amended standards
Amendments to IFRS 3
In October 2018, the IASB issued changes to the definition of business in IFRS 3 to help entities determine whether an acquired set of activities and assets consists of or not in a business.
Conceptual Framework
This review presents new concepts on presentation, measurement and disclosure, updated the definition of assets and liabilities as well as the criteria for recognition and derecognition of assets and liabilities in the financial statements.
Amendments to IAS 1 and IAS 8
Aligns the definition of “material omission” or “materially distorted disclosure” in all standards and clarifies certain aspects of the definition.
Amendments to IAS 39, IFRS 7 and IFRS 9
It addresses the reform of interest rates used as market benchmarks, which will be finalized in future periods.
Amendment to IFRS 16
It grants the lessee an exemption from assessing whether a lease concession related to COVID-19 is a lease modification or not.</t>
        </is>
      </c>
    </row>
    <row r="7">
      <c r="A7" s="4" t="inlineStr">
        <is>
          <t>Schedule of standards issued that did not take effect</t>
        </is>
      </c>
      <c r="B7" s="4" t="inlineStr">
        <is>
          <t>Effective date
IFRS 17
Insurance contracts
January 1, 2021
Amendments to IFRS 9, IAS 39, IFRS 7, IFRS 4 e IFRS 16) Phase 2
Reform of the Reference Interest Rate with treatment of changes in cash flows, hedge accounting requirements and disclosures
January 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0</t>
        </is>
      </c>
    </row>
    <row r="3">
      <c r="A3" s="3" t="inlineStr">
        <is>
          <t>Disclosure of detailed information about business combination</t>
        </is>
      </c>
    </row>
    <row r="4">
      <c r="A4" s="4" t="inlineStr">
        <is>
          <t>Schedule of identifiable assets acquired and goodwill</t>
        </is>
      </c>
      <c r="B4" s="4" t="inlineStr">
        <is>
          <t>Amount recognized on acquisition
PinPag
Neemo
Humanus
Mercadapp
Total
Current Assets
19,747
320
3,501
640
24,208
Cash and cash equivalents
11,396
75
954
579
13,004
Trade accounts receivable
—
226
512
61
799
Other receivables
8,351
19
2,035
—
10,405
Non-current assets
75,817
9,739
3,833
3,802
93,191
Software (*)
10,210
2,139
3,072
2,821
18,242
Customer portfolio (*)
43,583
7,534
578
940
52,635
Brand
11,823
—
—
—
11,823
Immobilized
10,168
66
93
41
10,368
Intangible
33
—
90
—
123
Current liabilities
22,618
241
487
155
23,501
Suppliers
807
38
19
29
893
Labor obligations
187
91
421
86
785
Taxes payable
1,847
112
44
31
2,034
Other liabilities
19,777
—
3
9
19,789
Non‑current liabilities
—
—
4,225
269
4,494
Other payables
—
—
4,225
269
4,494
Fair value of acquired assets
95,564
10,059
7,334
4,442
117,399
Fair value of liabilities assumed
22,618
241
4,712
424
27,995
Total net identifiable assets
72,946
9,818
2,622
4,018
89,404
Consideration (**)
160,916
20,363
17,899
9,791
208,969
Goodwill on the transaction
87,970
10,545
15,277
5,773
119,565
(*) Allocation of identificable assets
(**) AVP net fair value.</t>
        </is>
      </c>
    </row>
    <row r="5">
      <c r="A5" s="4" t="inlineStr">
        <is>
          <t>PinPag</t>
        </is>
      </c>
    </row>
    <row r="6">
      <c r="A6" s="3" t="inlineStr">
        <is>
          <t>Disclosure of detailed information about business combination</t>
        </is>
      </c>
    </row>
    <row r="7">
      <c r="A7" s="4" t="inlineStr">
        <is>
          <t>Schedule of purchase consideration</t>
        </is>
      </c>
      <c r="B7" s="4" t="inlineStr">
        <is>
          <t>Purchase consideration
Amount paid in cash
125,000
Amount paid on the acquisition of shares
10,000
Amount retained installments
5,000
Fair value of contingent consideration (Earn-out)
20,916
Total consideration
160,916
Analysis of cash flow from the acquisition
Amount paid in cash
125,000
Net cash acquired from subsidiary
(11,396)
Cash flow from investment activities
113,604</t>
        </is>
      </c>
    </row>
    <row r="8">
      <c r="A8" s="4" t="inlineStr">
        <is>
          <t>Neemo</t>
        </is>
      </c>
    </row>
    <row r="9">
      <c r="A9" s="3" t="inlineStr">
        <is>
          <t>Disclosure of detailed information about business combination</t>
        </is>
      </c>
    </row>
    <row r="10">
      <c r="A10" s="4" t="inlineStr">
        <is>
          <t>Schedule of purchase consideration</t>
        </is>
      </c>
      <c r="B10" s="4" t="inlineStr">
        <is>
          <t>Purchase consideration
Amount paid in cash
14,880
Amount to be paid on the acquisition of shares
1,500
Amount retained installments
1,500
Amount complementary installments
1,195
Fair value of contingent consideration (Earn-out)
1,288
Total adjusted consideration
20,363
Analysis of cash flow from the acquisition
Amount paid in cash
14,880
Amount to be paid on the acquisition of shares
1,500
Net cash acquired from subsidiary
(75)
Cash flow from investment activities
16,305</t>
        </is>
      </c>
    </row>
    <row r="11">
      <c r="A11" s="4" t="inlineStr">
        <is>
          <t>Humanus</t>
        </is>
      </c>
    </row>
    <row r="12">
      <c r="A12" s="3" t="inlineStr">
        <is>
          <t>Disclosure of detailed information about business combination</t>
        </is>
      </c>
    </row>
    <row r="13">
      <c r="A13" s="4" t="inlineStr">
        <is>
          <t>Schedule of purchase consideration</t>
        </is>
      </c>
      <c r="B13" s="4" t="inlineStr">
        <is>
          <t>Purchase consideration
Amount paid in cash
12,374
Amount to be paid on the acquisition of shares
900
Amount retained installments
3,000
Amount complementary installments
320
Fair value of contingent consideration (Earn-out)
1,305
Total adjusted consideration
17,899
Analysis of cash flow from the acquisition
Amount paid in cash
12,374
Net cash acquired from subsidiary
(954)
Cash flow from investment activities
11,420</t>
        </is>
      </c>
    </row>
    <row r="14">
      <c r="A14" s="4" t="inlineStr">
        <is>
          <t>Mercadapp</t>
        </is>
      </c>
    </row>
    <row r="15">
      <c r="A15" s="3" t="inlineStr">
        <is>
          <t>Disclosure of detailed information about business combination</t>
        </is>
      </c>
    </row>
    <row r="16">
      <c r="A16" s="4" t="inlineStr">
        <is>
          <t>Schedule of purchase consideration</t>
        </is>
      </c>
      <c r="B16" s="4" t="inlineStr">
        <is>
          <t>Purchase consideration
Amount paid in cash
6,500
Amount to be paid on the acquisition of shares
500
Amount retained installments
1,000
Fair value of contingent consideration (Earn-out)
1,791
Total adjusted consideration
9,791
Analysis of cash flow from the acquisition
Amount paid in cash
6,500
Net cash acquired from subsidiary
(573)
Cash flow from investment activities
5,9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12/31/2020
12/31/2019
Cash and banks - denominated in the R$
25,334
50,526
Cash and banks - in foreign currency
9,831
17,448
Short-term financial assets (*)
10,397
7,924
Total (**)
45,562
75,898
(*) In the periods ended December 31, 2020 and December 31, 2019, there were no investments in foreign currency.
(**) The amounts presented include R$ 14,291 (R$ 9,502 on December 31, 2019) related to Linx Pay Meios de Pagamento Ltda and its subsidia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inancial assets (Tables)</t>
        </is>
      </c>
      <c r="B1" s="2" t="inlineStr">
        <is>
          <t>12 Months Ended</t>
        </is>
      </c>
    </row>
    <row r="2">
      <c r="B2" s="2" t="inlineStr">
        <is>
          <t>Dec. 31, 2020</t>
        </is>
      </c>
    </row>
    <row r="3">
      <c r="A3" s="3" t="inlineStr">
        <is>
          <t>Financial assets</t>
        </is>
      </c>
    </row>
    <row r="4">
      <c r="A4" s="4" t="inlineStr">
        <is>
          <t>Schedule of financial assets</t>
        </is>
      </c>
      <c r="B4" s="4" t="inlineStr">
        <is>
          <t>Date of
Index / Average
Type
Name
investment
Maturity
yield rate
12/31/2020
12/31/2019
Domestic currency
Fund
Retail Renda Fixa Crédito Privado (***)
12/21/2018
Indefinite
(****)
454,751
774,257
Fund
Moving Tech Renda Fixa (***)
03/24/2020
Indefinite
(****)
102,231
100,136
Options
Box Options
02/28/2020
05/31/2021
106.44
%
13,458
16,901
Fixed income
Others (*)
05/20/2019
09/01/2025
102.86
%
16,805
9,034
Total domestic currency
587,245
900,328
Foreign currency
Other
Time Deposit
12/12/2019
02/10/2020
—
—
4,034
Total foreign currency
—
4,034
Total (**)
587,245
904,362
Current assets
584,778
902,289
Non-current assets
2,467
2,073
(*) The amounts presented include R$ 3,461 in financial investments pledged as collateral in Linx Pay Meios de Pagamentos Ltda operations and its subsidiaries
(**) The amounts presented include R$ 10.970 (R$ 9,007 as of December 31, 2019) related to Linx Pay Meios de Pagamento Ltda and its subsidiaries.
(***) Represents the amount invested in the fund's quota.
(****) The indices of the securities that make up the portfolio of this fund are disclosed in the following table.</t>
        </is>
      </c>
    </row>
    <row r="5">
      <c r="A5" s="4" t="inlineStr">
        <is>
          <t>Schedule of exclusive fund portfolio</t>
        </is>
      </c>
      <c r="B5" s="4" t="inlineStr">
        <is>
          <t>12/31/2020
Name
Type
Code
Average
Net value
Retail Renda Fixa Crédito Privado
Fixed Income
LTN Over
PRE
172,403
Retail Renda Fixa Crédito Privado
Fixed Income
LFT
SELIC
282,348
Moving Tech Renda Fixa
Investment fund
Other founds
PRE
71,835
Moving Tech Renda Fixa
Fixed Income
LFT
SELIC
30,396
Total (*)
556,982
12/31/2019
Name
Type
Code
Average
Net value
Retail Renda Fixa Crédito Privado
Fixed Income
LF
CDI D 105,5
%
151,396
Retail Renda Fixa Crédito Privado
Fixed Income
LFS Eligible
CDI D 108,75
%
5,541
Retail Renda Fixa Crédito Privado
Fixed Income
LFT
SELIC
120,333
Retail Renda Fixa Crédito Privado
Fixed Income
LTN Over
PRE
26,021
Retail Renda Fixa Crédito Privado
Investment fund
Other founds
—
470,966
Moving Tech Renda Fixa
Investment fund
Other founds
—
50,124
Moving Tech Renda Fixa
Fixed Income
LFT
SELIC
50,012
Total
874,393
(*) Represents the fund portfoli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rade accounts receivable (Tables)</t>
        </is>
      </c>
      <c r="B1" s="2" t="inlineStr">
        <is>
          <t>12 Months Ended</t>
        </is>
      </c>
    </row>
    <row r="2">
      <c r="B2" s="2" t="inlineStr">
        <is>
          <t>Dec. 31, 2020</t>
        </is>
      </c>
    </row>
    <row r="3">
      <c r="A3" s="3" t="inlineStr">
        <is>
          <t>Disclosure of reconciliation of changes in loss allowance</t>
        </is>
      </c>
    </row>
    <row r="4">
      <c r="A4" s="4" t="inlineStr">
        <is>
          <t>Schedule of trade accounts receivable</t>
        </is>
      </c>
      <c r="B4" s="4" t="inlineStr">
        <is>
          <t>12/31/2020
12/31/2019
Trade notes receivable:
Falling due
463,378
248,411
Overdue
25,633
27,243
489,011
275,654
Trade notes receivable - abroad:
Falling due
8,395
12,247
Overdue
5,995
4,978
14,390
17,225
Total (*)
503,401
292,879
(-) Estimated losses with doubtful accounts
(9,296)
(3,360)
(-) Adjustment to present value
(788)
(1,408)
493,317
288,111
Current assets
477,217
276,626
Non‑current assets
16,100
11,485
(*) The amounts presented include R$ 291,071 (R$ 96,026 as of December 31, 2019) related to Linx Pay Meios de Pagamento Ltda. and its subsidiaries.</t>
        </is>
      </c>
    </row>
    <row r="5">
      <c r="A5" s="4" t="inlineStr">
        <is>
          <t>Schedule of aging of trade accounts receivable</t>
        </is>
      </c>
      <c r="B5" s="4" t="inlineStr">
        <is>
          <t>12/31/2020
12/31/2019
Duplicates
Provision for
Duplicates
Provision for
receivable
losses
receivable
losses
Falling due
471,773
(66)
260,658
(29)
Overdue (days):
1-30
9,363
(71)
18,978
(229)
31-60
4,700
(98)
2,375
(85)
61-90
4,268
(128)
3,870
(207)
91-180
5,435
(1,071)
4,684
(496)
More than 181
7,862
(7,862)
2,314
(2,314)
503,401
(9,296)
292,879
(3,360)</t>
        </is>
      </c>
    </row>
    <row r="6">
      <c r="A6" s="4" t="inlineStr">
        <is>
          <t>Trade accounts receivable</t>
        </is>
      </c>
    </row>
    <row r="7">
      <c r="A7" s="3" t="inlineStr">
        <is>
          <t>Disclosure of reconciliation of changes in loss allowance</t>
        </is>
      </c>
    </row>
    <row r="8">
      <c r="A8" s="4" t="inlineStr">
        <is>
          <t>Schedule of changes in the allowance for doubtful accounts</t>
        </is>
      </c>
      <c r="B8" s="4" t="inlineStr">
        <is>
          <t>Changes in doubtful accounts
12/31/2020
12/31/2019
Opening balance
(3,360)
(4,215)
Addition of provision
(10,168)
(5,551)
Use/reversal
4,232
6,406
Closing balance
(9,296)
(3,3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0</t>
        </is>
      </c>
    </row>
    <row r="3">
      <c r="A3" s="3" t="inlineStr">
        <is>
          <t>Recoverable taxes</t>
        </is>
      </c>
    </row>
    <row r="4">
      <c r="A4" s="4" t="inlineStr">
        <is>
          <t>Schedule of recoverable taxes</t>
        </is>
      </c>
      <c r="B4" s="4" t="inlineStr">
        <is>
          <t>12/31/2020
12/31/2019
IR and CSLL to be recovered or withholding
33,279
20,263
ICMS
4,372
5,242
PIS and COFINS
1,320
1,367
Other (*)
3,072
942
42,043
27,814
Current assets
37,702
22,648
Non-current assets
4,341
5,166
(*) It corresponds substantially to the recoverable balance of the software promotion law in the amount of R$ 1,018 (R$ 628 on December 31, 2019) of the company Naps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compensation of key management personnel</t>
        </is>
      </c>
      <c r="B4" s="4" t="inlineStr">
        <is>
          <t>12/31/2020
12/31/2019
Short-term employee benefits
Payment of Directors' fees
10,665
10,774
Share‑based payments
5,805
19,794
16,470
30,5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3" t="inlineStr">
        <is>
          <t>Other receivables</t>
        </is>
      </c>
    </row>
    <row r="4">
      <c r="A4" s="4" t="inlineStr">
        <is>
          <t>Schedule of other receivables</t>
        </is>
      </c>
      <c r="B4" s="4" t="inlineStr">
        <is>
          <t>12/31/2020
12/31/2019
Advance to employees, vacation and 13th salary
14,054
16,706
Retentions for contingencies - Acquired (*)
15,184
13,193
Prepaid expenses - Services
12,737
7,464
Refunds with partners (**)
12,496
—
Refunds with business associate
9,698
—
Advance to suppliers
3,587
6,141
Other (***)
6,859
5,343
Total
74,615
48,847
Current assets
48,762
22,509
Non‑current assets
25,853
26,338
(*) Refers to contingent portions of companies Direção, Spress, Rezende, Liderança, Quadrant, CSI, LZT, BR Coelho, Big Automação, Intercamp, Percycle, Itec Informática, DCG, Napse, Millennium and Hiper, according to acquisition contracts.
(**) Related the refunds with business associate on sub-acquiring operation of the Linx Pay Meios de Pagamento Ltda.
(***) These amounts include other receivables and guarantee deposits from Napse in the value of R$ 2,636 (R$ 3,527 as of December 31,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72" customWidth="1" min="1" max="1"/>
    <col width="14" customWidth="1" min="2" max="2"/>
    <col width="16" customWidth="1" min="3" max="3"/>
    <col width="17" customWidth="1" min="4" max="4"/>
    <col width="33" customWidth="1" min="5" max="5"/>
    <col width="46" customWidth="1" min="6" max="6"/>
    <col width="18" customWidth="1" min="7" max="7"/>
    <col width="37" customWidth="1" min="8" max="8"/>
    <col width="64" customWidth="1" min="9" max="9"/>
    <col width="65" customWidth="1" min="10" max="10"/>
    <col width="64" customWidth="1" min="11" max="11"/>
    <col width="16" customWidth="1" min="12" max="12"/>
    <col width="14" customWidth="1" min="13" max="13"/>
    <col width="65" customWidth="1" min="14" max="14"/>
    <col width="66" customWidth="1" min="15" max="15"/>
    <col width="65" customWidth="1" min="16" max="16"/>
    <col width="17" customWidth="1" min="17" max="17"/>
    <col width="18" customWidth="1" min="18" max="18"/>
    <col width="27" customWidth="1" min="19" max="19"/>
    <col width="30" customWidth="1" min="20" max="20"/>
    <col width="49" customWidth="1" min="21" max="21"/>
    <col width="50" customWidth="1" min="22" max="22"/>
    <col width="49" customWidth="1" min="23" max="23"/>
    <col width="15" customWidth="1" min="24" max="24"/>
  </cols>
  <sheetData>
    <row r="1">
      <c r="A1" s="1" t="inlineStr">
        <is>
          <t>Consolidated statements of changes in equity - BRL (R$) R$ in Thousands</t>
        </is>
      </c>
      <c r="B1" s="2" t="inlineStr">
        <is>
          <t>Capital</t>
        </is>
      </c>
      <c r="C1" s="2" t="inlineStr">
        <is>
          <t>Treasury shares</t>
        </is>
      </c>
      <c r="D1" s="2" t="inlineStr">
        <is>
          <t>Capital reserves</t>
        </is>
      </c>
      <c r="E1" s="2" t="inlineStr">
        <is>
          <t>Goodwill in capital subscription</t>
        </is>
      </c>
      <c r="F1" s="2" t="inlineStr">
        <is>
          <t>Profit or Loss on the Sale of Treasury Shares</t>
        </is>
      </c>
      <c r="G1" s="2" t="inlineStr">
        <is>
          <t>Stock option plan</t>
        </is>
      </c>
      <c r="H1" s="2" t="inlineStr">
        <is>
          <t>Expenditures with issuance of shares</t>
        </is>
      </c>
      <c r="I1" s="2" t="inlineStr">
        <is>
          <t>Profit reservesIncrease (decrease) due to application of IFRS 9</t>
        </is>
      </c>
      <c r="J1" s="2" t="inlineStr">
        <is>
          <t>Profit reservesIncrease (decrease) due to application of IFRS 15</t>
        </is>
      </c>
      <c r="K1" s="2" t="inlineStr">
        <is>
          <t>Profit reservesIncrease (decrease) due to application of IAS 29</t>
        </is>
      </c>
      <c r="L1" s="2" t="inlineStr">
        <is>
          <t>Profit reserves</t>
        </is>
      </c>
      <c r="M1" s="2" t="inlineStr">
        <is>
          <t>Legal reserve</t>
        </is>
      </c>
      <c r="N1" s="2" t="inlineStr">
        <is>
          <t>Profit retentionIncrease (decrease) due to application of IFRS 9</t>
        </is>
      </c>
      <c r="O1" s="2" t="inlineStr">
        <is>
          <t>Profit retentionIncrease (decrease) due to application of IFRS 15</t>
        </is>
      </c>
      <c r="P1" s="2" t="inlineStr">
        <is>
          <t>Profit retentionIncrease (decrease) due to application of IAS 29</t>
        </is>
      </c>
      <c r="Q1" s="2" t="inlineStr">
        <is>
          <t>Profit retention</t>
        </is>
      </c>
      <c r="R1" s="2" t="inlineStr">
        <is>
          <t>Retained earnings</t>
        </is>
      </c>
      <c r="S1" s="2" t="inlineStr">
        <is>
          <t>Other comprehensive income</t>
        </is>
      </c>
      <c r="T1" s="2" t="inlineStr">
        <is>
          <t>Additional dividends proposed</t>
        </is>
      </c>
      <c r="U1" s="2" t="inlineStr">
        <is>
          <t>Increase (decrease) due to application of IFRS 9</t>
        </is>
      </c>
      <c r="V1" s="2" t="inlineStr">
        <is>
          <t>Increase (decrease) due to application of IFRS 15</t>
        </is>
      </c>
      <c r="W1" s="2" t="inlineStr">
        <is>
          <t>Increase (decrease) due to application of IAS 29</t>
        </is>
      </c>
      <c r="X1" s="2" t="inlineStr">
        <is>
          <t>Total</t>
        </is>
      </c>
    </row>
    <row r="2">
      <c r="A2" s="4" t="inlineStr">
        <is>
          <t>Balances at Dec. 31, 2017</t>
        </is>
      </c>
      <c r="B2" s="6" t="inlineStr">
        <is>
          <t>R$ 486032</t>
        </is>
      </c>
      <c r="C2" s="6" t="inlineStr">
        <is>
          <t>R$ 33887</t>
        </is>
      </c>
      <c r="D2" s="6" t="inlineStr">
        <is>
          <t>R$ 513696</t>
        </is>
      </c>
      <c r="E2" s="6" t="inlineStr">
        <is>
          <t>R$ 539571</t>
        </is>
      </c>
      <c r="G2" s="6" t="inlineStr">
        <is>
          <t>R$ 11548</t>
        </is>
      </c>
      <c r="H2" s="6" t="inlineStr">
        <is>
          <t>R$ 37423</t>
        </is>
      </c>
      <c r="L2" s="6" t="inlineStr">
        <is>
          <t>R$ 186137</t>
        </is>
      </c>
      <c r="M2" s="6" t="inlineStr">
        <is>
          <t>R$ 7037</t>
        </is>
      </c>
      <c r="Q2" s="6" t="inlineStr">
        <is>
          <t>R$ 179100</t>
        </is>
      </c>
      <c r="S2" s="6" t="inlineStr">
        <is>
          <t>R$ 247</t>
        </is>
      </c>
      <c r="T2" s="6" t="inlineStr">
        <is>
          <t>R$ 18789</t>
        </is>
      </c>
      <c r="X2" s="6" t="inlineStr">
        <is>
          <t>R$ 1170520</t>
        </is>
      </c>
    </row>
    <row r="3">
      <c r="A3" s="4" t="inlineStr">
        <is>
          <t>Effects from the first-time adoption at Dec. 31, 2017</t>
        </is>
      </c>
      <c r="I3" s="6" t="inlineStr">
        <is>
          <t>R$ 1015</t>
        </is>
      </c>
      <c r="J3" s="6" t="inlineStr">
        <is>
          <t>R$ 38542</t>
        </is>
      </c>
      <c r="N3" s="6" t="inlineStr">
        <is>
          <t>R$ 1015</t>
        </is>
      </c>
      <c r="O3" s="6" t="inlineStr">
        <is>
          <t>R$ 38542</t>
        </is>
      </c>
      <c r="U3" s="6" t="inlineStr">
        <is>
          <t>R$ 1015</t>
        </is>
      </c>
      <c r="V3" s="6" t="inlineStr">
        <is>
          <t>R$ 38542</t>
        </is>
      </c>
    </row>
    <row r="4">
      <c r="A4" s="4" t="inlineStr">
        <is>
          <t>Issuance of capital</t>
        </is>
      </c>
      <c r="B4" s="5" t="n">
        <v>2435</v>
      </c>
      <c r="X4" s="5" t="n">
        <v>2435</v>
      </c>
    </row>
    <row r="5">
      <c r="A5" s="4" t="inlineStr">
        <is>
          <t>Repurchase of treasury shares</t>
        </is>
      </c>
      <c r="C5" s="5" t="n">
        <v>-114486</v>
      </c>
      <c r="X5" s="5" t="n">
        <v>-114486</v>
      </c>
    </row>
    <row r="6">
      <c r="A6" s="4" t="inlineStr">
        <is>
          <t>Approval of additional dividends</t>
        </is>
      </c>
      <c r="T6" s="5" t="n">
        <v>-18789</v>
      </c>
      <c r="X6" s="5" t="n">
        <v>-18789</v>
      </c>
    </row>
    <row r="7">
      <c r="A7" s="4" t="inlineStr">
        <is>
          <t>Stock option plan</t>
        </is>
      </c>
      <c r="D7" s="5" t="n">
        <v>4556</v>
      </c>
      <c r="G7" s="5" t="n">
        <v>4556</v>
      </c>
      <c r="X7" s="5" t="n">
        <v>4556</v>
      </c>
    </row>
    <row r="8">
      <c r="A8" s="4" t="inlineStr">
        <is>
          <t>Post-employment benefit</t>
        </is>
      </c>
      <c r="S8" s="5" t="n">
        <v>-146</v>
      </c>
      <c r="X8" s="5" t="n">
        <v>-146</v>
      </c>
    </row>
    <row r="9">
      <c r="A9" s="4" t="inlineStr">
        <is>
          <t>Effect of the adoption of hyperinflation</t>
        </is>
      </c>
      <c r="K9" s="6" t="inlineStr">
        <is>
          <t>R$ 1822</t>
        </is>
      </c>
      <c r="P9" s="6" t="inlineStr">
        <is>
          <t>R$ 1822</t>
        </is>
      </c>
      <c r="W9" s="6" t="inlineStr">
        <is>
          <t>R$ 1822</t>
        </is>
      </c>
    </row>
    <row r="10">
      <c r="A10" s="4" t="inlineStr">
        <is>
          <t>Accumulated translation adjustments from operations in foreign currency</t>
        </is>
      </c>
      <c r="S10" s="5" t="n">
        <v>-2437</v>
      </c>
      <c r="X10" s="5" t="n">
        <v>-2437</v>
      </c>
    </row>
    <row r="11">
      <c r="A11" s="4" t="inlineStr">
        <is>
          <t>Net income (loss) for the year</t>
        </is>
      </c>
      <c r="R11" s="6" t="inlineStr">
        <is>
          <t>R$ 71055</t>
        </is>
      </c>
      <c r="X11" s="5" t="n">
        <v>71055</v>
      </c>
    </row>
    <row r="12">
      <c r="A12" s="4" t="inlineStr">
        <is>
          <t>Interest on own capital</t>
        </is>
      </c>
      <c r="R12" s="5" t="n">
        <v>-15000</v>
      </c>
      <c r="X12" s="5" t="n">
        <v>-15000</v>
      </c>
    </row>
    <row r="13">
      <c r="A13" s="3" t="inlineStr">
        <is>
          <t>Allocations</t>
        </is>
      </c>
    </row>
    <row r="14">
      <c r="A14" s="4" t="inlineStr">
        <is>
          <t>Additional dividends proposed</t>
        </is>
      </c>
      <c r="R14" s="5" t="n">
        <v>-22236</v>
      </c>
      <c r="T14" s="5" t="n">
        <v>22236</v>
      </c>
    </row>
    <row r="15">
      <c r="A15" s="4" t="inlineStr">
        <is>
          <t>Distribution of dividends</t>
        </is>
      </c>
      <c r="R15" s="5" t="n">
        <v>-2764</v>
      </c>
      <c r="X15" s="5" t="n">
        <v>-2764</v>
      </c>
    </row>
    <row r="16">
      <c r="A16" s="4" t="inlineStr">
        <is>
          <t>Profit (loss) retention</t>
        </is>
      </c>
      <c r="L16" s="5" t="n">
        <v>31055</v>
      </c>
      <c r="Q16" s="5" t="n">
        <v>31055</v>
      </c>
      <c r="R16" s="5" t="n">
        <v>-31055</v>
      </c>
    </row>
    <row r="17">
      <c r="A17" s="4" t="inlineStr">
        <is>
          <t>Balances at Dec. 31, 2018</t>
        </is>
      </c>
      <c r="B17" s="5" t="n">
        <v>488467</v>
      </c>
      <c r="C17" s="5" t="n">
        <v>-148373</v>
      </c>
      <c r="D17" s="5" t="n">
        <v>518252</v>
      </c>
      <c r="E17" s="5" t="n">
        <v>539571</v>
      </c>
      <c r="G17" s="5" t="n">
        <v>16104</v>
      </c>
      <c r="H17" s="5" t="n">
        <v>-37423</v>
      </c>
      <c r="L17" s="5" t="n">
        <v>179457</v>
      </c>
      <c r="M17" s="5" t="n">
        <v>7037</v>
      </c>
      <c r="Q17" s="5" t="n">
        <v>172420</v>
      </c>
      <c r="S17" s="5" t="n">
        <v>-2830</v>
      </c>
      <c r="T17" s="5" t="n">
        <v>22236</v>
      </c>
      <c r="X17" s="5" t="n">
        <v>1057209</v>
      </c>
    </row>
    <row r="18">
      <c r="A18" s="4" t="inlineStr">
        <is>
          <t>Balances, adjusted</t>
        </is>
      </c>
      <c r="B18" s="5" t="n">
        <v>486032</v>
      </c>
      <c r="C18" s="5" t="n">
        <v>-33887</v>
      </c>
      <c r="D18" s="5" t="n">
        <v>513696</v>
      </c>
      <c r="E18" s="5" t="n">
        <v>539571</v>
      </c>
      <c r="G18" s="5" t="n">
        <v>11548</v>
      </c>
      <c r="H18" s="5" t="n">
        <v>-37423</v>
      </c>
      <c r="L18" s="5" t="n">
        <v>146580</v>
      </c>
      <c r="M18" s="5" t="n">
        <v>7037</v>
      </c>
      <c r="Q18" s="5" t="n">
        <v>139543</v>
      </c>
      <c r="S18" s="5" t="n">
        <v>-247</v>
      </c>
      <c r="T18" s="5" t="n">
        <v>18789</v>
      </c>
      <c r="X18" s="5" t="n">
        <v>1130963</v>
      </c>
    </row>
    <row r="19">
      <c r="A19" s="4" t="inlineStr">
        <is>
          <t>Issuance of capital</t>
        </is>
      </c>
      <c r="B19" s="5" t="n">
        <v>156980</v>
      </c>
      <c r="X19" s="5" t="n">
        <v>156980</v>
      </c>
    </row>
    <row r="20">
      <c r="A20" s="4" t="inlineStr">
        <is>
          <t>Goodwill in capital subscription</t>
        </is>
      </c>
      <c r="D20" s="5" t="n">
        <v>682454</v>
      </c>
      <c r="E20" s="5" t="n">
        <v>682454</v>
      </c>
      <c r="X20" s="5" t="n">
        <v>682454</v>
      </c>
    </row>
    <row r="21">
      <c r="A21" s="4" t="inlineStr">
        <is>
          <t>Repurchase of treasury shares</t>
        </is>
      </c>
      <c r="C21" s="5" t="n">
        <v>77581</v>
      </c>
      <c r="X21" s="5" t="n">
        <v>77581</v>
      </c>
    </row>
    <row r="22">
      <c r="A22" s="4" t="inlineStr">
        <is>
          <t>Approval of additional dividends</t>
        </is>
      </c>
      <c r="T22" s="5" t="n">
        <v>-22236</v>
      </c>
      <c r="X22" s="5" t="n">
        <v>-22236</v>
      </c>
    </row>
    <row r="23">
      <c r="A23" s="4" t="inlineStr">
        <is>
          <t>Expenses from issuance of shares</t>
        </is>
      </c>
      <c r="D23" s="5" t="n">
        <v>-58734</v>
      </c>
      <c r="H23" s="5" t="n">
        <v>-58734</v>
      </c>
      <c r="X23" s="5" t="n">
        <v>-58734</v>
      </c>
    </row>
    <row r="24">
      <c r="A24" s="4" t="inlineStr">
        <is>
          <t>Stock option plan</t>
        </is>
      </c>
      <c r="D24" s="5" t="n">
        <v>23633</v>
      </c>
      <c r="G24" s="5" t="n">
        <v>23633</v>
      </c>
      <c r="X24" s="5" t="n">
        <v>23633</v>
      </c>
    </row>
    <row r="25">
      <c r="A25" s="4" t="inlineStr">
        <is>
          <t>Post-employment benefit</t>
        </is>
      </c>
      <c r="S25" s="5" t="n">
        <v>63</v>
      </c>
      <c r="X25" s="5" t="n">
        <v>63</v>
      </c>
    </row>
    <row r="26">
      <c r="A26" s="4" t="inlineStr">
        <is>
          <t>Effect of the adoption of hyperinflation</t>
        </is>
      </c>
      <c r="K26" s="5" t="n">
        <v>2263</v>
      </c>
      <c r="P26" s="5" t="n">
        <v>2263</v>
      </c>
      <c r="W26" s="5" t="n">
        <v>2263</v>
      </c>
    </row>
    <row r="27">
      <c r="A27" s="4" t="inlineStr">
        <is>
          <t>Accumulated translation adjustments from operations in foreign currency</t>
        </is>
      </c>
      <c r="S27" s="5" t="n">
        <v>-3364</v>
      </c>
      <c r="X27" s="5" t="n">
        <v>-3364</v>
      </c>
    </row>
    <row r="28">
      <c r="A28" s="4" t="inlineStr">
        <is>
          <t>Net income (loss) for the year</t>
        </is>
      </c>
      <c r="R28" s="5" t="n">
        <v>38876</v>
      </c>
      <c r="X28" s="5" t="n">
        <v>38876</v>
      </c>
    </row>
    <row r="29">
      <c r="A29" s="3" t="inlineStr">
        <is>
          <t>Allocations</t>
        </is>
      </c>
    </row>
    <row r="30">
      <c r="A30" s="4" t="inlineStr">
        <is>
          <t>Additional dividends proposed</t>
        </is>
      </c>
      <c r="R30" s="5" t="n">
        <v>-10281</v>
      </c>
      <c r="T30" s="5" t="n">
        <v>10281</v>
      </c>
    </row>
    <row r="31">
      <c r="A31" s="4" t="inlineStr">
        <is>
          <t>Distribution of dividends</t>
        </is>
      </c>
      <c r="R31" s="5" t="n">
        <v>-9719</v>
      </c>
      <c r="X31" s="5" t="n">
        <v>-9719</v>
      </c>
    </row>
    <row r="32">
      <c r="A32" s="4" t="inlineStr">
        <is>
          <t>Profit (loss) retention</t>
        </is>
      </c>
      <c r="L32" s="5" t="n">
        <v>18876</v>
      </c>
      <c r="Q32" s="5" t="n">
        <v>18876</v>
      </c>
      <c r="R32" s="5" t="n">
        <v>-18876</v>
      </c>
    </row>
    <row r="33">
      <c r="A33" s="4" t="inlineStr">
        <is>
          <t>Balances at Dec. 31, 2019</t>
        </is>
      </c>
      <c r="B33" s="5" t="n">
        <v>645447</v>
      </c>
      <c r="C33" s="5" t="n">
        <v>-225954</v>
      </c>
      <c r="D33" s="5" t="n">
        <v>1165605</v>
      </c>
      <c r="E33" s="5" t="n">
        <v>1222025</v>
      </c>
      <c r="F33" s="6" t="inlineStr">
        <is>
          <t>R$ 0</t>
        </is>
      </c>
      <c r="G33" s="5" t="n">
        <v>39737</v>
      </c>
      <c r="H33" s="5" t="n">
        <v>-96157</v>
      </c>
      <c r="L33" s="5" t="n">
        <v>200596</v>
      </c>
      <c r="M33" s="5" t="n">
        <v>7037</v>
      </c>
      <c r="Q33" s="5" t="n">
        <v>193559</v>
      </c>
      <c r="R33" s="5" t="n">
        <v>0</v>
      </c>
      <c r="S33" s="5" t="n">
        <v>-6131</v>
      </c>
      <c r="T33" s="5" t="n">
        <v>10281</v>
      </c>
      <c r="X33" s="5" t="n">
        <v>1789844</v>
      </c>
    </row>
    <row r="34">
      <c r="A34" s="4" t="inlineStr">
        <is>
          <t>Repurchase of treasury shares</t>
        </is>
      </c>
      <c r="C34" s="5" t="n">
        <v>-100373</v>
      </c>
      <c r="X34" s="5" t="n">
        <v>-100373</v>
      </c>
    </row>
    <row r="35">
      <c r="A35" s="4" t="inlineStr">
        <is>
          <t>Stock option exercise</t>
        </is>
      </c>
      <c r="C35" s="5" t="n">
        <v>8207</v>
      </c>
      <c r="X35" s="5" t="n">
        <v>8207</v>
      </c>
    </row>
    <row r="36">
      <c r="A36" s="4" t="inlineStr">
        <is>
          <t>Stock option plan</t>
        </is>
      </c>
      <c r="C36" s="5" t="n">
        <v>13672</v>
      </c>
      <c r="D36" s="5" t="n">
        <v>-7459</v>
      </c>
      <c r="G36" s="5" t="n">
        <v>-7459</v>
      </c>
      <c r="X36" s="5" t="n">
        <v>6213</v>
      </c>
    </row>
    <row r="37">
      <c r="A37" s="4" t="inlineStr">
        <is>
          <t>Post-employment benefit</t>
        </is>
      </c>
      <c r="B37" s="5" t="n">
        <v>0</v>
      </c>
      <c r="C37" s="5" t="n">
        <v>0</v>
      </c>
      <c r="D37" s="5" t="n">
        <v>0</v>
      </c>
      <c r="E37" s="5" t="n">
        <v>0</v>
      </c>
      <c r="F37" s="5" t="n">
        <v>0</v>
      </c>
      <c r="G37" s="5" t="n">
        <v>0</v>
      </c>
      <c r="H37" s="5" t="n">
        <v>0</v>
      </c>
      <c r="L37" s="5" t="n">
        <v>0</v>
      </c>
      <c r="M37" s="5" t="n">
        <v>0</v>
      </c>
      <c r="Q37" s="5" t="n">
        <v>0</v>
      </c>
      <c r="R37" s="5" t="n">
        <v>0</v>
      </c>
      <c r="S37" s="5" t="n">
        <v>-117</v>
      </c>
      <c r="T37" s="5" t="n">
        <v>0</v>
      </c>
      <c r="X37" s="5" t="n">
        <v>-117</v>
      </c>
    </row>
    <row r="38">
      <c r="A38" s="4" t="inlineStr">
        <is>
          <t>Profit or Loss on the Sale of Treasury Shares</t>
        </is>
      </c>
      <c r="C38" s="5" t="n">
        <v>4592</v>
      </c>
      <c r="D38" s="5" t="n">
        <v>-4592</v>
      </c>
      <c r="F38" s="5" t="n">
        <v>-4592</v>
      </c>
    </row>
    <row r="39">
      <c r="A39" s="4" t="inlineStr">
        <is>
          <t>Effect of the adoption of hyperinflation</t>
        </is>
      </c>
      <c r="K39" s="6" t="inlineStr">
        <is>
          <t>R$ 3612</t>
        </is>
      </c>
      <c r="P39" s="6" t="inlineStr">
        <is>
          <t>R$ 3612</t>
        </is>
      </c>
      <c r="W39" s="6" t="inlineStr">
        <is>
          <t>R$ 3612</t>
        </is>
      </c>
    </row>
    <row r="40">
      <c r="A40" s="4" t="inlineStr">
        <is>
          <t>Accumulated translation adjustments from operations in foreign currency</t>
        </is>
      </c>
      <c r="S40" s="5" t="n">
        <v>3033</v>
      </c>
      <c r="X40" s="5" t="n">
        <v>3033</v>
      </c>
    </row>
    <row r="41">
      <c r="A41" s="4" t="inlineStr">
        <is>
          <t>Net income (loss) for the year</t>
        </is>
      </c>
      <c r="R41" s="5" t="n">
        <v>-80074</v>
      </c>
      <c r="X41" s="5" t="n">
        <v>-80074</v>
      </c>
    </row>
    <row r="42">
      <c r="A42" s="3" t="inlineStr">
        <is>
          <t>Allocations</t>
        </is>
      </c>
    </row>
    <row r="43">
      <c r="A43" s="4" t="inlineStr">
        <is>
          <t>Distribution of dividends</t>
        </is>
      </c>
      <c r="T43" s="5" t="n">
        <v>-10281</v>
      </c>
      <c r="X43" s="5" t="n">
        <v>-10281</v>
      </c>
    </row>
    <row r="44">
      <c r="A44" s="4" t="inlineStr">
        <is>
          <t>Profit (loss) retention</t>
        </is>
      </c>
      <c r="L44" s="5" t="n">
        <v>-80074</v>
      </c>
      <c r="Q44" s="5" t="n">
        <v>-80074</v>
      </c>
      <c r="R44" s="5" t="n">
        <v>80074</v>
      </c>
    </row>
    <row r="45">
      <c r="A45" s="4" t="inlineStr">
        <is>
          <t>Balances at Dec. 31, 2020</t>
        </is>
      </c>
      <c r="B45" s="6" t="inlineStr">
        <is>
          <t>R$ 645447</t>
        </is>
      </c>
      <c r="C45" s="6" t="inlineStr">
        <is>
          <t>R$ 299856</t>
        </is>
      </c>
      <c r="D45" s="6" t="inlineStr">
        <is>
          <t>R$ 1153554</t>
        </is>
      </c>
      <c r="E45" s="6" t="inlineStr">
        <is>
          <t>R$ 1222025</t>
        </is>
      </c>
      <c r="F45" s="6" t="inlineStr">
        <is>
          <t>R$ 4592</t>
        </is>
      </c>
      <c r="G45" s="6" t="inlineStr">
        <is>
          <t>R$ 32278</t>
        </is>
      </c>
      <c r="H45" s="6" t="inlineStr">
        <is>
          <t>R$ 96157</t>
        </is>
      </c>
      <c r="L45" s="6" t="inlineStr">
        <is>
          <t>R$ 124134</t>
        </is>
      </c>
      <c r="M45" s="6" t="inlineStr">
        <is>
          <t>R$ 7037</t>
        </is>
      </c>
      <c r="Q45" s="6" t="inlineStr">
        <is>
          <t>R$ 117097</t>
        </is>
      </c>
      <c r="R45" s="6" t="inlineStr">
        <is>
          <t>R$ 0</t>
        </is>
      </c>
      <c r="S45" s="6" t="inlineStr">
        <is>
          <t>R$ 3215</t>
        </is>
      </c>
      <c r="T45" s="6" t="inlineStr">
        <is>
          <t>R$ 0</t>
        </is>
      </c>
      <c r="X45" s="6" t="inlineStr">
        <is>
          <t>R$ 162006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Residual
Furniture
Facilities,
Computers and
and
machinery and
Leasehold
Asset under
Real
Land and
electronics
Vehicles
fixtures
equipment
improvements
development
Estate
others
Total
Net value 12/31/2019
21,611
4,308
9,629
19,668
23,433
—
2,546
1,006
82,201
Balance on 12/31/2020
Cost
117,051
8,179
9,919
23,830
44,144
998
3,350
1,006
208,477
Accumulated
(58,901)
(4,098)
(3,668)
(9,719)
(22,097)
—
(937)
—
(99,420)
Net value (*)
58,150
4,081
6,251
14,111
22,047
998
2,413
1,006
109,057
(*) The amounts presented include R$ 31,028 (R$ 4,449 as of December 31, 2019) related to Linx Pay Meios de Pagamento Ltda and its subsidiaries
Transactions in property, plant and equipment balances are described below:
Cost
Furniture
Facilities,
Computers and
and
machinery and
Leasehold
Asset under
Real
Land and
electronics
Vehicles
fixtures
equipment
improvements
development
Estate
others
Total
Balance on 12/31/2018
44,908
9,580
14,420
35,179
37,887
—
3,350
1,006
146,330
Addition
13,000
1,729
1,452
1,551
1,256
2,267
—
2
21,257
Addition - acquisition
1,001
—
666
403
454
—
—
—
2,524
IAS 29
179
10
15
—
652
—
—
—
856
Write-offs
(818)
(1,574)
(106)
(323)
(560)
—
—
(2)
(3,383)
Transfers
—
—
—
—
2,267
(2,267)
—
—
—
Balance on 12/31/2019
58,270
9,745
16,447
36,810
41,956
—
3,350
1,006
167,584
Addition (*)
38,801
1,694
1,667
3,009
2,754
998
—
—
48,923
Addition - acquisition
15,621
84
163
49
16
—
—
—
15,933
IAS 29 (**)
(573)
(36)
(23)
(21)
(96)
—
—
—
(749)
Write-offs
(5,016)
(3,333)
(4,224)
(10,667)
(36)
—
—
—
(23,276)
Transfers
9,937
13
(4,145)
(5,344)
(371)
—
—
—
90
Foreign exchange
11
12
34
(6)
(79)
—
—
—
(28)
Balance on 12/31/2020
117,051
8,179
9,919
23,830
44,144
998
3,350
1,006
208,477
(*) In the statement of cash flow, only additions with cash disbursement are being considered as investment activities on the amount of R$ 44,446.
(**) Amounts related to update of IAS 29 (hyperinflation) in Napse Argentina
Accumulated depreciation
Facilities,
Computers and
Furniture
machinery and
Leasehold
Real
electronics
Vehicles
and fixtures
equipment
improvements
Estate
Total
Balance on 12/31/2018
(31,381)
(4,772)
(5,341)
(13,949)
(15,945)
(669)
(72,057)
Addition
(5,541)
(1,811)
(1,316)
(3,220)
(2,701)
(135)
(14,724)
Addition - acquisition
(414)
—
(178)
(96)
(41)
—
(729)
Write-offs
677
1,146
17
123
164
—
2,127
Balance on 12/31/2019
(36,659)
(5,437)
(6,818)
(17,142)
(18,523)
(804)
(85,383)
Addition (*)
(15,560)
(1,601)
(1,578)
(3,875)
(3,239)
(133)
(25,986)
Addition - acquisition
(5,420)
(74)
(56)
(12)
(7)
—
(5,569)
Write-offs
4,228
3,021
3,419
7,272
36
—
17,976
Transfers
(5,461)
2
1,395
4,040
(390)
—
(414)
Foreign exchange
(29)
(9)
(30)
(2)
26
—
(44)
Balance on 12/31/2020
(58,901)
(4,098)
(3,668)
(9,719)
(22,097)
(937)
(99,420)
Annual depreciation rate
20
%
20
%
10
%
10
%
10
%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Tables)</t>
        </is>
      </c>
      <c r="B1" s="2" t="inlineStr">
        <is>
          <t>12 Months Ended</t>
        </is>
      </c>
    </row>
    <row r="2">
      <c r="B2" s="2" t="inlineStr">
        <is>
          <t>Dec. 31, 2020</t>
        </is>
      </c>
    </row>
    <row r="3">
      <c r="A3" s="3" t="inlineStr">
        <is>
          <t>Intangible</t>
        </is>
      </c>
    </row>
    <row r="4">
      <c r="A4" s="4" t="inlineStr">
        <is>
          <t>Schedule of intangible assets and goodwill</t>
        </is>
      </c>
      <c r="B4" s="4" t="inlineStr">
        <is>
          <t xml:space="preserve">Residual
Software
Software
Software
development –
Client
development
developed
capitalized
Brands
Technology-
portfolio -
Software (i)
(ii)
(iii)
interest
acquired
acquisitions
acquisitions
Goodwill
Other
Total
Balance on 12/31/2019
Balance on 12/31/2020
Cost
96,380
32,789
248,638
32,521
58,042
162,593
210,944
847,486
2
1,689,395
Accumulated amortization
(60,169)
—
(177,477)
(11,999)
(8,323)
(118,836)
(102,643)
—
—
(479,447)
Net value (*)
36,211
32,789
71,161
20,522
49,719
43,757
108,301
847,486
2
1,209,948
(*) The amounts presented include R$ 167,683 (R$ 9,841 as of December 31, 2019) related to Linx Pay Meios de Pagamento Ltda. and its subsidiaries.
(i)
(ii)
(iii)
Transactions in intangible asset balances are described below:
Cost
Software
Client
Software
Software
Software
development –
Brands
Technology-
portfolio -
(i)
development (ii)
developed (iii)
capitalized interest
acquired
acquisitions
acquisitions
Goodwill
Other
Total
Balance on 12/31/2018
66,883
15,633
157,837
8,786
46,188
129,377
137,177
607,446
3
1,169,330
Addition
28,316
7,096
31,017
11,783
—
—
—
1,843
—
80,055
Addition – acquisition
1,165
—
—
—
11
—
—
—
—
1,176
Business combination
—
—
—
—
—
14,358
21,182
118,269
—
153,809
IAS 29
768
—
—
—
—
—
—
—
—
768
Write-offs
(1,852)
—
—
—
—
—
(91)
—
(1)
(1,944)
Balance on 12/31/2019
95,280
22,729
188,854
20,569
46,199
143,735
158,268
727,558
2
1,403,194
Addition (*)
10,201
24,703
36,621
11,955
—
—
667
355
—
84,502
Addition – acquisition
110
—
—
—
20
—
—
—
—
130
Business combination (**)
—
—
—
—
11,823
18,242
52,635
119,565
—
202,265
IAS 29 (***)
225
—
—
—
—
—
—
—
—
225
Write-offs
(263)
(150)
(14)
(3)
—
—
—
—
—
(430)
Transfers
(8,693)
(14,493)
23,177
—
—
616
(626)
8
—
(11)
Foreign Exchange
(480)
—
—
—
—
—
—
—
—
(480)
Balance on 12/31/2020
96,380
32,789
248,638
32,521
58,042
162,593
210,944
847,486
2
1,689,395
(i)
(ii)
(iii)
(*)
(**)
(***)
Accumulated amortization
Client
Software
Software
Software development –
Brands
Technology-
portfolio -
(i)
developed (ii)
capitalized interest
acquired
acquisitions
acquisitions
Total
Balance on 12/31/2018
(35,370)
(121,663)
(4,728)
(4,076)
(90,404)
(63,455)
(319,696)
Addition
(14,030)
(28,202)
(3,386)
(961)
(13,860)
(15,052)
(75,491)
Addition - acquisition
(450)
—
—
—
—
—
(450)
Write-offs
1,757
—
—
—
—
—
1,757
Balance on 12/31/2019
(48,093)
(149,865)
(8,114)
(5,037)
(104,264)
(78,507)
(393,880)
Addition
(12,894)
(27,621)
(3,886)
(3,286)
(14,572)
(24,136)
(86,395)
Addition - acquisition
(7)
—
—
—
—
—
(7)
Write-offs
—
9
1
—
—
—
10
Transfers
531
—
—
—
—
—
531
Foreign exchange
294
—
—
—
—
—
294
Balance on 12/31/2020
(60,169)
(177,477)
(11,999)
(8,323)
(118,836)
(102,643)
(479,447)
Annual rate of amortization
10–20
%
33
%
33
%
10–20
%
10–20
%
20–50
%
(i)
(ii)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Tables)</t>
        </is>
      </c>
      <c r="B1" s="2" t="inlineStr">
        <is>
          <t>12 Months Ended</t>
        </is>
      </c>
    </row>
    <row r="2">
      <c r="B2" s="2" t="inlineStr">
        <is>
          <t>Dec. 31, 2020</t>
        </is>
      </c>
    </row>
    <row r="3">
      <c r="A3" s="3" t="inlineStr">
        <is>
          <t>Right of use</t>
        </is>
      </c>
    </row>
    <row r="4">
      <c r="A4" s="4" t="inlineStr">
        <is>
          <t>Summary of changes in right of use assets</t>
        </is>
      </c>
      <c r="B4" s="4" t="inlineStr">
        <is>
          <t>Right of use
Equipment
Cloud (*)
Total
Balance on January 1, 2019
90,924
872
10,394
102,190
Addition
14,269
4,629
54,099
72,997
Amortization
(10,895)
(284)
(18,266)
(29,445)
Write-offs
(20,816)
(37)
(850)
(21,703)
Balance on 12/31/2019
73,482
5,180
45,377
124,039
Addition (***)
19,403
—
4,213
23,616
Amortization (**)
(12,864)
(1,009)
(31,568)
(45,441)
Write-offs
(384)
—
—
(384)
Exchange variation
(175)
—
—
(175)
Balance on 12/31/2020
79,462
4,171
18,022
101,655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and financing (Tables)</t>
        </is>
      </c>
      <c r="B1" s="2" t="inlineStr">
        <is>
          <t>12 Months Ended</t>
        </is>
      </c>
    </row>
    <row r="2">
      <c r="B2" s="2" t="inlineStr">
        <is>
          <t>Dec. 31, 2020</t>
        </is>
      </c>
    </row>
    <row r="3">
      <c r="A3" s="3" t="inlineStr">
        <is>
          <t>Loans and financing</t>
        </is>
      </c>
    </row>
    <row r="4">
      <c r="A4" s="4" t="inlineStr">
        <is>
          <t>Schedule of loans and financing</t>
        </is>
      </c>
      <c r="B4" s="4" t="inlineStr">
        <is>
          <t>Effective
Type
Charges
rate
Maturity
Covenants
12/31/2020
12/31/2019
Loan — BNDES
IPCA + 3.10% p.a. + Spread 1.37% p.a
7.873% p.a.
12/15/2027
16.1 (a)
262,036
147,585
Loan — BNDES
TJLP + 1.67% p.a.
6.705% p.a.
02/15/2021
16.1 (b)
10,118
31,078
Loan — BNDES
TJLP + 1.96% p.a.
7.000% p.a.
03/15/2022
16.1 (c)
23,820
30,945
Loan — Itaú
TJLP + 7.20% p.a.
12.464% p.a.
—
—
165
295,974
209,773
Current liabilities
69,775
40,836
Non-current liabilities
226,199
168,937</t>
        </is>
      </c>
    </row>
    <row r="5">
      <c r="A5" s="4" t="inlineStr">
        <is>
          <t>Schedule of maturity profile of the non-current liabilities</t>
        </is>
      </c>
      <c r="B5" s="4" t="inlineStr">
        <is>
          <t>Period
12/31/2020
12/31/2019
2021
—
39,216
2022
43,804
24,474
2023
36,479
21,043
2024
36,479
21,043
2025
36,479
21,043
2026
36,479
21,043
2027
36,479
21,075
226,199
168,937</t>
        </is>
      </c>
    </row>
    <row r="6">
      <c r="A6" s="4" t="inlineStr">
        <is>
          <t>Schedule of changes in loans and financing</t>
        </is>
      </c>
      <c r="B6" s="4" t="inlineStr">
        <is>
          <t>12/31/2020
12/31/2019
Previous balance
209,773
249,982
Funds from acquisition of subsidiaries
—
443
Loan and financing inflows
107,937
—
Financial charges
22,463
18,418
Financial charges paid
(13,854)
(16,896)
Payments of loans and financing
(30,345)
(42,174)
Total
295,974
209,7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 payable (Tables)</t>
        </is>
      </c>
      <c r="B1" s="2" t="inlineStr">
        <is>
          <t>12 Months Ended</t>
        </is>
      </c>
    </row>
    <row r="2">
      <c r="B2" s="2" t="inlineStr">
        <is>
          <t>Dec. 31, 2020</t>
        </is>
      </c>
    </row>
    <row r="3">
      <c r="A3" s="3" t="inlineStr">
        <is>
          <t>Lease payable</t>
        </is>
      </c>
    </row>
    <row r="4">
      <c r="A4" s="4" t="inlineStr">
        <is>
          <t>Schedule of lease liabilities</t>
        </is>
      </c>
      <c r="B4" s="4" t="inlineStr">
        <is>
          <t>Rate
12/31/2020
12/31/2019
Lease of property
%
89,708
76,995
Equipment rental
%
2,535
4,975
Lease of cloud
%
13,936
44,112
106,179
126,082
Current liabilities
29,382
47,478
Non-current liabilities
76,797
78,604</t>
        </is>
      </c>
    </row>
    <row r="5">
      <c r="A5" s="4" t="inlineStr">
        <is>
          <t>Schedule of changes in lease liabilities payable</t>
        </is>
      </c>
      <c r="B5" s="4" t="inlineStr">
        <is>
          <t>Total liabilities from
Lease of property
Equipment rental
Lease of cloud
financing activities
Balance on January 1, 2019
90,924
872
—
91,796
Additions
14,913
4,784
46,457
66,154
Write-offs
(22,649)
(32)
(199)
(22,880)
Payments
(14,445)
(618)
(3,782)
(18,845)
Interest restatement
8,304
(31)
1,335
9,608
Exchance variation
(52)
—
301
249
Balance at 12/31/2019
76,995
4,975
44,112
126,082
Additions
21,068
—
4,568
25,636
Write-offs
(404)
—
—
(404)
Payments
(16,032)
(2,742)
(38,477)
(57,251)
Interest restatement
7,467
302
1,686
9,455
Exchance variation
614
—
2,047
2,661
Balance at 12/31/2020
89,708
2,535
13,936
106,179</t>
        </is>
      </c>
    </row>
    <row r="6">
      <c r="A6" s="4" t="inlineStr">
        <is>
          <t>Schedule of lease liabilities non-current</t>
        </is>
      </c>
      <c r="B6" s="4" t="inlineStr">
        <is>
          <t>Period
12/31/2020
12/31/2019
2021
—
26,487
2022
20,878
16,398
2023
20,878
16,398
2024
12,539
8,777
2025
11,734
8,777
2026
11,734
8,777
2027
11,734
8,777
2028
11,734
8,777
2029
737
687
Lease payment
101,968
103,855
Financial charges
(25,171)
(25,251)
Present value of lease payments
76,797
78,6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bor liabilities (Tables)</t>
        </is>
      </c>
      <c r="B1" s="2" t="inlineStr">
        <is>
          <t>12 Months Ended</t>
        </is>
      </c>
    </row>
    <row r="2">
      <c r="B2" s="2" t="inlineStr">
        <is>
          <t>Dec. 31, 2020</t>
        </is>
      </c>
    </row>
    <row r="3">
      <c r="A3" s="3" t="inlineStr">
        <is>
          <t>Labor liabilities</t>
        </is>
      </c>
    </row>
    <row r="4">
      <c r="A4" s="4" t="inlineStr">
        <is>
          <t>Schedule of labor liabilities</t>
        </is>
      </c>
      <c r="B4" s="4" t="inlineStr">
        <is>
          <t>12/31/2020
12/31/2019
Provision for vacation, 13th salary and payroll charges
32,460
32,415
INSS payable
9,582
7,523
Provision for profit sharing
7,471
5,426
FGTS payable
3,562
2,584
Salaries payable
2,685
1,901
Other (*)
9,994
3,208
65,754
53,057
Current liabilities
63,067
51,080
Non-current liabilities
2,687
1,9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from acquisition of subsidiaries (Tables)</t>
        </is>
      </c>
      <c r="B1" s="2" t="inlineStr">
        <is>
          <t>12 Months Ended</t>
        </is>
      </c>
    </row>
    <row r="2">
      <c r="B2" s="2" t="inlineStr">
        <is>
          <t>Dec. 31, 2020</t>
        </is>
      </c>
    </row>
    <row r="3">
      <c r="A3" s="3" t="inlineStr">
        <is>
          <t>Accounts payable from acquisition of subsidiaries</t>
        </is>
      </c>
    </row>
    <row r="4">
      <c r="A4" s="4" t="inlineStr">
        <is>
          <t>Schedule of accounts payable from the acquisitions of subsidiaries</t>
        </is>
      </c>
      <c r="B4" s="4" t="inlineStr">
        <is>
          <t>12/31/2020
12/31/2019
Installments not subject to restatement (*)
65,122
57,246
Installments subject to restatement based on the change of IPCA
21,441
12,666
Napse installments subject to restatement based on exchange-rate change and LIBOR.
10,325
16,960
Installments subject to restatement based on the change of IGPM
10,162
8,253
Installments subject to restatement based on the change in the CDI rate
944
284
Adjustment to present value (**)
(7,208)
(12,340)
100,786
83,069
Current liabilities
57,346
43,432
Non-current liabilities
43,440
39,637
(*) Amounts related to fixed monthly contractual installments and estimated of earn-outs (reviewed on annual basis)
(**) Amounts related to the APV on the fixed monthly contractual installments and earn-outs</t>
        </is>
      </c>
    </row>
    <row r="5">
      <c r="A5" s="4" t="inlineStr">
        <is>
          <t>Schedule of maturities of non-current liabilities in acquisitions of businesses</t>
        </is>
      </c>
      <c r="B5" s="4" t="inlineStr">
        <is>
          <t>Period
12/31/2020
12/31/2019
2021
—
23,691
2022
30,192
11,715
2023
5,739
4,231
2024
2,118
—
2025
5,391
—
43,440
39,637</t>
        </is>
      </c>
    </row>
    <row r="6">
      <c r="A6" s="4" t="inlineStr">
        <is>
          <t>Schedule of changes in the consolidated related accounts payable from acquisition of subsidiaries</t>
        </is>
      </c>
      <c r="B6" s="4" t="inlineStr">
        <is>
          <t>12/31/2020
12/31/2019
Previous balance
83,069
112,487
Addition due to acquisition (*)
57,611
54,723
Payment of principal/financial charges paid
(42,609)
(48,093)
Update of financial charges/ Adjustment in present value
14,080
11,108
Contingencies (**)
(725)
(7,773)
Write-offs Earn-Out (***)
(10,640)
(39,383)
100,786
83,069
(*)
(**) Contingencies arising from the acquired companies, offset by the amounts that the Company and its subsidiaries have to pay to former management
(***)The amounts refer to reversal of unachieved Earn-out goals of the acquirees Sback, Synthesis, Único, Hiper, PinPag and ITE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t>
        </is>
      </c>
    </row>
    <row r="4">
      <c r="A4" s="4" t="inlineStr">
        <is>
          <t>Schedule of deferred revenue</t>
        </is>
      </c>
      <c r="B4" s="4" t="inlineStr">
        <is>
          <t>12/31/2020
12/31/2019
Revenue from services (*)
17,830
18,457
Revenue from royalties (**)
8,837
24,337
26,667
42,794
Current liabilities
23,938
36,360
Non‑current liabilities
2,729
6,434
(*) It is related to hours contracted by the clients for rendering of services, recognition is carried out after provision of service and write-off of service card.
(**) Refe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0</t>
        </is>
      </c>
    </row>
    <row r="3">
      <c r="A3" s="3" t="inlineStr">
        <is>
          <t>Income tax and social contribution</t>
        </is>
      </c>
    </row>
    <row r="4">
      <c r="A4" s="4" t="inlineStr">
        <is>
          <t>Schedule of current and deterred income tax and social contribution expense</t>
        </is>
      </c>
      <c r="B4" s="4" t="inlineStr">
        <is>
          <t>12/31/2020
12/31/2019
Current tax
Current tax on income for the year
(11,551)
(11,394)
Deferred tax
Deferred tax on income for the year
15,277
(13,663)
Income tax and social contribution expense
3,726
(25,057)</t>
        </is>
      </c>
    </row>
    <row r="5">
      <c r="A5" s="4" t="inlineStr">
        <is>
          <t>Schedule of reconciliation between the tax expense as calculated by the combined nominal rates and the income tax and social contribution expense charged to income (loss)</t>
        </is>
      </c>
      <c r="B5" s="4" t="inlineStr">
        <is>
          <t>12/31/2020
12/31/2019
Income (loss) before income tax and social contribution
(83,800)
63,933
Rate income tax and social contribution
34
%
34
%
Income tax and social contribution at the rate of 34%
28,492
(21,737)
Permanent differences
Law 11196/05 (Research and Development incentive)
—
718
Unrecognized tax credit
—
385
Gifts, fines and nondeductible expenses
(19,209)
(486)
Overseas earnings
(1,041)
(3,318)
Income tax and social contribution determined by the deemed income
(624)
(110)
Effects of tax rates of foreign subsidiaries
(2,146)
(279)
Other net differences
(1,746)
(230)
Income tax expense for effective rate
3,726
(25,057)
Effective rate
—
39.19
%</t>
        </is>
      </c>
    </row>
    <row r="6">
      <c r="A6" s="4" t="inlineStr">
        <is>
          <t>Schedule of temporary deferred income tax and social contribution</t>
        </is>
      </c>
      <c r="B6" s="4" t="inlineStr">
        <is>
          <t>Assets
12/31/2020
12/31/2019
Deferred IR/CS on tax loss and negative basis
9,325
1,665
Stock option plan
490
555
Inc. tax and soc. contr. on foreign companies
283
841
Estimated losses with doubtful accounts
296
—
Deferred income tax/social contribution on first-time adoption of IFRS 9 and IFRS 15
16
12
Provision for adjustment to present value
423
284
Amortization software of entities not incorporated
636
—
Amortization accounts receivable of entities not incorporated
1,772
—
Amortization of brand acquired of entities not incorporated
737
—
Other Provisions
913
—
Total deferred income tax and social contribution, net (assets)
14,891
3,357
Liabilities
12/31/2020
12/31/2019
Deferred income tax and social contribution on accounting and tax goodwill
(126,813)
(97,593)
Deferred income tax/ social contribution assets identified in acquisitions
(20,143)
(25,092)
Deferred income tax/social contribution on first-time adoption of IFRS 9 and IFRS 15
2,999
8,228
Deferred income tax and social contribution on IFRS 16
4,489
3,538
Inc. tax and soc. contr. on foreign companies
(649)
(705)
Deferred IR/CS on tax loss and negative basis
34,164
7,138
Estimated losses with doubtful accounts
1,767
108
Provision of benefits to employees
551
446
Provision for contingencies
3,888
1,779
Provision for adjustment to present value
2,029
4,678
Stock option plan
10,884
9,925
Provision for profit sharing and gainsharing, bonus, collective bargaining and overtime
4,569
2,102
Other provisions
850
1,242
Total deferred income tax and social contribution, net (liabilities)
(81,415)
(84,206)</t>
        </is>
      </c>
    </row>
    <row r="7">
      <c r="A7" s="4" t="inlineStr">
        <is>
          <t>Summary of recoverability of income tax and social contribution loss carryforward</t>
        </is>
      </c>
      <c r="B7" s="4" t="inlineStr">
        <is>
          <t>Year
Expectation realization
2021
4,703
2022
6,016
2023
7,577
2024
13,292
2025
21,422
2026
28,265
2027
2,458
2028
486
2029
413
2030
309
Total
84,94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12/31/2020
12/31/2019
Interest on prepayment for assignment of receivables
—
5,207
Client resources
9,698
—
Accounts payable to purchasers
1,087
—
Advance of clients
2,426
1,590
Post-employment benefit
1,619
1,311
Installment payment of taxes and contribution
320
619
Other (**)
12,479
5,691
Total (*)
27,629
14,518
Current liabilities
19,482
9,549
Non-current liabilities
8,147
4,869
(*) The amounts presented include R$ 10,857 (R$ 5,266 on December 31, 2019) related to Linx Pay Meios de Pagamentos Ltda and its subsidiaries.
(**) Corresponds substantially to other liabilities of Napse in the amount of R$ 2,384 (R$ 3,584 as of December 31, 2019) and various advances to Linx Sistemas in the amount of R$ 6,145 (R$ 54 as of December 31, 20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for the year</t>
        </is>
      </c>
      <c r="B4" s="6" t="inlineStr">
        <is>
          <t>R$ 80074</t>
        </is>
      </c>
      <c r="C4" s="6" t="inlineStr">
        <is>
          <t>R$ 38876</t>
        </is>
      </c>
      <c r="D4" s="6" t="inlineStr">
        <is>
          <t>R$ 71055</t>
        </is>
      </c>
    </row>
    <row r="5">
      <c r="A5" s="3" t="inlineStr">
        <is>
          <t>Adjustments to reconcile income to cash and cash equivalents generated by (used in) operational activities:</t>
        </is>
      </c>
    </row>
    <row r="6">
      <c r="A6" s="4" t="inlineStr">
        <is>
          <t>Depreciation and amortization</t>
        </is>
      </c>
      <c r="B6" s="5" t="n">
        <v>157822</v>
      </c>
      <c r="C6" s="5" t="n">
        <v>119660</v>
      </c>
      <c r="D6" s="5" t="n">
        <v>78729</v>
      </c>
    </row>
    <row r="7">
      <c r="A7" s="4" t="inlineStr">
        <is>
          <t>Allowance for doubtful accounts</t>
        </is>
      </c>
      <c r="B7" s="5" t="n">
        <v>5936</v>
      </c>
      <c r="C7" s="5" t="n">
        <v>3360</v>
      </c>
      <c r="D7" s="5" t="n">
        <v>2956</v>
      </c>
    </row>
    <row r="8">
      <c r="A8" s="4" t="inlineStr">
        <is>
          <t>Losses (gains) on write-off/disposal of goods</t>
        </is>
      </c>
      <c r="B8" s="5" t="n">
        <v>5700</v>
      </c>
      <c r="C8" s="5" t="n">
        <v>266</v>
      </c>
      <c r="D8" s="5" t="n">
        <v>10310</v>
      </c>
    </row>
    <row r="9">
      <c r="A9" s="4" t="inlineStr">
        <is>
          <t>Addition (reversal) of adjustment to present value</t>
        </is>
      </c>
      <c r="B9" s="5" t="n">
        <v>6802</v>
      </c>
      <c r="C9" s="5" t="n">
        <v>9093</v>
      </c>
      <c r="D9" s="5" t="n">
        <v>-5266</v>
      </c>
    </row>
    <row r="10">
      <c r="A10" s="4" t="inlineStr">
        <is>
          <t>Stock option plan</t>
        </is>
      </c>
      <c r="B10" s="5" t="n">
        <v>6213</v>
      </c>
      <c r="C10" s="5" t="n">
        <v>23633</v>
      </c>
      <c r="D10" s="5" t="n">
        <v>4556</v>
      </c>
    </row>
    <row r="11">
      <c r="A11" s="4" t="inlineStr">
        <is>
          <t>Financial charges</t>
        </is>
      </c>
      <c r="B11" s="5" t="n">
        <v>38576</v>
      </c>
      <c r="C11" s="5" t="n">
        <v>31698</v>
      </c>
      <c r="D11" s="5" t="n">
        <v>17842</v>
      </c>
    </row>
    <row r="12">
      <c r="A12" s="4" t="inlineStr">
        <is>
          <t>Deferred taxes</t>
        </is>
      </c>
      <c r="B12" s="5" t="n">
        <v>-15277</v>
      </c>
      <c r="C12" s="5" t="n">
        <v>13663</v>
      </c>
      <c r="D12" s="5" t="n">
        <v>11130</v>
      </c>
    </row>
    <row r="13">
      <c r="A13" s="4" t="inlineStr">
        <is>
          <t>Current taxes</t>
        </is>
      </c>
      <c r="B13" s="5" t="n">
        <v>11551</v>
      </c>
      <c r="C13" s="5" t="n">
        <v>11394</v>
      </c>
      <c r="D13" s="5" t="n">
        <v>9959</v>
      </c>
    </row>
    <row r="14">
      <c r="A14" s="4" t="inlineStr">
        <is>
          <t>Provisions for contingency</t>
        </is>
      </c>
      <c r="B14" s="5" t="n">
        <v>9341</v>
      </c>
      <c r="C14" s="5" t="n">
        <v>2852</v>
      </c>
      <c r="D14" s="5" t="n">
        <v>-495</v>
      </c>
    </row>
    <row r="15">
      <c r="A15" s="4" t="inlineStr">
        <is>
          <t>Other operating revenue</t>
        </is>
      </c>
      <c r="B15" s="5" t="n">
        <v>-10640</v>
      </c>
      <c r="C15" s="5" t="n">
        <v>-39383</v>
      </c>
      <c r="D15" s="5" t="n">
        <v>-8997</v>
      </c>
    </row>
    <row r="16">
      <c r="A16" s="4" t="inlineStr">
        <is>
          <t>Revenue from interest earning bank deposits</t>
        </is>
      </c>
      <c r="B16" s="5" t="n">
        <v>-16756</v>
      </c>
      <c r="C16" s="5" t="n">
        <v>-38633</v>
      </c>
      <c r="D16" s="5" t="n">
        <v>-26500</v>
      </c>
    </row>
    <row r="17">
      <c r="A17" s="4" t="inlineStr">
        <is>
          <t>Effect from adoption of hyperinflation</t>
        </is>
      </c>
      <c r="B17" s="5" t="n">
        <v>4136</v>
      </c>
      <c r="C17" s="5" t="n">
        <v>639</v>
      </c>
      <c r="D17" s="5" t="n">
        <v>1163</v>
      </c>
    </row>
    <row r="18">
      <c r="A18" s="4" t="inlineStr">
        <is>
          <t>Total of adjustments to income (loss)</t>
        </is>
      </c>
      <c r="B18" s="5" t="n">
        <v>203404</v>
      </c>
      <c r="C18" s="5" t="n">
        <v>138242</v>
      </c>
      <c r="D18" s="5" t="n">
        <v>95387</v>
      </c>
    </row>
    <row r="19">
      <c r="A19" s="3" t="inlineStr">
        <is>
          <t>Change in operating assets and liabilities:</t>
        </is>
      </c>
    </row>
    <row r="20">
      <c r="A20" s="4" t="inlineStr">
        <is>
          <t>Trade accounts receivable</t>
        </is>
      </c>
      <c r="B20" s="5" t="n">
        <v>-209723</v>
      </c>
      <c r="C20" s="5" t="n">
        <v>-120332</v>
      </c>
      <c r="D20" s="5" t="n">
        <v>-41938</v>
      </c>
    </row>
    <row r="21">
      <c r="A21" s="4" t="inlineStr">
        <is>
          <t>Recoverable taxes</t>
        </is>
      </c>
      <c r="B21" s="5" t="n">
        <v>-10757</v>
      </c>
      <c r="C21" s="5" t="n">
        <v>6280</v>
      </c>
      <c r="D21" s="5" t="n">
        <v>-7156</v>
      </c>
    </row>
    <row r="22">
      <c r="A22" s="4" t="inlineStr">
        <is>
          <t>Other credits and judicial deposits</t>
        </is>
      </c>
      <c r="B22" s="5" t="n">
        <v>-16278</v>
      </c>
      <c r="C22" s="5" t="n">
        <v>-9824</v>
      </c>
      <c r="D22" s="5" t="n">
        <v>-17393</v>
      </c>
    </row>
    <row r="23">
      <c r="A23" s="4" t="inlineStr">
        <is>
          <t>Accounts payable merchants</t>
        </is>
      </c>
      <c r="B23" s="5" t="n">
        <v>170182</v>
      </c>
      <c r="C23" s="5" t="n">
        <v>78196</v>
      </c>
      <c r="D23" s="5" t="n">
        <v>2215</v>
      </c>
    </row>
    <row r="24">
      <c r="A24" s="4" t="inlineStr">
        <is>
          <t>Suppliers</t>
        </is>
      </c>
      <c r="B24" s="5" t="n">
        <v>18600</v>
      </c>
      <c r="C24" s="5" t="n">
        <v>7039</v>
      </c>
      <c r="D24" s="5" t="n">
        <v>4022</v>
      </c>
    </row>
    <row r="25">
      <c r="A25" s="4" t="inlineStr">
        <is>
          <t>Labor liabilities</t>
        </is>
      </c>
      <c r="B25" s="5" t="n">
        <v>11795</v>
      </c>
      <c r="C25" s="5" t="n">
        <v>6030</v>
      </c>
      <c r="D25" s="5" t="n">
        <v>3426</v>
      </c>
    </row>
    <row r="26">
      <c r="A26" s="4" t="inlineStr">
        <is>
          <t>Taxes and contributions payable</t>
        </is>
      </c>
      <c r="B26" s="5" t="n">
        <v>-11825</v>
      </c>
      <c r="C26" s="5" t="n">
        <v>7290</v>
      </c>
      <c r="D26" s="5" t="n">
        <v>1891</v>
      </c>
    </row>
    <row r="27">
      <c r="A27" s="4" t="inlineStr">
        <is>
          <t>Deferred revenue</t>
        </is>
      </c>
      <c r="B27" s="5" t="n">
        <v>-16127</v>
      </c>
      <c r="C27" s="5" t="n">
        <v>-16454</v>
      </c>
      <c r="D27" s="5" t="n">
        <v>-7037</v>
      </c>
    </row>
    <row r="28">
      <c r="A28" s="4" t="inlineStr">
        <is>
          <t>Other accounts payable</t>
        </is>
      </c>
      <c r="B28" s="5" t="n">
        <v>-3678</v>
      </c>
      <c r="C28" s="5" t="n">
        <v>4275</v>
      </c>
      <c r="D28" s="5" t="n">
        <v>-770</v>
      </c>
    </row>
    <row r="29">
      <c r="A29" s="4" t="inlineStr">
        <is>
          <t>Income tax and social contribution paid</t>
        </is>
      </c>
      <c r="B29" s="5" t="n">
        <v>-4130</v>
      </c>
      <c r="C29" s="5" t="n">
        <v>-7427</v>
      </c>
      <c r="D29" s="5" t="n">
        <v>-6003</v>
      </c>
    </row>
    <row r="30">
      <c r="A30" s="4" t="inlineStr">
        <is>
          <t>Cash flow generated by operating activities</t>
        </is>
      </c>
      <c r="B30" s="5" t="n">
        <v>51389</v>
      </c>
      <c r="C30" s="5" t="n">
        <v>132191</v>
      </c>
      <c r="D30" s="5" t="n">
        <v>97699</v>
      </c>
    </row>
    <row r="31">
      <c r="A31" s="3" t="inlineStr">
        <is>
          <t>Cash flows from investment activities</t>
        </is>
      </c>
    </row>
    <row r="32">
      <c r="A32" s="4" t="inlineStr">
        <is>
          <t>Acquisition of fixed assets</t>
        </is>
      </c>
      <c r="B32" s="5" t="n">
        <v>-44438</v>
      </c>
      <c r="C32" s="5" t="n">
        <v>-18838</v>
      </c>
      <c r="D32" s="5" t="n">
        <v>-25132</v>
      </c>
    </row>
    <row r="33">
      <c r="A33" s="4" t="inlineStr">
        <is>
          <t>Acquisition of intangible assets</t>
        </is>
      </c>
      <c r="B33" s="5" t="n">
        <v>-80788</v>
      </c>
      <c r="C33" s="5" t="n">
        <v>-79675</v>
      </c>
      <c r="D33" s="5" t="n">
        <v>-57681</v>
      </c>
    </row>
    <row r="34">
      <c r="A34" s="4" t="inlineStr">
        <is>
          <t>Acquisition of entity, net of cash and cash equivalents acquired</t>
        </is>
      </c>
      <c r="B34" s="5" t="n">
        <v>-147251</v>
      </c>
      <c r="C34" s="5" t="n">
        <v>-97270</v>
      </c>
      <c r="D34" s="5" t="n">
        <v>-75132</v>
      </c>
    </row>
    <row r="35">
      <c r="A35" s="4" t="inlineStr">
        <is>
          <t>Investment in short-term investments</t>
        </is>
      </c>
      <c r="B35" s="5" t="n">
        <v>-740328</v>
      </c>
      <c r="C35" s="5" t="n">
        <v>-1428848</v>
      </c>
      <c r="D35" s="5" t="n">
        <v>-774028</v>
      </c>
    </row>
    <row r="36">
      <c r="A36" s="4" t="inlineStr">
        <is>
          <t>Redemption of interest and interest earning bank deposits</t>
        </is>
      </c>
      <c r="B36" s="5" t="n">
        <v>1071018</v>
      </c>
      <c r="C36" s="5" t="n">
        <v>976584</v>
      </c>
      <c r="D36" s="5" t="n">
        <v>897614</v>
      </c>
    </row>
    <row r="37">
      <c r="A37" s="4" t="inlineStr">
        <is>
          <t>Cash flow generated (invested) by investing activities</t>
        </is>
      </c>
      <c r="B37" s="5" t="n">
        <v>58213</v>
      </c>
      <c r="C37" s="5" t="n">
        <v>-648047</v>
      </c>
      <c r="D37" s="5" t="n">
        <v>-34359</v>
      </c>
    </row>
    <row r="38">
      <c r="A38" s="3" t="inlineStr">
        <is>
          <t>Cash flows from financing activities</t>
        </is>
      </c>
    </row>
    <row r="39">
      <c r="A39" s="4" t="inlineStr">
        <is>
          <t>Additions of loans and financing</t>
        </is>
      </c>
      <c r="B39" s="5" t="n">
        <v>107937</v>
      </c>
      <c r="D39" s="5" t="n">
        <v>191837</v>
      </c>
    </row>
    <row r="40">
      <c r="A40" s="4" t="inlineStr">
        <is>
          <t>Payments of loans and financing</t>
        </is>
      </c>
      <c r="B40" s="5" t="n">
        <v>-30345</v>
      </c>
      <c r="C40" s="5" t="n">
        <v>-42174</v>
      </c>
      <c r="D40" s="5" t="n">
        <v>-40851</v>
      </c>
    </row>
    <row r="41">
      <c r="A41" s="4" t="inlineStr">
        <is>
          <t>Lease payment</t>
        </is>
      </c>
      <c r="B41" s="5" t="n">
        <v>-57251</v>
      </c>
      <c r="C41" s="5" t="n">
        <v>-18845</v>
      </c>
    </row>
    <row r="42">
      <c r="A42" s="4" t="inlineStr">
        <is>
          <t>Advances paid for usage rights</t>
        </is>
      </c>
      <c r="C42" s="5" t="n">
        <v>-6843</v>
      </c>
    </row>
    <row r="43">
      <c r="A43" s="4" t="inlineStr">
        <is>
          <t>Financial charges paid</t>
        </is>
      </c>
      <c r="B43" s="5" t="n">
        <v>-13854</v>
      </c>
      <c r="C43" s="5" t="n">
        <v>-16896</v>
      </c>
      <c r="D43" s="5" t="n">
        <v>-9028</v>
      </c>
    </row>
    <row r="44">
      <c r="A44" s="4" t="inlineStr">
        <is>
          <t>Payment for the acquisition of subsidiaries</t>
        </is>
      </c>
      <c r="B44" s="5" t="n">
        <v>-41109</v>
      </c>
      <c r="C44" s="5" t="n">
        <v>-48093</v>
      </c>
      <c r="D44" s="5" t="n">
        <v>-45878</v>
      </c>
    </row>
    <row r="45">
      <c r="A45" s="4" t="inlineStr">
        <is>
          <t>Interest on own capital paid</t>
        </is>
      </c>
      <c r="D45" s="5" t="n">
        <v>-15000</v>
      </c>
    </row>
    <row r="46">
      <c r="A46" s="4" t="inlineStr">
        <is>
          <t>Treasury shares</t>
        </is>
      </c>
      <c r="B46" s="5" t="n">
        <v>-92166</v>
      </c>
      <c r="C46" s="5" t="n">
        <v>-77581</v>
      </c>
      <c r="D46" s="5" t="n">
        <v>-114486</v>
      </c>
    </row>
    <row r="47">
      <c r="A47" s="4" t="inlineStr">
        <is>
          <t>Share issuance costs</t>
        </is>
      </c>
      <c r="C47" s="5" t="n">
        <v>-58734</v>
      </c>
    </row>
    <row r="48">
      <c r="A48" s="4" t="inlineStr">
        <is>
          <t>Capital contributions from shareholders</t>
        </is>
      </c>
      <c r="C48" s="5" t="n">
        <v>156980</v>
      </c>
      <c r="D48" s="5" t="n">
        <v>2435</v>
      </c>
    </row>
    <row r="49">
      <c r="A49" s="4" t="inlineStr">
        <is>
          <t>Goodwill on subscription of shares</t>
        </is>
      </c>
      <c r="C49" s="5" t="n">
        <v>682454</v>
      </c>
    </row>
    <row r="50">
      <c r="A50" s="4" t="inlineStr">
        <is>
          <t>Dividends paid</t>
        </is>
      </c>
      <c r="B50" s="5" t="n">
        <v>-19940</v>
      </c>
      <c r="C50" s="5" t="n">
        <v>-25000</v>
      </c>
      <c r="D50" s="5" t="n">
        <v>-23000</v>
      </c>
    </row>
    <row r="51">
      <c r="A51" s="4" t="inlineStr">
        <is>
          <t>Cash flow generated (invested) by financing activities</t>
        </is>
      </c>
      <c r="B51" s="5" t="n">
        <v>-146728</v>
      </c>
      <c r="C51" s="5" t="n">
        <v>545268</v>
      </c>
      <c r="D51" s="5" t="n">
        <v>-53971</v>
      </c>
    </row>
    <row r="52">
      <c r="A52" s="4" t="inlineStr">
        <is>
          <t>Exchange rate change on cash and cash equivalents</t>
        </is>
      </c>
      <c r="B52" s="5" t="n">
        <v>6790</v>
      </c>
      <c r="C52" s="5" t="n">
        <v>-3364</v>
      </c>
      <c r="D52" s="5" t="n">
        <v>-2437</v>
      </c>
    </row>
    <row r="53">
      <c r="A53" s="4" t="inlineStr">
        <is>
          <t>Increase (decrease) in cash and cash equivalents</t>
        </is>
      </c>
      <c r="B53" s="5" t="n">
        <v>-30336</v>
      </c>
      <c r="C53" s="5" t="n">
        <v>26048</v>
      </c>
      <c r="D53" s="5" t="n">
        <v>6932</v>
      </c>
    </row>
    <row r="54">
      <c r="A54" s="3" t="inlineStr">
        <is>
          <t>Statement of increase (decrease) in cash and cash equivalents</t>
        </is>
      </c>
    </row>
    <row r="55">
      <c r="A55" s="4" t="inlineStr">
        <is>
          <t>Cash and cash equivalents at the beginning of the year</t>
        </is>
      </c>
      <c r="B55" s="5" t="n">
        <v>75898</v>
      </c>
      <c r="C55" s="5" t="n">
        <v>49850</v>
      </c>
      <c r="D55" s="5" t="n">
        <v>42918</v>
      </c>
    </row>
    <row r="56">
      <c r="A56" s="4" t="inlineStr">
        <is>
          <t>Cash and cash equivalents at the end of the year</t>
        </is>
      </c>
      <c r="B56" s="6" t="inlineStr">
        <is>
          <t>R$ 45562</t>
        </is>
      </c>
      <c r="C56" s="6" t="inlineStr">
        <is>
          <t>R$ 75898</t>
        </is>
      </c>
      <c r="D56" s="6" t="inlineStr">
        <is>
          <t>R$ 4985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capital</t>
        </is>
      </c>
      <c r="B4" s="4" t="inlineStr">
        <is>
          <t>December 31, 2020
December 31, 2019
Shares
%
Shares
%
Founding shareholders
25,291,783
13.35
%
26,982,764
14.24
%
Stones Participações S.A.
21,580,000
11.39
%
—
—
Morgan Stanley
13,417,368
7.10
%
—
—
GIC Private Limited.
—
—
18,900,432
9.98
%
Absolute Gestão de Investimentos Ltda
9,703,700
5.12
%
—
—
Genesis Asset Managers
—
—
10,124,454
5.35
%
BlackRock Inc.
—
—
9,950,316
5.25
%
Treasury shares
13,715,737
7.24
%
9,869,772
5.21
%
Other
105,700,372
55.80
%
113,581,222
59.97
%
189,408,960
100
%
189,408,960
100
%
Capital
645,447
645,447</t>
        </is>
      </c>
    </row>
    <row r="5">
      <c r="A5" s="4" t="inlineStr">
        <is>
          <t>Schedule of capital reserve</t>
        </is>
      </c>
      <c r="B5" s="4" t="inlineStr">
        <is>
          <t>The capital reserve is set up as follows:
12/31/2020
12/31/2019
Goodwill in capital subscription (a)
1,222,025
1,222,025
Profit or Loss on the Sale of Treasury Shares
(4,592)
—
Stock option plan (Note 29)
32,278
39,737
Expenditures with issuance of shares (b)
(96,157)
(96,157)
1,153,554
1,165,605
(a)
In compliance with 6,404/76, the issue price of the shares without par value may be allocated as part of the capital reserve. On September 26, 2019, based on the global offering of shares, there was a goodwill on capital subscription of R$682,454.
(b)
In conformity with Pronouncement IFRS 9 – Financial instruments, transaction costs incurred on funding through issuance of new shares were recorded separately as a reduction to shareholders' equit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contingencies (Tables)</t>
        </is>
      </c>
      <c r="B1" s="2" t="inlineStr">
        <is>
          <t>12 Months Ended</t>
        </is>
      </c>
    </row>
    <row r="2">
      <c r="B2" s="2" t="inlineStr">
        <is>
          <t>Dec. 31, 2020</t>
        </is>
      </c>
    </row>
    <row r="3">
      <c r="A3" s="3" t="inlineStr">
        <is>
          <t>Provision for contingencies</t>
        </is>
      </c>
    </row>
    <row r="4">
      <c r="A4" s="4" t="inlineStr">
        <is>
          <t>Schedule of provision for contingencies</t>
        </is>
      </c>
      <c r="B4" s="4" t="inlineStr">
        <is>
          <t>Change
Labor
Civil
Tax
Total
Balance at December 31, 2018
6,391
1,022
3,547
10,960
Additions
4,013
1,256
198
5,467
Write‑offs
(2,115)
(749)
—
(2,864)
Restatement
151
98
—
249
Acquisition of additions
1,392
—
4,297
5,689
Restatement of additions
(629)
—
716
87
Balance at December 31, 2019
9,203
1,627
8,758
19,588
Additions
2,104
1,300
5,557
8,961
Write‑offs
(2,305)
(748)
(324)
(3,377)
Restatement
424
196
1
621
Acquisition of additions
3,136
—
—
3,136
Balance at December 31, 2020
12,562
2,375
13,992
28,92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revenue (Tables)</t>
        </is>
      </c>
      <c r="B1" s="2" t="inlineStr">
        <is>
          <t>12 Months Ended</t>
        </is>
      </c>
    </row>
    <row r="2">
      <c r="B2" s="2" t="inlineStr">
        <is>
          <t>Dec. 31, 2020</t>
        </is>
      </c>
    </row>
    <row r="3">
      <c r="A3" s="3" t="inlineStr">
        <is>
          <t>Operating revenue</t>
        </is>
      </c>
    </row>
    <row r="4">
      <c r="A4" s="4" t="inlineStr">
        <is>
          <t>Schedule of reconciliation between gross and net revenue</t>
        </is>
      </c>
      <c r="B4" s="4" t="inlineStr">
        <is>
          <t>12/31/2020
12/31/2019
12/31/2018
Recurring / non-recurring revenue
978,421
878,959
763,201
PIS
(6,227)
(5,483)
(4,642)
COFINS
(28,729)
(25,300)
(21,425)
ISS
(23,415)
(20,582)
(17,619)
INSS (Social security)
(36,126)
(32,967)
(29,393)
Other
(7,547)
(6,468)
(4,563)
Total (*)
876,377
788,159
685,559
(*) The amounts presented include R$ 47,811 (R$ 18,902 as of December 31, 2019) related to Linx Pay Meios de Pagamento Ltda.</t>
        </is>
      </c>
    </row>
    <row r="5">
      <c r="A5" s="4" t="inlineStr">
        <is>
          <t>Schedule of geographical information</t>
        </is>
      </c>
      <c r="B5" s="4" t="inlineStr">
        <is>
          <t>Geographical information
12/31/2020
12/31/2019
12/31/2018
Operating revenue
In Brazil
833,535
747,344
646,837
Abroad
42,842
40,815
38,722
876,377
Geographical information
12/31/2020
12/31/2019
Assets
In Brazil
2,637,939
Abroad
40,394
2,678,333
Liabilities
In Brazil
1,036,342
Abroad
21,927
1,058,2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s (Tables)</t>
        </is>
      </c>
      <c r="B1" s="2" t="inlineStr">
        <is>
          <t>12 Months Ended</t>
        </is>
      </c>
    </row>
    <row r="2">
      <c r="B2" s="2" t="inlineStr">
        <is>
          <t>Dec. 31, 2020</t>
        </is>
      </c>
    </row>
    <row r="3">
      <c r="A3" s="3" t="inlineStr">
        <is>
          <t>Costs</t>
        </is>
      </c>
    </row>
    <row r="4">
      <c r="A4" s="4" t="inlineStr">
        <is>
          <t>Summary of costs</t>
        </is>
      </c>
      <c r="B4" s="4" t="inlineStr">
        <is>
          <t>12/31/2020
12/31/2019
12/31/2018
Type
Depreciation and amortization
(57,581)
(59,027)
(49,773)
Personnel
(150,676)
(146,077)
(120,221)
Outsourced services
(44,316)
(33,696)
(32,245)
Travel and accommodation
(1,681)
(4,964)
(5,259)
Expenses with link
(28,039)
(26,348)
(36,891)
Other
(969)
(2,003)
(1,232)
Total (*)
(283,262)
(272,115)
(245,621)
(*) The amounts presented include R$ 4,832 (659 as of December 31, 2019) related to Linx Pay Meios de Pagamento Ltda. and its subsidiar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enses and other expenses / revenues (Tables)</t>
        </is>
      </c>
      <c r="B1" s="2" t="inlineStr">
        <is>
          <t>12 Months Ended</t>
        </is>
      </c>
    </row>
    <row r="2">
      <c r="B2" s="2" t="inlineStr">
        <is>
          <t>Dec. 31, 2020</t>
        </is>
      </c>
    </row>
    <row r="3">
      <c r="A3" s="3" t="inlineStr">
        <is>
          <t>Expenses and other expenses / revenues</t>
        </is>
      </c>
    </row>
    <row r="4">
      <c r="A4" s="4" t="inlineStr">
        <is>
          <t>Summary of expenses and other expenses / revenues</t>
        </is>
      </c>
      <c r="B4" s="4" t="inlineStr">
        <is>
          <t>12/31/2020
12/31/2019
12/31/2018
Type
Other revenues
11,172
37,372
8,401
Personnel
(285,094)
(245,836)
(185,274)
Depreciation and amortization (**)
(102,528)
(60,633)
(28,956)
Outsourced services
(80,588)
(49,794)
(30,234)
Commissions
(49,926)
(38,334)
(35,699)
Expenses with link
(3,473)
(1,006)
(3,453)
Travel and accommodation
(3,314)
(8,935)
(8,565)
Advertising and publicity
(14,016)
(12,255)
(12,623)
Maintenance and preservation
(13,920)
(15,491)
(14,713)
Possible losses (***)
(55,852)
(5,768)
(3,653)
Rents
(5,810)
(3,680)
(16,090)
IT expenses
(1,850)
(2,820)
(3,453)
Other
(34,615)
(27,754)
(15,563)
(639,814)
(434,934)
(349,875)
Function
Administrative and general expenses
(310,742)
(219,916)
(168,596)
Sales expenses
(158,927)
(144,735)
(111,008)
Research and maintenance of software developed
(111,059)
(93,070)
(73,527)
Other operating revenue (expenses)
(59,086)
22,787
3,256
Total (*)
(639,814)
(434,934)
(349,875)
(*) The amounts presented include R$ 100,607 (R$ 7,625 as of December 31, 2019) related to Linx Pay Meios de Pagamento Ltda. and its subsidiaries
(**) The amount corresponding to the amortization of the right-of-use totals R$ 45,436
(***) R$ 39,975 refers to operating losses of Linx Pay Meios de Pagamento Ltda, see note 2.4 and R $ 6,654 to cancellations and chargeback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0</t>
        </is>
      </c>
    </row>
    <row r="3">
      <c r="A3" s="3" t="inlineStr">
        <is>
          <t>Financial income</t>
        </is>
      </c>
    </row>
    <row r="4">
      <c r="A4" s="4" t="inlineStr">
        <is>
          <t>Schedule of financial result</t>
        </is>
      </c>
      <c r="B4" s="4" t="inlineStr">
        <is>
          <t>12/31/2020
12/31/2019
12/31/2018
Financial revenues
Interest on financial assets
16,342
36,928
24,703
Foreign exchange gain
10,926
17,906
20,047
Effect from IAS 29 adoption
218
3,791
742
Interest receivable
3,209
2,951
1,959
Discounts obtained
1,671
1,646
902
Prepayment of receivables revenue
6,105
2,317
6
Other revenues
6,207
4,564
1,898
44,678
70,103
50,257
Financial expenses
Foreign-exchange losses
(22,730)
(39,803)
(19,790)
Liability interest
(13,036)
(9,297)
(593)
Discount granted
(18,699)
(10,265)
(10,743)
Interest on loans and financing
(9,839)
(6,174)
(7,830)
Tax on financial operations
(1,026)
(3,974)
(695)
Effect from IAS 29 adoption
(2,613)
(3,948)
(1,682)
Present value
(7,189)
(7,685)
(3,389)
Other expenses (*)
(6,647)
(6,134)
(3,454)
(81,779)
(87,280)
(48,176)
Financial results (**)
(37,101)
(17,17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exposure related to credit risk</t>
        </is>
      </c>
      <c r="B4" s="4" t="inlineStr">
        <is>
          <t>12/31/2020
12/31/2019
Cash and cash equivalents (note 5)
45,562
75,898
Financial assets (Note 6)
587,245
904,362
Trade accounts receivable (Note 7)
493,317
288,111
1,126,124
1,268,371</t>
        </is>
      </c>
    </row>
    <row r="5">
      <c r="A5" s="4" t="inlineStr">
        <is>
          <t>Schedule of exposure related to liquidity risk</t>
        </is>
      </c>
      <c r="B5" s="4" t="inlineStr">
        <is>
          <t>The table below shows the maturity of financial liabilities contracted in details:
Operation
Up to 1 year
Up to 2 years
3-5 years
&gt; 5 years
Total
Suppliers
49,678
—
—
—
49,678
Loans and financing (Note 14)
69,775
—
116,762
109,437
295,974
Lease payable (Note 15)
29,382
—
54,295
47,673
131,350
Accounts payable for the acquisition of subsidiaries - Earn Outs (Note 17)
41,810
17,738
4,997
—
64,545
Accounts payable for the acquisition of subsidiaries – retained installments (Note 17)
14,740
16,133
10,579
—
41,452
Accounts payable for the acquisition of subsidiaries – Other (Note 17)
1,449
548
—
—
1,997
Other liabilities (Note 20)
270,100
3,755
4,392
—
278,247</t>
        </is>
      </c>
    </row>
    <row r="6">
      <c r="A6" s="4" t="inlineStr">
        <is>
          <t>Schedule of comparison by class of book and fair value of the Group's financial instruments</t>
        </is>
      </c>
      <c r="B6" s="4" t="inlineStr">
        <is>
          <t>Book value
Fair value
Book value
Fair value
12/31/2020
12/31/2020
12/31/2019
12/31/2019
Financial assets
Cash and cash equivalents (note 5)
45,562
45,562
75,898
75,898
Financial assets (Note 6)
587,245
587,245
904,362
904,362
Trade accounts receivable (Note 7)
493,317
493,317
288,111
288,111
Other assets (Note 10)
74,615
74,615
48,847
48,847
Total
1,200,739
1,200,739
1,317,218
1,317,218
Financial liabilities
Suppliers
49,678
49,678
24,007
24,007
Loans and financing (Note 14)
295,974
295,974
209,773
209,773
Lease payable (Note 15)
106,179
106,179
126,082
126,082
Accounts payable for the acquisition of subsidiaries (Note 17)
100,786
100,786
83,069
83,069
Other liabilities (Note 20)
278,247
278,247
94,854
94,854
Total
830,864
830,864
537,785
537,785</t>
        </is>
      </c>
    </row>
    <row r="7">
      <c r="A7" s="4" t="inlineStr">
        <is>
          <t>Schedule of financial instruments per category - financial assets and financial liabilities</t>
        </is>
      </c>
      <c r="B7" s="4" t="inlineStr">
        <is>
          <t>12/31/2020
12/31/2019
Fair value
Fair value
through profit
Amortized
through profit
Amortized
or loss
cost
or loss
cost
Financial assets
Cash and cash equivalents (note 5)
10,397
35,165
7,924
67,974
Financial assets (Note 6)
587,245
—
904,362
—
Trade accounts receivable (Note 7)
—
493,317
—
288,111
Other receivables (Note 10)
—
74,615
—
48,847
597,642
603,097
912,286
404,932
Financial liabilities
Suppliers
—
49,678
—
24,007
Loans and financing (Note 14)
—
295,974
—
210,182
Lease payable (Note 15)
—
106,179
—
126,082
Accounts payable for the acquisition of subsidiaries (Note 17)
100,786
—
83,069
—
Other liabilities (Note 20)
—
278,247
—
94,445
100,786
730,078
83,069
454,716</t>
        </is>
      </c>
    </row>
    <row r="8">
      <c r="A8" s="4" t="inlineStr">
        <is>
          <t>Schedule of fair value hierarchy</t>
        </is>
      </c>
      <c r="B8" s="4" t="inlineStr">
        <is>
          <t>Prices quoted in
Significant
Significant non-
active markets
observable data
observable data
Total
(Level 1)
(Level 2)
(Level 3)
Assets measured at fair value
Financial assets at fair value
Financial assets (Note 6)
587,245
—
587,245
—
Liabilities measured at fair value
Financial liabilities at fair value
Loans and financing (Note 14)
—
—
Lease payable (Note 15)
—
—
Accounts payable for the acquisition of subsidiaries (Note 17)
100,786
—
40,866</t>
        </is>
      </c>
    </row>
    <row r="9">
      <c r="A9" s="4" t="inlineStr">
        <is>
          <t>Schedule of sensitivity of the indexer of interest earning bank deposits</t>
        </is>
      </c>
      <c r="B9" s="4" t="inlineStr">
        <is>
          <t>Operation
Scenario I
Balance at 12/31/2020
Risk
(probable)
Scenario II
Scenario III
Financial assets
587,245
CDI decr.
1.90
%
1.43
%
0.95
%
Financial revenue
11,158
8,398
5,579</t>
        </is>
      </c>
    </row>
    <row r="10">
      <c r="A10" s="4" t="inlineStr">
        <is>
          <t>Schedule of sensitivity of debt indexes</t>
        </is>
      </c>
      <c r="B10" s="4" t="inlineStr">
        <is>
          <t>Balance at
Scenario I
Operation
12/31/2020
Risk
(probable)
Scenario II
Scenario III
Financings – BNDES
295,974
TJLP incr.
13,467
16,841
20,215
Rate subject to change
%
%
%
Acquisition of companies
10,162
IGPM incr.
2,351
2,940
3,527
Rate subject to change
%
%
%
Acquisition of companies
944
CDI incr.
18
22
27
Rate subject to change
%
%
%
Acquisition of companies
21,441
IPCA incr.
969
1,211
1,454
Rate subject to change
%
%
%
Acquisition of companies
10,325
R$decr.
537
671
805
Rate subject to change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per share calculations</t>
        </is>
      </c>
      <c r="B4" s="4" t="inlineStr">
        <is>
          <t>12/31/2020
12/31/2019
Net income (loss) for the year
(80,074)
38,876
Weighted average of shares
189,408,960
178,266,195
(-) Treasury shares
(12,570,020)
(7,849,826)
Adjusted weighted average of shares
176,838,940
170,416,369
Basic earnings (loss) per share - (in Reais)
(0.4528)
0.2281
12/31/2020
12/31/2019
Net income (loss) for the year
(80,074)
38,876
Weighted average number of shares (*)
189,408,960
178,266,195
(+) Stock Option
—
4,050,513
(-) Treasury shares
(12,570,020)
(7,849,826)
Adjusted weighted average of shares
176,838,940
174,466,882
Diluted earnings (loss) per share (in Reais)
(0.4528)
0.222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payment (Tables)</t>
        </is>
      </c>
      <c r="B1" s="2" t="inlineStr">
        <is>
          <t>12 Months Ended</t>
        </is>
      </c>
    </row>
    <row r="2">
      <c r="B2" s="2" t="inlineStr">
        <is>
          <t>Dec. 31, 2020</t>
        </is>
      </c>
    </row>
    <row r="3">
      <c r="A3" s="3" t="inlineStr">
        <is>
          <t>Share-based payment</t>
        </is>
      </c>
    </row>
    <row r="4">
      <c r="A4" s="4" t="inlineStr">
        <is>
          <t>Schedule of grants of share options by exercise price and assumptions</t>
        </is>
      </c>
      <c r="B4" s="4" t="inlineStr">
        <is>
          <t>Stock option
Grant
Fair value assumptions
Expected
Quantity of
Strike price
Fair Value
Risk-free
Number
Date
options
- Reais
of Shares
Dividends - %
Volatility - %
interest rate - %
Maturity term
Maturity date
1st
1,842,951
6.24
4.24
%
25.24
%
10.27
%
4 years
2nd
406,059
11.28
3.94
%
25.11
%
10.12
%
4 years
3rd
432,855
38.72
11.86
%
24.00
%
12.96
%
4 years
4th
566,592
38.17
14.00
%
25.01
%
7.25
%
4 years
5th
391,618
16.99
3.83
%
24.25
%
9.71
%
4 years
6th
420,552
21.61
2.99
%
23.69
%
7.43
%
4 years</t>
        </is>
      </c>
    </row>
    <row r="5">
      <c r="A5" s="4" t="inlineStr">
        <is>
          <t>Schedule of changes in stock options outstanding</t>
        </is>
      </c>
      <c r="B5" s="4" t="inlineStr">
        <is>
          <t>Stock option plan
Number of
Strike
outstanding
price
shares
(in Reais)
December 31, 2019
716,173
19.16
(-) Exercised
(430,926)
(-) Canceled
—
December 31, 2020
285,247
19.30</t>
        </is>
      </c>
    </row>
    <row r="6">
      <c r="A6" s="4" t="inlineStr">
        <is>
          <t>Schedule of grants of restricted shares by exercise price and assumptions</t>
        </is>
      </c>
      <c r="B6" s="4" t="inlineStr">
        <is>
          <t>Deferred shares
Grant
Fair value assumptions
Expected
Number of
Fair Value
Risk-free interest
Maturity
Number
Date
shares
of Shares
Dividends - %
Volatility - %
rate, %
Maturity term
date of
1 st
2016
10,446
16.00
0.80
%
25.01
%
13.64
%
1 years
2 nd
2017
884,602
27.84
1.34
%
24.25
%
9.71
%
4 years
3 rd
2018
448,489
18.12
1.39
%
23.69
%
7.43
%
4 years
4 th
2019
3,232,761
27.75
1.33
%
27.14
%
6.42
%
4 years
5 th
2020
854,762
20.11
1.01
%
30.80
%
5.11
%
4 years
6 th
2020
5,100
24.63
1.01
%
30.80
%
3.03
%
1.7 years
6 th
2020
19,326
20.59
1.01
%
30.80
%
2.90
%
1 years</t>
        </is>
      </c>
    </row>
    <row r="7">
      <c r="A7" s="4" t="inlineStr">
        <is>
          <t>Schedule of financial activity of the restricted shares</t>
        </is>
      </c>
      <c r="B7" s="4" t="inlineStr">
        <is>
          <t>Restricted shares
Number of outstanding
shares
Strike price (in Reais)
December 31, 2019
3,735,094
34.33
Granted
879,188
(-) Exercised
(927,708)
(-) Canceled
(368,280)
December 31, 2020
3,318,294
20.7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from financing activities (Tables)</t>
        </is>
      </c>
      <c r="B1" s="2" t="inlineStr">
        <is>
          <t>12 Months Ended</t>
        </is>
      </c>
    </row>
    <row r="2">
      <c r="B2" s="2" t="inlineStr">
        <is>
          <t>Dec. 31, 2020</t>
        </is>
      </c>
    </row>
    <row r="3">
      <c r="A3" s="3" t="inlineStr">
        <is>
          <t>Liabilities from financing activities</t>
        </is>
      </c>
    </row>
    <row r="4">
      <c r="A4" s="4" t="inlineStr">
        <is>
          <t>Schedule of changes in liabilities from financing activities</t>
        </is>
      </c>
      <c r="B4" s="4" t="inlineStr">
        <is>
          <t>New
12/31/2018
01/01/2019
Payments
FX
acquisitions
Other (*)
12/31/2019
Loans and financing (Note 14)
249,982
—
(59,070)
—
443
18,418
209,773
Lease payable (Note 15)
—
91,796
(18,845)
249
—
52,882
126,082
Accounts payable for the acquisition of subsidiaries (Note 17)
112,487
—
(48,093)
1,483
54,723
(37,531)
83,069
Total liabilities from financing activities
362,468
91,796
(126,008)
1,732
55,167
33,769
418,924
12/31/2019
Payments
FX
New acquisitions
Other (*)
12/31/2020
Loans and financing (Note 14)
209,773
(44,199)
—
107,937
22,463
295,974
Lease payable (Note 15)
126,082
(57,251)
2,661
25,636
9,051
106,179
Accounts payable for the acquisition of subsidiaries (Note 17)
83,069
(42,609)
3,024
57,611
(309)
100,786
Total liabilities from financing activities
418,924
(144,059)
5,685
191,184
31,205
502,939
(*) Changes included in column “other” include effects from the effects from additions of IFRS 16, effect from recognition of interest not yet paid on loans and accounts payable due to acquisition and acquisitions’ adjustment to present valu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0</t>
        </is>
      </c>
    </row>
    <row r="3">
      <c r="A3" s="3" t="inlineStr">
        <is>
          <t>Operations</t>
        </is>
      </c>
    </row>
    <row r="4">
      <c r="A4" s="4" t="inlineStr">
        <is>
          <t>Operations</t>
        </is>
      </c>
      <c r="B4" s="4" t="inlineStr">
        <is>
          <t>1. Operations
Founded in 1985 and headquartered at Avenida Doutora Ruth Cardoso, 7221, 7º Andar, city and state of São Paulo, Linx S.A. (“Company” or “Linx”), corporation, which by means of its subsidiaries, provides ERP (Enterprise Resource Planning) and POS (Point of Sale or Point of Service) management software solutions, and connectivity solutions, TEF (Electronic Funds Transfer), e-commerce and CRM (Customer Relationship Management) and OMS (Order Management System) and payment methods to the retail industry in Latin America. The Company offers innovative and scalable technology, with focus upon and long-term specialization in the retail industry, its vertical model of operation, which combines its own teams in the commercial, implementation, consulting and support areas and through our differentiated business model.
Linx went public on February 8, 2013 and Company’s shares are listed on the New Market segment of São Paulo Stock Exchange B3 and are traded under the ticker symbol “LINX3”.
On June 26, 2019, by means of common shares and issue of American Depositary Shares (“ADS”), Linx went public on the New York Stock Exchange ("NYSE") under the code "LINX" and is engaged in interest in other commercial or civil companies, domestic or foreign, as a partner, shareholder, quotaholder and also, representation of any type of company in Brazil or abroad and management of own or third parties’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operating segments (Tables)</t>
        </is>
      </c>
      <c r="B1" s="2" t="inlineStr">
        <is>
          <t>12 Months Ended</t>
        </is>
      </c>
    </row>
    <row r="2">
      <c r="B2" s="2" t="inlineStr">
        <is>
          <t>Dec. 31, 2020</t>
        </is>
      </c>
    </row>
    <row r="3">
      <c r="A3" s="3" t="inlineStr">
        <is>
          <t>Assets and liabilities of operating segments</t>
        </is>
      </c>
    </row>
    <row r="4">
      <c r="A4" s="4" t="inlineStr">
        <is>
          <t>Summarized equity position of reportable operating segments</t>
        </is>
      </c>
      <c r="B4" s="4" t="inlineStr">
        <is>
          <t>12/31/2020
Linx Pay Meios de
Pagamento Ltda.
Total
Software
and its subsidiaries
Eliminations
consolidated
Assets
Current assets
859,655
348,441
(14,075)
1,194,021
Non-current assets
1,518,883
221,843
(256,414)
1,484,312
Total assets
2,378,538
570,284
(270,489)
2,678,333
Liabilities
Current liabilities
294,850
394,314
(101,238)
587,926
Non-current liabilities
463,624
14,079
(7,360)
470,343
Shareholders' equity
1,620,064
161,891
(161,891)
1,620,064
Total liabilities and shareholders' equity
2,378,538
570,284
(270,489)
2,678,333
12/31/2019
Linx Pay Meios
de Pagamento
Total
Software
Ltda.
Eliminations
consolidated
Assets
Current assets
1,193,336
112,679
(6,045)
1,299,970
Non-current assets
1,292,217
30,930
(59,174)
1,263,973
Total assets
2,485,553
143,609
(65,219)
2,563,943
Liabilities
Current liabilities
284,775
91,117
(6,045)
369,847
Non-current liabilities
410,934
2,837
(9,519)
404,252
Shareholders' equity
1,789,844
49,655
(49,655)
1,789,844
Total liabilities and shareholders' equity
2,485,553
143,609
(65,219)
2,563,943
12/31/2020
Linx Pay Meios de
Pagamento Ltda.
Total
Software
and its subsidiaries
Eliminations
consolidated
Cash flows arising from:
Operating activities
87,320
(35,931)
—
51,389
Investing activities
7,493
(124,280)
175,000
58,213
Financing activities
(136,728)
165,000
(175,000)
(146,728)
12/31/2019
Linx Pay Meios de
Software
Pagamento Ltda
Eliminations
Total consolidated
Cash flows arising from:
Operating activities
141,895
(10,114)
—
131,781
Investing activities
(667,302)
(21,745)
41,000
(648,047)
Financing activities
545,678
41,000
(41,000)
545,678
12/31/2018
Linx Pay Meios de
Software
Pagamento Ltda
Eliminations
Total consolidated
Cash flows arising from:
Operating activities
97,785
(86)
—
97,699
Investing activities
(34,797)
(557)
995
(34,359)
Financing activities
(53,971)
995
(995)
(53,97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urance coverage (Tables)</t>
        </is>
      </c>
      <c r="B1" s="2" t="inlineStr">
        <is>
          <t>12 Months Ended</t>
        </is>
      </c>
    </row>
    <row r="2">
      <c r="B2" s="2" t="inlineStr">
        <is>
          <t>Dec. 31, 2020</t>
        </is>
      </c>
    </row>
    <row r="3">
      <c r="A3" s="3" t="inlineStr">
        <is>
          <t>Insurance coverage</t>
        </is>
      </c>
    </row>
    <row r="4">
      <c r="A4" s="4" t="inlineStr">
        <is>
          <t>Schedule of insurance coverages</t>
        </is>
      </c>
      <c r="B4" s="4" t="inlineStr">
        <is>
          <t>12/31/2020
12/31/2019
Civil liability for professionals
200,000
10,000
Civil liability for managers
100,000
70,000
Operational risks
10,000
165,800
Vehicles
600
600
310,600
246,4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presentation of financial statements (Details) - BRL (R$) R$ in Thousands</t>
        </is>
      </c>
      <c r="B1" s="2" t="inlineStr">
        <is>
          <t>12 Months Ended</t>
        </is>
      </c>
    </row>
    <row r="2">
      <c r="B2" s="2" t="inlineStr">
        <is>
          <t>Dec. 31, 2020</t>
        </is>
      </c>
      <c r="C2" s="2" t="inlineStr">
        <is>
          <t>Dec. 31, 2019</t>
        </is>
      </c>
      <c r="D2" s="2" t="inlineStr">
        <is>
          <t>Dec. 31, 2018</t>
        </is>
      </c>
    </row>
    <row r="3">
      <c r="A3" s="3" t="inlineStr">
        <is>
          <t>Disclosure of presentation of financial statements [line items]</t>
        </is>
      </c>
    </row>
    <row r="4">
      <c r="A4" s="4" t="inlineStr">
        <is>
          <t>Losses</t>
        </is>
      </c>
      <c r="B4" s="6" t="inlineStr">
        <is>
          <t>R$ 80074</t>
        </is>
      </c>
      <c r="C4" s="6" t="inlineStr">
        <is>
          <t>R$ 38876</t>
        </is>
      </c>
      <c r="D4" s="6" t="inlineStr">
        <is>
          <t>R$ 71055</t>
        </is>
      </c>
    </row>
    <row r="5">
      <c r="A5" s="4" t="inlineStr">
        <is>
          <t>Linx Pay Meios de Pagamentos Ltda.</t>
        </is>
      </c>
    </row>
    <row r="6">
      <c r="A6" s="3" t="inlineStr">
        <is>
          <t>Disclosure of presentation of financial statements [line items]</t>
        </is>
      </c>
    </row>
    <row r="7">
      <c r="A7" s="4" t="inlineStr">
        <is>
          <t>Losses</t>
        </is>
      </c>
      <c r="B7" s="6" t="inlineStr">
        <is>
          <t>R$ 39975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 Subsidiaries (Details)</t>
        </is>
      </c>
      <c r="B1" s="2" t="inlineStr">
        <is>
          <t>12 Months Ended</t>
        </is>
      </c>
    </row>
    <row r="2">
      <c r="B2" s="2" t="inlineStr">
        <is>
          <t>Dec. 31, 2020</t>
        </is>
      </c>
      <c r="C2" s="2" t="inlineStr">
        <is>
          <t>Dec. 31, 2019</t>
        </is>
      </c>
    </row>
    <row r="3">
      <c r="A3" s="4" t="inlineStr">
        <is>
          <t>Linx Sistemas e Consultoria Ltda.</t>
        </is>
      </c>
    </row>
    <row r="4">
      <c r="A4" s="3" t="inlineStr">
        <is>
          <t>Subsidiaries</t>
        </is>
      </c>
    </row>
    <row r="5">
      <c r="A5" s="4" t="inlineStr">
        <is>
          <t>Ownership percentage</t>
        </is>
      </c>
      <c r="B5" s="4" t="inlineStr">
        <is>
          <t>99.99%</t>
        </is>
      </c>
      <c r="C5" s="4" t="inlineStr">
        <is>
          <t>99.99%</t>
        </is>
      </c>
    </row>
    <row r="6">
      <c r="A6" s="4" t="inlineStr">
        <is>
          <t>Linx Telecomunicaes Ltda.</t>
        </is>
      </c>
    </row>
    <row r="7">
      <c r="A7" s="3" t="inlineStr">
        <is>
          <t>Subsidiaries</t>
        </is>
      </c>
    </row>
    <row r="8">
      <c r="A8" s="4" t="inlineStr">
        <is>
          <t>Ownership percentage</t>
        </is>
      </c>
      <c r="B8" s="4" t="inlineStr">
        <is>
          <t>99.99%</t>
        </is>
      </c>
      <c r="C8" s="4" t="inlineStr">
        <is>
          <t>99.99%</t>
        </is>
      </c>
    </row>
    <row r="9">
      <c r="A9" s="4" t="inlineStr">
        <is>
          <t>Napse S.R.L.</t>
        </is>
      </c>
    </row>
    <row r="10">
      <c r="A10" s="3" t="inlineStr">
        <is>
          <t>Subsidiaries</t>
        </is>
      </c>
    </row>
    <row r="11">
      <c r="A11" s="4" t="inlineStr">
        <is>
          <t>Ownership percentage</t>
        </is>
      </c>
      <c r="B11" s="4" t="inlineStr">
        <is>
          <t>100.00%</t>
        </is>
      </c>
      <c r="C11" s="4" t="inlineStr">
        <is>
          <t>100.00%</t>
        </is>
      </c>
    </row>
    <row r="12">
      <c r="A12" s="4" t="inlineStr">
        <is>
          <t>Synthesis Holding LLC.</t>
        </is>
      </c>
    </row>
    <row r="13">
      <c r="A13" s="3" t="inlineStr">
        <is>
          <t>Subsidiaries</t>
        </is>
      </c>
    </row>
    <row r="14">
      <c r="A14" s="4" t="inlineStr">
        <is>
          <t>Ownership percentage</t>
        </is>
      </c>
      <c r="B14" s="4" t="inlineStr">
        <is>
          <t>100.00%</t>
        </is>
      </c>
      <c r="C14" s="4" t="inlineStr">
        <is>
          <t>100.00%</t>
        </is>
      </c>
    </row>
    <row r="15">
      <c r="A15" s="4" t="inlineStr">
        <is>
          <t>Retail Renda Fixa Crdito Privado Fundo de Investimento</t>
        </is>
      </c>
    </row>
    <row r="16">
      <c r="A16" s="3" t="inlineStr">
        <is>
          <t>Subsidiaries</t>
        </is>
      </c>
    </row>
    <row r="17">
      <c r="A17" s="4" t="inlineStr">
        <is>
          <t>Ownership percentage</t>
        </is>
      </c>
      <c r="B17" s="4" t="inlineStr">
        <is>
          <t>100.00%</t>
        </is>
      </c>
      <c r="C17" s="4" t="inlineStr">
        <is>
          <t>100.00%</t>
        </is>
      </c>
    </row>
    <row r="18">
      <c r="A18" s="4" t="inlineStr">
        <is>
          <t>Santander Moving Tech RF Referenciado DI CP FI</t>
        </is>
      </c>
    </row>
    <row r="19">
      <c r="A19" s="3" t="inlineStr">
        <is>
          <t>Subsidiaries</t>
        </is>
      </c>
    </row>
    <row r="20">
      <c r="A20" s="4" t="inlineStr">
        <is>
          <t>Ownership percentage</t>
        </is>
      </c>
      <c r="B20" s="4" t="inlineStr">
        <is>
          <t>100.00%</t>
        </is>
      </c>
      <c r="C20" s="4" t="inlineStr">
        <is>
          <t>100.00%</t>
        </is>
      </c>
    </row>
    <row r="21">
      <c r="A21" s="4" t="inlineStr">
        <is>
          <t>Sback Tecnologia da Informacao</t>
        </is>
      </c>
    </row>
    <row r="22">
      <c r="A22" s="3" t="inlineStr">
        <is>
          <t>Subsidiaries</t>
        </is>
      </c>
    </row>
    <row r="23">
      <c r="A23" s="4" t="inlineStr">
        <is>
          <t>Ownership percentage</t>
        </is>
      </c>
      <c r="C23" s="4" t="inlineStr">
        <is>
          <t>100.00%</t>
        </is>
      </c>
    </row>
    <row r="24">
      <c r="A24" s="4" t="inlineStr">
        <is>
          <t>Linx Pay Meios de Pagamentos Ltda.</t>
        </is>
      </c>
    </row>
    <row r="25">
      <c r="A25" s="3" t="inlineStr">
        <is>
          <t>Subsidiaries</t>
        </is>
      </c>
    </row>
    <row r="26">
      <c r="A26" s="4" t="inlineStr">
        <is>
          <t>Ownership percentage</t>
        </is>
      </c>
      <c r="B26" s="4" t="inlineStr">
        <is>
          <t>100.00%</t>
        </is>
      </c>
      <c r="C26" s="4" t="inlineStr">
        <is>
          <t>100.00%</t>
        </is>
      </c>
    </row>
    <row r="27">
      <c r="A27" s="4" t="inlineStr">
        <is>
          <t>Hiper Software S.A.</t>
        </is>
      </c>
    </row>
    <row r="28">
      <c r="A28" s="3" t="inlineStr">
        <is>
          <t>Subsidiaries</t>
        </is>
      </c>
    </row>
    <row r="29">
      <c r="A29" s="4" t="inlineStr">
        <is>
          <t>Ownership percentage</t>
        </is>
      </c>
      <c r="B29" s="4" t="inlineStr">
        <is>
          <t>100.00%</t>
        </is>
      </c>
      <c r="C29" s="4" t="inlineStr">
        <is>
          <t>100.00%</t>
        </is>
      </c>
    </row>
    <row r="30">
      <c r="A30" s="4" t="inlineStr">
        <is>
          <t>SetaDigital Sistemas Gerenciais Ltda</t>
        </is>
      </c>
    </row>
    <row r="31">
      <c r="A31" s="3" t="inlineStr">
        <is>
          <t>Subsidiaries</t>
        </is>
      </c>
    </row>
    <row r="32">
      <c r="A32" s="4" t="inlineStr">
        <is>
          <t>Ownership percentage</t>
        </is>
      </c>
      <c r="C32" s="4" t="inlineStr">
        <is>
          <t>100.00%</t>
        </is>
      </c>
    </row>
    <row r="33">
      <c r="A33" s="4" t="inlineStr">
        <is>
          <t>Esmeralda Servicos Digitais Ltda</t>
        </is>
      </c>
    </row>
    <row r="34">
      <c r="A34" s="3" t="inlineStr">
        <is>
          <t>Subsidiaries</t>
        </is>
      </c>
    </row>
    <row r="35">
      <c r="A35" s="4" t="inlineStr">
        <is>
          <t>Ownership percentage</t>
        </is>
      </c>
      <c r="B35" s="4" t="inlineStr">
        <is>
          <t>100.00%</t>
        </is>
      </c>
    </row>
    <row r="36">
      <c r="A36" s="4" t="inlineStr">
        <is>
          <t>Safira Servicos Digitais Ltda</t>
        </is>
      </c>
    </row>
    <row r="37">
      <c r="A37" s="3" t="inlineStr">
        <is>
          <t>Subsidiaries</t>
        </is>
      </c>
    </row>
    <row r="38">
      <c r="A38" s="4" t="inlineStr">
        <is>
          <t>Ownership percentage</t>
        </is>
      </c>
      <c r="B38" s="4" t="inlineStr">
        <is>
          <t>100.00%</t>
        </is>
      </c>
    </row>
    <row r="39">
      <c r="A39" s="4" t="inlineStr">
        <is>
          <t>Ametista Servicos Digitais Ltda</t>
        </is>
      </c>
    </row>
    <row r="40">
      <c r="A40" s="3" t="inlineStr">
        <is>
          <t>Subsidiaries</t>
        </is>
      </c>
    </row>
    <row r="41">
      <c r="A41" s="4" t="inlineStr">
        <is>
          <t>Ownership percentage</t>
        </is>
      </c>
      <c r="B41" s="4" t="inlineStr">
        <is>
          <t>100.00%</t>
        </is>
      </c>
    </row>
    <row r="42">
      <c r="A42" s="4" t="inlineStr">
        <is>
          <t>Diamante Servicos Digitais Ltda</t>
        </is>
      </c>
    </row>
    <row r="43">
      <c r="A43" s="3" t="inlineStr">
        <is>
          <t>Subsidiaries</t>
        </is>
      </c>
    </row>
    <row r="44">
      <c r="A44" s="4" t="inlineStr">
        <is>
          <t>Ownership percentage</t>
        </is>
      </c>
      <c r="B44" s="4" t="inlineStr">
        <is>
          <t>100.00%</t>
        </is>
      </c>
    </row>
    <row r="45">
      <c r="A45" s="4" t="inlineStr">
        <is>
          <t>RRA Ferreira ME</t>
        </is>
      </c>
    </row>
    <row r="46">
      <c r="A46" s="3" t="inlineStr">
        <is>
          <t>Subsidiaries</t>
        </is>
      </c>
    </row>
    <row r="47">
      <c r="A47" s="4" t="inlineStr">
        <is>
          <t>Ownership percentage</t>
        </is>
      </c>
      <c r="B47" s="4" t="inlineStr">
        <is>
          <t>100.00%</t>
        </is>
      </c>
    </row>
    <row r="48">
      <c r="A48" s="4" t="inlineStr">
        <is>
          <t>CR Sistemas Ltda</t>
        </is>
      </c>
    </row>
    <row r="49">
      <c r="A49" s="3" t="inlineStr">
        <is>
          <t>Subsidiaries</t>
        </is>
      </c>
    </row>
    <row r="50">
      <c r="A50" s="4" t="inlineStr">
        <is>
          <t>Ownership percentage</t>
        </is>
      </c>
      <c r="B50" s="4" t="inlineStr">
        <is>
          <t>100.00%</t>
        </is>
      </c>
      <c r="C50" s="4" t="inlineStr">
        <is>
          <t>0.00%</t>
        </is>
      </c>
    </row>
    <row r="51">
      <c r="A51" s="4" t="inlineStr">
        <is>
          <t>Mercadapp Solucoes em Software Ltda</t>
        </is>
      </c>
    </row>
    <row r="52">
      <c r="A52" s="3" t="inlineStr">
        <is>
          <t>Subsidiaries</t>
        </is>
      </c>
    </row>
    <row r="53">
      <c r="A53" s="4" t="inlineStr">
        <is>
          <t>Ownership percentage</t>
        </is>
      </c>
      <c r="B53" s="4" t="inlineStr">
        <is>
          <t>10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0BRL (R$)</t>
        </is>
      </c>
    </row>
    <row r="3">
      <c r="A3" s="3" t="inlineStr">
        <is>
          <t>Summary of significant accounting policies</t>
        </is>
      </c>
    </row>
    <row r="4">
      <c r="A4" s="4" t="inlineStr">
        <is>
          <t>Income tax rate</t>
        </is>
      </c>
      <c r="B4" s="4" t="inlineStr">
        <is>
          <t>15.00%</t>
        </is>
      </c>
    </row>
    <row r="5">
      <c r="A5" s="4" t="inlineStr">
        <is>
          <t>Social contribution rate</t>
        </is>
      </c>
      <c r="B5" s="4" t="inlineStr">
        <is>
          <t>9.00%</t>
        </is>
      </c>
    </row>
    <row r="6">
      <c r="A6" s="4" t="inlineStr">
        <is>
          <t>Surcharge rate on minimum taxable income in excess of R$ 240</t>
        </is>
      </c>
      <c r="B6" s="4" t="inlineStr">
        <is>
          <t>10.00%</t>
        </is>
      </c>
    </row>
    <row r="7">
      <c r="A7" s="4" t="inlineStr">
        <is>
          <t>Minimum taxable income to calculate surcharge rate at 10%</t>
        </is>
      </c>
      <c r="B7" s="6" t="inlineStr">
        <is>
          <t>R$ 240</t>
        </is>
      </c>
    </row>
    <row r="8">
      <c r="A8" s="4" t="inlineStr">
        <is>
          <t>Maximum percentage of negative basis of social contribution</t>
        </is>
      </c>
      <c r="B8" s="4" t="inlineStr">
        <is>
          <t>3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flow (Details) - Software - BRL (R$) R$ in Thousands</t>
        </is>
      </c>
      <c r="B1" s="2" t="inlineStr">
        <is>
          <t>12 Months Ended</t>
        </is>
      </c>
    </row>
    <row r="2">
      <c r="B2" s="2" t="inlineStr">
        <is>
          <t>Dec. 31, 2020</t>
        </is>
      </c>
      <c r="C2" s="2" t="inlineStr">
        <is>
          <t>Dec. 31, 2019</t>
        </is>
      </c>
    </row>
    <row r="3">
      <c r="A3" s="3" t="inlineStr">
        <is>
          <t>Non-cash items</t>
        </is>
      </c>
    </row>
    <row r="4">
      <c r="A4" s="4" t="inlineStr">
        <is>
          <t>Assets acquired included in supplier payables which did not affect cash</t>
        </is>
      </c>
      <c r="B4" s="6" t="inlineStr">
        <is>
          <t>R$ 3713</t>
        </is>
      </c>
      <c r="C4" s="6" t="inlineStr">
        <is>
          <t>R$ 380</t>
        </is>
      </c>
    </row>
    <row r="5">
      <c r="A5" s="4" t="inlineStr">
        <is>
          <t>Computers, furniture and facilities</t>
        </is>
      </c>
    </row>
    <row r="6">
      <c r="A6" s="3" t="inlineStr">
        <is>
          <t>Non-cash items</t>
        </is>
      </c>
    </row>
    <row r="7">
      <c r="A7" s="4" t="inlineStr">
        <is>
          <t>Assets acquired included in supplier payables which did not affect cash</t>
        </is>
      </c>
      <c r="B7" s="6" t="inlineStr">
        <is>
          <t>R$ 2465</t>
        </is>
      </c>
      <c r="C7" s="6" t="inlineStr">
        <is>
          <t>R$ 2419</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cquisition of PinPag (Details) - BRL (R$) R$ in Thousands</t>
        </is>
      </c>
      <c r="B1" s="2" t="inlineStr">
        <is>
          <t>Dec. 31, 2020</t>
        </is>
      </c>
      <c r="C1" s="2" t="inlineStr">
        <is>
          <t>Jan. 30, 2020</t>
        </is>
      </c>
      <c r="D1" s="2" t="inlineStr">
        <is>
          <t>Dec. 31, 2019</t>
        </is>
      </c>
    </row>
    <row r="2">
      <c r="A2" s="3" t="inlineStr">
        <is>
          <t>Disclosure of detailed information about business combination [line items]</t>
        </is>
      </c>
    </row>
    <row r="3">
      <c r="A3" s="4" t="inlineStr">
        <is>
          <t>Percentage of equity acquired</t>
        </is>
      </c>
      <c r="B3" s="4" t="inlineStr">
        <is>
          <t>100.00%</t>
        </is>
      </c>
      <c r="D3" s="4" t="inlineStr">
        <is>
          <t>100.00%</t>
        </is>
      </c>
    </row>
    <row r="4">
      <c r="A4" s="4" t="inlineStr">
        <is>
          <t>PinPag</t>
        </is>
      </c>
    </row>
    <row r="5">
      <c r="A5" s="3" t="inlineStr">
        <is>
          <t>Disclosure of detailed information about business combination [line items]</t>
        </is>
      </c>
    </row>
    <row r="6">
      <c r="A6" s="4" t="inlineStr">
        <is>
          <t>Percentage of equity acquired</t>
        </is>
      </c>
      <c r="C6" s="4" t="inlineStr">
        <is>
          <t>100.00%</t>
        </is>
      </c>
    </row>
    <row r="7">
      <c r="A7" s="4" t="inlineStr">
        <is>
          <t>Purchase price</t>
        </is>
      </c>
      <c r="C7" s="6" t="inlineStr">
        <is>
          <t>R$ 200000</t>
        </is>
      </c>
    </row>
    <row r="8">
      <c r="A8" s="4" t="inlineStr">
        <is>
          <t>Purchase price adjusted for the probability of reaching the contingent consideration</t>
        </is>
      </c>
      <c r="C8" s="5" t="n">
        <v>160916</v>
      </c>
    </row>
    <row r="9">
      <c r="A9" s="4" t="inlineStr">
        <is>
          <t>Amount paid in cash</t>
        </is>
      </c>
      <c r="C9" s="5" t="n">
        <v>125000</v>
      </c>
    </row>
    <row r="10">
      <c r="A10" s="4" t="inlineStr">
        <is>
          <t>Amount to be paid in the acquisition of shares</t>
        </is>
      </c>
      <c r="C10" s="5" t="n">
        <v>10000</v>
      </c>
    </row>
    <row r="11">
      <c r="A11" s="4" t="inlineStr">
        <is>
          <t>Amount retained installments</t>
        </is>
      </c>
      <c r="C11" s="5" t="n">
        <v>5000</v>
      </c>
    </row>
    <row r="12">
      <c r="A12" s="4" t="inlineStr">
        <is>
          <t>Contingent consideration</t>
        </is>
      </c>
      <c r="B12" s="6" t="inlineStr">
        <is>
          <t>R$ 20916</t>
        </is>
      </c>
      <c r="C12" s="5" t="n">
        <v>20916</v>
      </c>
    </row>
    <row r="13">
      <c r="A13" s="4" t="inlineStr">
        <is>
          <t>PinPag | 2021</t>
        </is>
      </c>
    </row>
    <row r="14">
      <c r="A14" s="3" t="inlineStr">
        <is>
          <t>Disclosure of detailed information about business combination [line items]</t>
        </is>
      </c>
    </row>
    <row r="15">
      <c r="A15" s="4" t="inlineStr">
        <is>
          <t>Contingent consideration payable, operating and financial goals</t>
        </is>
      </c>
      <c r="C15" s="5" t="n">
        <v>12586</v>
      </c>
    </row>
    <row r="16">
      <c r="A16" s="4" t="inlineStr">
        <is>
          <t>PinPag | 2022</t>
        </is>
      </c>
    </row>
    <row r="17">
      <c r="A17" s="3" t="inlineStr">
        <is>
          <t>Disclosure of detailed information about business combination [line items]</t>
        </is>
      </c>
    </row>
    <row r="18">
      <c r="A18" s="4" t="inlineStr">
        <is>
          <t>Contingent consideration payable, operating and financial goals</t>
        </is>
      </c>
      <c r="C18" s="6" t="inlineStr">
        <is>
          <t>R$ 8330</t>
        </is>
      </c>
    </row>
    <row r="19">
      <c r="A19" s="4" t="inlineStr">
        <is>
          <t>PinPag | Maximum</t>
        </is>
      </c>
    </row>
    <row r="20">
      <c r="A20" s="3" t="inlineStr">
        <is>
          <t>Disclosure of detailed information about business combination [line items]</t>
        </is>
      </c>
    </row>
    <row r="21">
      <c r="A21" s="4" t="inlineStr">
        <is>
          <t>Contingent consideration</t>
        </is>
      </c>
      <c r="B21" s="6" t="inlineStr">
        <is>
          <t>R$ 6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urchase Consideration - Acquisition of PinPag (Details) - BRL (R$) R$ in Thousands</t>
        </is>
      </c>
      <c r="B1" s="2" t="inlineStr">
        <is>
          <t>Jan. 30, 2020</t>
        </is>
      </c>
      <c r="C1" s="2" t="inlineStr">
        <is>
          <t>Dec. 31, 2020</t>
        </is>
      </c>
      <c r="D1" s="2" t="inlineStr">
        <is>
          <t>Dec. 31, 2019</t>
        </is>
      </c>
      <c r="E1" s="2" t="inlineStr">
        <is>
          <t>Dec. 31, 2018</t>
        </is>
      </c>
    </row>
    <row r="2">
      <c r="A2" s="3" t="inlineStr">
        <is>
          <t>Purchase consideration</t>
        </is>
      </c>
    </row>
    <row r="3">
      <c r="A3" s="4" t="inlineStr">
        <is>
          <t>Total adjusted consideration</t>
        </is>
      </c>
      <c r="C3" s="6" t="inlineStr">
        <is>
          <t>R$ 208969</t>
        </is>
      </c>
    </row>
    <row r="4">
      <c r="A4" s="3" t="inlineStr">
        <is>
          <t>Analysis of the cash flow of the acquisition</t>
        </is>
      </c>
    </row>
    <row r="5">
      <c r="A5" s="4" t="inlineStr">
        <is>
          <t>Cash flow from investment activities</t>
        </is>
      </c>
      <c r="C5" s="5" t="n">
        <v>147251</v>
      </c>
      <c r="D5" s="6" t="inlineStr">
        <is>
          <t>R$ 97270</t>
        </is>
      </c>
      <c r="E5" s="6" t="inlineStr">
        <is>
          <t>R$ 75132</t>
        </is>
      </c>
    </row>
    <row r="6">
      <c r="A6" s="4" t="inlineStr">
        <is>
          <t>PinPag</t>
        </is>
      </c>
    </row>
    <row r="7">
      <c r="A7" s="3" t="inlineStr">
        <is>
          <t>Purchase consideration</t>
        </is>
      </c>
    </row>
    <row r="8">
      <c r="A8" s="4" t="inlineStr">
        <is>
          <t>Amount paid in cash</t>
        </is>
      </c>
      <c r="B8" s="6" t="inlineStr">
        <is>
          <t>R$ 125000</t>
        </is>
      </c>
    </row>
    <row r="9">
      <c r="A9" s="4" t="inlineStr">
        <is>
          <t>Amount to be paid on the acquisition of shares</t>
        </is>
      </c>
      <c r="B9" s="5" t="n">
        <v>10000</v>
      </c>
    </row>
    <row r="10">
      <c r="A10" s="4" t="inlineStr">
        <is>
          <t>Amount retained installments</t>
        </is>
      </c>
      <c r="B10" s="5" t="n">
        <v>5000</v>
      </c>
    </row>
    <row r="11">
      <c r="A11" s="4" t="inlineStr">
        <is>
          <t>Fair value of contingent consideration (Earn-out)</t>
        </is>
      </c>
      <c r="B11" s="5" t="n">
        <v>20916</v>
      </c>
      <c r="C11" s="6" t="inlineStr">
        <is>
          <t>R$ 20916</t>
        </is>
      </c>
    </row>
    <row r="12">
      <c r="A12" s="4" t="inlineStr">
        <is>
          <t>Total adjusted consideration</t>
        </is>
      </c>
      <c r="B12" s="5" t="n">
        <v>160916</v>
      </c>
    </row>
    <row r="13">
      <c r="A13" s="3" t="inlineStr">
        <is>
          <t>Analysis of the cash flow of the acquisition</t>
        </is>
      </c>
    </row>
    <row r="14">
      <c r="A14" s="4" t="inlineStr">
        <is>
          <t>Amount paid in cash</t>
        </is>
      </c>
      <c r="B14" s="5" t="n">
        <v>125000</v>
      </c>
    </row>
    <row r="15">
      <c r="A15" s="4" t="inlineStr">
        <is>
          <t>Net cash acquired</t>
        </is>
      </c>
      <c r="B15" s="5" t="n">
        <v>-11396</v>
      </c>
    </row>
    <row r="16">
      <c r="A16" s="4" t="inlineStr">
        <is>
          <t>Cash flow from investment activities</t>
        </is>
      </c>
      <c r="B16" s="6" t="inlineStr">
        <is>
          <t>R$ 11360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cquisition of Neemo (Details) - BRL (R$) R$ in Thousands</t>
        </is>
      </c>
      <c r="B1" s="2" t="inlineStr">
        <is>
          <t>Dec. 31, 2020</t>
        </is>
      </c>
      <c r="C1" s="2" t="inlineStr">
        <is>
          <t>Feb. 02, 2020</t>
        </is>
      </c>
      <c r="D1" s="2" t="inlineStr">
        <is>
          <t>Dec. 31, 2019</t>
        </is>
      </c>
    </row>
    <row r="2">
      <c r="A2" s="3" t="inlineStr">
        <is>
          <t>Disclosure of detailed information about business combination [line items]</t>
        </is>
      </c>
    </row>
    <row r="3">
      <c r="A3" s="4" t="inlineStr">
        <is>
          <t>Percentage of equity acquired</t>
        </is>
      </c>
      <c r="B3" s="4" t="inlineStr">
        <is>
          <t>100.00%</t>
        </is>
      </c>
      <c r="D3" s="4" t="inlineStr">
        <is>
          <t>100.00%</t>
        </is>
      </c>
    </row>
    <row r="4">
      <c r="A4" s="4" t="inlineStr">
        <is>
          <t>Neemo</t>
        </is>
      </c>
    </row>
    <row r="5">
      <c r="A5" s="3" t="inlineStr">
        <is>
          <t>Disclosure of detailed information about business combination [line items]</t>
        </is>
      </c>
    </row>
    <row r="6">
      <c r="A6" s="4" t="inlineStr">
        <is>
          <t>Percentage of equity acquired</t>
        </is>
      </c>
      <c r="C6" s="4" t="inlineStr">
        <is>
          <t>100.00%</t>
        </is>
      </c>
    </row>
    <row r="7">
      <c r="A7" s="4" t="inlineStr">
        <is>
          <t>Purchase price</t>
        </is>
      </c>
      <c r="C7" s="6" t="inlineStr">
        <is>
          <t>R$ 22425</t>
        </is>
      </c>
    </row>
    <row r="8">
      <c r="A8" s="4" t="inlineStr">
        <is>
          <t>Purchase price adjusted for the probability of reaching the contingent consideration</t>
        </is>
      </c>
      <c r="C8" s="5" t="n">
        <v>20363</v>
      </c>
    </row>
    <row r="9">
      <c r="A9" s="4" t="inlineStr">
        <is>
          <t>Amount paid in cash</t>
        </is>
      </c>
      <c r="C9" s="5" t="n">
        <v>14880</v>
      </c>
    </row>
    <row r="10">
      <c r="A10" s="4" t="inlineStr">
        <is>
          <t>Amount to be paid in the acquisition of shares</t>
        </is>
      </c>
      <c r="C10" s="5" t="n">
        <v>1500</v>
      </c>
    </row>
    <row r="11">
      <c r="A11" s="4" t="inlineStr">
        <is>
          <t>Amount retained installments</t>
        </is>
      </c>
      <c r="C11" s="5" t="n">
        <v>1500</v>
      </c>
    </row>
    <row r="12">
      <c r="A12" s="4" t="inlineStr">
        <is>
          <t>Amount to be paid in equal installments</t>
        </is>
      </c>
      <c r="C12" s="5" t="n">
        <v>1195</v>
      </c>
    </row>
    <row r="13">
      <c r="A13" s="4" t="inlineStr">
        <is>
          <t>Number of equal installments</t>
        </is>
      </c>
      <c r="C13" s="5" t="n">
        <v>33</v>
      </c>
    </row>
    <row r="14">
      <c r="A14" s="4" t="inlineStr">
        <is>
          <t>Contingent consideration</t>
        </is>
      </c>
      <c r="B14" s="6" t="inlineStr">
        <is>
          <t>R$ 1288</t>
        </is>
      </c>
      <c r="C14" s="5" t="n">
        <v>1288</v>
      </c>
    </row>
    <row r="15">
      <c r="A15" s="4" t="inlineStr">
        <is>
          <t>Neemo | Maximum</t>
        </is>
      </c>
    </row>
    <row r="16">
      <c r="A16" s="3" t="inlineStr">
        <is>
          <t>Disclosure of detailed information about business combination [line items]</t>
        </is>
      </c>
    </row>
    <row r="17">
      <c r="A17" s="4" t="inlineStr">
        <is>
          <t>Contingent consideration</t>
        </is>
      </c>
      <c r="B17" s="6" t="inlineStr">
        <is>
          <t>R$ 3350</t>
        </is>
      </c>
    </row>
    <row r="18">
      <c r="A18" s="4" t="inlineStr">
        <is>
          <t>Neemo | 2020</t>
        </is>
      </c>
    </row>
    <row r="19">
      <c r="A19" s="3" t="inlineStr">
        <is>
          <t>Disclosure of detailed information about business combination [line items]</t>
        </is>
      </c>
    </row>
    <row r="20">
      <c r="A20" s="4" t="inlineStr">
        <is>
          <t>Contingent consideration payable, operating and financial goals</t>
        </is>
      </c>
      <c r="C20" s="5" t="n">
        <v>350</v>
      </c>
    </row>
    <row r="21">
      <c r="A21" s="4" t="inlineStr">
        <is>
          <t>Neemo | 2021</t>
        </is>
      </c>
    </row>
    <row r="22">
      <c r="A22" s="3" t="inlineStr">
        <is>
          <t>Disclosure of detailed information about business combination [line items]</t>
        </is>
      </c>
    </row>
    <row r="23">
      <c r="A23" s="4" t="inlineStr">
        <is>
          <t>Contingent consideration payable, operating and financial goals</t>
        </is>
      </c>
      <c r="C23" s="5" t="n">
        <v>644</v>
      </c>
    </row>
    <row r="24">
      <c r="A24" s="4" t="inlineStr">
        <is>
          <t>Neemo | 2022</t>
        </is>
      </c>
    </row>
    <row r="25">
      <c r="A25" s="3" t="inlineStr">
        <is>
          <t>Disclosure of detailed information about business combination [line items]</t>
        </is>
      </c>
    </row>
    <row r="26">
      <c r="A26" s="4" t="inlineStr">
        <is>
          <t>Contingent consideration payable, operating and financial goals</t>
        </is>
      </c>
      <c r="C26" s="5" t="n">
        <v>189</v>
      </c>
    </row>
    <row r="27">
      <c r="A27" s="4" t="inlineStr">
        <is>
          <t>Neemo | 2023</t>
        </is>
      </c>
    </row>
    <row r="28">
      <c r="A28" s="3" t="inlineStr">
        <is>
          <t>Disclosure of detailed information about business combination [line items]</t>
        </is>
      </c>
    </row>
    <row r="29">
      <c r="A29" s="4" t="inlineStr">
        <is>
          <t>Contingent consideration payable, operating and financial goals</t>
        </is>
      </c>
      <c r="C29" s="6" t="inlineStr">
        <is>
          <t>R$ 10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Purchase Consideration - Acquisition of Neemo (Details) - BRL (R$) R$ in Thousands</t>
        </is>
      </c>
      <c r="B1" s="2" t="inlineStr">
        <is>
          <t>Feb. 02, 2020</t>
        </is>
      </c>
      <c r="C1" s="2" t="inlineStr">
        <is>
          <t>Dec. 31, 2020</t>
        </is>
      </c>
      <c r="D1" s="2" t="inlineStr">
        <is>
          <t>Dec. 31, 2019</t>
        </is>
      </c>
      <c r="E1" s="2" t="inlineStr">
        <is>
          <t>Dec. 31, 2018</t>
        </is>
      </c>
      <c r="F1" s="2" t="inlineStr">
        <is>
          <t>Jun. 28, 2019</t>
        </is>
      </c>
    </row>
    <row r="2">
      <c r="A2" s="3" t="inlineStr">
        <is>
          <t>Purchase consideration</t>
        </is>
      </c>
    </row>
    <row r="3">
      <c r="A3" s="4" t="inlineStr">
        <is>
          <t>Total adjusted consideration</t>
        </is>
      </c>
      <c r="C3" s="6" t="inlineStr">
        <is>
          <t>R$ 208969</t>
        </is>
      </c>
    </row>
    <row r="4">
      <c r="A4" s="3" t="inlineStr">
        <is>
          <t>Analysis of the cash flow of the acquisition</t>
        </is>
      </c>
    </row>
    <row r="5">
      <c r="A5" s="4" t="inlineStr">
        <is>
          <t>Cash flow from investment activities</t>
        </is>
      </c>
      <c r="C5" s="5" t="n">
        <v>147251</v>
      </c>
      <c r="D5" s="6" t="inlineStr">
        <is>
          <t>R$ 97270</t>
        </is>
      </c>
      <c r="E5" s="6" t="inlineStr">
        <is>
          <t>R$ 75132</t>
        </is>
      </c>
    </row>
    <row r="6">
      <c r="A6" s="4" t="inlineStr">
        <is>
          <t>Neemo</t>
        </is>
      </c>
    </row>
    <row r="7">
      <c r="A7" s="3" t="inlineStr">
        <is>
          <t>Purchase consideration</t>
        </is>
      </c>
    </row>
    <row r="8">
      <c r="A8" s="4" t="inlineStr">
        <is>
          <t>Amount paid in cash</t>
        </is>
      </c>
      <c r="B8" s="6" t="inlineStr">
        <is>
          <t>R$ 14880</t>
        </is>
      </c>
    </row>
    <row r="9">
      <c r="A9" s="4" t="inlineStr">
        <is>
          <t>Amount to be paid on the acquisition of shares</t>
        </is>
      </c>
      <c r="B9" s="5" t="n">
        <v>1500</v>
      </c>
      <c r="F9" s="6" t="inlineStr">
        <is>
          <t>R$ 1500</t>
        </is>
      </c>
    </row>
    <row r="10">
      <c r="A10" s="4" t="inlineStr">
        <is>
          <t>Amount retained installments</t>
        </is>
      </c>
      <c r="B10" s="5" t="n">
        <v>1500</v>
      </c>
    </row>
    <row r="11">
      <c r="A11" s="4" t="inlineStr">
        <is>
          <t>Amount complementary installments</t>
        </is>
      </c>
      <c r="B11" s="5" t="n">
        <v>1195</v>
      </c>
    </row>
    <row r="12">
      <c r="A12" s="4" t="inlineStr">
        <is>
          <t>Fair value of contingent consideration (Earn-out)</t>
        </is>
      </c>
      <c r="B12" s="5" t="n">
        <v>1288</v>
      </c>
      <c r="C12" s="6" t="inlineStr">
        <is>
          <t>R$ 1288</t>
        </is>
      </c>
    </row>
    <row r="13">
      <c r="A13" s="4" t="inlineStr">
        <is>
          <t>Total adjusted consideration</t>
        </is>
      </c>
      <c r="B13" s="5" t="n">
        <v>20363</v>
      </c>
    </row>
    <row r="14">
      <c r="A14" s="3" t="inlineStr">
        <is>
          <t>Analysis of the cash flow of the acquisition</t>
        </is>
      </c>
    </row>
    <row r="15">
      <c r="A15" s="4" t="inlineStr">
        <is>
          <t>Amount paid in cash</t>
        </is>
      </c>
      <c r="B15" s="5" t="n">
        <v>14880</v>
      </c>
    </row>
    <row r="16">
      <c r="A16" s="4" t="inlineStr">
        <is>
          <t>Amount to be paid on the acquisition of shares</t>
        </is>
      </c>
      <c r="B16" s="5" t="n">
        <v>1500</v>
      </c>
      <c r="F16" s="6" t="inlineStr">
        <is>
          <t>R$ 1500</t>
        </is>
      </c>
    </row>
    <row r="17">
      <c r="A17" s="4" t="inlineStr">
        <is>
          <t>Net cash acquired from subsidiary</t>
        </is>
      </c>
      <c r="B17" s="5" t="n">
        <v>-75</v>
      </c>
    </row>
    <row r="18">
      <c r="A18" s="4" t="inlineStr">
        <is>
          <t>Cash flow from investment activities</t>
        </is>
      </c>
      <c r="B18" s="6" t="inlineStr">
        <is>
          <t>R$ 1630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0</t>
        </is>
      </c>
    </row>
    <row r="3">
      <c r="A3" s="3" t="inlineStr">
        <is>
          <t>Basis of preparation and presentation of financial statements</t>
        </is>
      </c>
    </row>
    <row r="4">
      <c r="A4" s="4" t="inlineStr">
        <is>
          <t>Basis of preparation and presentation of financial statements</t>
        </is>
      </c>
      <c r="B4" s="4" t="inlineStr">
        <is>
          <t>2. Basis of preparation and presentation of financial statements
2.1. Statement of conformity
The consolidated financial statements were prepared and are being presented according to International Financial Reporting Standards (IFRS) issued by the International Accounting Standards Board (IASB) that evidence all relevant information of their own significant information in financial statements, and only them, are being evidenced and correspond to that used by Management.
2.2. Basis of preparation and presentation
The financial statements were prepared using historical cost as the value base, except for the valuation of certain assets and liabilities such as those from business combinations and financial instruments, which are measured at fair value. The consolidated financial statements present comparative information in relation to the prior period.
The Company’s consolidated financial statements were prepared with the Real as the functional and presentation currency, and are expressed in thousands of Reais, unless otherwise stated.
The consolidated financial statements were prepared in accordance with measurement bases used in accounting estimates. The accounting estimates were based on objective and subjective factors, with a basis on Management's judgment for determination of the adequate amount to be recorded in the financial statements. Significant items subject to these estimates and assumptions include the selection of fixed and intangible assets and its recoverability in operations, deferred taxes, evaluation of financial assets at fair value, credit risk analysis to determine the provision for estimated credit losses in doubtful accounts, and the analysis of the remaining risks to determine other provisions, including for contingencies.
The settlement and uncertainties of transactions involving judgment and assumptions of these estimates may result in significantly different amounts described in the financial statements due to the probabilistic treatment inherent to the estimative process. Estimates and assumptions are reviewed by the Company at least annually.
Some captions for the financial statements for the year ended December 31, 2019 were reclassified to allow comparisons with the financial statements for the year ended December 31, 2020.
The issue of consolidated financial statements was approved by the Board of Directors on April 30, 2021.
2.3. Covid-19
On March 11, 2020, the World Health Organization (WHO) declared as a global pandemic. Also in March, Linx developed and implemented a plan covering several preventive measures required to minimize the effects of the pandemic. The main items of said plan are listed below:
·
Creation of a Crisis Committee (currently called the Opportunities Committee) to continuously evaluate the evolution of COVID-19, its possible impacts and necessary measures, in addition to monitoring all determinations made by the competent authorities in the regions where it operates;
·
Suspension or postponement of national and international business trips; and
·
Definition of home office for all Employees as of March 16, aiming to reduce the personnel in its offices as a strategy to mitigate the risks of virus transmission.
After, the Company took several measures to preserve cash, which involved anticipating and reducing the costs of cloud operations, decelerating the pace of acquisitions, freezing the opening of vacancies or promotions, canceling business trips, reducing purchase orders , cost reduction with third parties and negotiation of office rentals. Negotiations were also carried out with the Banco Nacional de Desenvolvimento Econômico e Social (BNDES), with unions that represent our employees and the terms were renegotiated with suppliers. Complementary actions involved renegotiating and postponing conditions with customers (Linx had sought to negotiate invoice maturities on a case-by-case basis, according to the relationship with the customer), assessing future prospects for each business area and reducing dividend distribution related to the 2019 year.
During the second quarter of 2020, Brazil experienced its a intense period of social distancing, including measures to close commercial establishments not linked to essential services, impacting a large part of Linx's customer base.
In the third and fourth quarterly, the measures to close commercial establishments were gradually being reversed. Due to the fact that the pandemic has not yet been completely overcome and there are reflections of the period of social distance, the Company is unable to predict in the countries in which it operates the direct and indirect impacts of the coronavirus on its business, operating results and financial condition. The possible effects in the Company business will depend of the factors evolution as follow:
·
Pandemic duration;
·
Government, business and individual actions that were and continue to be taken in response to the pandemic;
·
The impact of the pandemic on economic activity;
·
The time it will take for economic activity to return to previous levels;
·
The effect above the Company clients and the demand for their products and services;
·
Capacity of the Company clients to pay for the services.
Thus, the Crisis Committee (currently called the Opportunities Committee) created in March continues to operate to monitor the impacts of COVID-19.
Additionally, due to the uncertainty scenario provided by the pandemic, the Company reassessed the main accounting estimates (see details in the respective explanatory notes):
·
Evaluation of provision for expected loss: The Company followed the effects of the current economic scenario in the methodology for measuring estimated losses, by updating the expected loss percentages for each range of the portfolio, capturing the estimates of reflexes in default and credit recovery for the next few months;
·
Impairment assessment of intangible assets with indefinite useful lives: As mentioned in note 12.1, the Company assessed the recoverability of its assets for its cash-generating units and did not identify the need for a provision for loss in the financial statements for the year ended in December 31, 2020;
·
Recoverability of deferred taxes: The recoverability of the balance of deferred tax assets is reviewed at least annually. In the Company's assessment, the scenario impacted by Covid19 did not affect the projections of future taxable profits, allowing the recoverability of credits in the coming years (see note 19.3).
Additionally, the Company assessed the circumstances that could indicate the impairment of its non-financial assets, see note 12.
2.4. Losses in the sub-acquiring operation
The Company found that its subsidiary, Linx Pay Meios de Pagamento Ltda. (“Linx Pay”), presented unusual operational losses, as a consequence of the cancellation of atypical transactions by third parties in the use of machines sold by a Linx Pay commercial partner.
These atypical operating losses did not come from Linx Core and Linx Digital customers. The Company recognized losses of approximately R$ 39,975 million that were fully accounted for in the fourth quarter of 2020.
Based on the results of the investigations, management will assess the feasibility of obtaining the reimbursement of the losses object of the investigation, as well as any other effects, if any.
Under the terms of the Association Agreement signed with Stone, there is no impact on the business combination due to the identified operational lo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cquisition of CR sistemas (Humanus) (Details) - BRL (R$) R$ in Thousands</t>
        </is>
      </c>
      <c r="B1" s="2" t="inlineStr">
        <is>
          <t>Dec. 31, 2020</t>
        </is>
      </c>
      <c r="C1" s="2" t="inlineStr">
        <is>
          <t>Sep. 04, 2020</t>
        </is>
      </c>
      <c r="D1" s="2" t="inlineStr">
        <is>
          <t>Dec. 31, 2019</t>
        </is>
      </c>
      <c r="E1" s="2" t="inlineStr">
        <is>
          <t>Oct. 16, 2019</t>
        </is>
      </c>
    </row>
    <row r="2">
      <c r="A2" s="3" t="inlineStr">
        <is>
          <t>Disclosure of detailed information about business combination [line items]</t>
        </is>
      </c>
    </row>
    <row r="3">
      <c r="A3" s="4" t="inlineStr">
        <is>
          <t>Percentage of equity acquired</t>
        </is>
      </c>
      <c r="B3" s="4" t="inlineStr">
        <is>
          <t>100.00%</t>
        </is>
      </c>
      <c r="D3" s="4" t="inlineStr">
        <is>
          <t>100.00%</t>
        </is>
      </c>
    </row>
    <row r="4">
      <c r="A4" s="4" t="inlineStr">
        <is>
          <t>Humanus</t>
        </is>
      </c>
    </row>
    <row r="5">
      <c r="A5" s="3" t="inlineStr">
        <is>
          <t>Disclosure of detailed information about business combination [line items]</t>
        </is>
      </c>
    </row>
    <row r="6">
      <c r="A6" s="4" t="inlineStr">
        <is>
          <t>Percentage of equity acquired</t>
        </is>
      </c>
      <c r="C6" s="4" t="inlineStr">
        <is>
          <t>100.00%</t>
        </is>
      </c>
    </row>
    <row r="7">
      <c r="A7" s="4" t="inlineStr">
        <is>
          <t>Purchase price</t>
        </is>
      </c>
      <c r="C7" s="6" t="inlineStr">
        <is>
          <t>R$ 18994</t>
        </is>
      </c>
    </row>
    <row r="8">
      <c r="A8" s="4" t="inlineStr">
        <is>
          <t>Purchase price adjusted for the probability of reaching the contingent consideration</t>
        </is>
      </c>
      <c r="C8" s="5" t="n">
        <v>17899</v>
      </c>
    </row>
    <row r="9">
      <c r="A9" s="4" t="inlineStr">
        <is>
          <t>Amount paid in cash</t>
        </is>
      </c>
      <c r="C9" s="5" t="n">
        <v>12374</v>
      </c>
    </row>
    <row r="10">
      <c r="A10" s="4" t="inlineStr">
        <is>
          <t>Amount to be paid in the acquisition of shares</t>
        </is>
      </c>
      <c r="E10" s="6" t="inlineStr">
        <is>
          <t>R$ 900</t>
        </is>
      </c>
    </row>
    <row r="11">
      <c r="A11" s="4" t="inlineStr">
        <is>
          <t>Amount retained installments</t>
        </is>
      </c>
      <c r="C11" s="5" t="n">
        <v>3000</v>
      </c>
    </row>
    <row r="12">
      <c r="A12" s="4" t="inlineStr">
        <is>
          <t>Amount to be paid in equal installments</t>
        </is>
      </c>
      <c r="C12" s="5" t="n">
        <v>320</v>
      </c>
    </row>
    <row r="13">
      <c r="A13" s="4" t="inlineStr">
        <is>
          <t>Number of equal installments</t>
        </is>
      </c>
      <c r="C13" s="5" t="n">
        <v>16</v>
      </c>
    </row>
    <row r="14">
      <c r="A14" s="4" t="inlineStr">
        <is>
          <t>Contingent consideration</t>
        </is>
      </c>
      <c r="B14" s="6" t="inlineStr">
        <is>
          <t>R$ 1305</t>
        </is>
      </c>
      <c r="C14" s="5" t="n">
        <v>1305</v>
      </c>
    </row>
    <row r="15">
      <c r="A15" s="4" t="inlineStr">
        <is>
          <t>2022 | Humanus</t>
        </is>
      </c>
    </row>
    <row r="16">
      <c r="A16" s="3" t="inlineStr">
        <is>
          <t>Disclosure of detailed information about business combination [line items]</t>
        </is>
      </c>
    </row>
    <row r="17">
      <c r="A17" s="4" t="inlineStr">
        <is>
          <t>Contingent consideration payable, operating and financial goals</t>
        </is>
      </c>
      <c r="C17" s="5" t="n">
        <v>1254</v>
      </c>
    </row>
    <row r="18">
      <c r="A18" s="4" t="inlineStr">
        <is>
          <t>2023 | Humanus</t>
        </is>
      </c>
    </row>
    <row r="19">
      <c r="A19" s="3" t="inlineStr">
        <is>
          <t>Disclosure of detailed information about business combination [line items]</t>
        </is>
      </c>
    </row>
    <row r="20">
      <c r="A20" s="4" t="inlineStr">
        <is>
          <t>Contingent consideration payable, operating and financial goals</t>
        </is>
      </c>
      <c r="C20" s="5" t="n">
        <v>30</v>
      </c>
    </row>
    <row r="21">
      <c r="A21" s="4" t="inlineStr">
        <is>
          <t>2024 | Humanus</t>
        </is>
      </c>
    </row>
    <row r="22">
      <c r="A22" s="3" t="inlineStr">
        <is>
          <t>Disclosure of detailed information about business combination [line items]</t>
        </is>
      </c>
    </row>
    <row r="23">
      <c r="A23" s="4" t="inlineStr">
        <is>
          <t>Contingent consideration payable, operating and financial goals</t>
        </is>
      </c>
      <c r="C23" s="6" t="inlineStr">
        <is>
          <t>R$ 21</t>
        </is>
      </c>
    </row>
    <row r="24">
      <c r="A24" s="4" t="inlineStr">
        <is>
          <t>Maximum | Humanus</t>
        </is>
      </c>
    </row>
    <row r="25">
      <c r="A25" s="3" t="inlineStr">
        <is>
          <t>Disclosure of detailed information about business combination [line items]</t>
        </is>
      </c>
    </row>
    <row r="26">
      <c r="A26" s="4" t="inlineStr">
        <is>
          <t>Contingent consideration</t>
        </is>
      </c>
      <c r="B26" s="6" t="inlineStr">
        <is>
          <t>R$ 24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urchase Consisderation - Acquisition of CR sistemas (Humanus) (Details) - BRL (R$) R$ in Thousands</t>
        </is>
      </c>
      <c r="B1" s="2" t="inlineStr">
        <is>
          <t>Sep. 04, 2020</t>
        </is>
      </c>
      <c r="C1" s="2" t="inlineStr">
        <is>
          <t>Dec. 31, 2020</t>
        </is>
      </c>
      <c r="D1" s="2" t="inlineStr">
        <is>
          <t>Dec. 31, 2019</t>
        </is>
      </c>
      <c r="E1" s="2" t="inlineStr">
        <is>
          <t>Dec. 31, 2018</t>
        </is>
      </c>
    </row>
    <row r="2">
      <c r="A2" s="3" t="inlineStr">
        <is>
          <t>Purchase consideration</t>
        </is>
      </c>
    </row>
    <row r="3">
      <c r="A3" s="4" t="inlineStr">
        <is>
          <t>Total adjusted consideration</t>
        </is>
      </c>
      <c r="C3" s="6" t="inlineStr">
        <is>
          <t>R$ 208969</t>
        </is>
      </c>
    </row>
    <row r="4">
      <c r="A4" s="3" t="inlineStr">
        <is>
          <t>Analysis of the cash flow of the acquisition</t>
        </is>
      </c>
    </row>
    <row r="5">
      <c r="A5" s="4" t="inlineStr">
        <is>
          <t>Cash flow from investment activities</t>
        </is>
      </c>
      <c r="C5" s="5" t="n">
        <v>147251</v>
      </c>
      <c r="D5" s="6" t="inlineStr">
        <is>
          <t>R$ 97270</t>
        </is>
      </c>
      <c r="E5" s="6" t="inlineStr">
        <is>
          <t>R$ 75132</t>
        </is>
      </c>
    </row>
    <row r="6">
      <c r="A6" s="4" t="inlineStr">
        <is>
          <t>Humanus</t>
        </is>
      </c>
    </row>
    <row r="7">
      <c r="A7" s="3" t="inlineStr">
        <is>
          <t>Purchase consideration</t>
        </is>
      </c>
    </row>
    <row r="8">
      <c r="A8" s="4" t="inlineStr">
        <is>
          <t>Amount paid in cash</t>
        </is>
      </c>
      <c r="B8" s="6" t="inlineStr">
        <is>
          <t>R$ 12374</t>
        </is>
      </c>
    </row>
    <row r="9">
      <c r="A9" s="4" t="inlineStr">
        <is>
          <t>Amount to be paid on the acquisition of shares</t>
        </is>
      </c>
      <c r="B9" s="5" t="n">
        <v>900</v>
      </c>
    </row>
    <row r="10">
      <c r="A10" s="4" t="inlineStr">
        <is>
          <t>Amount retained installments</t>
        </is>
      </c>
      <c r="B10" s="5" t="n">
        <v>3000</v>
      </c>
    </row>
    <row r="11">
      <c r="A11" s="4" t="inlineStr">
        <is>
          <t>Amount To Be Paid In Equal Installments</t>
        </is>
      </c>
      <c r="B11" s="5" t="n">
        <v>320</v>
      </c>
    </row>
    <row r="12">
      <c r="A12" s="4" t="inlineStr">
        <is>
          <t>Fair value of contingent consideration (Earn-out)</t>
        </is>
      </c>
      <c r="B12" s="5" t="n">
        <v>1305</v>
      </c>
      <c r="C12" s="6" t="inlineStr">
        <is>
          <t>R$ 1305</t>
        </is>
      </c>
    </row>
    <row r="13">
      <c r="A13" s="4" t="inlineStr">
        <is>
          <t>Total adjusted consideration</t>
        </is>
      </c>
      <c r="B13" s="5" t="n">
        <v>17899</v>
      </c>
    </row>
    <row r="14">
      <c r="A14" s="3" t="inlineStr">
        <is>
          <t>Analysis of the cash flow of the acquisition</t>
        </is>
      </c>
    </row>
    <row r="15">
      <c r="A15" s="4" t="inlineStr">
        <is>
          <t>Amount paid in cash</t>
        </is>
      </c>
      <c r="B15" s="5" t="n">
        <v>12374</v>
      </c>
    </row>
    <row r="16">
      <c r="A16" s="4" t="inlineStr">
        <is>
          <t>Net cash acquired from subsidiary</t>
        </is>
      </c>
      <c r="B16" s="5" t="n">
        <v>-954</v>
      </c>
    </row>
    <row r="17">
      <c r="A17" s="4" t="inlineStr">
        <is>
          <t>Cash flow from investment activities</t>
        </is>
      </c>
      <c r="B17" s="6" t="inlineStr">
        <is>
          <t>R$ 114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cquisition of Mercadapp (Details) - BRL (R$) R$ in Thousands</t>
        </is>
      </c>
      <c r="B1" s="2" t="inlineStr">
        <is>
          <t>Dec. 31, 2020</t>
        </is>
      </c>
      <c r="C1" s="2" t="inlineStr">
        <is>
          <t>Nov. 13, 2020</t>
        </is>
      </c>
      <c r="D1" s="2" t="inlineStr">
        <is>
          <t>Dec. 31, 2019</t>
        </is>
      </c>
    </row>
    <row r="2">
      <c r="A2" s="3" t="inlineStr">
        <is>
          <t>Disclosure of detailed information about business combination [line items]</t>
        </is>
      </c>
    </row>
    <row r="3">
      <c r="A3" s="4" t="inlineStr">
        <is>
          <t>Percentage of equity acquired</t>
        </is>
      </c>
      <c r="B3" s="4" t="inlineStr">
        <is>
          <t>100.00%</t>
        </is>
      </c>
      <c r="D3" s="4" t="inlineStr">
        <is>
          <t>100.00%</t>
        </is>
      </c>
    </row>
    <row r="4">
      <c r="A4" s="4" t="inlineStr">
        <is>
          <t>Mercadapp</t>
        </is>
      </c>
    </row>
    <row r="5">
      <c r="A5" s="3" t="inlineStr">
        <is>
          <t>Disclosure of detailed information about business combination [line items]</t>
        </is>
      </c>
    </row>
    <row r="6">
      <c r="A6" s="4" t="inlineStr">
        <is>
          <t>Percentage of equity acquired</t>
        </is>
      </c>
      <c r="C6" s="4" t="inlineStr">
        <is>
          <t>100.00%</t>
        </is>
      </c>
    </row>
    <row r="7">
      <c r="A7" s="4" t="inlineStr">
        <is>
          <t>Purchase price</t>
        </is>
      </c>
      <c r="C7" s="6" t="inlineStr">
        <is>
          <t>R$ 10500</t>
        </is>
      </c>
    </row>
    <row r="8">
      <c r="A8" s="4" t="inlineStr">
        <is>
          <t>Purchase price adjusted for the probability of reaching the contingent consideration</t>
        </is>
      </c>
      <c r="C8" s="5" t="n">
        <v>9791</v>
      </c>
    </row>
    <row r="9">
      <c r="A9" s="4" t="inlineStr">
        <is>
          <t>Amount paid in cash</t>
        </is>
      </c>
      <c r="C9" s="5" t="n">
        <v>6500</v>
      </c>
    </row>
    <row r="10">
      <c r="A10" s="4" t="inlineStr">
        <is>
          <t>Amount to be paid in the acquisition of shares</t>
        </is>
      </c>
      <c r="C10" s="5" t="n">
        <v>500</v>
      </c>
    </row>
    <row r="11">
      <c r="A11" s="4" t="inlineStr">
        <is>
          <t>Retained Installments</t>
        </is>
      </c>
      <c r="C11" s="5" t="n">
        <v>1000</v>
      </c>
    </row>
    <row r="12">
      <c r="A12" s="4" t="inlineStr">
        <is>
          <t>Contingent consideration</t>
        </is>
      </c>
      <c r="C12" s="5" t="n">
        <v>1791</v>
      </c>
    </row>
    <row r="13">
      <c r="A13" s="4" t="inlineStr">
        <is>
          <t>Mercadapp | 2021</t>
        </is>
      </c>
    </row>
    <row r="14">
      <c r="A14" s="3" t="inlineStr">
        <is>
          <t>Disclosure of detailed information about business combination [line items]</t>
        </is>
      </c>
    </row>
    <row r="15">
      <c r="A15" s="4" t="inlineStr">
        <is>
          <t>Contingent consideration payable, operating and financial goals</t>
        </is>
      </c>
      <c r="C15" s="5" t="n">
        <v>758</v>
      </c>
    </row>
    <row r="16">
      <c r="A16" s="4" t="inlineStr">
        <is>
          <t>Mercadapp | 2022</t>
        </is>
      </c>
    </row>
    <row r="17">
      <c r="A17" s="3" t="inlineStr">
        <is>
          <t>Disclosure of detailed information about business combination [line items]</t>
        </is>
      </c>
    </row>
    <row r="18">
      <c r="A18" s="4" t="inlineStr">
        <is>
          <t>Contingent consideration payable, operating and financial goals</t>
        </is>
      </c>
      <c r="C18" s="5" t="n">
        <v>885</v>
      </c>
    </row>
    <row r="19">
      <c r="A19" s="4" t="inlineStr">
        <is>
          <t>Mercadapp | 2023</t>
        </is>
      </c>
    </row>
    <row r="20">
      <c r="A20" s="3" t="inlineStr">
        <is>
          <t>Disclosure of detailed information about business combination [line items]</t>
        </is>
      </c>
    </row>
    <row r="21">
      <c r="A21" s="4" t="inlineStr">
        <is>
          <t>Contingent consideration payable, operating and financial goals</t>
        </is>
      </c>
      <c r="C21" s="5" t="n">
        <v>148</v>
      </c>
    </row>
    <row r="22">
      <c r="A22" s="4" t="inlineStr">
        <is>
          <t>Mercadapp | Maximum</t>
        </is>
      </c>
    </row>
    <row r="23">
      <c r="A23" s="3" t="inlineStr">
        <is>
          <t>Disclosure of detailed information about business combination [line items]</t>
        </is>
      </c>
    </row>
    <row r="24">
      <c r="A24" s="4" t="inlineStr">
        <is>
          <t>Retained Installments</t>
        </is>
      </c>
      <c r="C24" s="5" t="n">
        <v>1000</v>
      </c>
    </row>
    <row r="25">
      <c r="A25" s="4" t="inlineStr">
        <is>
          <t>Contingent consideration</t>
        </is>
      </c>
      <c r="C25" s="6" t="inlineStr">
        <is>
          <t>R$ 2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urahase Consideration - Acquisition of Mercadapp (Details) - BRL (R$) R$ in Thousands</t>
        </is>
      </c>
      <c r="B1" s="2" t="inlineStr">
        <is>
          <t>Nov. 13, 2020</t>
        </is>
      </c>
      <c r="C1" s="2" t="inlineStr">
        <is>
          <t>Dec. 31, 2020</t>
        </is>
      </c>
      <c r="D1" s="2" t="inlineStr">
        <is>
          <t>Dec. 31, 2019</t>
        </is>
      </c>
      <c r="E1" s="2" t="inlineStr">
        <is>
          <t>Dec. 31, 2018</t>
        </is>
      </c>
    </row>
    <row r="2">
      <c r="A2" s="3" t="inlineStr">
        <is>
          <t>Purchase consideration</t>
        </is>
      </c>
    </row>
    <row r="3">
      <c r="A3" s="4" t="inlineStr">
        <is>
          <t>Total adjusted consideration</t>
        </is>
      </c>
      <c r="C3" s="6" t="inlineStr">
        <is>
          <t>R$ 208969</t>
        </is>
      </c>
    </row>
    <row r="4">
      <c r="A4" s="3" t="inlineStr">
        <is>
          <t>Analysis of the cash flow of the acquisition</t>
        </is>
      </c>
    </row>
    <row r="5">
      <c r="A5" s="4" t="inlineStr">
        <is>
          <t>Cash flow from investment activities</t>
        </is>
      </c>
      <c r="C5" s="6" t="inlineStr">
        <is>
          <t>R$ 147251</t>
        </is>
      </c>
      <c r="D5" s="6" t="inlineStr">
        <is>
          <t>R$ 97270</t>
        </is>
      </c>
      <c r="E5" s="6" t="inlineStr">
        <is>
          <t>R$ 75132</t>
        </is>
      </c>
    </row>
    <row r="6">
      <c r="A6" s="4" t="inlineStr">
        <is>
          <t>Mercadapp</t>
        </is>
      </c>
    </row>
    <row r="7">
      <c r="A7" s="3" t="inlineStr">
        <is>
          <t>Purchase consideration</t>
        </is>
      </c>
    </row>
    <row r="8">
      <c r="A8" s="4" t="inlineStr">
        <is>
          <t>Amount paid in cash</t>
        </is>
      </c>
      <c r="B8" s="6" t="inlineStr">
        <is>
          <t>R$ 6500</t>
        </is>
      </c>
    </row>
    <row r="9">
      <c r="A9" s="4" t="inlineStr">
        <is>
          <t>Amount paid on the acquisition of shares</t>
        </is>
      </c>
      <c r="B9" s="5" t="n">
        <v>500</v>
      </c>
    </row>
    <row r="10">
      <c r="A10" s="4" t="inlineStr">
        <is>
          <t>Amount retained installments</t>
        </is>
      </c>
      <c r="B10" s="5" t="n">
        <v>1000</v>
      </c>
    </row>
    <row r="11">
      <c r="A11" s="4" t="inlineStr">
        <is>
          <t>Fair value of contingent consideration (Earn-out)</t>
        </is>
      </c>
      <c r="B11" s="5" t="n">
        <v>1791</v>
      </c>
    </row>
    <row r="12">
      <c r="A12" s="4" t="inlineStr">
        <is>
          <t>Total adjusted consideration</t>
        </is>
      </c>
      <c r="B12" s="5" t="n">
        <v>9791</v>
      </c>
    </row>
    <row r="13">
      <c r="A13" s="3" t="inlineStr">
        <is>
          <t>Analysis of the cash flow of the acquisition</t>
        </is>
      </c>
    </row>
    <row r="14">
      <c r="A14" s="4" t="inlineStr">
        <is>
          <t>Amount paid in cash</t>
        </is>
      </c>
      <c r="B14" s="5" t="n">
        <v>6500</v>
      </c>
    </row>
    <row r="15">
      <c r="A15" s="4" t="inlineStr">
        <is>
          <t>Net cash acquired from subsidiary</t>
        </is>
      </c>
      <c r="B15" s="5" t="n">
        <v>-573</v>
      </c>
    </row>
    <row r="16">
      <c r="A16" s="4" t="inlineStr">
        <is>
          <t>Cash flow from investment activities</t>
        </is>
      </c>
      <c r="B16" s="6" t="inlineStr">
        <is>
          <t>R$ 592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Identifiable assets acquired and goodwill (Details) - BRL (R$) R$ in Thousands</t>
        </is>
      </c>
      <c r="B1" s="2" t="inlineStr">
        <is>
          <t>Nov. 13, 2020</t>
        </is>
      </c>
      <c r="C1" s="2" t="inlineStr">
        <is>
          <t>Sep. 04, 2020</t>
        </is>
      </c>
      <c r="D1" s="2" t="inlineStr">
        <is>
          <t>Dec. 31, 2020</t>
        </is>
      </c>
      <c r="E1" s="2" t="inlineStr">
        <is>
          <t>Feb. 02, 2020</t>
        </is>
      </c>
      <c r="F1" s="2" t="inlineStr">
        <is>
          <t>Jan. 30, 2020</t>
        </is>
      </c>
    </row>
    <row r="2">
      <c r="A2" s="3" t="inlineStr">
        <is>
          <t>Values recognized on acquisition</t>
        </is>
      </c>
    </row>
    <row r="3">
      <c r="A3" s="4" t="inlineStr">
        <is>
          <t>Current Assets</t>
        </is>
      </c>
      <c r="D3" s="6" t="inlineStr">
        <is>
          <t>R$ 24208</t>
        </is>
      </c>
    </row>
    <row r="4">
      <c r="A4" s="4" t="inlineStr">
        <is>
          <t>Cash and cash equivalents</t>
        </is>
      </c>
      <c r="D4" s="5" t="n">
        <v>13004</v>
      </c>
    </row>
    <row r="5">
      <c r="A5" s="4" t="inlineStr">
        <is>
          <t>Trade accounts receivable</t>
        </is>
      </c>
      <c r="D5" s="5" t="n">
        <v>799</v>
      </c>
    </row>
    <row r="6">
      <c r="A6" s="4" t="inlineStr">
        <is>
          <t>Other receivables</t>
        </is>
      </c>
      <c r="D6" s="5" t="n">
        <v>10405</v>
      </c>
    </row>
    <row r="7">
      <c r="A7" s="4" t="inlineStr">
        <is>
          <t>Non-current assets</t>
        </is>
      </c>
      <c r="D7" s="5" t="n">
        <v>93191</v>
      </c>
    </row>
    <row r="8">
      <c r="A8" s="4" t="inlineStr">
        <is>
          <t>Software</t>
        </is>
      </c>
      <c r="D8" s="5" t="n">
        <v>18242</v>
      </c>
    </row>
    <row r="9">
      <c r="A9" s="4" t="inlineStr">
        <is>
          <t>Customer portfolio</t>
        </is>
      </c>
      <c r="D9" s="5" t="n">
        <v>52635</v>
      </c>
    </row>
    <row r="10">
      <c r="A10" s="4" t="inlineStr">
        <is>
          <t>Brand</t>
        </is>
      </c>
      <c r="D10" s="5" t="n">
        <v>11823</v>
      </c>
    </row>
    <row r="11">
      <c r="A11" s="4" t="inlineStr">
        <is>
          <t>Immobilized</t>
        </is>
      </c>
      <c r="D11" s="5" t="n">
        <v>10368</v>
      </c>
    </row>
    <row r="12">
      <c r="A12" s="4" t="inlineStr">
        <is>
          <t>Intangible</t>
        </is>
      </c>
      <c r="D12" s="5" t="n">
        <v>123</v>
      </c>
    </row>
    <row r="13">
      <c r="A13" s="4" t="inlineStr">
        <is>
          <t>Current liabilities</t>
        </is>
      </c>
      <c r="D13" s="5" t="n">
        <v>23501</v>
      </c>
    </row>
    <row r="14">
      <c r="A14" s="4" t="inlineStr">
        <is>
          <t>Suppliers</t>
        </is>
      </c>
      <c r="D14" s="5" t="n">
        <v>893</v>
      </c>
    </row>
    <row r="15">
      <c r="A15" s="4" t="inlineStr">
        <is>
          <t>Labor obligations</t>
        </is>
      </c>
      <c r="D15" s="5" t="n">
        <v>785</v>
      </c>
    </row>
    <row r="16">
      <c r="A16" s="4" t="inlineStr">
        <is>
          <t>Taxes payable</t>
        </is>
      </c>
      <c r="D16" s="5" t="n">
        <v>2034</v>
      </c>
    </row>
    <row r="17">
      <c r="A17" s="4" t="inlineStr">
        <is>
          <t>Other liabilities</t>
        </is>
      </c>
      <c r="D17" s="5" t="n">
        <v>19789</v>
      </c>
    </row>
    <row r="18">
      <c r="A18" s="4" t="inlineStr">
        <is>
          <t>Non-current liabilities</t>
        </is>
      </c>
      <c r="D18" s="5" t="n">
        <v>4494</v>
      </c>
    </row>
    <row r="19">
      <c r="A19" s="4" t="inlineStr">
        <is>
          <t>Other payables</t>
        </is>
      </c>
      <c r="D19" s="5" t="n">
        <v>4494</v>
      </c>
    </row>
    <row r="20">
      <c r="A20" s="4" t="inlineStr">
        <is>
          <t>Fair value of acquired assets</t>
        </is>
      </c>
      <c r="D20" s="5" t="n">
        <v>117399</v>
      </c>
    </row>
    <row r="21">
      <c r="A21" s="4" t="inlineStr">
        <is>
          <t>Fair value of liabilities assumed</t>
        </is>
      </c>
      <c r="D21" s="5" t="n">
        <v>27995</v>
      </c>
    </row>
    <row r="22">
      <c r="A22" s="4" t="inlineStr">
        <is>
          <t>Total net identifiable assets</t>
        </is>
      </c>
      <c r="D22" s="5" t="n">
        <v>89404</v>
      </c>
    </row>
    <row r="23">
      <c r="A23" s="4" t="inlineStr">
        <is>
          <t>Consideration</t>
        </is>
      </c>
      <c r="D23" s="5" t="n">
        <v>208969</v>
      </c>
    </row>
    <row r="24">
      <c r="A24" s="4" t="inlineStr">
        <is>
          <t>Goodwill on the transaction</t>
        </is>
      </c>
      <c r="D24" s="6" t="inlineStr">
        <is>
          <t>R$ 119565</t>
        </is>
      </c>
    </row>
    <row r="25">
      <c r="A25" s="4" t="inlineStr">
        <is>
          <t>PinPag</t>
        </is>
      </c>
    </row>
    <row r="26">
      <c r="A26" s="3" t="inlineStr">
        <is>
          <t>Values recognized on acquisition</t>
        </is>
      </c>
    </row>
    <row r="27">
      <c r="A27" s="4" t="inlineStr">
        <is>
          <t>Current Assets</t>
        </is>
      </c>
      <c r="F27" s="6" t="inlineStr">
        <is>
          <t>R$ 19747</t>
        </is>
      </c>
    </row>
    <row r="28">
      <c r="A28" s="4" t="inlineStr">
        <is>
          <t>Cash and cash equivalents</t>
        </is>
      </c>
      <c r="F28" s="5" t="n">
        <v>11396</v>
      </c>
    </row>
    <row r="29">
      <c r="A29" s="4" t="inlineStr">
        <is>
          <t>Other receivables</t>
        </is>
      </c>
      <c r="F29" s="5" t="n">
        <v>8351</v>
      </c>
    </row>
    <row r="30">
      <c r="A30" s="4" t="inlineStr">
        <is>
          <t>Non-current assets</t>
        </is>
      </c>
      <c r="F30" s="5" t="n">
        <v>75817</v>
      </c>
    </row>
    <row r="31">
      <c r="A31" s="4" t="inlineStr">
        <is>
          <t>Software</t>
        </is>
      </c>
      <c r="F31" s="5" t="n">
        <v>10210</v>
      </c>
    </row>
    <row r="32">
      <c r="A32" s="4" t="inlineStr">
        <is>
          <t>Customer portfolio</t>
        </is>
      </c>
      <c r="F32" s="5" t="n">
        <v>43583</v>
      </c>
    </row>
    <row r="33">
      <c r="A33" s="4" t="inlineStr">
        <is>
          <t>Brand</t>
        </is>
      </c>
      <c r="F33" s="5" t="n">
        <v>11823</v>
      </c>
    </row>
    <row r="34">
      <c r="A34" s="4" t="inlineStr">
        <is>
          <t>Immobilized</t>
        </is>
      </c>
      <c r="F34" s="5" t="n">
        <v>10168</v>
      </c>
    </row>
    <row r="35">
      <c r="A35" s="4" t="inlineStr">
        <is>
          <t>Intangible</t>
        </is>
      </c>
      <c r="F35" s="5" t="n">
        <v>33</v>
      </c>
    </row>
    <row r="36">
      <c r="A36" s="4" t="inlineStr">
        <is>
          <t>Current liabilities</t>
        </is>
      </c>
      <c r="F36" s="5" t="n">
        <v>22618</v>
      </c>
    </row>
    <row r="37">
      <c r="A37" s="4" t="inlineStr">
        <is>
          <t>Suppliers</t>
        </is>
      </c>
      <c r="F37" s="5" t="n">
        <v>807</v>
      </c>
    </row>
    <row r="38">
      <c r="A38" s="4" t="inlineStr">
        <is>
          <t>Labor obligations</t>
        </is>
      </c>
      <c r="F38" s="5" t="n">
        <v>187</v>
      </c>
    </row>
    <row r="39">
      <c r="A39" s="4" t="inlineStr">
        <is>
          <t>Taxes payable</t>
        </is>
      </c>
      <c r="F39" s="5" t="n">
        <v>1847</v>
      </c>
    </row>
    <row r="40">
      <c r="A40" s="4" t="inlineStr">
        <is>
          <t>Other liabilities</t>
        </is>
      </c>
      <c r="F40" s="5" t="n">
        <v>19777</v>
      </c>
    </row>
    <row r="41">
      <c r="A41" s="4" t="inlineStr">
        <is>
          <t>Fair value of acquired assets</t>
        </is>
      </c>
      <c r="F41" s="5" t="n">
        <v>95564</v>
      </c>
    </row>
    <row r="42">
      <c r="A42" s="4" t="inlineStr">
        <is>
          <t>Fair value of liabilities assumed</t>
        </is>
      </c>
      <c r="F42" s="5" t="n">
        <v>22618</v>
      </c>
    </row>
    <row r="43">
      <c r="A43" s="4" t="inlineStr">
        <is>
          <t>Total net identifiable assets</t>
        </is>
      </c>
      <c r="F43" s="5" t="n">
        <v>72946</v>
      </c>
    </row>
    <row r="44">
      <c r="A44" s="4" t="inlineStr">
        <is>
          <t>Consideration</t>
        </is>
      </c>
      <c r="F44" s="5" t="n">
        <v>160916</v>
      </c>
    </row>
    <row r="45">
      <c r="A45" s="4" t="inlineStr">
        <is>
          <t>Goodwill on the transaction</t>
        </is>
      </c>
      <c r="F45" s="6" t="inlineStr">
        <is>
          <t>R$ 87970</t>
        </is>
      </c>
    </row>
    <row r="46">
      <c r="A46" s="4" t="inlineStr">
        <is>
          <t>Neemo</t>
        </is>
      </c>
    </row>
    <row r="47">
      <c r="A47" s="3" t="inlineStr">
        <is>
          <t>Values recognized on acquisition</t>
        </is>
      </c>
    </row>
    <row r="48">
      <c r="A48" s="4" t="inlineStr">
        <is>
          <t>Current Assets</t>
        </is>
      </c>
      <c r="E48" s="6" t="inlineStr">
        <is>
          <t>R$ 320</t>
        </is>
      </c>
    </row>
    <row r="49">
      <c r="A49" s="4" t="inlineStr">
        <is>
          <t>Cash and cash equivalents</t>
        </is>
      </c>
      <c r="E49" s="5" t="n">
        <v>75</v>
      </c>
    </row>
    <row r="50">
      <c r="A50" s="4" t="inlineStr">
        <is>
          <t>Trade accounts receivable</t>
        </is>
      </c>
      <c r="E50" s="5" t="n">
        <v>226</v>
      </c>
    </row>
    <row r="51">
      <c r="A51" s="4" t="inlineStr">
        <is>
          <t>Other receivables</t>
        </is>
      </c>
      <c r="E51" s="5" t="n">
        <v>19</v>
      </c>
    </row>
    <row r="52">
      <c r="A52" s="4" t="inlineStr">
        <is>
          <t>Non-current assets</t>
        </is>
      </c>
      <c r="E52" s="5" t="n">
        <v>9739</v>
      </c>
    </row>
    <row r="53">
      <c r="A53" s="4" t="inlineStr">
        <is>
          <t>Software</t>
        </is>
      </c>
      <c r="E53" s="5" t="n">
        <v>2139</v>
      </c>
    </row>
    <row r="54">
      <c r="A54" s="4" t="inlineStr">
        <is>
          <t>Customer portfolio</t>
        </is>
      </c>
      <c r="E54" s="5" t="n">
        <v>7534</v>
      </c>
    </row>
    <row r="55">
      <c r="A55" s="4" t="inlineStr">
        <is>
          <t>Immobilized</t>
        </is>
      </c>
      <c r="E55" s="5" t="n">
        <v>66</v>
      </c>
    </row>
    <row r="56">
      <c r="A56" s="4" t="inlineStr">
        <is>
          <t>Current liabilities</t>
        </is>
      </c>
      <c r="E56" s="5" t="n">
        <v>241</v>
      </c>
    </row>
    <row r="57">
      <c r="A57" s="4" t="inlineStr">
        <is>
          <t>Suppliers</t>
        </is>
      </c>
      <c r="E57" s="5" t="n">
        <v>38</v>
      </c>
    </row>
    <row r="58">
      <c r="A58" s="4" t="inlineStr">
        <is>
          <t>Labor obligations</t>
        </is>
      </c>
      <c r="E58" s="5" t="n">
        <v>91</v>
      </c>
    </row>
    <row r="59">
      <c r="A59" s="4" t="inlineStr">
        <is>
          <t>Taxes payable</t>
        </is>
      </c>
      <c r="E59" s="5" t="n">
        <v>112</v>
      </c>
    </row>
    <row r="60">
      <c r="A60" s="4" t="inlineStr">
        <is>
          <t>Fair value of acquired assets</t>
        </is>
      </c>
      <c r="E60" s="5" t="n">
        <v>10059</v>
      </c>
    </row>
    <row r="61">
      <c r="A61" s="4" t="inlineStr">
        <is>
          <t>Fair value of liabilities assumed</t>
        </is>
      </c>
      <c r="E61" s="5" t="n">
        <v>241</v>
      </c>
    </row>
    <row r="62">
      <c r="A62" s="4" t="inlineStr">
        <is>
          <t>Total net identifiable assets</t>
        </is>
      </c>
      <c r="E62" s="5" t="n">
        <v>9818</v>
      </c>
    </row>
    <row r="63">
      <c r="A63" s="4" t="inlineStr">
        <is>
          <t>Consideration</t>
        </is>
      </c>
      <c r="E63" s="5" t="n">
        <v>20363</v>
      </c>
    </row>
    <row r="64">
      <c r="A64" s="4" t="inlineStr">
        <is>
          <t>Goodwill on the transaction</t>
        </is>
      </c>
      <c r="E64" s="6" t="inlineStr">
        <is>
          <t>R$ 10545</t>
        </is>
      </c>
    </row>
    <row r="65">
      <c r="A65" s="4" t="inlineStr">
        <is>
          <t>Humanus</t>
        </is>
      </c>
    </row>
    <row r="66">
      <c r="A66" s="3" t="inlineStr">
        <is>
          <t>Values recognized on acquisition</t>
        </is>
      </c>
    </row>
    <row r="67">
      <c r="A67" s="4" t="inlineStr">
        <is>
          <t>Current Assets</t>
        </is>
      </c>
      <c r="C67" s="6" t="inlineStr">
        <is>
          <t>R$ 3501</t>
        </is>
      </c>
    </row>
    <row r="68">
      <c r="A68" s="4" t="inlineStr">
        <is>
          <t>Cash and cash equivalents</t>
        </is>
      </c>
      <c r="C68" s="5" t="n">
        <v>954</v>
      </c>
    </row>
    <row r="69">
      <c r="A69" s="4" t="inlineStr">
        <is>
          <t>Trade accounts receivable</t>
        </is>
      </c>
      <c r="C69" s="5" t="n">
        <v>512</v>
      </c>
    </row>
    <row r="70">
      <c r="A70" s="4" t="inlineStr">
        <is>
          <t>Other receivables</t>
        </is>
      </c>
      <c r="C70" s="5" t="n">
        <v>2035</v>
      </c>
    </row>
    <row r="71">
      <c r="A71" s="4" t="inlineStr">
        <is>
          <t>Non-current assets</t>
        </is>
      </c>
      <c r="C71" s="5" t="n">
        <v>3833</v>
      </c>
    </row>
    <row r="72">
      <c r="A72" s="4" t="inlineStr">
        <is>
          <t>Software</t>
        </is>
      </c>
      <c r="C72" s="5" t="n">
        <v>3072</v>
      </c>
    </row>
    <row r="73">
      <c r="A73" s="4" t="inlineStr">
        <is>
          <t>Customer portfolio</t>
        </is>
      </c>
      <c r="C73" s="5" t="n">
        <v>578</v>
      </c>
    </row>
    <row r="74">
      <c r="A74" s="4" t="inlineStr">
        <is>
          <t>Immobilized</t>
        </is>
      </c>
      <c r="C74" s="5" t="n">
        <v>93</v>
      </c>
    </row>
    <row r="75">
      <c r="A75" s="4" t="inlineStr">
        <is>
          <t>Intangible</t>
        </is>
      </c>
      <c r="C75" s="5" t="n">
        <v>90</v>
      </c>
    </row>
    <row r="76">
      <c r="A76" s="4" t="inlineStr">
        <is>
          <t>Current liabilities</t>
        </is>
      </c>
      <c r="C76" s="5" t="n">
        <v>487</v>
      </c>
    </row>
    <row r="77">
      <c r="A77" s="4" t="inlineStr">
        <is>
          <t>Suppliers</t>
        </is>
      </c>
      <c r="C77" s="5" t="n">
        <v>19</v>
      </c>
    </row>
    <row r="78">
      <c r="A78" s="4" t="inlineStr">
        <is>
          <t>Labor obligations</t>
        </is>
      </c>
      <c r="C78" s="5" t="n">
        <v>421</v>
      </c>
    </row>
    <row r="79">
      <c r="A79" s="4" t="inlineStr">
        <is>
          <t>Taxes payable</t>
        </is>
      </c>
      <c r="C79" s="5" t="n">
        <v>44</v>
      </c>
    </row>
    <row r="80">
      <c r="A80" s="4" t="inlineStr">
        <is>
          <t>Other liabilities</t>
        </is>
      </c>
      <c r="C80" s="5" t="n">
        <v>3</v>
      </c>
    </row>
    <row r="81">
      <c r="A81" s="4" t="inlineStr">
        <is>
          <t>Non-current liabilities</t>
        </is>
      </c>
      <c r="C81" s="5" t="n">
        <v>4225</v>
      </c>
    </row>
    <row r="82">
      <c r="A82" s="4" t="inlineStr">
        <is>
          <t>Other payables</t>
        </is>
      </c>
      <c r="C82" s="5" t="n">
        <v>4225</v>
      </c>
    </row>
    <row r="83">
      <c r="A83" s="4" t="inlineStr">
        <is>
          <t>Fair value of acquired assets</t>
        </is>
      </c>
      <c r="C83" s="5" t="n">
        <v>7334</v>
      </c>
    </row>
    <row r="84">
      <c r="A84" s="4" t="inlineStr">
        <is>
          <t>Fair value of liabilities assumed</t>
        </is>
      </c>
      <c r="C84" s="5" t="n">
        <v>4712</v>
      </c>
    </row>
    <row r="85">
      <c r="A85" s="4" t="inlineStr">
        <is>
          <t>Total net identifiable assets</t>
        </is>
      </c>
      <c r="C85" s="5" t="n">
        <v>2622</v>
      </c>
    </row>
    <row r="86">
      <c r="A86" s="4" t="inlineStr">
        <is>
          <t>Consideration</t>
        </is>
      </c>
      <c r="C86" s="5" t="n">
        <v>17899</v>
      </c>
    </row>
    <row r="87">
      <c r="A87" s="4" t="inlineStr">
        <is>
          <t>Goodwill on the transaction</t>
        </is>
      </c>
      <c r="C87" s="6" t="inlineStr">
        <is>
          <t>R$ 15277</t>
        </is>
      </c>
    </row>
    <row r="88">
      <c r="A88" s="4" t="inlineStr">
        <is>
          <t>Mercadapp</t>
        </is>
      </c>
    </row>
    <row r="89">
      <c r="A89" s="3" t="inlineStr">
        <is>
          <t>Values recognized on acquisition</t>
        </is>
      </c>
    </row>
    <row r="90">
      <c r="A90" s="4" t="inlineStr">
        <is>
          <t>Current Assets</t>
        </is>
      </c>
      <c r="B90" s="6" t="inlineStr">
        <is>
          <t>R$ 640</t>
        </is>
      </c>
    </row>
    <row r="91">
      <c r="A91" s="4" t="inlineStr">
        <is>
          <t>Cash and cash equivalents</t>
        </is>
      </c>
      <c r="B91" s="5" t="n">
        <v>579</v>
      </c>
    </row>
    <row r="92">
      <c r="A92" s="4" t="inlineStr">
        <is>
          <t>Trade accounts receivable</t>
        </is>
      </c>
      <c r="B92" s="5" t="n">
        <v>61</v>
      </c>
    </row>
    <row r="93">
      <c r="A93" s="4" t="inlineStr">
        <is>
          <t>Non-current assets</t>
        </is>
      </c>
      <c r="B93" s="5" t="n">
        <v>3802</v>
      </c>
    </row>
    <row r="94">
      <c r="A94" s="4" t="inlineStr">
        <is>
          <t>Software</t>
        </is>
      </c>
      <c r="B94" s="5" t="n">
        <v>2821</v>
      </c>
    </row>
    <row r="95">
      <c r="A95" s="4" t="inlineStr">
        <is>
          <t>Customer portfolio</t>
        </is>
      </c>
      <c r="B95" s="5" t="n">
        <v>940</v>
      </c>
    </row>
    <row r="96">
      <c r="A96" s="4" t="inlineStr">
        <is>
          <t>Immobilized</t>
        </is>
      </c>
      <c r="B96" s="5" t="n">
        <v>41</v>
      </c>
    </row>
    <row r="97">
      <c r="A97" s="4" t="inlineStr">
        <is>
          <t>Current liabilities</t>
        </is>
      </c>
      <c r="B97" s="5" t="n">
        <v>155</v>
      </c>
    </row>
    <row r="98">
      <c r="A98" s="4" t="inlineStr">
        <is>
          <t>Suppliers</t>
        </is>
      </c>
      <c r="B98" s="5" t="n">
        <v>29</v>
      </c>
    </row>
    <row r="99">
      <c r="A99" s="4" t="inlineStr">
        <is>
          <t>Labor obligations</t>
        </is>
      </c>
      <c r="B99" s="5" t="n">
        <v>86</v>
      </c>
    </row>
    <row r="100">
      <c r="A100" s="4" t="inlineStr">
        <is>
          <t>Taxes payable</t>
        </is>
      </c>
      <c r="B100" s="5" t="n">
        <v>31</v>
      </c>
    </row>
    <row r="101">
      <c r="A101" s="4" t="inlineStr">
        <is>
          <t>Other liabilities</t>
        </is>
      </c>
      <c r="B101" s="5" t="n">
        <v>9</v>
      </c>
    </row>
    <row r="102">
      <c r="A102" s="4" t="inlineStr">
        <is>
          <t>Non-current liabilities</t>
        </is>
      </c>
      <c r="B102" s="5" t="n">
        <v>269</v>
      </c>
    </row>
    <row r="103">
      <c r="A103" s="4" t="inlineStr">
        <is>
          <t>Other payables</t>
        </is>
      </c>
      <c r="B103" s="5" t="n">
        <v>269</v>
      </c>
    </row>
    <row r="104">
      <c r="A104" s="4" t="inlineStr">
        <is>
          <t>Fair value of acquired assets</t>
        </is>
      </c>
      <c r="B104" s="5" t="n">
        <v>4442</v>
      </c>
    </row>
    <row r="105">
      <c r="A105" s="4" t="inlineStr">
        <is>
          <t>Fair value of liabilities assumed</t>
        </is>
      </c>
      <c r="B105" s="5" t="n">
        <v>424</v>
      </c>
    </row>
    <row r="106">
      <c r="A106" s="4" t="inlineStr">
        <is>
          <t>Total net identifiable assets</t>
        </is>
      </c>
      <c r="B106" s="5" t="n">
        <v>4018</v>
      </c>
    </row>
    <row r="107">
      <c r="A107" s="4" t="inlineStr">
        <is>
          <t>Consideration</t>
        </is>
      </c>
      <c r="B107" s="5" t="n">
        <v>9791</v>
      </c>
    </row>
    <row r="108">
      <c r="A108" s="4" t="inlineStr">
        <is>
          <t>Goodwill on the transaction</t>
        </is>
      </c>
      <c r="B108" s="6" t="inlineStr">
        <is>
          <t>R$ 577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Business combination - Additional Information (Details) R$ in Thousands</t>
        </is>
      </c>
      <c r="B1" s="2" t="inlineStr">
        <is>
          <t>12 Months Ended</t>
        </is>
      </c>
    </row>
    <row r="2">
      <c r="B2" s="2" t="inlineStr">
        <is>
          <t>Dec. 31, 2020BRL (R$)</t>
        </is>
      </c>
    </row>
    <row r="3">
      <c r="A3" s="3" t="inlineStr">
        <is>
          <t>Business combination</t>
        </is>
      </c>
    </row>
    <row r="4">
      <c r="A4" s="4" t="inlineStr">
        <is>
          <t>Goodwill</t>
        </is>
      </c>
      <c r="B4" s="6" t="inlineStr">
        <is>
          <t>R$ 119565</t>
        </is>
      </c>
    </row>
    <row r="5">
      <c r="A5" s="4" t="inlineStr">
        <is>
          <t>Revenue contributed by acquired companies</t>
        </is>
      </c>
      <c r="B5" s="5" t="n">
        <v>59413</v>
      </c>
    </row>
    <row r="6">
      <c r="A6" s="4" t="inlineStr">
        <is>
          <t>Pre-tax profit contributed by acquired companies</t>
        </is>
      </c>
      <c r="B6" s="6" t="inlineStr">
        <is>
          <t>R$ 1634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Cash and cash equivalents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sh and Cash Equivalents</t>
        </is>
      </c>
    </row>
    <row r="4">
      <c r="A4" s="4" t="inlineStr">
        <is>
          <t>Short-term financial assets</t>
        </is>
      </c>
      <c r="B4" s="6" t="inlineStr">
        <is>
          <t>R$ 10397</t>
        </is>
      </c>
      <c r="C4" s="6" t="inlineStr">
        <is>
          <t>R$ 7924</t>
        </is>
      </c>
    </row>
    <row r="5">
      <c r="A5" s="4" t="inlineStr">
        <is>
          <t>Total</t>
        </is>
      </c>
      <c r="B5" s="6" t="inlineStr">
        <is>
          <t>R$ 45562</t>
        </is>
      </c>
      <c r="C5" s="5" t="n">
        <v>75898</v>
      </c>
      <c r="D5" s="6" t="inlineStr">
        <is>
          <t>R$ 49850</t>
        </is>
      </c>
      <c r="E5" s="6" t="inlineStr">
        <is>
          <t>R$ 42918</t>
        </is>
      </c>
    </row>
    <row r="6">
      <c r="A6" s="4" t="inlineStr">
        <is>
          <t>Interest rate on short term bank deposits, as a percentage of benchmark</t>
        </is>
      </c>
      <c r="B6" s="4" t="inlineStr">
        <is>
          <t>54.51%</t>
        </is>
      </c>
    </row>
    <row r="7">
      <c r="A7" s="4" t="inlineStr">
        <is>
          <t>Linx Pay Meios de Pagamentos Ltda.</t>
        </is>
      </c>
    </row>
    <row r="8">
      <c r="A8" s="3" t="inlineStr">
        <is>
          <t>Cash and Cash Equivalents</t>
        </is>
      </c>
    </row>
    <row r="9">
      <c r="A9" s="4" t="inlineStr">
        <is>
          <t>Total</t>
        </is>
      </c>
      <c r="B9" s="6" t="inlineStr">
        <is>
          <t>R$ 14291</t>
        </is>
      </c>
      <c r="C9" s="5" t="n">
        <v>9502</v>
      </c>
    </row>
    <row r="10">
      <c r="A10" s="4" t="inlineStr">
        <is>
          <t>denominated in the R$</t>
        </is>
      </c>
    </row>
    <row r="11">
      <c r="A11" s="3" t="inlineStr">
        <is>
          <t>Cash and Cash Equivalents</t>
        </is>
      </c>
    </row>
    <row r="12">
      <c r="A12" s="4" t="inlineStr">
        <is>
          <t>Cash and banks</t>
        </is>
      </c>
      <c r="B12" s="5" t="n">
        <v>25334</v>
      </c>
      <c r="C12" s="5" t="n">
        <v>50526</v>
      </c>
    </row>
    <row r="13">
      <c r="A13" s="4" t="inlineStr">
        <is>
          <t>in foreign currency</t>
        </is>
      </c>
    </row>
    <row r="14">
      <c r="A14" s="3" t="inlineStr">
        <is>
          <t>Cash and Cash Equivalents</t>
        </is>
      </c>
    </row>
    <row r="15">
      <c r="A15" s="4" t="inlineStr">
        <is>
          <t>Cash and banks</t>
        </is>
      </c>
      <c r="B15" s="6" t="inlineStr">
        <is>
          <t>R$ 9831</t>
        </is>
      </c>
      <c r="C15" s="6" t="inlineStr">
        <is>
          <t>R$ 1744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8" customWidth="1" min="2" max="2"/>
    <col width="18" customWidth="1" min="3" max="3"/>
  </cols>
  <sheetData>
    <row r="1">
      <c r="A1" s="1" t="inlineStr">
        <is>
          <t>Financial assets (Details) - BRL (R$)</t>
        </is>
      </c>
      <c r="B1" s="2" t="inlineStr">
        <is>
          <t>Dec. 31, 2020</t>
        </is>
      </c>
      <c r="C1" s="2" t="inlineStr">
        <is>
          <t>Dec. 31, 2019</t>
        </is>
      </c>
    </row>
    <row r="2">
      <c r="A2" s="3" t="inlineStr">
        <is>
          <t>Disclosure of financial assets</t>
        </is>
      </c>
    </row>
    <row r="3">
      <c r="A3" s="4" t="inlineStr">
        <is>
          <t>Total financial assets</t>
        </is>
      </c>
      <c r="B3" s="6" t="inlineStr">
        <is>
          <t>R$ 1200739000</t>
        </is>
      </c>
      <c r="C3" s="6" t="inlineStr">
        <is>
          <t>R$ 1317218000</t>
        </is>
      </c>
    </row>
    <row r="4">
      <c r="A4" s="4" t="inlineStr">
        <is>
          <t>Current assets</t>
        </is>
      </c>
      <c r="B4" s="5" t="n">
        <v>584778000</v>
      </c>
      <c r="C4" s="5" t="n">
        <v>902289000</v>
      </c>
    </row>
    <row r="5">
      <c r="A5" s="4" t="inlineStr">
        <is>
          <t>Non-current assets</t>
        </is>
      </c>
      <c r="B5" s="5" t="n">
        <v>2467000</v>
      </c>
      <c r="C5" s="5" t="n">
        <v>2073000</v>
      </c>
    </row>
    <row r="6">
      <c r="A6" s="4" t="inlineStr">
        <is>
          <t>Domestic currency</t>
        </is>
      </c>
    </row>
    <row r="7">
      <c r="A7" s="3" t="inlineStr">
        <is>
          <t>Disclosure of financial assets</t>
        </is>
      </c>
    </row>
    <row r="8">
      <c r="A8" s="4" t="inlineStr">
        <is>
          <t>Financial assets</t>
        </is>
      </c>
      <c r="B8" s="5" t="n">
        <v>587245000</v>
      </c>
      <c r="C8" s="5" t="n">
        <v>900328000</v>
      </c>
    </row>
    <row r="9">
      <c r="A9" s="4" t="inlineStr">
        <is>
          <t>Foreign currency</t>
        </is>
      </c>
    </row>
    <row r="10">
      <c r="A10" s="3" t="inlineStr">
        <is>
          <t>Disclosure of financial assets</t>
        </is>
      </c>
    </row>
    <row r="11">
      <c r="A11" s="4" t="inlineStr">
        <is>
          <t>Financial assets</t>
        </is>
      </c>
      <c r="C11" s="5" t="n">
        <v>4034000</v>
      </c>
    </row>
    <row r="12">
      <c r="A12" s="4" t="inlineStr">
        <is>
          <t>Retail - Private Fixed-Income Credit Fund | Domestic currency</t>
        </is>
      </c>
    </row>
    <row r="13">
      <c r="A13" s="3" t="inlineStr">
        <is>
          <t>Disclosure of financial assets</t>
        </is>
      </c>
    </row>
    <row r="14">
      <c r="A14" s="4" t="inlineStr">
        <is>
          <t>Financial assets</t>
        </is>
      </c>
      <c r="B14" s="6" t="inlineStr">
        <is>
          <t>R$ 454751000</t>
        </is>
      </c>
      <c r="C14" s="5" t="n">
        <v>774257000</v>
      </c>
    </row>
    <row r="15">
      <c r="A15" s="4" t="inlineStr">
        <is>
          <t>Index</t>
        </is>
      </c>
      <c r="B15" s="4" t="inlineStr">
        <is>
          <t>0.00%</t>
        </is>
      </c>
    </row>
    <row r="16">
      <c r="A16" s="4" t="inlineStr">
        <is>
          <t>Moving Tech Fixed-Income Fund | Domestic currency</t>
        </is>
      </c>
    </row>
    <row r="17">
      <c r="A17" s="3" t="inlineStr">
        <is>
          <t>Disclosure of financial assets</t>
        </is>
      </c>
    </row>
    <row r="18">
      <c r="A18" s="4" t="inlineStr">
        <is>
          <t>Financial assets</t>
        </is>
      </c>
      <c r="B18" s="6" t="inlineStr">
        <is>
          <t>R$ 102231000</t>
        </is>
      </c>
      <c r="C18" s="5" t="n">
        <v>100136000</v>
      </c>
    </row>
    <row r="19">
      <c r="A19" s="4" t="inlineStr">
        <is>
          <t>Index</t>
        </is>
      </c>
      <c r="B19" s="4" t="inlineStr">
        <is>
          <t>0.00%</t>
        </is>
      </c>
    </row>
    <row r="20">
      <c r="A20" s="4" t="inlineStr">
        <is>
          <t>Options | Domestic currency</t>
        </is>
      </c>
    </row>
    <row r="21">
      <c r="A21" s="3" t="inlineStr">
        <is>
          <t>Disclosure of financial assets</t>
        </is>
      </c>
    </row>
    <row r="22">
      <c r="A22" s="4" t="inlineStr">
        <is>
          <t>Financial assets</t>
        </is>
      </c>
      <c r="B22" s="6" t="inlineStr">
        <is>
          <t>R$ 13458000</t>
        </is>
      </c>
      <c r="C22" s="5" t="n">
        <v>16901000</v>
      </c>
    </row>
    <row r="23">
      <c r="A23" s="4" t="inlineStr">
        <is>
          <t>Index</t>
        </is>
      </c>
      <c r="B23" s="4" t="inlineStr">
        <is>
          <t>106.44%</t>
        </is>
      </c>
    </row>
    <row r="24">
      <c r="A24" s="4" t="inlineStr">
        <is>
          <t>Others | Domestic currency</t>
        </is>
      </c>
    </row>
    <row r="25">
      <c r="A25" s="3" t="inlineStr">
        <is>
          <t>Disclosure of financial assets</t>
        </is>
      </c>
    </row>
    <row r="26">
      <c r="A26" s="4" t="inlineStr">
        <is>
          <t>Financial assets</t>
        </is>
      </c>
      <c r="B26" s="6" t="inlineStr">
        <is>
          <t>R$ 16805000</t>
        </is>
      </c>
      <c r="C26" s="5" t="n">
        <v>9034000</v>
      </c>
    </row>
    <row r="27">
      <c r="A27" s="4" t="inlineStr">
        <is>
          <t>Index</t>
        </is>
      </c>
      <c r="B27" s="4" t="inlineStr">
        <is>
          <t>102.86%</t>
        </is>
      </c>
    </row>
    <row r="28">
      <c r="A28" s="4" t="inlineStr">
        <is>
          <t>Others | Domestic currency | Linx Pay Meios de Pagamentos Ltda.</t>
        </is>
      </c>
    </row>
    <row r="29">
      <c r="A29" s="3" t="inlineStr">
        <is>
          <t>Disclosure of financial assets</t>
        </is>
      </c>
    </row>
    <row r="30">
      <c r="A30" s="4" t="inlineStr">
        <is>
          <t>Financial assets</t>
        </is>
      </c>
      <c r="B30" s="6" t="inlineStr">
        <is>
          <t>R$ 3461000</t>
        </is>
      </c>
    </row>
    <row r="31">
      <c r="A31" s="4" t="inlineStr">
        <is>
          <t>Time Deposits | Foreign currency</t>
        </is>
      </c>
    </row>
    <row r="32">
      <c r="A32" s="3" t="inlineStr">
        <is>
          <t>Disclosure of financial assets</t>
        </is>
      </c>
    </row>
    <row r="33">
      <c r="A33" s="4" t="inlineStr">
        <is>
          <t>Financial assets</t>
        </is>
      </c>
      <c r="B33" s="6" t="inlineStr">
        <is>
          <t>R$ 0</t>
        </is>
      </c>
      <c r="C33" s="5" t="n">
        <v>4034000</v>
      </c>
    </row>
    <row r="34">
      <c r="A34" s="4" t="inlineStr">
        <is>
          <t>Index</t>
        </is>
      </c>
      <c r="B34" s="4" t="inlineStr">
        <is>
          <t>0.00%</t>
        </is>
      </c>
    </row>
    <row r="35">
      <c r="A35" s="4" t="inlineStr">
        <is>
          <t>Financial assets</t>
        </is>
      </c>
    </row>
    <row r="36">
      <c r="A36" s="3" t="inlineStr">
        <is>
          <t>Disclosure of financial assets</t>
        </is>
      </c>
    </row>
    <row r="37">
      <c r="A37" s="4" t="inlineStr">
        <is>
          <t>Total financial assets</t>
        </is>
      </c>
      <c r="B37" s="6" t="inlineStr">
        <is>
          <t>R$ 587245000</t>
        </is>
      </c>
      <c r="C37" s="5" t="n">
        <v>904362000</v>
      </c>
    </row>
    <row r="38">
      <c r="A38" s="4" t="inlineStr">
        <is>
          <t>Financial assets | Linx Pay Meios de Pagamentos Ltda.</t>
        </is>
      </c>
    </row>
    <row r="39">
      <c r="A39" s="3" t="inlineStr">
        <is>
          <t>Disclosure of financial assets</t>
        </is>
      </c>
    </row>
    <row r="40">
      <c r="A40" s="4" t="inlineStr">
        <is>
          <t>Total financial assets</t>
        </is>
      </c>
      <c r="B40" s="6" t="inlineStr">
        <is>
          <t>R$ 10970.000</t>
        </is>
      </c>
      <c r="C40" s="6" t="inlineStr">
        <is>
          <t>R$ 9007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Exclusive fund portfolio (Details) - BRL (R$) R$ in Thousands</t>
        </is>
      </c>
      <c r="B1" s="2" t="inlineStr">
        <is>
          <t>Dec. 31, 2020</t>
        </is>
      </c>
      <c r="C1" s="2" t="inlineStr">
        <is>
          <t>Dec. 31, 2019</t>
        </is>
      </c>
    </row>
    <row r="2">
      <c r="A2" s="3" t="inlineStr">
        <is>
          <t>Disclosure of financial assets [line items]</t>
        </is>
      </c>
    </row>
    <row r="3">
      <c r="A3" s="4" t="inlineStr">
        <is>
          <t>Net value</t>
        </is>
      </c>
      <c r="B3" s="6" t="inlineStr">
        <is>
          <t>R$ 556982</t>
        </is>
      </c>
      <c r="C3" s="6" t="inlineStr">
        <is>
          <t>R$ 874393</t>
        </is>
      </c>
    </row>
    <row r="4">
      <c r="A4" s="4" t="inlineStr">
        <is>
          <t>Retail Renda Fixa Crdito Privado Fundo de Investimento | LF</t>
        </is>
      </c>
    </row>
    <row r="5">
      <c r="A5" s="3" t="inlineStr">
        <is>
          <t>Disclosure of financial assets [line items]</t>
        </is>
      </c>
    </row>
    <row r="6">
      <c r="A6" s="4" t="inlineStr">
        <is>
          <t>Net value</t>
        </is>
      </c>
      <c r="C6" s="6" t="inlineStr">
        <is>
          <t>R$ 151396</t>
        </is>
      </c>
    </row>
    <row r="7">
      <c r="A7" s="4" t="inlineStr">
        <is>
          <t>Average CDI</t>
        </is>
      </c>
      <c r="C7" s="4" t="inlineStr">
        <is>
          <t>1055.00%</t>
        </is>
      </c>
    </row>
    <row r="8">
      <c r="A8" s="4" t="inlineStr">
        <is>
          <t>Retail Renda Fixa Crdito Privado Fundo de Investimento | LFS Eligible</t>
        </is>
      </c>
    </row>
    <row r="9">
      <c r="A9" s="3" t="inlineStr">
        <is>
          <t>Disclosure of financial assets [line items]</t>
        </is>
      </c>
    </row>
    <row r="10">
      <c r="A10" s="4" t="inlineStr">
        <is>
          <t>Net value</t>
        </is>
      </c>
      <c r="C10" s="6" t="inlineStr">
        <is>
          <t>R$ 5541</t>
        </is>
      </c>
    </row>
    <row r="11">
      <c r="A11" s="4" t="inlineStr">
        <is>
          <t>Average CDI</t>
        </is>
      </c>
      <c r="C11" s="4" t="inlineStr">
        <is>
          <t>10875.00%</t>
        </is>
      </c>
    </row>
    <row r="12">
      <c r="A12" s="4" t="inlineStr">
        <is>
          <t>Retail Renda Fixa Crdito Privado Fundo de Investimento | LFT</t>
        </is>
      </c>
    </row>
    <row r="13">
      <c r="A13" s="3" t="inlineStr">
        <is>
          <t>Disclosure of financial assets [line items]</t>
        </is>
      </c>
    </row>
    <row r="14">
      <c r="A14" s="4" t="inlineStr">
        <is>
          <t>Net value</t>
        </is>
      </c>
      <c r="B14" s="5" t="n">
        <v>282348</v>
      </c>
      <c r="C14" s="6" t="inlineStr">
        <is>
          <t>R$ 120333</t>
        </is>
      </c>
    </row>
    <row r="15">
      <c r="A15" s="4" t="inlineStr">
        <is>
          <t>Retail Renda Fixa Crdito Privado Fundo de Investimento | LTN Over</t>
        </is>
      </c>
    </row>
    <row r="16">
      <c r="A16" s="3" t="inlineStr">
        <is>
          <t>Disclosure of financial assets [line items]</t>
        </is>
      </c>
    </row>
    <row r="17">
      <c r="A17" s="4" t="inlineStr">
        <is>
          <t>Net value</t>
        </is>
      </c>
      <c r="B17" s="5" t="n">
        <v>172403</v>
      </c>
      <c r="C17" s="5" t="n">
        <v>26021</v>
      </c>
    </row>
    <row r="18">
      <c r="A18" s="4" t="inlineStr">
        <is>
          <t>Retail Renda Fixa Crdito Privado Fundo de Investimento | Other founds</t>
        </is>
      </c>
    </row>
    <row r="19">
      <c r="A19" s="3" t="inlineStr">
        <is>
          <t>Disclosure of financial assets [line items]</t>
        </is>
      </c>
    </row>
    <row r="20">
      <c r="A20" s="4" t="inlineStr">
        <is>
          <t>Net value</t>
        </is>
      </c>
      <c r="C20" s="5" t="n">
        <v>470966</v>
      </c>
    </row>
    <row r="21">
      <c r="A21" s="4" t="inlineStr">
        <is>
          <t>Moving Tech Renda Fixa | LFT</t>
        </is>
      </c>
    </row>
    <row r="22">
      <c r="A22" s="3" t="inlineStr">
        <is>
          <t>Disclosure of financial assets [line items]</t>
        </is>
      </c>
    </row>
    <row r="23">
      <c r="A23" s="4" t="inlineStr">
        <is>
          <t>Net value</t>
        </is>
      </c>
      <c r="B23" s="5" t="n">
        <v>30396</v>
      </c>
      <c r="C23" s="5" t="n">
        <v>50012</v>
      </c>
    </row>
    <row r="24">
      <c r="A24" s="4" t="inlineStr">
        <is>
          <t>Moving Tech Renda Fixa | Other founds</t>
        </is>
      </c>
    </row>
    <row r="25">
      <c r="A25" s="3" t="inlineStr">
        <is>
          <t>Disclosure of financial assets [line items]</t>
        </is>
      </c>
    </row>
    <row r="26">
      <c r="A26" s="4" t="inlineStr">
        <is>
          <t>Net value</t>
        </is>
      </c>
      <c r="B26" s="6" t="inlineStr">
        <is>
          <t>R$ 71835</t>
        </is>
      </c>
      <c r="C26" s="6" t="inlineStr">
        <is>
          <t>R$ 5012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Trade notes receivable and Net titles of allowance (Details) - BRL (R$) R$ in Thousands</t>
        </is>
      </c>
      <c r="B1" s="2" t="inlineStr">
        <is>
          <t>Dec. 31, 2020</t>
        </is>
      </c>
      <c r="C1" s="2" t="inlineStr">
        <is>
          <t>Dec. 31, 2019</t>
        </is>
      </c>
    </row>
    <row r="2">
      <c r="A2" s="3" t="inlineStr">
        <is>
          <t>Trade accounts receivable</t>
        </is>
      </c>
    </row>
    <row r="3">
      <c r="A3" s="4" t="inlineStr">
        <is>
          <t>Total</t>
        </is>
      </c>
      <c r="B3" s="6" t="inlineStr">
        <is>
          <t>R$ 493317</t>
        </is>
      </c>
      <c r="C3" s="6" t="inlineStr">
        <is>
          <t>R$ 288111</t>
        </is>
      </c>
    </row>
    <row r="4">
      <c r="A4" s="4" t="inlineStr">
        <is>
          <t>Adjustment to present value</t>
        </is>
      </c>
      <c r="B4" s="5" t="n">
        <v>-788</v>
      </c>
      <c r="C4" s="5" t="n">
        <v>-1408</v>
      </c>
    </row>
    <row r="5">
      <c r="A5" s="4" t="inlineStr">
        <is>
          <t>Current</t>
        </is>
      </c>
      <c r="B5" s="5" t="n">
        <v>477217</v>
      </c>
      <c r="C5" s="5" t="n">
        <v>276626</v>
      </c>
    </row>
    <row r="6">
      <c r="A6" s="4" t="inlineStr">
        <is>
          <t>Non-current</t>
        </is>
      </c>
      <c r="B6" s="5" t="n">
        <v>16100</v>
      </c>
      <c r="C6" s="5" t="n">
        <v>11485</v>
      </c>
    </row>
    <row r="7">
      <c r="A7" s="4" t="inlineStr">
        <is>
          <t>Linx Pay Meios de Pagamentos Ltda.</t>
        </is>
      </c>
    </row>
    <row r="8">
      <c r="A8" s="3" t="inlineStr">
        <is>
          <t>Trade accounts receivable</t>
        </is>
      </c>
    </row>
    <row r="9">
      <c r="A9" s="4" t="inlineStr">
        <is>
          <t>Total</t>
        </is>
      </c>
      <c r="B9" s="5" t="n">
        <v>291071</v>
      </c>
      <c r="C9" s="5" t="n">
        <v>96026</v>
      </c>
    </row>
    <row r="10">
      <c r="A10" s="4" t="inlineStr">
        <is>
          <t>Cost</t>
        </is>
      </c>
    </row>
    <row r="11">
      <c r="A11" s="3" t="inlineStr">
        <is>
          <t>Trade accounts receivable</t>
        </is>
      </c>
    </row>
    <row r="12">
      <c r="A12" s="4" t="inlineStr">
        <is>
          <t>Total</t>
        </is>
      </c>
      <c r="B12" s="5" t="n">
        <v>503401</v>
      </c>
      <c r="C12" s="5" t="n">
        <v>292879</v>
      </c>
    </row>
    <row r="13">
      <c r="A13" s="4" t="inlineStr">
        <is>
          <t>Cost | Falling due</t>
        </is>
      </c>
    </row>
    <row r="14">
      <c r="A14" s="3" t="inlineStr">
        <is>
          <t>Trade accounts receivable</t>
        </is>
      </c>
    </row>
    <row r="15">
      <c r="A15" s="4" t="inlineStr">
        <is>
          <t>Total</t>
        </is>
      </c>
      <c r="B15" s="5" t="n">
        <v>471773</v>
      </c>
      <c r="C15" s="5" t="n">
        <v>260658</v>
      </c>
    </row>
    <row r="16">
      <c r="A16" s="4" t="inlineStr">
        <is>
          <t>Cost | 1-30</t>
        </is>
      </c>
    </row>
    <row r="17">
      <c r="A17" s="3" t="inlineStr">
        <is>
          <t>Trade accounts receivable</t>
        </is>
      </c>
    </row>
    <row r="18">
      <c r="A18" s="4" t="inlineStr">
        <is>
          <t>Total</t>
        </is>
      </c>
      <c r="B18" s="5" t="n">
        <v>9363</v>
      </c>
      <c r="C18" s="5" t="n">
        <v>18978</v>
      </c>
    </row>
    <row r="19">
      <c r="A19" s="4" t="inlineStr">
        <is>
          <t>Cost | 31-60</t>
        </is>
      </c>
    </row>
    <row r="20">
      <c r="A20" s="3" t="inlineStr">
        <is>
          <t>Trade accounts receivable</t>
        </is>
      </c>
    </row>
    <row r="21">
      <c r="A21" s="4" t="inlineStr">
        <is>
          <t>Total</t>
        </is>
      </c>
      <c r="B21" s="5" t="n">
        <v>4700</v>
      </c>
      <c r="C21" s="5" t="n">
        <v>2375</v>
      </c>
    </row>
    <row r="22">
      <c r="A22" s="4" t="inlineStr">
        <is>
          <t>Cost | 61-90</t>
        </is>
      </c>
    </row>
    <row r="23">
      <c r="A23" s="3" t="inlineStr">
        <is>
          <t>Trade accounts receivable</t>
        </is>
      </c>
    </row>
    <row r="24">
      <c r="A24" s="4" t="inlineStr">
        <is>
          <t>Total</t>
        </is>
      </c>
      <c r="B24" s="5" t="n">
        <v>4268</v>
      </c>
      <c r="C24" s="5" t="n">
        <v>3870</v>
      </c>
    </row>
    <row r="25">
      <c r="A25" s="4" t="inlineStr">
        <is>
          <t>Cost | 91-180</t>
        </is>
      </c>
    </row>
    <row r="26">
      <c r="A26" s="3" t="inlineStr">
        <is>
          <t>Trade accounts receivable</t>
        </is>
      </c>
    </row>
    <row r="27">
      <c r="A27" s="4" t="inlineStr">
        <is>
          <t>Total</t>
        </is>
      </c>
      <c r="B27" s="5" t="n">
        <v>5435</v>
      </c>
      <c r="C27" s="5" t="n">
        <v>4684</v>
      </c>
    </row>
    <row r="28">
      <c r="A28" s="4" t="inlineStr">
        <is>
          <t>Cost | More than 181</t>
        </is>
      </c>
    </row>
    <row r="29">
      <c r="A29" s="3" t="inlineStr">
        <is>
          <t>Trade accounts receivable</t>
        </is>
      </c>
    </row>
    <row r="30">
      <c r="A30" s="4" t="inlineStr">
        <is>
          <t>Total</t>
        </is>
      </c>
      <c r="B30" s="5" t="n">
        <v>7862</v>
      </c>
      <c r="C30" s="5" t="n">
        <v>2314</v>
      </c>
    </row>
    <row r="31">
      <c r="A31" s="4" t="inlineStr">
        <is>
          <t>Cost | Domestic currency</t>
        </is>
      </c>
    </row>
    <row r="32">
      <c r="A32" s="3" t="inlineStr">
        <is>
          <t>Trade accounts receivable</t>
        </is>
      </c>
    </row>
    <row r="33">
      <c r="A33" s="4" t="inlineStr">
        <is>
          <t>Total</t>
        </is>
      </c>
      <c r="B33" s="5" t="n">
        <v>489011</v>
      </c>
      <c r="C33" s="5" t="n">
        <v>275654</v>
      </c>
    </row>
    <row r="34">
      <c r="A34" s="4" t="inlineStr">
        <is>
          <t>Cost | Domestic currency | Falling due</t>
        </is>
      </c>
    </row>
    <row r="35">
      <c r="A35" s="3" t="inlineStr">
        <is>
          <t>Trade accounts receivable</t>
        </is>
      </c>
    </row>
    <row r="36">
      <c r="A36" s="4" t="inlineStr">
        <is>
          <t>Total</t>
        </is>
      </c>
      <c r="B36" s="5" t="n">
        <v>463378</v>
      </c>
      <c r="C36" s="5" t="n">
        <v>248411</v>
      </c>
    </row>
    <row r="37">
      <c r="A37" s="4" t="inlineStr">
        <is>
          <t>Cost | Domestic currency | Overdue</t>
        </is>
      </c>
    </row>
    <row r="38">
      <c r="A38" s="3" t="inlineStr">
        <is>
          <t>Trade accounts receivable</t>
        </is>
      </c>
    </row>
    <row r="39">
      <c r="A39" s="4" t="inlineStr">
        <is>
          <t>Total</t>
        </is>
      </c>
      <c r="B39" s="5" t="n">
        <v>25633</v>
      </c>
      <c r="C39" s="5" t="n">
        <v>27243</v>
      </c>
    </row>
    <row r="40">
      <c r="A40" s="4" t="inlineStr">
        <is>
          <t>Cost | Foreign currency</t>
        </is>
      </c>
    </row>
    <row r="41">
      <c r="A41" s="3" t="inlineStr">
        <is>
          <t>Trade accounts receivable</t>
        </is>
      </c>
    </row>
    <row r="42">
      <c r="A42" s="4" t="inlineStr">
        <is>
          <t>Total</t>
        </is>
      </c>
      <c r="B42" s="5" t="n">
        <v>14390</v>
      </c>
      <c r="C42" s="5" t="n">
        <v>17225</v>
      </c>
    </row>
    <row r="43">
      <c r="A43" s="4" t="inlineStr">
        <is>
          <t>Cost | Foreign currency | Falling due</t>
        </is>
      </c>
    </row>
    <row r="44">
      <c r="A44" s="3" t="inlineStr">
        <is>
          <t>Trade accounts receivable</t>
        </is>
      </c>
    </row>
    <row r="45">
      <c r="A45" s="4" t="inlineStr">
        <is>
          <t>Total</t>
        </is>
      </c>
      <c r="B45" s="5" t="n">
        <v>8395</v>
      </c>
      <c r="C45" s="5" t="n">
        <v>12247</v>
      </c>
    </row>
    <row r="46">
      <c r="A46" s="4" t="inlineStr">
        <is>
          <t>Cost | Foreign currency | Overdue</t>
        </is>
      </c>
    </row>
    <row r="47">
      <c r="A47" s="3" t="inlineStr">
        <is>
          <t>Trade accounts receivable</t>
        </is>
      </c>
    </row>
    <row r="48">
      <c r="A48" s="4" t="inlineStr">
        <is>
          <t>Total</t>
        </is>
      </c>
      <c r="B48" s="5" t="n">
        <v>5995</v>
      </c>
      <c r="C48" s="5" t="n">
        <v>4978</v>
      </c>
    </row>
    <row r="49">
      <c r="A49" s="4" t="inlineStr">
        <is>
          <t>Allowance for doubtful accounts</t>
        </is>
      </c>
    </row>
    <row r="50">
      <c r="A50" s="3" t="inlineStr">
        <is>
          <t>Trade accounts receivable</t>
        </is>
      </c>
    </row>
    <row r="51">
      <c r="A51" s="4" t="inlineStr">
        <is>
          <t>Total</t>
        </is>
      </c>
      <c r="B51" s="5" t="n">
        <v>-9296</v>
      </c>
      <c r="C51" s="5" t="n">
        <v>-3360</v>
      </c>
    </row>
    <row r="52">
      <c r="A52" s="4" t="inlineStr">
        <is>
          <t>Allowance for doubtful accounts | Falling due</t>
        </is>
      </c>
    </row>
    <row r="53">
      <c r="A53" s="3" t="inlineStr">
        <is>
          <t>Trade accounts receivable</t>
        </is>
      </c>
    </row>
    <row r="54">
      <c r="A54" s="4" t="inlineStr">
        <is>
          <t>Total</t>
        </is>
      </c>
      <c r="B54" s="5" t="n">
        <v>-66</v>
      </c>
      <c r="C54" s="5" t="n">
        <v>-29</v>
      </c>
    </row>
    <row r="55">
      <c r="A55" s="4" t="inlineStr">
        <is>
          <t>Allowance for doubtful accounts | 1-30</t>
        </is>
      </c>
    </row>
    <row r="56">
      <c r="A56" s="3" t="inlineStr">
        <is>
          <t>Trade accounts receivable</t>
        </is>
      </c>
    </row>
    <row r="57">
      <c r="A57" s="4" t="inlineStr">
        <is>
          <t>Total</t>
        </is>
      </c>
      <c r="B57" s="5" t="n">
        <v>-71</v>
      </c>
      <c r="C57" s="5" t="n">
        <v>-229</v>
      </c>
    </row>
    <row r="58">
      <c r="A58" s="4" t="inlineStr">
        <is>
          <t>Allowance for doubtful accounts | 31-60</t>
        </is>
      </c>
    </row>
    <row r="59">
      <c r="A59" s="3" t="inlineStr">
        <is>
          <t>Trade accounts receivable</t>
        </is>
      </c>
    </row>
    <row r="60">
      <c r="A60" s="4" t="inlineStr">
        <is>
          <t>Total</t>
        </is>
      </c>
      <c r="B60" s="5" t="n">
        <v>-98</v>
      </c>
      <c r="C60" s="5" t="n">
        <v>-85</v>
      </c>
    </row>
    <row r="61">
      <c r="A61" s="4" t="inlineStr">
        <is>
          <t>Allowance for doubtful accounts | 61-90</t>
        </is>
      </c>
    </row>
    <row r="62">
      <c r="A62" s="3" t="inlineStr">
        <is>
          <t>Trade accounts receivable</t>
        </is>
      </c>
    </row>
    <row r="63">
      <c r="A63" s="4" t="inlineStr">
        <is>
          <t>Total</t>
        </is>
      </c>
      <c r="B63" s="5" t="n">
        <v>-128</v>
      </c>
      <c r="C63" s="5" t="n">
        <v>-207</v>
      </c>
    </row>
    <row r="64">
      <c r="A64" s="4" t="inlineStr">
        <is>
          <t>Allowance for doubtful accounts | 91-180</t>
        </is>
      </c>
    </row>
    <row r="65">
      <c r="A65" s="3" t="inlineStr">
        <is>
          <t>Trade accounts receivable</t>
        </is>
      </c>
    </row>
    <row r="66">
      <c r="A66" s="4" t="inlineStr">
        <is>
          <t>Total</t>
        </is>
      </c>
      <c r="B66" s="5" t="n">
        <v>-1071</v>
      </c>
      <c r="C66" s="5" t="n">
        <v>-496</v>
      </c>
    </row>
    <row r="67">
      <c r="A67" s="4" t="inlineStr">
        <is>
          <t>Allowance for doubtful accounts | More than 181</t>
        </is>
      </c>
    </row>
    <row r="68">
      <c r="A68" s="3" t="inlineStr">
        <is>
          <t>Trade accounts receivable</t>
        </is>
      </c>
    </row>
    <row r="69">
      <c r="A69" s="4" t="inlineStr">
        <is>
          <t>Total</t>
        </is>
      </c>
      <c r="B69" s="6" t="inlineStr">
        <is>
          <t>R$ 7862</t>
        </is>
      </c>
      <c r="C69" s="6" t="inlineStr">
        <is>
          <t>R$ 231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The accounting policies have been consistently applied to all the periods presented in these consolidated financial statements.
We present below a summary of the significant accounting policies adopted by the Company, highlighting only information considered relevant by Management.
3.1. Presentation of segment information
An operating segment is a component of the Company which develops business activities for earn revenues and incur expenses. Operating segments reflect the way the Company’s management reviews financial information for decision-making. The Company’s management identified the operating segments that attend the quantitative and qualitative parameters for disclosure, and represent mainly types of businesses being Linx Software and Linx Pay Meios de Pagamento Ltda. and its subsidiaries.
The main services provided for each operating segment correspond to:
Linx Software
·
Enterprise Resource Planning (ERP): It is a software platform developed to integrate several departments of a company, allowing the automation and storage of all business information. The main ERP modules are: Commercial, Industrial, Supply, Management, Logistics, Accounting and Taxation. ERP solutions are developed to adapt to the size and profile of customers according to their needs.
·
Point of Sale (POS): Software solutions for LINX terminals located in each customer's store, where sales occur, looking to adapt the POS profile to each customer, with solutions that look to cover and aggregate all aspects of the company.
·
Customer Relationship Management (CRM): Wide portfolio of CRM applications designed to help customers manage their sales processes more efficiently, integrate marketing and content campaigns with their sales processes more efficiently, and offer high quality services to their customers. They are entirely in the cloud (cloudbased) and focus on allowing retailers to manage and interact directly with their customers.
·
Electronic commerce (e-commerce): Electronic commerce platform (e-commerce), totally integrated with ERP LINX software. E-commerce services consist of (i) receiving wholesale orders and monitoring sales targets (ii) direct sales to the final consumer; and (iii) interactive electronic catalog with information on inventory and prices, among others that are integrated with the ERP system, allowing customers to offer consistent, relevant and personalized cross-channel sales through catalogs, merchandising, marketing, research and guided navigation, personalization, automated recommendations and non-automated customer service (live help).
·
Linx Omni OMS: Offers multichannel purchasing processes that integrate stores, franchises and distribution centers, offering a single channel for customers, which reduces inventory shortages, generates greater consumer traffic and increases sales. The OMS is divided into two modules:
Ø
Omni OMS module: Responsible for integrate all systems associated with OMS, such as the retailer's ERP, customer service, logistics, e-commerce platform and mobile device solutions, among others.
Ø
Omni in-store module: Allows the store operator to confirm that a customer has placed an order and monitor the necessary steps for shipping and booking the product.
·
Linx Impulse (Search): Search solution that uses machine learning and proprietary algorithms to ensure that consumers find the products they want through ecommerce channels, impacting the clickthrough rate - CTR, conversion rates and revenue per session.
·
Receivables management: Solution that allows the conciliation of the main acquirers and digital portfolios in the market on a single integrated platform.
Linx Pay Meios de Pagamento Ltda and subsidiaries
·
Linx Pay: Sub-acquiring operation. For customers, Linx Pay works as a acquire with attractive rates. For acquires, Linx Pay acts as a distribution channel, increasing the volume of processing;
·
Gateway: Online gateway for payments in electronic commerce (e-commerce);
·
Linx Digital Account: Digital account linked to a prepaid card with Elo card brand, integrated natively to Linx Pay and other business association solutions;
·
QR Linx: QR Code that integrates digital payment applications (electronic wallets) to Linx's retail customers, allowing the acceptance of new forms of payment in an integrated and native way.
3.2. Consolidation basis
The consolidated financial statements comprise the financial statements of the Company and its subsidiaries as of December 31, 2020. Control is obtained when the Company is exposed or entitled to variable returns based on its involvement with the investee, and has the ability to affect those returns through the power exercised in relation to the investee. Specifically, the Company controls an investee if, and only if, it has:
·
Power in relation to the investee (i.e., existing rights that guarantee the current ability to govern the relevant activities of the investee);
·
Exposure or right to variable returns based on its involvement with the investee;
·
The ability to use its power over the investee to affect its income (loss).
The Company re-evaluates whether or not it exercises control over an investee if facts and circumstances indicate that there are changes in one or more of the three control elements. The consolidation of a subsidiary begins when the Company obtains control over the subsidiary and ends when the Company ceases to exercise said control. Assets, liabilities and income (loss) of a subsidiary acquired or sold during the year are included in the consolidated financial statements from the date the Company obtains control through the date the Company ceases to exercise control over the subsidiary.
Whenever necessary, adjustments are made to the financial statements of the subsidiaries to align their accounting practices with the Company’s accounting practices. All related party assets and liabilities, shareholders’ equity, revenues, expenses and cash flows related to transactions between related parties are fully eliminated in the consolidation process.
The parent company’s financial statements, financial statements of subsidiaries are recognized under the equity method.
The consolidated financial statements include significant information of Linx S.A. and its subsidiaries, as follows:
% Interest
12/31/2020
12/31/2019
Subsidiaries
Linx Sistemas e Consultoria Ltda.
99.99
%
99.99
%
Linx Telecomunicações Ltda.
99.99
%
99.99
%
Indirect subsidiaries (*)
Napse S.R.L.
100.00
%
100.00
%
Synthesis Holding LLC.
100.00
%
100.00
%
Retail Renda Fixa Crédito Privado Fundo de Investimento
100.00
%
100.00
%
Santander Moving Tech RF Referenciado DI CP FI
100.00
%
100.00
%
Sback Tecnologia da Informação Ltda. (v)
—
100.00
%
Linx Pay Meios de Pagamento Ltda.
100.00
%
100.00
%
Hiper Software S.A.
100.00
%
100.00
%
SetaDigital Sistemas Gerenciais Ltda. (v)
—
100.00
%
Esmeralda Serviços Digitais Ltda. (ii)
100.00
%
—
Safira Serviços Digitais Ltda (ii)
100.00
%
—
Ametista Serviços Digitais Ltda (ii)
100.00
%
—
Diamante Serviços Digitais Ltda (ii)
100.00
%
—
RRA Ferreira ME (i)
100.00
%
—
CR Sistemas Ltda (iii)
100.00
%
—
Mercadapp Soluções em Software Ltda (iv)
100.00
%
—
(*) Companies controlled by Linx Sistemas, except Esmeralda Serviços Digitais Ltda, Safira Serviços Digitais Ltda, Ametista Serviços Digitais Ltda and Diamante Serviços Digitais Ltda which are controlled by Linx Pay.
(i)
Subsidiary acquired by Linx Sistemas on February 2, 2020.
(ii)
Subsidiary acquired by Linx Pay on January 30, 2020.
(iii)
Subsidiary acquired by Linx Sistemas on September 4, 2020.
(iv)
Subsidiary acquired by Linx Sistemas on November 13, 2020.
(v)
Subsidiaries incorporated by Linx Sistemas during the year 2020.
Linx S.A is the direct parent company of the following companies:
Linx Sistemas e Consultoria Ltda. (“Linx Sistemas”) : engaged in developing management software for the retail segment, providing technical support, advisory and training and participation in other companies.
Linx Telecomunicações Ltda. (“Linx Telecomunicações”) : engaged in the provision of telecommunication services in general, such as transmission of voice, data, images and sound by any means, including services of networks and circuits, telephony, by any systems, including via Internet.
Linx S.A is the indirect parent company of the following companies:
Napse S.R.L. (“Napse”): operates in the development and sales of point-of-sale (POS) automation software, electronic payment solutions (TEF) and promotion engine for large retail chains in the main Latin American markets.
Synthesis Holding LLC. (“Synthesis”): holding company belonging to Napse group, controller of Synthesis US LLC (United States of America), Synthesis I.T. e Retail Americas S.R.L. (Mexico).
Retail Renda Fixa Crédito Privado Fundo de Investimento (“Retail Renda Fixa”) Exclusive investment fund, reserved for the investment transactions of the Company and their subsidiaries.
Santander Moving Tech RF Referenciado DI CP FI (“Santander Moving Tech”): Exclusive investment fund, reserved for the investment transactions of the Company and their subsidiaries.
Linx Pay Meios de Pagamento Ltda. (“Linx Pay”): operates with the purpose of aggregating all of the Company’s initiatives related to fintech such as TEF (payment gateway), DUO (Smart POS) and the newly launched Linx Pay Easy (sub-acquiring), besides the new products aligned with Linx’s strategic positioning in such area and participation in other companies.
Hiper Software S.A. (“Hiper”): operates with the purpose of solutions in the Software as a Service (SaaS) model for micro and small retailers.
Esmeralda Serviços Digitais Ltda. (‘’PinPag”): fintech specialized in electronic payment and offers customized and disruptive installment solutions for retail.
Safira Serviços Digitais Ltda. (‘’PinPag”): fintech specialized in electronic payment and offers customized and disruptive installment solutions for retail.
Ametista Serviços Digitais Ltda. (‘’PinPag”): fintech specialized in electronic payment and offers customized and disruptive installment solutions for retail.
Diamante Serviços Digitais Ltda. (‘’PinPag”): fintech specialized in electronic payment and offers customized and disruptive installment solutions for retail.
RRA Ferreira ME . (‘’Neemo”): active in personalized delivery solutions through the integration of the establishment's delivery application and its e-commerce platform.
CR Sistemas Ltda. (‘’Humanus”) : active in payroll management software and HCM (Human Capital Management), for medium-sized companies belonging to different sectors of the economy.
Mercadapp Soluções em Software Ltda: specialized in white label platform for online sales solutions for small and medium-sized supermarkets, its solutions for web and delivery platform based on cloud.
3.3. Measurement of fair value
The Company and its subsidiaries measure financial instruments at fair value on each balance sheet closing date. Fair value is the price received upon the sale of an asset or paid by transfer of a liability of a non-forced transaction between market participants at the measurement date.
The measurement of fair value is based on the assumption that the transaction to sell the asset or transfer the liability will occur: (i) in the main market for the asset or liability; or (ii) in the absence of a main market, the market is more advantageous for the asset or the liability.
All assets and liabilities for which the fair value is measured or disclosed in the financial statements are categorized within the fair value hierarchy described below based on the lowest level information that is significant to the measurement of the fair value as a whole:
·
Level 1 – Prices quoted (not adjusted) in active markets for identical assets and liabilities to which the entity may have access on the measurement date;
·
Level 2 — Valuation techniques for which the lowest level and significant input to fair value measurement is directly or indirectly observable;
·
Level 3 — Valuation techniques for which the lowest level and significant input to fair value measurement is not available.
For assets and liabilities recognized in the financial statements at fair value on a recurring basis, the Company and its subsidiaries determine whether transfers occurred between levels of the hierarchy, reassessing the categorization (based on the lowest and most significant information for measuring the fair value as a whole) at the end of each reporting period.
3.4. Financial instruments — Initial recognition and subsequent measurement
The Company and its subsidiaries adopted IFRS 9 - Financial Instruments to replace IAS 39 on January 1, 2018. The changes related to these accounting policies are as follows:
A financial instrument is an agreement that originates a financial asset to an entity and a financial liability or equity instrument of another entity.
i) Financial assets
Initial recognition and measurement
Financial assets are classified, at the initial recognition as measured: at amortized cost; fair value through other comprehensive income or fair value through profit or loss.
The classification of financial assets upon initial recognition depends on the characteristics of the contractual cash flows of the financial asset and the business model of the Company and its subsidiaries for the management of these financial assets. With exception of trade accounts receivable that do not contain a significant financial component or for which the Company and its subsidiaries have adopted the practical expedient, the Company and its subsidiaries initially measure the financial asset at its fair value plus transaction costs, in case of financial asset not measured at fair value through profit or loss. The trade accounts receivable that do not contain a significant financial component are measured at the transaction price determined according to IFRS 15.
For a financial asset to be classified and measured at amortized cost or fair value through other comprehensive income, it has to generate cash flows on the outstanding principal amount. This evaluation is performed at instrument level. Financial assets with cash flows other than payments of principal and interest are classified and measured at fair value through profit or loss, regardless of the business model adopted.
The business model of the Company and its subsidiaries to manage financial assets refers how it manages its financial assets to generate cash flows. The business model determines whether the cash flows will result from collecting contractual cash flows, selling financial assets, or both.
Purchases and sales of financial assets that require the delivery of assets within an established schedule by regulation or agreement in the market (regular negotiation) are recognized on the negotiation date, that is, the date when the Company and its subsidiaries undertake to buy or sell the asset.
Subsequent measurement
For subsequent measurement purposes, financial assets are classified into four categories, as follows:
·
Financial assets at amortized cost (debt instruments);
·
Financial assets at fair value through other comprehensive income (FVTOCI) with reclassification of accumulated gains and losses (debt instruments);
·
Financial assets designated at fair value through other comprehensive income, without reclassification of accumulated gains and losses at the time of its derecognition (equity instruments);
·
Financial assets at fair value through profit or loss.
Financial assets at amortized cost
This category is the most relevant for the Company and its subsidiaries. The Company and its subsidiaries measure the financial assets at amortized cost if both of the following conditions are met:
·
The financial asset is maintained in the business model, whose the purpose is to maintain financial assets for the purpose of receiving contractual cash flows;
·
The contractual terms of financial assets give rise, on specific dates, to cash flows that solely refer to payments of principal and interest on the principal amount outstanding.
Financial assets at amortized cost are subsequently measured using the effective interest method and are subject to impairment. Gains and losses are recognized in income (loss) when the asset is derecognized, modified or impaired.
The financial assets of the Company and its subsidiaries at amortized cost mainly include trade accounts receivable, cash and cash equivalents and other accounts receivable, in addition to suppliers and other accounts payable.
Financial assets at fair value through profit or loss
Financial assets at fair value through profit or loss are presented in the statement of financial position at fair value, with net changes of fair value recognized in the statement of profit or loss.
This category contemplates derivative instruments and listed equity investments, which the Company and its subsidiaries have not irrevocably classified based on fair value through other comprehensive income. Dividends on listed equity investments are also recognized as other revenues in statement of income when the right to payment is established.
Derecognition
A financial asset (or, when appropriate, part of a financial asset or part of a group of similar financial assets) is derecognized when:
·
The rights to receive cash flows from the asset have expired; or
·
The Company and its subsidiaries transferred its rights to receive cash flows from the asset or assumed an obligation to pay the cash flows received without material delay to a third party under an onlending contract; and (i) the Company and its subsidiaries transferred substantially all risks and rewards of the assets, or (ii) the Company and its subsidiaries neither transferred nor retained substantially all the risks and benefits related to the asset, but transferred the control over the asset.
When the Company and its subsidiaries transfer its rights to receive the cash flows of an asset or enter into a transfer agreement, they evaluate if and under which measured, they retained the ownership risks and rewards. When they neither transfer nor retain substantially all the risks and rewards of the asset, or transfer the control of the asset, the Company and its subsidiaries continue to recognize the transferred asset to the extent of its continuing engagement. In such case, the Company and its subsidiaries also recognize a related liability. The transferred asset and associated liability are measured on a base that reflects the rights and obligations retained by the Company and its subsidiaries.
The continued engagement in the form of guaranteeing the transferred asset is measured at the lower of (i) the amount of the asset and (ii) the maximum amount of the consideration received that the entity could be required to repay (the guarantee amount).
Impairment of financial assets
The Company and its subsidiaries recognize a provision for estimated credit losses for all debt instruments not held at fair value through profit or loss. The expected credit losses are based on the difference between the contractual cash flows payable according to the contract and all cash flows that the Company and its subsidiaries expect to receive, discounted at an effective interest rate that approximates to the original transaction rate. The expected cash flows will include the cash flows of the sale of the guarantees held or other credit improvements that are included in contractual terms.
For trade accounts receivable and contract assets, the Company and its subsidiaries apply a simplified approach in the calculation of expected credit losses. Therefore, the Company and its subsidiaries do not follow the changes in credit risk, but recognize a loss allowance based on lifetime expected credit losses at each reporting date. The Company and its subsidiaries established a provision matrix based on its historical credit loss experience, adjusted to specific prospective factors for debtors and economic environment.
ii) Financial liabilities
Initial recognition and measurement
Financial liabilities are classified in initial recognition as financial liabilities at fair value through profit or loss, financial liabilities at amortized cost, or as derivatives designated as hedge instruments, as the case may be.
All financial liabilities are initially measured at their fair values, plus or minus, in case of financial liability other than fair value through profit or loss, the transaction costs that are directly attributable to the issue of financial liability.
The financial liabilities of the Company and its subsidiaries include suppliers, loans and financing, lease payable and other liabilities.
Subsequent measurement
The measurement of financial liabilities depends on their classification as described below:
·
Financial liabilities at fair value through profit or loss include financial liabilities for trading and financial liabilities designated in the initial recognition, as measured at fair value through profit or loss.
·
Financial liabilities are classified as held-for-trading if they are acquired with the purpose of buyback in the short term. Gains or losses of liabilities for trading are recognized in the statement of income.
The financial liabilities designated at initial recognition at fair value through profit or loss are designated at the initial recognition date, and only if the criteria of IFRS 9 are met. The Company and its subsidiaries did not assign any financial liability at fair value through profit or loss.
Financial liabilities at amortized cost (loans and financing)
This is the most relevant category for the Company and its subsidiaries. After initial recognition, loans and financing obtained and granted subject to interest are subsequently measured at amortized cost, using the effective interest rate method. Gains and losses are recognized in profit or loss when liabilities are derecognized, as well as through the amortization process of effective interest rate.
Amortized cost is calculated taking into account any negative goodwill or goodwill in the acquisition and fees or costs comprising effective interest rate method. The amortization under the effective interest rate method is included as financial expense in the statement of income.
This category usually applies to loans and financing granted and taken out, subject to interests.
Derecognition
A financial liability is derecognized when the obligation under the liability is extinguished; that is, when the obligation specified in the contract is settled, canceled or expires. When an existing financial liability is replaced by another one from the same lender on substantially different terms, or the terms of an existing liability are substantially modified, the exchange or modification is treated as a derecognition of the original liability and recognition of a new liability. The difference in the respective book values is recognized in the statement of profit or loss.
iii) Offset of financial instruments
Financial assets and liabilities are offset and the net value reported in the consolidated balance sheet only when there is a legally enforceable right currently applicable to offset the amounts recognized and if there is intention to settle on a net basis, or to realize the assets and settle the liabilities simultaneously.
3.5. Current versus non-current classification
The Company presents assets and liabilities in the balance sheet based on their classification as current or non-current. An asset is classified as current when:
·
It is expected to be carried out, or is intended to be sold or consumed in the normal course of the entity's operating cycle;
·
It is maintained essentially for the purpose of being traded;
·
It is expected to be carried out up to 12 months after the balance sheet date; and
·
It is cash or cash equivalent, unless its exchange or use for settlement of liabilities is prohibited for at least 12 months after the balance sheet date.
All other assets are classified as non-current. A liability is classified as noncurrent when:
·
It is expected to be settled during the entity's normal operating cycle;
·
It is maintained essentially for the purpose of being traded;
·
It must be settled within 12 months after the balance sheet date; and
·
The entity has no unconditional right to defer settlement of the liability for at least 12 months after the balance sheet date.
The terms of a liability that may, at the option of the counterparty, result in its settlement through the issuance of equity instruments do not affect its classification. The Company classifies all other liabilities as noncurrent.
Deferred tax assets and liabilities are classified in non-current assets and liabilities.
3.6. Business combinations
Business combinations are accounted for using the acquisition method. The cost of an acquisition is measured for the consideration amount transferred, valuated on fair value basis on the acquisition date, including the value of any non-controlling interest in the acquiree. For each business combination, the buyer must measure the non-controlling interest in the acquired business at the fair value of based on its interest in the net assets identified in the acquired business. Directly attributable costs to the acquisition should be accounted for as expense when incurred.
On acquiring a business, the Company and its subsidiaries assess the financial assets and liabilities assumed in order to rate and to allocate them in accordance with contractual terms, economic circumstances and pertinent conditions on the acquisition date, which includes segregation by the acquired entity of built-in derivatives existing in the acquired entity’s host contracts.
Any contingent payments to be transferred by the acquiree will be recognized at fair value on the acquisition date. Subsequent changes in fair value of contingent consideration considered as an asset or a liability shall be recognized in the statement of income.
The Company measures goodwill as the exceeding consideration transferred in relation to net assets acquired (net identifiable assets acquired and liabilities assumed). If consideration is lower than fair value of net assets acquired, the difference must be recognized as gain in statement of operations.
After initial recognition, the goodwill is carried at cost less any accumulated loss for the impairment losses. For impairment testing purposes, goodwill acquired in a business combination is, from the acquisition date, allocated to each cash-generating units of the Company that are expected to benefit from synergies of combination, regardless of other assets or liabilities of the acquiree being allocated to those units.
3.7. Cash and cash equivalents
Cash equivalents are maintained for the purpose of meeting short-term cash commitments rather than for investment or other purposes. The Company and its subsidiaries consider as cash equivalents the financial assets readily convertible into known amounts of cash and subject to an insignificant risk of change of value. Consequently, an investment normally qualifies as cash equivalent when it has short-term maturity; for example, three months or less, as of the contracting date.
3.8. Trade accounts receivable
A receivable represents the right of the Company and its subsidiaries to an unconditional consideration (i.e., it is only necessary for a certain time to elapse in order for payment of the consideration to be due), being recognized at face value, deducting present value and provision for expected loss. The amounts to be received from customers abroad are converted at the exchange rate in force on the base date.
3.9. Income tax and social contribution
The income tax and social contribution, both current and deferred, are calculated based on the rates of 15% plus a surcharge of 10% on taxable income in excess of R$ 240 (annual base for the year) for income tax and 9% on taxable income for social contribution on net income, and consider the offsetting of tax loss carryforward and negative basis of social contribution limited to 30% of the taxable.
Expense with income tax and social contribution comprises both current and deferred taxes. Current taxes and deferred taxes are recognized in income (loss) unless they are related to the business combination, or items directly recognized in shareholders' equity or other comprehensive income.
Current taxes are the expected taxes payable on the taxable income for the period, at tax rates enacted or substantively enacted on the date of presentation of the financial statements, and any adjustments to taxes payable in relation to prior periods.
Deferred taxes are recognized in relation to the temporary differences between the book values of assets and liabilities for accounting purposes and the related amounts used for taxation purposes.
Deferred tax assets and liabilities are offset when there is a legal enforceable right to set off current tax assets and liabilities, and the latter relate to income taxes levied by the same tax authority on the same taxable entity.
A deferred income tax and social contribution asset is recognized for unused tax losses, tax credits and deductible temporary differences, to the extent that it is probable that future taxable income will be available against which the unused tax losses and credits can be utilized.
Deferred income tax and social contribution assets are reviewed at each reporting date and reduced when their realization is no longer probable.
Deferred income tax related to items recognized directly in shareholders’ equity and not in statement of income. Deferred tax items are recognized according to the transaction that originated the deferred tax, in comprehensive income or directly in shareholders' equity.
As permitted by Brazilian tax legislation, the subsidiary Sback Tecnologia da Informação Ltda, Esmeralda Serviços Digitais Ltda, Safira Serviços Digitais Ltda, Ametista Serviços Digitais Ltda, Diamante Serviços Digitais Ltda, RRA Ferreira ME and CR Sistemas Ltda adopts the deemed income taxation method. For these subsidiaries, income tax and social contribution are calculated at the rate of 32% on revenues from services and 100% on financial revenues. The regular rates of the respective tax and contribution apply to these.
Tax exposures
To determine current and deferred income tax, the Company and its subsidiaries take into consideration the impact of uncertainties on positions taken on taxes and if the additional income tax and interest payment has to be made. The Company and its subsidiaries believe that the provision for income tax recorded in liabilities is adequate for all outstanding tax periods, based on its evaluation of several factors, including interpretations of tax laws and past experience. This evaluation is based on estimates and assumptions that may involve several judgments on future events. New information may be made available, leading the Company and its subsidiaries to change its judgment on the adequacy of existing provision. These changes will impact income tax expenses in the year in which they occur.
3.10. Property, plant and equipment
Recognition and measurement
Property, plant and equipment items are measured at historical acquisition, formation or construction cost, net of accumulated depreciation. The cost includes expenditures that are directly attributable to the acquisition of assets.
Purchased software that is integral to the functionality of a piece of equipment is capitalized as part of that equipment. When parts of a property, plant and equipment item have different useful lives, they are accounted for as separate items (major components) of Property, plant and equipment.
Gains and losses on disposal of a property, plant and equipment item are determined by comparing the proceeds from disposal with the book value of Property, plant and equipment and are recognized net within "other revenues" in the statement of income.
Subsequent costs
The replacement cost of a component of property, plant and equipment is recognized in the book value of the item when it is probable that the future economic benefits embodied in the component will flow to the Company and its subsidiaries and cost can be reliably measured. The book value of the component that has been replaced by another is written off. Costs of normal maintenance on property, plant and equipment are charged to the statement of operations as incurred.
Depreciation
Depreciation is calculated on the depreciable values, which is the cost of an asset, or other amount that substitutes cost, less residual values. The residual value and useful life of the assets and the depreciation methods are re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de accounts receivable - Changes in the allowance for doubtful accounts losses (Details) - BRL (R$) R$ in Thousands</t>
        </is>
      </c>
      <c r="B1" s="2" t="inlineStr">
        <is>
          <t>12 Months Ended</t>
        </is>
      </c>
    </row>
    <row r="2">
      <c r="B2" s="2" t="inlineStr">
        <is>
          <t>Dec. 31, 2020</t>
        </is>
      </c>
      <c r="C2" s="2" t="inlineStr">
        <is>
          <t>Dec. 31, 2019</t>
        </is>
      </c>
    </row>
    <row r="3">
      <c r="A3" s="3" t="inlineStr">
        <is>
          <t>Disclosure of reconciliation of changes in loss allowance</t>
        </is>
      </c>
    </row>
    <row r="4">
      <c r="A4" s="4" t="inlineStr">
        <is>
          <t>Financial assets at beginning of period</t>
        </is>
      </c>
      <c r="B4" s="6" t="inlineStr">
        <is>
          <t>R$ 1317218</t>
        </is>
      </c>
    </row>
    <row r="5">
      <c r="A5" s="4" t="inlineStr">
        <is>
          <t>Financial assets at end of period</t>
        </is>
      </c>
      <c r="B5" s="5" t="n">
        <v>1200739</v>
      </c>
      <c r="C5" s="6" t="inlineStr">
        <is>
          <t>R$ 1317218</t>
        </is>
      </c>
    </row>
    <row r="6">
      <c r="A6" s="4" t="inlineStr">
        <is>
          <t>Trade accounts receivable</t>
        </is>
      </c>
    </row>
    <row r="7">
      <c r="A7" s="3" t="inlineStr">
        <is>
          <t>Disclosure of reconciliation of changes in loss allowance</t>
        </is>
      </c>
    </row>
    <row r="8">
      <c r="A8" s="4" t="inlineStr">
        <is>
          <t>Financial assets at beginning of period</t>
        </is>
      </c>
      <c r="B8" s="5" t="n">
        <v>288111</v>
      </c>
    </row>
    <row r="9">
      <c r="A9" s="4" t="inlineStr">
        <is>
          <t>Financial assets at end of period</t>
        </is>
      </c>
      <c r="B9" s="5" t="n">
        <v>493317</v>
      </c>
      <c r="C9" s="5" t="n">
        <v>288111</v>
      </c>
    </row>
    <row r="10">
      <c r="A10" s="4" t="inlineStr">
        <is>
          <t>Trade accounts receivable | Allowance for doubtful accounts</t>
        </is>
      </c>
    </row>
    <row r="11">
      <c r="A11" s="3" t="inlineStr">
        <is>
          <t>Disclosure of reconciliation of changes in loss allowance</t>
        </is>
      </c>
    </row>
    <row r="12">
      <c r="A12" s="4" t="inlineStr">
        <is>
          <t>Financial assets at beginning of period</t>
        </is>
      </c>
      <c r="B12" s="5" t="n">
        <v>-3360</v>
      </c>
      <c r="C12" s="5" t="n">
        <v>-4215</v>
      </c>
    </row>
    <row r="13">
      <c r="A13" s="4" t="inlineStr">
        <is>
          <t>Addition of provision</t>
        </is>
      </c>
      <c r="B13" s="5" t="n">
        <v>-10168</v>
      </c>
      <c r="C13" s="5" t="n">
        <v>-5551</v>
      </c>
    </row>
    <row r="14">
      <c r="A14" s="4" t="inlineStr">
        <is>
          <t>Use/reversal</t>
        </is>
      </c>
      <c r="B14" s="5" t="n">
        <v>4232</v>
      </c>
      <c r="C14" s="5" t="n">
        <v>6406</v>
      </c>
    </row>
    <row r="15">
      <c r="A15" s="4" t="inlineStr">
        <is>
          <t>Financial assets at end of period</t>
        </is>
      </c>
      <c r="B15" s="6" t="inlineStr">
        <is>
          <t>R$ 9296</t>
        </is>
      </c>
      <c r="C15" s="6" t="inlineStr">
        <is>
          <t>R$ 336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coverable taxes (Details) - BRL (R$) R$ in Thousands</t>
        </is>
      </c>
      <c r="B1" s="2" t="inlineStr">
        <is>
          <t>12 Months Ended</t>
        </is>
      </c>
    </row>
    <row r="2">
      <c r="B2" s="2" t="inlineStr">
        <is>
          <t>Dec. 31, 2020</t>
        </is>
      </c>
      <c r="C2" s="2" t="inlineStr">
        <is>
          <t>Dec. 31, 2019</t>
        </is>
      </c>
    </row>
    <row r="3">
      <c r="A3" s="4" t="inlineStr">
        <is>
          <t>IR and CSLL to be recovered or withholding</t>
        </is>
      </c>
      <c r="B3" s="6" t="inlineStr">
        <is>
          <t>R$ 33279</t>
        </is>
      </c>
      <c r="C3" s="6" t="inlineStr">
        <is>
          <t>R$ 20263</t>
        </is>
      </c>
    </row>
    <row r="4">
      <c r="A4" s="4" t="inlineStr">
        <is>
          <t>ICMS</t>
        </is>
      </c>
      <c r="B4" s="5" t="n">
        <v>4372</v>
      </c>
      <c r="C4" s="5" t="n">
        <v>5242</v>
      </c>
    </row>
    <row r="5">
      <c r="A5" s="4" t="inlineStr">
        <is>
          <t>PIS and COFINS</t>
        </is>
      </c>
      <c r="B5" s="5" t="n">
        <v>1320</v>
      </c>
      <c r="C5" s="5" t="n">
        <v>1367</v>
      </c>
    </row>
    <row r="6">
      <c r="A6" s="4" t="inlineStr">
        <is>
          <t>Other</t>
        </is>
      </c>
      <c r="B6" s="5" t="n">
        <v>3072</v>
      </c>
      <c r="C6" s="5" t="n">
        <v>942</v>
      </c>
    </row>
    <row r="7">
      <c r="A7" s="4" t="inlineStr">
        <is>
          <t>Recoverable taxes</t>
        </is>
      </c>
      <c r="B7" s="5" t="n">
        <v>42043</v>
      </c>
      <c r="C7" s="5" t="n">
        <v>27814</v>
      </c>
    </row>
    <row r="8">
      <c r="A8" s="4" t="inlineStr">
        <is>
          <t>Current assets</t>
        </is>
      </c>
      <c r="B8" s="5" t="n">
        <v>37702</v>
      </c>
      <c r="C8" s="5" t="n">
        <v>22648</v>
      </c>
    </row>
    <row r="9">
      <c r="A9" s="4" t="inlineStr">
        <is>
          <t>Non-current assets</t>
        </is>
      </c>
      <c r="B9" s="5" t="n">
        <v>4341</v>
      </c>
      <c r="C9" s="5" t="n">
        <v>5166</v>
      </c>
    </row>
    <row r="10">
      <c r="A10" s="4" t="inlineStr">
        <is>
          <t>Napse S.R.L.</t>
        </is>
      </c>
    </row>
    <row r="11">
      <c r="A11" s="4" t="inlineStr">
        <is>
          <t>Balance tax recoverable from the software promotion law</t>
        </is>
      </c>
      <c r="B11" s="6" t="inlineStr">
        <is>
          <t>R$ 1018</t>
        </is>
      </c>
      <c r="C11" s="6" t="inlineStr">
        <is>
          <t>R$ 628</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30" customWidth="1" min="2" max="2"/>
    <col width="30" customWidth="1" min="3" max="3"/>
  </cols>
  <sheetData>
    <row r="1">
      <c r="A1" s="1" t="inlineStr">
        <is>
          <t>Related parties (Details) R$ in Thousands</t>
        </is>
      </c>
      <c r="B1" s="2" t="inlineStr">
        <is>
          <t>12 Months Ended</t>
        </is>
      </c>
    </row>
    <row r="2">
      <c r="B2" s="2" t="inlineStr">
        <is>
          <t>Dec. 31, 2020BRL (R$)employee</t>
        </is>
      </c>
      <c r="C2" s="2" t="inlineStr">
        <is>
          <t>Dec. 31, 2019BRL (R$)employee</t>
        </is>
      </c>
    </row>
    <row r="3">
      <c r="A3" s="3" t="inlineStr">
        <is>
          <t>Disclosure of transactions between related parties</t>
        </is>
      </c>
    </row>
    <row r="4">
      <c r="A4" s="4" t="inlineStr">
        <is>
          <t>Payment of Directors' fees</t>
        </is>
      </c>
      <c r="B4" s="6" t="inlineStr">
        <is>
          <t>R$ 10665</t>
        </is>
      </c>
      <c r="C4" s="6" t="inlineStr">
        <is>
          <t>R$ 10774</t>
        </is>
      </c>
    </row>
    <row r="5">
      <c r="A5" s="4" t="inlineStr">
        <is>
          <t>Sharebased payments</t>
        </is>
      </c>
      <c r="B5" s="5" t="n">
        <v>5805</v>
      </c>
      <c r="C5" s="5" t="n">
        <v>19794</v>
      </c>
    </row>
    <row r="6">
      <c r="A6" s="4" t="inlineStr">
        <is>
          <t>Total</t>
        </is>
      </c>
      <c r="B6" s="6" t="inlineStr">
        <is>
          <t>R$ 16470</t>
        </is>
      </c>
      <c r="C6" s="6" t="inlineStr">
        <is>
          <t>R$ 30568</t>
        </is>
      </c>
    </row>
    <row r="7">
      <c r="A7" s="4" t="inlineStr">
        <is>
          <t>Key management personnel of entity or parent</t>
        </is>
      </c>
    </row>
    <row r="8">
      <c r="A8" s="3" t="inlineStr">
        <is>
          <t>Disclosure of transactions between related parties</t>
        </is>
      </c>
    </row>
    <row r="9">
      <c r="A9" s="4" t="inlineStr">
        <is>
          <t>Number of employees | employee</t>
        </is>
      </c>
      <c r="B9" s="5" t="n">
        <v>8</v>
      </c>
      <c r="C9" s="5" t="n">
        <v>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receivables (Details) - BRL (R$) R$ in Thousands</t>
        </is>
      </c>
      <c r="B1" s="2" t="inlineStr">
        <is>
          <t>Dec. 31, 2020</t>
        </is>
      </c>
      <c r="C1" s="2" t="inlineStr">
        <is>
          <t>Dec. 31, 2019</t>
        </is>
      </c>
    </row>
    <row r="2">
      <c r="A2" s="3" t="inlineStr">
        <is>
          <t>Other receivables</t>
        </is>
      </c>
    </row>
    <row r="3">
      <c r="A3" s="4" t="inlineStr">
        <is>
          <t>Advance to employees, vacation and 13th salary</t>
        </is>
      </c>
      <c r="B3" s="6" t="inlineStr">
        <is>
          <t>R$ 14054</t>
        </is>
      </c>
      <c r="C3" s="6" t="inlineStr">
        <is>
          <t>R$ 16706</t>
        </is>
      </c>
    </row>
    <row r="4">
      <c r="A4" s="4" t="inlineStr">
        <is>
          <t>Retentions for contingencies - Acquired</t>
        </is>
      </c>
      <c r="B4" s="5" t="n">
        <v>15184</v>
      </c>
      <c r="C4" s="5" t="n">
        <v>13193</v>
      </c>
    </row>
    <row r="5">
      <c r="A5" s="4" t="inlineStr">
        <is>
          <t>Prepaid expenses - Services</t>
        </is>
      </c>
      <c r="B5" s="5" t="n">
        <v>12737</v>
      </c>
      <c r="C5" s="5" t="n">
        <v>7464</v>
      </c>
    </row>
    <row r="6">
      <c r="A6" s="4" t="inlineStr">
        <is>
          <t>Refunds with partners</t>
        </is>
      </c>
      <c r="B6" s="5" t="n">
        <v>12496</v>
      </c>
    </row>
    <row r="7">
      <c r="A7" s="4" t="inlineStr">
        <is>
          <t>Refunds with business associate</t>
        </is>
      </c>
      <c r="B7" s="5" t="n">
        <v>9698</v>
      </c>
    </row>
    <row r="8">
      <c r="A8" s="4" t="inlineStr">
        <is>
          <t>Advance to suppliers</t>
        </is>
      </c>
      <c r="B8" s="5" t="n">
        <v>3587</v>
      </c>
      <c r="C8" s="5" t="n">
        <v>6141</v>
      </c>
    </row>
    <row r="9">
      <c r="A9" s="4" t="inlineStr">
        <is>
          <t>Other</t>
        </is>
      </c>
      <c r="B9" s="5" t="n">
        <v>6859</v>
      </c>
      <c r="C9" s="5" t="n">
        <v>5343</v>
      </c>
    </row>
    <row r="10">
      <c r="A10" s="4" t="inlineStr">
        <is>
          <t>Total</t>
        </is>
      </c>
      <c r="B10" s="5" t="n">
        <v>74615</v>
      </c>
      <c r="C10" s="5" t="n">
        <v>48847</v>
      </c>
    </row>
    <row r="11">
      <c r="A11" s="4" t="inlineStr">
        <is>
          <t>Current assets</t>
        </is>
      </c>
      <c r="B11" s="5" t="n">
        <v>48762</v>
      </c>
      <c r="C11" s="5" t="n">
        <v>22509</v>
      </c>
    </row>
    <row r="12">
      <c r="A12" s="4" t="inlineStr">
        <is>
          <t>Non-current assets</t>
        </is>
      </c>
      <c r="B12" s="5" t="n">
        <v>25853</v>
      </c>
      <c r="C12" s="5" t="n">
        <v>26338</v>
      </c>
    </row>
    <row r="13">
      <c r="A13" s="4" t="inlineStr">
        <is>
          <t>Other receivables and guarantee deposits</t>
        </is>
      </c>
      <c r="B13" s="6" t="inlineStr">
        <is>
          <t>R$ 2636</t>
        </is>
      </c>
      <c r="C13" s="6" t="inlineStr">
        <is>
          <t>R$ 352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operty, plant and equipment (Details) - BRL (R$) R$ in Thousands</t>
        </is>
      </c>
      <c r="B1" s="2" t="inlineStr">
        <is>
          <t>Dec. 31, 2020</t>
        </is>
      </c>
      <c r="C1" s="2" t="inlineStr">
        <is>
          <t>Dec. 31, 2019</t>
        </is>
      </c>
      <c r="D1" s="2" t="inlineStr">
        <is>
          <t>Dec. 31, 2018</t>
        </is>
      </c>
    </row>
    <row r="2">
      <c r="A2" s="3" t="inlineStr">
        <is>
          <t>Property, plant and equipment</t>
        </is>
      </c>
    </row>
    <row r="3">
      <c r="A3" s="4" t="inlineStr">
        <is>
          <t>Property, plant and equipment, net</t>
        </is>
      </c>
      <c r="B3" s="6" t="inlineStr">
        <is>
          <t>R$ 109057</t>
        </is>
      </c>
      <c r="C3" s="6" t="inlineStr">
        <is>
          <t>R$ 82201</t>
        </is>
      </c>
    </row>
    <row r="4">
      <c r="A4" s="4" t="inlineStr">
        <is>
          <t>Linx Pay Meios de Pagamentos Ltda.</t>
        </is>
      </c>
    </row>
    <row r="5">
      <c r="A5" s="3" t="inlineStr">
        <is>
          <t>Property, plant and equipment</t>
        </is>
      </c>
    </row>
    <row r="6">
      <c r="A6" s="4" t="inlineStr">
        <is>
          <t>Property, plant and equipment, net</t>
        </is>
      </c>
      <c r="B6" s="5" t="n">
        <v>31028</v>
      </c>
      <c r="C6" s="5" t="n">
        <v>4449</v>
      </c>
    </row>
    <row r="7">
      <c r="A7" s="4" t="inlineStr">
        <is>
          <t>Cost</t>
        </is>
      </c>
    </row>
    <row r="8">
      <c r="A8" s="3" t="inlineStr">
        <is>
          <t>Property, plant and equipment</t>
        </is>
      </c>
    </row>
    <row r="9">
      <c r="A9" s="4" t="inlineStr">
        <is>
          <t>Property, plant and equipment, net</t>
        </is>
      </c>
      <c r="B9" s="5" t="n">
        <v>208477</v>
      </c>
      <c r="C9" s="5" t="n">
        <v>167584</v>
      </c>
      <c r="D9" s="6" t="inlineStr">
        <is>
          <t>R$ 146330</t>
        </is>
      </c>
    </row>
    <row r="10">
      <c r="A10" s="4" t="inlineStr">
        <is>
          <t>Accumulated depreciation/amortization</t>
        </is>
      </c>
    </row>
    <row r="11">
      <c r="A11" s="3" t="inlineStr">
        <is>
          <t>Property, plant and equipment</t>
        </is>
      </c>
    </row>
    <row r="12">
      <c r="A12" s="4" t="inlineStr">
        <is>
          <t>Property, plant and equipment, net</t>
        </is>
      </c>
      <c r="B12" s="5" t="n">
        <v>-99420</v>
      </c>
      <c r="C12" s="5" t="n">
        <v>-85383</v>
      </c>
      <c r="D12" s="5" t="n">
        <v>-72057</v>
      </c>
    </row>
    <row r="13">
      <c r="A13" s="4" t="inlineStr">
        <is>
          <t>Computers and electronics</t>
        </is>
      </c>
    </row>
    <row r="14">
      <c r="A14" s="3" t="inlineStr">
        <is>
          <t>Property, plant and equipment</t>
        </is>
      </c>
    </row>
    <row r="15">
      <c r="A15" s="4" t="inlineStr">
        <is>
          <t>Property, plant and equipment, net</t>
        </is>
      </c>
      <c r="B15" s="5" t="n">
        <v>58150</v>
      </c>
      <c r="C15" s="5" t="n">
        <v>21611</v>
      </c>
    </row>
    <row r="16">
      <c r="A16" s="4" t="inlineStr">
        <is>
          <t>Computers and electronics | Cost</t>
        </is>
      </c>
    </row>
    <row r="17">
      <c r="A17" s="3" t="inlineStr">
        <is>
          <t>Property, plant and equipment</t>
        </is>
      </c>
    </row>
    <row r="18">
      <c r="A18" s="4" t="inlineStr">
        <is>
          <t>Property, plant and equipment, net</t>
        </is>
      </c>
      <c r="B18" s="5" t="n">
        <v>117051</v>
      </c>
      <c r="C18" s="5" t="n">
        <v>58270</v>
      </c>
      <c r="D18" s="5" t="n">
        <v>44908</v>
      </c>
    </row>
    <row r="19">
      <c r="A19" s="4" t="inlineStr">
        <is>
          <t>Computers and electronics | Accumulated depreciation/amortization</t>
        </is>
      </c>
    </row>
    <row r="20">
      <c r="A20" s="3" t="inlineStr">
        <is>
          <t>Property, plant and equipment</t>
        </is>
      </c>
    </row>
    <row r="21">
      <c r="A21" s="4" t="inlineStr">
        <is>
          <t>Property, plant and equipment, net</t>
        </is>
      </c>
      <c r="B21" s="5" t="n">
        <v>-58901</v>
      </c>
      <c r="C21" s="5" t="n">
        <v>-36659</v>
      </c>
      <c r="D21" s="5" t="n">
        <v>-31381</v>
      </c>
    </row>
    <row r="22">
      <c r="A22" s="4" t="inlineStr">
        <is>
          <t>Vehicles</t>
        </is>
      </c>
    </row>
    <row r="23">
      <c r="A23" s="3" t="inlineStr">
        <is>
          <t>Property, plant and equipment</t>
        </is>
      </c>
    </row>
    <row r="24">
      <c r="A24" s="4" t="inlineStr">
        <is>
          <t>Property, plant and equipment, net</t>
        </is>
      </c>
      <c r="B24" s="5" t="n">
        <v>4081</v>
      </c>
      <c r="C24" s="5" t="n">
        <v>4308</v>
      </c>
    </row>
    <row r="25">
      <c r="A25" s="4" t="inlineStr">
        <is>
          <t>Vehicles | Cost</t>
        </is>
      </c>
    </row>
    <row r="26">
      <c r="A26" s="3" t="inlineStr">
        <is>
          <t>Property, plant and equipment</t>
        </is>
      </c>
    </row>
    <row r="27">
      <c r="A27" s="4" t="inlineStr">
        <is>
          <t>Property, plant and equipment, net</t>
        </is>
      </c>
      <c r="B27" s="5" t="n">
        <v>8179</v>
      </c>
      <c r="C27" s="5" t="n">
        <v>9745</v>
      </c>
      <c r="D27" s="5" t="n">
        <v>9580</v>
      </c>
    </row>
    <row r="28">
      <c r="A28" s="4" t="inlineStr">
        <is>
          <t>Vehicles | Accumulated depreciation/amortization</t>
        </is>
      </c>
    </row>
    <row r="29">
      <c r="A29" s="3" t="inlineStr">
        <is>
          <t>Property, plant and equipment</t>
        </is>
      </c>
    </row>
    <row r="30">
      <c r="A30" s="4" t="inlineStr">
        <is>
          <t>Property, plant and equipment, net</t>
        </is>
      </c>
      <c r="B30" s="5" t="n">
        <v>-4098</v>
      </c>
      <c r="C30" s="5" t="n">
        <v>-5437</v>
      </c>
      <c r="D30" s="5" t="n">
        <v>-4772</v>
      </c>
    </row>
    <row r="31">
      <c r="A31" s="4" t="inlineStr">
        <is>
          <t>Furniture and fixtures</t>
        </is>
      </c>
    </row>
    <row r="32">
      <c r="A32" s="3" t="inlineStr">
        <is>
          <t>Property, plant and equipment</t>
        </is>
      </c>
    </row>
    <row r="33">
      <c r="A33" s="4" t="inlineStr">
        <is>
          <t>Property, plant and equipment, net</t>
        </is>
      </c>
      <c r="B33" s="5" t="n">
        <v>6251</v>
      </c>
      <c r="C33" s="5" t="n">
        <v>9629</v>
      </c>
    </row>
    <row r="34">
      <c r="A34" s="4" t="inlineStr">
        <is>
          <t>Furniture and fixtures | Cost</t>
        </is>
      </c>
    </row>
    <row r="35">
      <c r="A35" s="3" t="inlineStr">
        <is>
          <t>Property, plant and equipment</t>
        </is>
      </c>
    </row>
    <row r="36">
      <c r="A36" s="4" t="inlineStr">
        <is>
          <t>Property, plant and equipment, net</t>
        </is>
      </c>
      <c r="B36" s="5" t="n">
        <v>9919</v>
      </c>
      <c r="C36" s="5" t="n">
        <v>16447</v>
      </c>
      <c r="D36" s="5" t="n">
        <v>14420</v>
      </c>
    </row>
    <row r="37">
      <c r="A37" s="4" t="inlineStr">
        <is>
          <t>Furniture and fixtures | Accumulated depreciation/amortization</t>
        </is>
      </c>
    </row>
    <row r="38">
      <c r="A38" s="3" t="inlineStr">
        <is>
          <t>Property, plant and equipment</t>
        </is>
      </c>
    </row>
    <row r="39">
      <c r="A39" s="4" t="inlineStr">
        <is>
          <t>Property, plant and equipment, net</t>
        </is>
      </c>
      <c r="B39" s="5" t="n">
        <v>-3668</v>
      </c>
      <c r="C39" s="5" t="n">
        <v>-6818</v>
      </c>
      <c r="D39" s="5" t="n">
        <v>-5341</v>
      </c>
    </row>
    <row r="40">
      <c r="A40" s="4" t="inlineStr">
        <is>
          <t>Facilities, machinery and equipment</t>
        </is>
      </c>
    </row>
    <row r="41">
      <c r="A41" s="3" t="inlineStr">
        <is>
          <t>Property, plant and equipment</t>
        </is>
      </c>
    </row>
    <row r="42">
      <c r="A42" s="4" t="inlineStr">
        <is>
          <t>Property, plant and equipment, net</t>
        </is>
      </c>
      <c r="B42" s="5" t="n">
        <v>14111</v>
      </c>
      <c r="C42" s="5" t="n">
        <v>19668</v>
      </c>
    </row>
    <row r="43">
      <c r="A43" s="4" t="inlineStr">
        <is>
          <t>Facilities, machinery and equipment | Cost</t>
        </is>
      </c>
    </row>
    <row r="44">
      <c r="A44" s="3" t="inlineStr">
        <is>
          <t>Property, plant and equipment</t>
        </is>
      </c>
    </row>
    <row r="45">
      <c r="A45" s="4" t="inlineStr">
        <is>
          <t>Property, plant and equipment, net</t>
        </is>
      </c>
      <c r="B45" s="5" t="n">
        <v>23830</v>
      </c>
      <c r="C45" s="5" t="n">
        <v>36810</v>
      </c>
      <c r="D45" s="5" t="n">
        <v>35179</v>
      </c>
    </row>
    <row r="46">
      <c r="A46" s="4" t="inlineStr">
        <is>
          <t>Facilities, machinery and equipment | Accumulated depreciation/amortization</t>
        </is>
      </c>
    </row>
    <row r="47">
      <c r="A47" s="3" t="inlineStr">
        <is>
          <t>Property, plant and equipment</t>
        </is>
      </c>
    </row>
    <row r="48">
      <c r="A48" s="4" t="inlineStr">
        <is>
          <t>Property, plant and equipment, net</t>
        </is>
      </c>
      <c r="B48" s="5" t="n">
        <v>-9719</v>
      </c>
      <c r="C48" s="5" t="n">
        <v>-17142</v>
      </c>
      <c r="D48" s="5" t="n">
        <v>-13949</v>
      </c>
    </row>
    <row r="49">
      <c r="A49" s="4" t="inlineStr">
        <is>
          <t>Leasehold improvements</t>
        </is>
      </c>
    </row>
    <row r="50">
      <c r="A50" s="3" t="inlineStr">
        <is>
          <t>Property, plant and equipment</t>
        </is>
      </c>
    </row>
    <row r="51">
      <c r="A51" s="4" t="inlineStr">
        <is>
          <t>Property, plant and equipment, net</t>
        </is>
      </c>
      <c r="B51" s="5" t="n">
        <v>22047</v>
      </c>
      <c r="C51" s="5" t="n">
        <v>23433</v>
      </c>
    </row>
    <row r="52">
      <c r="A52" s="4" t="inlineStr">
        <is>
          <t>Leasehold improvements | Cost</t>
        </is>
      </c>
    </row>
    <row r="53">
      <c r="A53" s="3" t="inlineStr">
        <is>
          <t>Property, plant and equipment</t>
        </is>
      </c>
    </row>
    <row r="54">
      <c r="A54" s="4" t="inlineStr">
        <is>
          <t>Property, plant and equipment, net</t>
        </is>
      </c>
      <c r="B54" s="5" t="n">
        <v>44144</v>
      </c>
      <c r="C54" s="5" t="n">
        <v>41956</v>
      </c>
      <c r="D54" s="5" t="n">
        <v>37887</v>
      </c>
    </row>
    <row r="55">
      <c r="A55" s="4" t="inlineStr">
        <is>
          <t>Leasehold improvements | Accumulated depreciation/amortization</t>
        </is>
      </c>
    </row>
    <row r="56">
      <c r="A56" s="3" t="inlineStr">
        <is>
          <t>Property, plant and equipment</t>
        </is>
      </c>
    </row>
    <row r="57">
      <c r="A57" s="4" t="inlineStr">
        <is>
          <t>Property, plant and equipment, net</t>
        </is>
      </c>
      <c r="B57" s="5" t="n">
        <v>-22097</v>
      </c>
      <c r="C57" s="5" t="n">
        <v>-18523</v>
      </c>
      <c r="D57" s="5" t="n">
        <v>-15945</v>
      </c>
    </row>
    <row r="58">
      <c r="A58" s="4" t="inlineStr">
        <is>
          <t>Asset under development</t>
        </is>
      </c>
    </row>
    <row r="59">
      <c r="A59" s="3" t="inlineStr">
        <is>
          <t>Property, plant and equipment</t>
        </is>
      </c>
    </row>
    <row r="60">
      <c r="A60" s="4" t="inlineStr">
        <is>
          <t>Property, plant and equipment, net</t>
        </is>
      </c>
      <c r="B60" s="5" t="n">
        <v>998</v>
      </c>
    </row>
    <row r="61">
      <c r="A61" s="4" t="inlineStr">
        <is>
          <t>Asset under development | Cost</t>
        </is>
      </c>
    </row>
    <row r="62">
      <c r="A62" s="3" t="inlineStr">
        <is>
          <t>Property, plant and equipment</t>
        </is>
      </c>
    </row>
    <row r="63">
      <c r="A63" s="4" t="inlineStr">
        <is>
          <t>Property, plant and equipment, net</t>
        </is>
      </c>
      <c r="B63" s="5" t="n">
        <v>998</v>
      </c>
    </row>
    <row r="64">
      <c r="A64" s="4" t="inlineStr">
        <is>
          <t>Real estate</t>
        </is>
      </c>
    </row>
    <row r="65">
      <c r="A65" s="3" t="inlineStr">
        <is>
          <t>Property, plant and equipment</t>
        </is>
      </c>
    </row>
    <row r="66">
      <c r="A66" s="4" t="inlineStr">
        <is>
          <t>Property, plant and equipment, net</t>
        </is>
      </c>
      <c r="B66" s="5" t="n">
        <v>2413</v>
      </c>
      <c r="C66" s="5" t="n">
        <v>2546</v>
      </c>
    </row>
    <row r="67">
      <c r="A67" s="4" t="inlineStr">
        <is>
          <t>Real estate | Cost</t>
        </is>
      </c>
    </row>
    <row r="68">
      <c r="A68" s="3" t="inlineStr">
        <is>
          <t>Property, plant and equipment</t>
        </is>
      </c>
    </row>
    <row r="69">
      <c r="A69" s="4" t="inlineStr">
        <is>
          <t>Property, plant and equipment, net</t>
        </is>
      </c>
      <c r="B69" s="5" t="n">
        <v>3350</v>
      </c>
      <c r="C69" s="5" t="n">
        <v>3350</v>
      </c>
      <c r="D69" s="5" t="n">
        <v>3350</v>
      </c>
    </row>
    <row r="70">
      <c r="A70" s="4" t="inlineStr">
        <is>
          <t>Real estate | Accumulated depreciation/amortization</t>
        </is>
      </c>
    </row>
    <row r="71">
      <c r="A71" s="3" t="inlineStr">
        <is>
          <t>Property, plant and equipment</t>
        </is>
      </c>
    </row>
    <row r="72">
      <c r="A72" s="4" t="inlineStr">
        <is>
          <t>Property, plant and equipment, net</t>
        </is>
      </c>
      <c r="B72" s="5" t="n">
        <v>-937</v>
      </c>
      <c r="C72" s="5" t="n">
        <v>-804</v>
      </c>
      <c r="D72" s="5" t="n">
        <v>-669</v>
      </c>
    </row>
    <row r="73">
      <c r="A73" s="4" t="inlineStr">
        <is>
          <t>Land and others</t>
        </is>
      </c>
    </row>
    <row r="74">
      <c r="A74" s="3" t="inlineStr">
        <is>
          <t>Property, plant and equipment</t>
        </is>
      </c>
    </row>
    <row r="75">
      <c r="A75" s="4" t="inlineStr">
        <is>
          <t>Property, plant and equipment, net</t>
        </is>
      </c>
      <c r="B75" s="5" t="n">
        <v>1006</v>
      </c>
      <c r="C75" s="5" t="n">
        <v>1006</v>
      </c>
    </row>
    <row r="76">
      <c r="A76" s="4" t="inlineStr">
        <is>
          <t>Land and others | Cost</t>
        </is>
      </c>
    </row>
    <row r="77">
      <c r="A77" s="3" t="inlineStr">
        <is>
          <t>Property, plant and equipment</t>
        </is>
      </c>
    </row>
    <row r="78">
      <c r="A78" s="4" t="inlineStr">
        <is>
          <t>Property, plant and equipment, net</t>
        </is>
      </c>
      <c r="B78" s="6" t="inlineStr">
        <is>
          <t>R$ 1006</t>
        </is>
      </c>
      <c r="C78" s="6" t="inlineStr">
        <is>
          <t>R$ 1006</t>
        </is>
      </c>
      <c r="D78" s="6" t="inlineStr">
        <is>
          <t>R$ 100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Details) - BRL (R$) R$ in Thousands</t>
        </is>
      </c>
      <c r="B1" s="2" t="inlineStr">
        <is>
          <t>12 Months Ended</t>
        </is>
      </c>
    </row>
    <row r="2">
      <c r="B2" s="2" t="inlineStr">
        <is>
          <t>Dec. 31, 2020</t>
        </is>
      </c>
      <c r="C2" s="2" t="inlineStr">
        <is>
          <t>Dec. 31, 2019</t>
        </is>
      </c>
    </row>
    <row r="3">
      <c r="A3" s="3" t="inlineStr">
        <is>
          <t>Reconciliation of changes in property, plant and equipment</t>
        </is>
      </c>
    </row>
    <row r="4">
      <c r="A4" s="4" t="inlineStr">
        <is>
          <t>Property, plant and equipment at beginning of period</t>
        </is>
      </c>
      <c r="B4" s="6" t="inlineStr">
        <is>
          <t>R$ 82201</t>
        </is>
      </c>
    </row>
    <row r="5">
      <c r="A5" s="4" t="inlineStr">
        <is>
          <t>Property, plant and equipment at end of period</t>
        </is>
      </c>
      <c r="B5" s="5" t="n">
        <v>109057</v>
      </c>
      <c r="C5" s="6" t="inlineStr">
        <is>
          <t>R$ 82201</t>
        </is>
      </c>
    </row>
    <row r="6">
      <c r="A6" s="4" t="inlineStr">
        <is>
          <t>Outflows of cash from investing activities</t>
        </is>
      </c>
      <c r="B6" s="5" t="n">
        <v>44446</v>
      </c>
    </row>
    <row r="7">
      <c r="A7" s="4" t="inlineStr">
        <is>
          <t>Cost</t>
        </is>
      </c>
    </row>
    <row r="8">
      <c r="A8" s="3" t="inlineStr">
        <is>
          <t>Reconciliation of changes in property, plant and equipment</t>
        </is>
      </c>
    </row>
    <row r="9">
      <c r="A9" s="4" t="inlineStr">
        <is>
          <t>Property, plant and equipment at beginning of period</t>
        </is>
      </c>
      <c r="B9" s="5" t="n">
        <v>167584</v>
      </c>
      <c r="C9" s="5" t="n">
        <v>146330</v>
      </c>
    </row>
    <row r="10">
      <c r="A10" s="4" t="inlineStr">
        <is>
          <t>Addition</t>
        </is>
      </c>
      <c r="B10" s="5" t="n">
        <v>48923</v>
      </c>
      <c r="C10" s="5" t="n">
        <v>21257</v>
      </c>
    </row>
    <row r="11">
      <c r="A11" s="4" t="inlineStr">
        <is>
          <t>Addition - acquisition</t>
        </is>
      </c>
      <c r="B11" s="5" t="n">
        <v>15933</v>
      </c>
      <c r="C11" s="5" t="n">
        <v>2524</v>
      </c>
    </row>
    <row r="12">
      <c r="A12" s="4" t="inlineStr">
        <is>
          <t>IAS 29</t>
        </is>
      </c>
      <c r="B12" s="5" t="n">
        <v>-749</v>
      </c>
      <c r="C12" s="5" t="n">
        <v>856</v>
      </c>
    </row>
    <row r="13">
      <c r="A13" s="4" t="inlineStr">
        <is>
          <t>Write-offs</t>
        </is>
      </c>
      <c r="B13" s="5" t="n">
        <v>-23276</v>
      </c>
      <c r="C13" s="5" t="n">
        <v>-3383</v>
      </c>
    </row>
    <row r="14">
      <c r="A14" s="4" t="inlineStr">
        <is>
          <t>Transfers</t>
        </is>
      </c>
      <c r="B14" s="5" t="n">
        <v>90</v>
      </c>
    </row>
    <row r="15">
      <c r="A15" s="4" t="inlineStr">
        <is>
          <t>Foreign exchange</t>
        </is>
      </c>
      <c r="B15" s="5" t="n">
        <v>-28</v>
      </c>
    </row>
    <row r="16">
      <c r="A16" s="4" t="inlineStr">
        <is>
          <t>Property, plant and equipment at end of period</t>
        </is>
      </c>
      <c r="B16" s="5" t="n">
        <v>208477</v>
      </c>
      <c r="C16" s="5" t="n">
        <v>167584</v>
      </c>
    </row>
    <row r="17">
      <c r="A17" s="4" t="inlineStr">
        <is>
          <t>Accumulated depreciation/amortization</t>
        </is>
      </c>
    </row>
    <row r="18">
      <c r="A18" s="3" t="inlineStr">
        <is>
          <t>Reconciliation of changes in property, plant and equipment</t>
        </is>
      </c>
    </row>
    <row r="19">
      <c r="A19" s="4" t="inlineStr">
        <is>
          <t>Property, plant and equipment at beginning of period</t>
        </is>
      </c>
      <c r="B19" s="5" t="n">
        <v>-85383</v>
      </c>
      <c r="C19" s="5" t="n">
        <v>-72057</v>
      </c>
    </row>
    <row r="20">
      <c r="A20" s="4" t="inlineStr">
        <is>
          <t>Addition</t>
        </is>
      </c>
      <c r="B20" s="5" t="n">
        <v>-25986</v>
      </c>
      <c r="C20" s="5" t="n">
        <v>-14724</v>
      </c>
    </row>
    <row r="21">
      <c r="A21" s="4" t="inlineStr">
        <is>
          <t>Addition - acquisition</t>
        </is>
      </c>
      <c r="B21" s="5" t="n">
        <v>-5569</v>
      </c>
      <c r="C21" s="5" t="n">
        <v>-729</v>
      </c>
    </row>
    <row r="22">
      <c r="A22" s="4" t="inlineStr">
        <is>
          <t>Write-offs</t>
        </is>
      </c>
      <c r="B22" s="5" t="n">
        <v>17976</v>
      </c>
      <c r="C22" s="5" t="n">
        <v>2127</v>
      </c>
    </row>
    <row r="23">
      <c r="A23" s="4" t="inlineStr">
        <is>
          <t>Transfers</t>
        </is>
      </c>
      <c r="B23" s="5" t="n">
        <v>-414</v>
      </c>
    </row>
    <row r="24">
      <c r="A24" s="4" t="inlineStr">
        <is>
          <t>Foreign exchange</t>
        </is>
      </c>
      <c r="B24" s="5" t="n">
        <v>-44</v>
      </c>
    </row>
    <row r="25">
      <c r="A25" s="4" t="inlineStr">
        <is>
          <t>Property, plant and equipment at end of period</t>
        </is>
      </c>
      <c r="B25" s="5" t="n">
        <v>-99420</v>
      </c>
      <c r="C25" s="5" t="n">
        <v>-85383</v>
      </c>
    </row>
    <row r="26">
      <c r="A26" s="4" t="inlineStr">
        <is>
          <t>Computers and electronics</t>
        </is>
      </c>
    </row>
    <row r="27">
      <c r="A27" s="3" t="inlineStr">
        <is>
          <t>Reconciliation of changes in property, plant and equipment</t>
        </is>
      </c>
    </row>
    <row r="28">
      <c r="A28" s="4" t="inlineStr">
        <is>
          <t>Property, plant and equipment at beginning of period</t>
        </is>
      </c>
      <c r="B28" s="5" t="n">
        <v>21611</v>
      </c>
    </row>
    <row r="29">
      <c r="A29" s="4" t="inlineStr">
        <is>
          <t>Property, plant and equipment at end of period</t>
        </is>
      </c>
      <c r="B29" s="5" t="n">
        <v>58150</v>
      </c>
      <c r="C29" s="5" t="n">
        <v>21611</v>
      </c>
    </row>
    <row r="30">
      <c r="A30" s="4" t="inlineStr">
        <is>
          <t>Computers and electronics | Cost</t>
        </is>
      </c>
    </row>
    <row r="31">
      <c r="A31" s="3" t="inlineStr">
        <is>
          <t>Reconciliation of changes in property, plant and equipment</t>
        </is>
      </c>
    </row>
    <row r="32">
      <c r="A32" s="4" t="inlineStr">
        <is>
          <t>Property, plant and equipment at beginning of period</t>
        </is>
      </c>
      <c r="B32" s="5" t="n">
        <v>58270</v>
      </c>
      <c r="C32" s="5" t="n">
        <v>44908</v>
      </c>
    </row>
    <row r="33">
      <c r="A33" s="4" t="inlineStr">
        <is>
          <t>Addition</t>
        </is>
      </c>
      <c r="B33" s="5" t="n">
        <v>38801</v>
      </c>
      <c r="C33" s="5" t="n">
        <v>13000</v>
      </c>
    </row>
    <row r="34">
      <c r="A34" s="4" t="inlineStr">
        <is>
          <t>Addition - acquisition</t>
        </is>
      </c>
      <c r="B34" s="5" t="n">
        <v>15621</v>
      </c>
      <c r="C34" s="5" t="n">
        <v>1001</v>
      </c>
    </row>
    <row r="35">
      <c r="A35" s="4" t="inlineStr">
        <is>
          <t>IAS 29</t>
        </is>
      </c>
      <c r="B35" s="5" t="n">
        <v>-573</v>
      </c>
      <c r="C35" s="5" t="n">
        <v>179</v>
      </c>
    </row>
    <row r="36">
      <c r="A36" s="4" t="inlineStr">
        <is>
          <t>Write-offs</t>
        </is>
      </c>
      <c r="B36" s="5" t="n">
        <v>-5016</v>
      </c>
      <c r="C36" s="5" t="n">
        <v>-818</v>
      </c>
    </row>
    <row r="37">
      <c r="A37" s="4" t="inlineStr">
        <is>
          <t>Transfers</t>
        </is>
      </c>
      <c r="B37" s="5" t="n">
        <v>9937</v>
      </c>
    </row>
    <row r="38">
      <c r="A38" s="4" t="inlineStr">
        <is>
          <t>Foreign exchange</t>
        </is>
      </c>
      <c r="B38" s="5" t="n">
        <v>11</v>
      </c>
    </row>
    <row r="39">
      <c r="A39" s="4" t="inlineStr">
        <is>
          <t>Property, plant and equipment at end of period</t>
        </is>
      </c>
      <c r="B39" s="6" t="inlineStr">
        <is>
          <t>R$ 117051</t>
        </is>
      </c>
      <c r="C39" s="5" t="n">
        <v>58270</v>
      </c>
    </row>
    <row r="40">
      <c r="A40" s="4" t="inlineStr">
        <is>
          <t>Computers and electronics | Accumulated depreciation/amortization</t>
        </is>
      </c>
    </row>
    <row r="41">
      <c r="A41" s="3" t="inlineStr">
        <is>
          <t>Property, plant and equipment</t>
        </is>
      </c>
    </row>
    <row r="42">
      <c r="A42" s="4" t="inlineStr">
        <is>
          <t>Depreciation rate</t>
        </is>
      </c>
      <c r="B42" s="4" t="inlineStr">
        <is>
          <t>20.00%</t>
        </is>
      </c>
    </row>
    <row r="43">
      <c r="A43" s="3" t="inlineStr">
        <is>
          <t>Reconciliation of changes in property, plant and equipment</t>
        </is>
      </c>
    </row>
    <row r="44">
      <c r="A44" s="4" t="inlineStr">
        <is>
          <t>Property, plant and equipment at beginning of period</t>
        </is>
      </c>
      <c r="B44" s="6" t="inlineStr">
        <is>
          <t>R$ 36659</t>
        </is>
      </c>
      <c r="C44" s="5" t="n">
        <v>-31381</v>
      </c>
    </row>
    <row r="45">
      <c r="A45" s="4" t="inlineStr">
        <is>
          <t>Addition</t>
        </is>
      </c>
      <c r="B45" s="5" t="n">
        <v>-15560</v>
      </c>
      <c r="C45" s="5" t="n">
        <v>-5541</v>
      </c>
    </row>
    <row r="46">
      <c r="A46" s="4" t="inlineStr">
        <is>
          <t>Addition - acquisition</t>
        </is>
      </c>
      <c r="B46" s="5" t="n">
        <v>-5420</v>
      </c>
      <c r="C46" s="5" t="n">
        <v>-414</v>
      </c>
    </row>
    <row r="47">
      <c r="A47" s="4" t="inlineStr">
        <is>
          <t>Write-offs</t>
        </is>
      </c>
      <c r="B47" s="5" t="n">
        <v>4228</v>
      </c>
      <c r="C47" s="5" t="n">
        <v>677</v>
      </c>
    </row>
    <row r="48">
      <c r="A48" s="4" t="inlineStr">
        <is>
          <t>Transfers</t>
        </is>
      </c>
      <c r="B48" s="5" t="n">
        <v>-5461</v>
      </c>
    </row>
    <row r="49">
      <c r="A49" s="4" t="inlineStr">
        <is>
          <t>Foreign exchange</t>
        </is>
      </c>
      <c r="B49" s="5" t="n">
        <v>-29</v>
      </c>
    </row>
    <row r="50">
      <c r="A50" s="4" t="inlineStr">
        <is>
          <t>Property, plant and equipment at end of period</t>
        </is>
      </c>
      <c r="B50" s="5" t="n">
        <v>-58901</v>
      </c>
      <c r="C50" s="5" t="n">
        <v>-36659</v>
      </c>
    </row>
    <row r="51">
      <c r="A51" s="4" t="inlineStr">
        <is>
          <t>Vehicles</t>
        </is>
      </c>
    </row>
    <row r="52">
      <c r="A52" s="3" t="inlineStr">
        <is>
          <t>Reconciliation of changes in property, plant and equipment</t>
        </is>
      </c>
    </row>
    <row r="53">
      <c r="A53" s="4" t="inlineStr">
        <is>
          <t>Property, plant and equipment at beginning of period</t>
        </is>
      </c>
      <c r="B53" s="5" t="n">
        <v>4308</v>
      </c>
    </row>
    <row r="54">
      <c r="A54" s="4" t="inlineStr">
        <is>
          <t>Property, plant and equipment at end of period</t>
        </is>
      </c>
      <c r="B54" s="5" t="n">
        <v>4081</v>
      </c>
      <c r="C54" s="5" t="n">
        <v>4308</v>
      </c>
    </row>
    <row r="55">
      <c r="A55" s="4" t="inlineStr">
        <is>
          <t>Vehicles | Cost</t>
        </is>
      </c>
    </row>
    <row r="56">
      <c r="A56" s="3" t="inlineStr">
        <is>
          <t>Reconciliation of changes in property, plant and equipment</t>
        </is>
      </c>
    </row>
    <row r="57">
      <c r="A57" s="4" t="inlineStr">
        <is>
          <t>Property, plant and equipment at beginning of period</t>
        </is>
      </c>
      <c r="B57" s="5" t="n">
        <v>9745</v>
      </c>
      <c r="C57" s="5" t="n">
        <v>9580</v>
      </c>
    </row>
    <row r="58">
      <c r="A58" s="4" t="inlineStr">
        <is>
          <t>Addition</t>
        </is>
      </c>
      <c r="B58" s="5" t="n">
        <v>1694</v>
      </c>
      <c r="C58" s="5" t="n">
        <v>1729</v>
      </c>
    </row>
    <row r="59">
      <c r="A59" s="4" t="inlineStr">
        <is>
          <t>Addition - acquisition</t>
        </is>
      </c>
      <c r="B59" s="5" t="n">
        <v>84</v>
      </c>
    </row>
    <row r="60">
      <c r="A60" s="4" t="inlineStr">
        <is>
          <t>IAS 29</t>
        </is>
      </c>
      <c r="B60" s="5" t="n">
        <v>-36</v>
      </c>
      <c r="C60" s="5" t="n">
        <v>10</v>
      </c>
    </row>
    <row r="61">
      <c r="A61" s="4" t="inlineStr">
        <is>
          <t>Write-offs</t>
        </is>
      </c>
      <c r="B61" s="5" t="n">
        <v>-3333</v>
      </c>
      <c r="C61" s="5" t="n">
        <v>-1574</v>
      </c>
    </row>
    <row r="62">
      <c r="A62" s="4" t="inlineStr">
        <is>
          <t>Transfers</t>
        </is>
      </c>
      <c r="B62" s="5" t="n">
        <v>13</v>
      </c>
    </row>
    <row r="63">
      <c r="A63" s="4" t="inlineStr">
        <is>
          <t>Foreign exchange</t>
        </is>
      </c>
      <c r="B63" s="5" t="n">
        <v>12</v>
      </c>
    </row>
    <row r="64">
      <c r="A64" s="4" t="inlineStr">
        <is>
          <t>Property, plant and equipment at end of period</t>
        </is>
      </c>
      <c r="B64" s="6" t="inlineStr">
        <is>
          <t>R$ 8179</t>
        </is>
      </c>
      <c r="C64" s="5" t="n">
        <v>9745</v>
      </c>
    </row>
    <row r="65">
      <c r="A65" s="4" t="inlineStr">
        <is>
          <t>Vehicles | Accumulated depreciation/amortization</t>
        </is>
      </c>
    </row>
    <row r="66">
      <c r="A66" s="3" t="inlineStr">
        <is>
          <t>Property, plant and equipment</t>
        </is>
      </c>
    </row>
    <row r="67">
      <c r="A67" s="4" t="inlineStr">
        <is>
          <t>Depreciation rate</t>
        </is>
      </c>
      <c r="B67" s="4" t="inlineStr">
        <is>
          <t>20.00%</t>
        </is>
      </c>
    </row>
    <row r="68">
      <c r="A68" s="3" t="inlineStr">
        <is>
          <t>Reconciliation of changes in property, plant and equipment</t>
        </is>
      </c>
    </row>
    <row r="69">
      <c r="A69" s="4" t="inlineStr">
        <is>
          <t>Property, plant and equipment at beginning of period</t>
        </is>
      </c>
      <c r="B69" s="6" t="inlineStr">
        <is>
          <t>R$ 5437</t>
        </is>
      </c>
      <c r="C69" s="5" t="n">
        <v>-4772</v>
      </c>
    </row>
    <row r="70">
      <c r="A70" s="4" t="inlineStr">
        <is>
          <t>Addition</t>
        </is>
      </c>
      <c r="B70" s="5" t="n">
        <v>-1601</v>
      </c>
      <c r="C70" s="5" t="n">
        <v>-1811</v>
      </c>
    </row>
    <row r="71">
      <c r="A71" s="4" t="inlineStr">
        <is>
          <t>Addition - acquisition</t>
        </is>
      </c>
      <c r="B71" s="5" t="n">
        <v>-74</v>
      </c>
    </row>
    <row r="72">
      <c r="A72" s="4" t="inlineStr">
        <is>
          <t>Write-offs</t>
        </is>
      </c>
      <c r="B72" s="5" t="n">
        <v>3021</v>
      </c>
      <c r="C72" s="5" t="n">
        <v>1146</v>
      </c>
    </row>
    <row r="73">
      <c r="A73" s="4" t="inlineStr">
        <is>
          <t>Transfers</t>
        </is>
      </c>
      <c r="B73" s="5" t="n">
        <v>2</v>
      </c>
    </row>
    <row r="74">
      <c r="A74" s="4" t="inlineStr">
        <is>
          <t>Foreign exchange</t>
        </is>
      </c>
      <c r="B74" s="5" t="n">
        <v>-9</v>
      </c>
    </row>
    <row r="75">
      <c r="A75" s="4" t="inlineStr">
        <is>
          <t>Property, plant and equipment at end of period</t>
        </is>
      </c>
      <c r="B75" s="5" t="n">
        <v>-4098</v>
      </c>
      <c r="C75" s="5" t="n">
        <v>-5437</v>
      </c>
    </row>
    <row r="76">
      <c r="A76" s="4" t="inlineStr">
        <is>
          <t>Furniture and fixtures</t>
        </is>
      </c>
    </row>
    <row r="77">
      <c r="A77" s="3" t="inlineStr">
        <is>
          <t>Reconciliation of changes in property, plant and equipment</t>
        </is>
      </c>
    </row>
    <row r="78">
      <c r="A78" s="4" t="inlineStr">
        <is>
          <t>Property, plant and equipment at beginning of period</t>
        </is>
      </c>
      <c r="B78" s="5" t="n">
        <v>9629</v>
      </c>
    </row>
    <row r="79">
      <c r="A79" s="4" t="inlineStr">
        <is>
          <t>Property, plant and equipment at end of period</t>
        </is>
      </c>
      <c r="B79" s="5" t="n">
        <v>6251</v>
      </c>
      <c r="C79" s="5" t="n">
        <v>9629</v>
      </c>
    </row>
    <row r="80">
      <c r="A80" s="4" t="inlineStr">
        <is>
          <t>Furniture and fixtures | Cost</t>
        </is>
      </c>
    </row>
    <row r="81">
      <c r="A81" s="3" t="inlineStr">
        <is>
          <t>Reconciliation of changes in property, plant and equipment</t>
        </is>
      </c>
    </row>
    <row r="82">
      <c r="A82" s="4" t="inlineStr">
        <is>
          <t>Property, plant and equipment at beginning of period</t>
        </is>
      </c>
      <c r="B82" s="5" t="n">
        <v>16447</v>
      </c>
      <c r="C82" s="5" t="n">
        <v>14420</v>
      </c>
    </row>
    <row r="83">
      <c r="A83" s="4" t="inlineStr">
        <is>
          <t>Addition</t>
        </is>
      </c>
      <c r="B83" s="5" t="n">
        <v>1667</v>
      </c>
      <c r="C83" s="5" t="n">
        <v>1452</v>
      </c>
    </row>
    <row r="84">
      <c r="A84" s="4" t="inlineStr">
        <is>
          <t>Addition - acquisition</t>
        </is>
      </c>
      <c r="B84" s="5" t="n">
        <v>163</v>
      </c>
      <c r="C84" s="5" t="n">
        <v>666</v>
      </c>
    </row>
    <row r="85">
      <c r="A85" s="4" t="inlineStr">
        <is>
          <t>IAS 29</t>
        </is>
      </c>
      <c r="B85" s="5" t="n">
        <v>-23</v>
      </c>
      <c r="C85" s="5" t="n">
        <v>15</v>
      </c>
    </row>
    <row r="86">
      <c r="A86" s="4" t="inlineStr">
        <is>
          <t>Write-offs</t>
        </is>
      </c>
      <c r="B86" s="5" t="n">
        <v>-4224</v>
      </c>
      <c r="C86" s="5" t="n">
        <v>-106</v>
      </c>
    </row>
    <row r="87">
      <c r="A87" s="4" t="inlineStr">
        <is>
          <t>Transfers</t>
        </is>
      </c>
      <c r="B87" s="5" t="n">
        <v>-4145</v>
      </c>
    </row>
    <row r="88">
      <c r="A88" s="4" t="inlineStr">
        <is>
          <t>Foreign exchange</t>
        </is>
      </c>
      <c r="B88" s="5" t="n">
        <v>34</v>
      </c>
    </row>
    <row r="89">
      <c r="A89" s="4" t="inlineStr">
        <is>
          <t>Property, plant and equipment at end of period</t>
        </is>
      </c>
      <c r="B89" s="6" t="inlineStr">
        <is>
          <t>R$ 9919</t>
        </is>
      </c>
      <c r="C89" s="5" t="n">
        <v>16447</v>
      </c>
    </row>
    <row r="90">
      <c r="A90" s="4" t="inlineStr">
        <is>
          <t>Furniture and fixtures | Accumulated depreciation/amortization</t>
        </is>
      </c>
    </row>
    <row r="91">
      <c r="A91" s="3" t="inlineStr">
        <is>
          <t>Property, plant and equipment</t>
        </is>
      </c>
    </row>
    <row r="92">
      <c r="A92" s="4" t="inlineStr">
        <is>
          <t>Depreciation rate</t>
        </is>
      </c>
      <c r="B92" s="4" t="inlineStr">
        <is>
          <t>10.00%</t>
        </is>
      </c>
    </row>
    <row r="93">
      <c r="A93" s="3" t="inlineStr">
        <is>
          <t>Reconciliation of changes in property, plant and equipment</t>
        </is>
      </c>
    </row>
    <row r="94">
      <c r="A94" s="4" t="inlineStr">
        <is>
          <t>Property, plant and equipment at beginning of period</t>
        </is>
      </c>
      <c r="B94" s="6" t="inlineStr">
        <is>
          <t>R$ 6818</t>
        </is>
      </c>
      <c r="C94" s="5" t="n">
        <v>-5341</v>
      </c>
    </row>
    <row r="95">
      <c r="A95" s="4" t="inlineStr">
        <is>
          <t>Addition</t>
        </is>
      </c>
      <c r="B95" s="5" t="n">
        <v>-1578</v>
      </c>
      <c r="C95" s="5" t="n">
        <v>-1316</v>
      </c>
    </row>
    <row r="96">
      <c r="A96" s="4" t="inlineStr">
        <is>
          <t>Addition - acquisition</t>
        </is>
      </c>
      <c r="B96" s="5" t="n">
        <v>-56</v>
      </c>
      <c r="C96" s="5" t="n">
        <v>-178</v>
      </c>
    </row>
    <row r="97">
      <c r="A97" s="4" t="inlineStr">
        <is>
          <t>Write-offs</t>
        </is>
      </c>
      <c r="B97" s="5" t="n">
        <v>3419</v>
      </c>
      <c r="C97" s="5" t="n">
        <v>17</v>
      </c>
    </row>
    <row r="98">
      <c r="A98" s="4" t="inlineStr">
        <is>
          <t>Transfers</t>
        </is>
      </c>
      <c r="B98" s="5" t="n">
        <v>1395</v>
      </c>
    </row>
    <row r="99">
      <c r="A99" s="4" t="inlineStr">
        <is>
          <t>Foreign exchange</t>
        </is>
      </c>
      <c r="B99" s="5" t="n">
        <v>-30</v>
      </c>
    </row>
    <row r="100">
      <c r="A100" s="4" t="inlineStr">
        <is>
          <t>Property, plant and equipment at end of period</t>
        </is>
      </c>
      <c r="B100" s="5" t="n">
        <v>-3668</v>
      </c>
      <c r="C100" s="5" t="n">
        <v>-6818</v>
      </c>
    </row>
    <row r="101">
      <c r="A101" s="4" t="inlineStr">
        <is>
          <t>Facilities, machinery and equipment</t>
        </is>
      </c>
    </row>
    <row r="102">
      <c r="A102" s="3" t="inlineStr">
        <is>
          <t>Reconciliation of changes in property, plant and equipment</t>
        </is>
      </c>
    </row>
    <row r="103">
      <c r="A103" s="4" t="inlineStr">
        <is>
          <t>Property, plant and equipment at beginning of period</t>
        </is>
      </c>
      <c r="B103" s="5" t="n">
        <v>19668</v>
      </c>
    </row>
    <row r="104">
      <c r="A104" s="4" t="inlineStr">
        <is>
          <t>Property, plant and equipment at end of period</t>
        </is>
      </c>
      <c r="B104" s="5" t="n">
        <v>14111</v>
      </c>
      <c r="C104" s="5" t="n">
        <v>19668</v>
      </c>
    </row>
    <row r="105">
      <c r="A105" s="4" t="inlineStr">
        <is>
          <t>Facilities, machinery and equipment | Cost</t>
        </is>
      </c>
    </row>
    <row r="106">
      <c r="A106" s="3" t="inlineStr">
        <is>
          <t>Reconciliation of changes in property, plant and equipment</t>
        </is>
      </c>
    </row>
    <row r="107">
      <c r="A107" s="4" t="inlineStr">
        <is>
          <t>Property, plant and equipment at beginning of period</t>
        </is>
      </c>
      <c r="B107" s="5" t="n">
        <v>36810</v>
      </c>
      <c r="C107" s="5" t="n">
        <v>35179</v>
      </c>
    </row>
    <row r="108">
      <c r="A108" s="4" t="inlineStr">
        <is>
          <t>Addition</t>
        </is>
      </c>
      <c r="B108" s="5" t="n">
        <v>3009</v>
      </c>
      <c r="C108" s="5" t="n">
        <v>1551</v>
      </c>
    </row>
    <row r="109">
      <c r="A109" s="4" t="inlineStr">
        <is>
          <t>Addition - acquisition</t>
        </is>
      </c>
      <c r="B109" s="5" t="n">
        <v>49</v>
      </c>
      <c r="C109" s="5" t="n">
        <v>403</v>
      </c>
    </row>
    <row r="110">
      <c r="A110" s="4" t="inlineStr">
        <is>
          <t>IAS 29</t>
        </is>
      </c>
      <c r="B110" s="5" t="n">
        <v>-21</v>
      </c>
    </row>
    <row r="111">
      <c r="A111" s="4" t="inlineStr">
        <is>
          <t>Write-offs</t>
        </is>
      </c>
      <c r="B111" s="5" t="n">
        <v>-10667</v>
      </c>
      <c r="C111" s="5" t="n">
        <v>-323</v>
      </c>
    </row>
    <row r="112">
      <c r="A112" s="4" t="inlineStr">
        <is>
          <t>Transfers</t>
        </is>
      </c>
      <c r="B112" s="5" t="n">
        <v>-5344</v>
      </c>
    </row>
    <row r="113">
      <c r="A113" s="4" t="inlineStr">
        <is>
          <t>Foreign exchange</t>
        </is>
      </c>
      <c r="B113" s="5" t="n">
        <v>-6</v>
      </c>
    </row>
    <row r="114">
      <c r="A114" s="4" t="inlineStr">
        <is>
          <t>Property, plant and equipment at end of period</t>
        </is>
      </c>
      <c r="B114" s="6" t="inlineStr">
        <is>
          <t>R$ 23830</t>
        </is>
      </c>
      <c r="C114" s="5" t="n">
        <v>36810</v>
      </c>
    </row>
    <row r="115">
      <c r="A115" s="4" t="inlineStr">
        <is>
          <t>Facilities, machinery and equipment | Accumulated depreciation/amortization</t>
        </is>
      </c>
    </row>
    <row r="116">
      <c r="A116" s="3" t="inlineStr">
        <is>
          <t>Property, plant and equipment</t>
        </is>
      </c>
    </row>
    <row r="117">
      <c r="A117" s="4" t="inlineStr">
        <is>
          <t>Depreciation rate</t>
        </is>
      </c>
      <c r="B117" s="4" t="inlineStr">
        <is>
          <t>10.00%</t>
        </is>
      </c>
    </row>
    <row r="118">
      <c r="A118" s="3" t="inlineStr">
        <is>
          <t>Reconciliation of changes in property, plant and equipment</t>
        </is>
      </c>
    </row>
    <row r="119">
      <c r="A119" s="4" t="inlineStr">
        <is>
          <t>Property, plant and equipment at beginning of period</t>
        </is>
      </c>
      <c r="B119" s="6" t="inlineStr">
        <is>
          <t>R$ 17142</t>
        </is>
      </c>
      <c r="C119" s="5" t="n">
        <v>-13949</v>
      </c>
    </row>
    <row r="120">
      <c r="A120" s="4" t="inlineStr">
        <is>
          <t>Addition</t>
        </is>
      </c>
      <c r="B120" s="5" t="n">
        <v>-3875</v>
      </c>
      <c r="C120" s="5" t="n">
        <v>-3220</v>
      </c>
    </row>
    <row r="121">
      <c r="A121" s="4" t="inlineStr">
        <is>
          <t>Addition - acquisition</t>
        </is>
      </c>
      <c r="B121" s="5" t="n">
        <v>-12</v>
      </c>
      <c r="C121" s="5" t="n">
        <v>-96</v>
      </c>
    </row>
    <row r="122">
      <c r="A122" s="4" t="inlineStr">
        <is>
          <t>Write-offs</t>
        </is>
      </c>
      <c r="B122" s="5" t="n">
        <v>7272</v>
      </c>
      <c r="C122" s="5" t="n">
        <v>123</v>
      </c>
    </row>
    <row r="123">
      <c r="A123" s="4" t="inlineStr">
        <is>
          <t>Transfers</t>
        </is>
      </c>
      <c r="B123" s="5" t="n">
        <v>4040</v>
      </c>
    </row>
    <row r="124">
      <c r="A124" s="4" t="inlineStr">
        <is>
          <t>Foreign exchange</t>
        </is>
      </c>
      <c r="B124" s="5" t="n">
        <v>-2</v>
      </c>
    </row>
    <row r="125">
      <c r="A125" s="4" t="inlineStr">
        <is>
          <t>Property, plant and equipment at end of period</t>
        </is>
      </c>
      <c r="B125" s="5" t="n">
        <v>-9719</v>
      </c>
      <c r="C125" s="5" t="n">
        <v>-17142</v>
      </c>
    </row>
    <row r="126">
      <c r="A126" s="4" t="inlineStr">
        <is>
          <t>Leasehold improvements</t>
        </is>
      </c>
    </row>
    <row r="127">
      <c r="A127" s="3" t="inlineStr">
        <is>
          <t>Reconciliation of changes in property, plant and equipment</t>
        </is>
      </c>
    </row>
    <row r="128">
      <c r="A128" s="4" t="inlineStr">
        <is>
          <t>Property, plant and equipment at beginning of period</t>
        </is>
      </c>
      <c r="B128" s="5" t="n">
        <v>23433</v>
      </c>
    </row>
    <row r="129">
      <c r="A129" s="4" t="inlineStr">
        <is>
          <t>Property, plant and equipment at end of period</t>
        </is>
      </c>
      <c r="B129" s="5" t="n">
        <v>22047</v>
      </c>
      <c r="C129" s="5" t="n">
        <v>23433</v>
      </c>
    </row>
    <row r="130">
      <c r="A130" s="4" t="inlineStr">
        <is>
          <t>Leasehold improvements | Cost</t>
        </is>
      </c>
    </row>
    <row r="131">
      <c r="A131" s="3" t="inlineStr">
        <is>
          <t>Reconciliation of changes in property, plant and equipment</t>
        </is>
      </c>
    </row>
    <row r="132">
      <c r="A132" s="4" t="inlineStr">
        <is>
          <t>Property, plant and equipment at beginning of period</t>
        </is>
      </c>
      <c r="B132" s="5" t="n">
        <v>41956</v>
      </c>
      <c r="C132" s="5" t="n">
        <v>37887</v>
      </c>
    </row>
    <row r="133">
      <c r="A133" s="4" t="inlineStr">
        <is>
          <t>Addition</t>
        </is>
      </c>
      <c r="B133" s="5" t="n">
        <v>2754</v>
      </c>
      <c r="C133" s="5" t="n">
        <v>1256</v>
      </c>
    </row>
    <row r="134">
      <c r="A134" s="4" t="inlineStr">
        <is>
          <t>Addition - acquisition</t>
        </is>
      </c>
      <c r="B134" s="5" t="n">
        <v>16</v>
      </c>
      <c r="C134" s="5" t="n">
        <v>454</v>
      </c>
    </row>
    <row r="135">
      <c r="A135" s="4" t="inlineStr">
        <is>
          <t>IAS 29</t>
        </is>
      </c>
      <c r="B135" s="5" t="n">
        <v>-96</v>
      </c>
      <c r="C135" s="5" t="n">
        <v>652</v>
      </c>
    </row>
    <row r="136">
      <c r="A136" s="4" t="inlineStr">
        <is>
          <t>Write-offs</t>
        </is>
      </c>
      <c r="B136" s="5" t="n">
        <v>-36</v>
      </c>
      <c r="C136" s="5" t="n">
        <v>-560</v>
      </c>
    </row>
    <row r="137">
      <c r="A137" s="4" t="inlineStr">
        <is>
          <t>Transfers</t>
        </is>
      </c>
      <c r="B137" s="5" t="n">
        <v>-371</v>
      </c>
      <c r="C137" s="5" t="n">
        <v>2267</v>
      </c>
    </row>
    <row r="138">
      <c r="A138" s="4" t="inlineStr">
        <is>
          <t>Foreign exchange</t>
        </is>
      </c>
      <c r="B138" s="5" t="n">
        <v>-79</v>
      </c>
    </row>
    <row r="139">
      <c r="A139" s="4" t="inlineStr">
        <is>
          <t>Property, plant and equipment at end of period</t>
        </is>
      </c>
      <c r="B139" s="6" t="inlineStr">
        <is>
          <t>R$ 44144</t>
        </is>
      </c>
      <c r="C139" s="5" t="n">
        <v>41956</v>
      </c>
    </row>
    <row r="140">
      <c r="A140" s="4" t="inlineStr">
        <is>
          <t>Leasehold improvements | Accumulated depreciation/amortization</t>
        </is>
      </c>
    </row>
    <row r="141">
      <c r="A141" s="3" t="inlineStr">
        <is>
          <t>Property, plant and equipment</t>
        </is>
      </c>
    </row>
    <row r="142">
      <c r="A142" s="4" t="inlineStr">
        <is>
          <t>Depreciation rate</t>
        </is>
      </c>
      <c r="B142" s="4" t="inlineStr">
        <is>
          <t>10.00%</t>
        </is>
      </c>
    </row>
    <row r="143">
      <c r="A143" s="3" t="inlineStr">
        <is>
          <t>Reconciliation of changes in property, plant and equipment</t>
        </is>
      </c>
    </row>
    <row r="144">
      <c r="A144" s="4" t="inlineStr">
        <is>
          <t>Property, plant and equipment at beginning of period</t>
        </is>
      </c>
      <c r="B144" s="6" t="inlineStr">
        <is>
          <t>R$ 18523</t>
        </is>
      </c>
      <c r="C144" s="5" t="n">
        <v>-15945</v>
      </c>
    </row>
    <row r="145">
      <c r="A145" s="4" t="inlineStr">
        <is>
          <t>Addition</t>
        </is>
      </c>
      <c r="B145" s="5" t="n">
        <v>-3239</v>
      </c>
      <c r="C145" s="5" t="n">
        <v>-2701</v>
      </c>
    </row>
    <row r="146">
      <c r="A146" s="4" t="inlineStr">
        <is>
          <t>Addition - acquisition</t>
        </is>
      </c>
      <c r="B146" s="5" t="n">
        <v>-7</v>
      </c>
      <c r="C146" s="5" t="n">
        <v>-41</v>
      </c>
    </row>
    <row r="147">
      <c r="A147" s="4" t="inlineStr">
        <is>
          <t>Write-offs</t>
        </is>
      </c>
      <c r="B147" s="5" t="n">
        <v>36</v>
      </c>
      <c r="C147" s="5" t="n">
        <v>164</v>
      </c>
    </row>
    <row r="148">
      <c r="A148" s="4" t="inlineStr">
        <is>
          <t>Transfers</t>
        </is>
      </c>
      <c r="B148" s="5" t="n">
        <v>-390</v>
      </c>
    </row>
    <row r="149">
      <c r="A149" s="4" t="inlineStr">
        <is>
          <t>Foreign exchange</t>
        </is>
      </c>
      <c r="B149" s="5" t="n">
        <v>26</v>
      </c>
    </row>
    <row r="150">
      <c r="A150" s="4" t="inlineStr">
        <is>
          <t>Property, plant and equipment at end of period</t>
        </is>
      </c>
      <c r="B150" s="5" t="n">
        <v>-22097</v>
      </c>
      <c r="C150" s="5" t="n">
        <v>-18523</v>
      </c>
    </row>
    <row r="151">
      <c r="A151" s="4" t="inlineStr">
        <is>
          <t>Asset under development</t>
        </is>
      </c>
    </row>
    <row r="152">
      <c r="A152" s="3" t="inlineStr">
        <is>
          <t>Reconciliation of changes in property, plant and equipment</t>
        </is>
      </c>
    </row>
    <row r="153">
      <c r="A153" s="4" t="inlineStr">
        <is>
          <t>Property, plant and equipment at end of period</t>
        </is>
      </c>
      <c r="B153" s="5" t="n">
        <v>998</v>
      </c>
    </row>
    <row r="154">
      <c r="A154" s="4" t="inlineStr">
        <is>
          <t>Asset under development | Cost</t>
        </is>
      </c>
    </row>
    <row r="155">
      <c r="A155" s="3" t="inlineStr">
        <is>
          <t>Reconciliation of changes in property, plant and equipment</t>
        </is>
      </c>
    </row>
    <row r="156">
      <c r="A156" s="4" t="inlineStr">
        <is>
          <t>Addition</t>
        </is>
      </c>
      <c r="B156" s="5" t="n">
        <v>998</v>
      </c>
      <c r="C156" s="5" t="n">
        <v>2267</v>
      </c>
    </row>
    <row r="157">
      <c r="A157" s="4" t="inlineStr">
        <is>
          <t>Transfers</t>
        </is>
      </c>
      <c r="C157" s="5" t="n">
        <v>-2267</v>
      </c>
    </row>
    <row r="158">
      <c r="A158" s="4" t="inlineStr">
        <is>
          <t>Property, plant and equipment at end of period</t>
        </is>
      </c>
      <c r="B158" s="5" t="n">
        <v>998</v>
      </c>
    </row>
    <row r="159">
      <c r="A159" s="4" t="inlineStr">
        <is>
          <t>Real estate</t>
        </is>
      </c>
    </row>
    <row r="160">
      <c r="A160" s="3" t="inlineStr">
        <is>
          <t>Reconciliation of changes in property, plant and equipment</t>
        </is>
      </c>
    </row>
    <row r="161">
      <c r="A161" s="4" t="inlineStr">
        <is>
          <t>Property, plant and equipment at beginning of period</t>
        </is>
      </c>
      <c r="B161" s="5" t="n">
        <v>2546</v>
      </c>
    </row>
    <row r="162">
      <c r="A162" s="4" t="inlineStr">
        <is>
          <t>Property, plant and equipment at end of period</t>
        </is>
      </c>
      <c r="B162" s="5" t="n">
        <v>2413</v>
      </c>
      <c r="C162" s="5" t="n">
        <v>2546</v>
      </c>
    </row>
    <row r="163">
      <c r="A163" s="4" t="inlineStr">
        <is>
          <t>Real estate | Cost</t>
        </is>
      </c>
    </row>
    <row r="164">
      <c r="A164" s="3" t="inlineStr">
        <is>
          <t>Reconciliation of changes in property, plant and equipment</t>
        </is>
      </c>
    </row>
    <row r="165">
      <c r="A165" s="4" t="inlineStr">
        <is>
          <t>Property, plant and equipment at beginning of period</t>
        </is>
      </c>
      <c r="B165" s="5" t="n">
        <v>3350</v>
      </c>
      <c r="C165" s="5" t="n">
        <v>3350</v>
      </c>
    </row>
    <row r="166">
      <c r="A166" s="4" t="inlineStr">
        <is>
          <t>Property, plant and equipment at end of period</t>
        </is>
      </c>
      <c r="B166" s="6" t="inlineStr">
        <is>
          <t>R$ 3350</t>
        </is>
      </c>
      <c r="C166" s="5" t="n">
        <v>3350</v>
      </c>
    </row>
    <row r="167">
      <c r="A167" s="4" t="inlineStr">
        <is>
          <t>Real estate | Accumulated depreciation/amortization</t>
        </is>
      </c>
    </row>
    <row r="168">
      <c r="A168" s="3" t="inlineStr">
        <is>
          <t>Property, plant and equipment</t>
        </is>
      </c>
    </row>
    <row r="169">
      <c r="A169" s="4" t="inlineStr">
        <is>
          <t>Depreciation rate</t>
        </is>
      </c>
      <c r="B169" s="4" t="inlineStr">
        <is>
          <t>4.00%</t>
        </is>
      </c>
    </row>
    <row r="170">
      <c r="A170" s="3" t="inlineStr">
        <is>
          <t>Reconciliation of changes in property, plant and equipment</t>
        </is>
      </c>
    </row>
    <row r="171">
      <c r="A171" s="4" t="inlineStr">
        <is>
          <t>Property, plant and equipment at beginning of period</t>
        </is>
      </c>
      <c r="B171" s="6" t="inlineStr">
        <is>
          <t>R$ 804</t>
        </is>
      </c>
      <c r="C171" s="5" t="n">
        <v>-669</v>
      </c>
    </row>
    <row r="172">
      <c r="A172" s="4" t="inlineStr">
        <is>
          <t>Addition</t>
        </is>
      </c>
      <c r="B172" s="5" t="n">
        <v>-133</v>
      </c>
      <c r="C172" s="5" t="n">
        <v>-135</v>
      </c>
    </row>
    <row r="173">
      <c r="A173" s="4" t="inlineStr">
        <is>
          <t>Property, plant and equipment at end of period</t>
        </is>
      </c>
      <c r="B173" s="5" t="n">
        <v>-937</v>
      </c>
      <c r="C173" s="5" t="n">
        <v>-804</v>
      </c>
    </row>
    <row r="174">
      <c r="A174" s="4" t="inlineStr">
        <is>
          <t>Land and others</t>
        </is>
      </c>
    </row>
    <row r="175">
      <c r="A175" s="3" t="inlineStr">
        <is>
          <t>Reconciliation of changes in property, plant and equipment</t>
        </is>
      </c>
    </row>
    <row r="176">
      <c r="A176" s="4" t="inlineStr">
        <is>
          <t>Property, plant and equipment at beginning of period</t>
        </is>
      </c>
      <c r="B176" s="5" t="n">
        <v>1006</v>
      </c>
    </row>
    <row r="177">
      <c r="A177" s="4" t="inlineStr">
        <is>
          <t>Property, plant and equipment at end of period</t>
        </is>
      </c>
      <c r="B177" s="5" t="n">
        <v>1006</v>
      </c>
      <c r="C177" s="5" t="n">
        <v>1006</v>
      </c>
    </row>
    <row r="178">
      <c r="A178" s="4" t="inlineStr">
        <is>
          <t>Land and others | Cost</t>
        </is>
      </c>
    </row>
    <row r="179">
      <c r="A179" s="3" t="inlineStr">
        <is>
          <t>Reconciliation of changes in property, plant and equipment</t>
        </is>
      </c>
    </row>
    <row r="180">
      <c r="A180" s="4" t="inlineStr">
        <is>
          <t>Property, plant and equipment at beginning of period</t>
        </is>
      </c>
      <c r="B180" s="5" t="n">
        <v>1006</v>
      </c>
      <c r="C180" s="5" t="n">
        <v>1006</v>
      </c>
    </row>
    <row r="181">
      <c r="A181" s="4" t="inlineStr">
        <is>
          <t>Addition</t>
        </is>
      </c>
      <c r="C181" s="5" t="n">
        <v>2</v>
      </c>
    </row>
    <row r="182">
      <c r="A182" s="4" t="inlineStr">
        <is>
          <t>Write-offs</t>
        </is>
      </c>
      <c r="C182" s="5" t="n">
        <v>-2</v>
      </c>
    </row>
    <row r="183">
      <c r="A183" s="4" t="inlineStr">
        <is>
          <t>Property, plant and equipment at end of period</t>
        </is>
      </c>
      <c r="B183" s="6" t="inlineStr">
        <is>
          <t>R$ 1006</t>
        </is>
      </c>
      <c r="C183" s="6" t="inlineStr">
        <is>
          <t>R$ 1006</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tangible (Details) - BRL (R$) R$ in Thousands</t>
        </is>
      </c>
      <c r="B1" s="2" t="inlineStr">
        <is>
          <t>Dec. 31, 2020</t>
        </is>
      </c>
      <c r="C1" s="2" t="inlineStr">
        <is>
          <t>Dec. 31, 2019</t>
        </is>
      </c>
      <c r="D1" s="2" t="inlineStr">
        <is>
          <t>Dec. 31, 2018</t>
        </is>
      </c>
    </row>
    <row r="2">
      <c r="A2" s="3" t="inlineStr">
        <is>
          <t>Disclosure of detailed information about intangible assets</t>
        </is>
      </c>
    </row>
    <row r="3">
      <c r="A3" s="4" t="inlineStr">
        <is>
          <t>Intangible</t>
        </is>
      </c>
      <c r="B3" s="6" t="inlineStr">
        <is>
          <t>R$ 1209948</t>
        </is>
      </c>
      <c r="C3" s="6" t="inlineStr">
        <is>
          <t>R$ 1009314</t>
        </is>
      </c>
    </row>
    <row r="4">
      <c r="A4" s="4" t="inlineStr">
        <is>
          <t>Cost</t>
        </is>
      </c>
    </row>
    <row r="5">
      <c r="A5" s="3" t="inlineStr">
        <is>
          <t>Disclosure of detailed information about intangible assets</t>
        </is>
      </c>
    </row>
    <row r="6">
      <c r="A6" s="4" t="inlineStr">
        <is>
          <t>Intangible</t>
        </is>
      </c>
      <c r="B6" s="5" t="n">
        <v>1689395</v>
      </c>
      <c r="C6" s="5" t="n">
        <v>1403194</v>
      </c>
      <c r="D6" s="6" t="inlineStr">
        <is>
          <t>R$ 1169330</t>
        </is>
      </c>
    </row>
    <row r="7">
      <c r="A7" s="4" t="inlineStr">
        <is>
          <t>Accumulated depreciation/amortization</t>
        </is>
      </c>
    </row>
    <row r="8">
      <c r="A8" s="3" t="inlineStr">
        <is>
          <t>Disclosure of detailed information about intangible assets</t>
        </is>
      </c>
    </row>
    <row r="9">
      <c r="A9" s="4" t="inlineStr">
        <is>
          <t>Intangible</t>
        </is>
      </c>
      <c r="B9" s="5" t="n">
        <v>-479447</v>
      </c>
      <c r="C9" s="5" t="n">
        <v>-393880</v>
      </c>
      <c r="D9" s="5" t="n">
        <v>-319696</v>
      </c>
    </row>
    <row r="10">
      <c r="A10" s="4" t="inlineStr">
        <is>
          <t>Software | Acquired</t>
        </is>
      </c>
    </row>
    <row r="11">
      <c r="A11" s="3" t="inlineStr">
        <is>
          <t>Disclosure of detailed information about intangible assets</t>
        </is>
      </c>
    </row>
    <row r="12">
      <c r="A12" s="4" t="inlineStr">
        <is>
          <t>Intangible</t>
        </is>
      </c>
      <c r="B12" s="5" t="n">
        <v>36211</v>
      </c>
      <c r="C12" s="5" t="n">
        <v>47187</v>
      </c>
    </row>
    <row r="13">
      <c r="A13" s="4" t="inlineStr">
        <is>
          <t>Software | Acquired | Cost</t>
        </is>
      </c>
    </row>
    <row r="14">
      <c r="A14" s="3" t="inlineStr">
        <is>
          <t>Disclosure of detailed information about intangible assets</t>
        </is>
      </c>
    </row>
    <row r="15">
      <c r="A15" s="4" t="inlineStr">
        <is>
          <t>Intangible</t>
        </is>
      </c>
      <c r="B15" s="5" t="n">
        <v>96380</v>
      </c>
      <c r="C15" s="5" t="n">
        <v>95280</v>
      </c>
      <c r="D15" s="5" t="n">
        <v>66883</v>
      </c>
    </row>
    <row r="16">
      <c r="A16" s="4" t="inlineStr">
        <is>
          <t>Software | Acquired | Accumulated depreciation/amortization</t>
        </is>
      </c>
    </row>
    <row r="17">
      <c r="A17" s="3" t="inlineStr">
        <is>
          <t>Disclosure of detailed information about intangible assets</t>
        </is>
      </c>
    </row>
    <row r="18">
      <c r="A18" s="4" t="inlineStr">
        <is>
          <t>Intangible</t>
        </is>
      </c>
      <c r="B18" s="5" t="n">
        <v>-60169</v>
      </c>
      <c r="C18" s="5" t="n">
        <v>-48093</v>
      </c>
      <c r="D18" s="5" t="n">
        <v>-35370</v>
      </c>
    </row>
    <row r="19">
      <c r="A19" s="4" t="inlineStr">
        <is>
          <t>Software not available for use | Internally generated</t>
        </is>
      </c>
    </row>
    <row r="20">
      <c r="A20" s="3" t="inlineStr">
        <is>
          <t>Disclosure of detailed information about intangible assets</t>
        </is>
      </c>
    </row>
    <row r="21">
      <c r="A21" s="4" t="inlineStr">
        <is>
          <t>Intangible</t>
        </is>
      </c>
      <c r="B21" s="5" t="n">
        <v>32789</v>
      </c>
      <c r="C21" s="5" t="n">
        <v>22729</v>
      </c>
    </row>
    <row r="22">
      <c r="A22" s="4" t="inlineStr">
        <is>
          <t>Software not available for use | Internally generated | Cost</t>
        </is>
      </c>
    </row>
    <row r="23">
      <c r="A23" s="3" t="inlineStr">
        <is>
          <t>Disclosure of detailed information about intangible assets</t>
        </is>
      </c>
    </row>
    <row r="24">
      <c r="A24" s="4" t="inlineStr">
        <is>
          <t>Intangible</t>
        </is>
      </c>
      <c r="B24" s="5" t="n">
        <v>32789</v>
      </c>
      <c r="C24" s="5" t="n">
        <v>22729</v>
      </c>
      <c r="D24" s="5" t="n">
        <v>15633</v>
      </c>
    </row>
    <row r="25">
      <c r="A25" s="4" t="inlineStr">
        <is>
          <t>Software not available for use | Internally generated | Accumulated depreciation/amortization</t>
        </is>
      </c>
    </row>
    <row r="26">
      <c r="A26" s="3" t="inlineStr">
        <is>
          <t>Disclosure of detailed information about intangible assets</t>
        </is>
      </c>
    </row>
    <row r="27">
      <c r="A27" s="4" t="inlineStr">
        <is>
          <t>Intangible</t>
        </is>
      </c>
      <c r="B27" s="5" t="n">
        <v>-177477</v>
      </c>
      <c r="C27" s="5" t="n">
        <v>-149865</v>
      </c>
      <c r="D27" s="5" t="n">
        <v>-121663</v>
      </c>
    </row>
    <row r="28">
      <c r="A28" s="4" t="inlineStr">
        <is>
          <t>Software available for use | Internally generated</t>
        </is>
      </c>
    </row>
    <row r="29">
      <c r="A29" s="3" t="inlineStr">
        <is>
          <t>Disclosure of detailed information about intangible assets</t>
        </is>
      </c>
    </row>
    <row r="30">
      <c r="A30" s="4" t="inlineStr">
        <is>
          <t>Intangible</t>
        </is>
      </c>
      <c r="B30" s="5" t="n">
        <v>71161</v>
      </c>
      <c r="C30" s="5" t="n">
        <v>38989</v>
      </c>
    </row>
    <row r="31">
      <c r="A31" s="4" t="inlineStr">
        <is>
          <t>Software available for use | Internally generated | Cost</t>
        </is>
      </c>
    </row>
    <row r="32">
      <c r="A32" s="3" t="inlineStr">
        <is>
          <t>Disclosure of detailed information about intangible assets</t>
        </is>
      </c>
    </row>
    <row r="33">
      <c r="A33" s="4" t="inlineStr">
        <is>
          <t>Intangible</t>
        </is>
      </c>
      <c r="B33" s="5" t="n">
        <v>248638</v>
      </c>
      <c r="C33" s="5" t="n">
        <v>188854</v>
      </c>
      <c r="D33" s="5" t="n">
        <v>157837</v>
      </c>
    </row>
    <row r="34">
      <c r="A34" s="4" t="inlineStr">
        <is>
          <t>Software available for use | Internally generated | Accumulated depreciation/amortization</t>
        </is>
      </c>
    </row>
    <row r="35">
      <c r="A35" s="3" t="inlineStr">
        <is>
          <t>Disclosure of detailed information about intangible assets</t>
        </is>
      </c>
    </row>
    <row r="36">
      <c r="A36" s="4" t="inlineStr">
        <is>
          <t>Intangible</t>
        </is>
      </c>
      <c r="B36" s="5" t="n">
        <v>-177477</v>
      </c>
    </row>
    <row r="37">
      <c r="A37" s="4" t="inlineStr">
        <is>
          <t>Software development - capitalized interest</t>
        </is>
      </c>
    </row>
    <row r="38">
      <c r="A38" s="3" t="inlineStr">
        <is>
          <t>Disclosure of detailed information about intangible assets</t>
        </is>
      </c>
    </row>
    <row r="39">
      <c r="A39" s="4" t="inlineStr">
        <is>
          <t>Intangible</t>
        </is>
      </c>
      <c r="B39" s="5" t="n">
        <v>20522</v>
      </c>
      <c r="C39" s="5" t="n">
        <v>12455</v>
      </c>
    </row>
    <row r="40">
      <c r="A40" s="4" t="inlineStr">
        <is>
          <t>Software development - capitalized interest | Cost</t>
        </is>
      </c>
    </row>
    <row r="41">
      <c r="A41" s="3" t="inlineStr">
        <is>
          <t>Disclosure of detailed information about intangible assets</t>
        </is>
      </c>
    </row>
    <row r="42">
      <c r="A42" s="4" t="inlineStr">
        <is>
          <t>Intangible</t>
        </is>
      </c>
      <c r="B42" s="5" t="n">
        <v>32521</v>
      </c>
      <c r="C42" s="5" t="n">
        <v>20569</v>
      </c>
      <c r="D42" s="5" t="n">
        <v>8786</v>
      </c>
    </row>
    <row r="43">
      <c r="A43" s="4" t="inlineStr">
        <is>
          <t>Software development - capitalized interest | Accumulated depreciation/amortization</t>
        </is>
      </c>
    </row>
    <row r="44">
      <c r="A44" s="3" t="inlineStr">
        <is>
          <t>Disclosure of detailed information about intangible assets</t>
        </is>
      </c>
    </row>
    <row r="45">
      <c r="A45" s="4" t="inlineStr">
        <is>
          <t>Intangible</t>
        </is>
      </c>
      <c r="B45" s="5" t="n">
        <v>-11999</v>
      </c>
      <c r="C45" s="5" t="n">
        <v>-8114</v>
      </c>
      <c r="D45" s="5" t="n">
        <v>-4728</v>
      </c>
    </row>
    <row r="46">
      <c r="A46" s="4" t="inlineStr">
        <is>
          <t>Brands acquired</t>
        </is>
      </c>
    </row>
    <row r="47">
      <c r="A47" s="3" t="inlineStr">
        <is>
          <t>Disclosure of detailed information about intangible assets</t>
        </is>
      </c>
    </row>
    <row r="48">
      <c r="A48" s="4" t="inlineStr">
        <is>
          <t>Intangible</t>
        </is>
      </c>
      <c r="B48" s="5" t="n">
        <v>49719</v>
      </c>
      <c r="C48" s="5" t="n">
        <v>41162</v>
      </c>
    </row>
    <row r="49">
      <c r="A49" s="4" t="inlineStr">
        <is>
          <t>Brands acquired | Cost</t>
        </is>
      </c>
    </row>
    <row r="50">
      <c r="A50" s="3" t="inlineStr">
        <is>
          <t>Disclosure of detailed information about intangible assets</t>
        </is>
      </c>
    </row>
    <row r="51">
      <c r="A51" s="4" t="inlineStr">
        <is>
          <t>Intangible</t>
        </is>
      </c>
      <c r="B51" s="5" t="n">
        <v>58042</v>
      </c>
      <c r="C51" s="5" t="n">
        <v>46199</v>
      </c>
      <c r="D51" s="5" t="n">
        <v>46188</v>
      </c>
    </row>
    <row r="52">
      <c r="A52" s="4" t="inlineStr">
        <is>
          <t>Brands acquired | Accumulated depreciation/amortization</t>
        </is>
      </c>
    </row>
    <row r="53">
      <c r="A53" s="3" t="inlineStr">
        <is>
          <t>Disclosure of detailed information about intangible assets</t>
        </is>
      </c>
    </row>
    <row r="54">
      <c r="A54" s="4" t="inlineStr">
        <is>
          <t>Intangible</t>
        </is>
      </c>
      <c r="B54" s="5" t="n">
        <v>-8323</v>
      </c>
      <c r="C54" s="5" t="n">
        <v>-5037</v>
      </c>
      <c r="D54" s="5" t="n">
        <v>-4076</v>
      </c>
    </row>
    <row r="55">
      <c r="A55" s="4" t="inlineStr">
        <is>
          <t>Technology- acquisitions</t>
        </is>
      </c>
    </row>
    <row r="56">
      <c r="A56" s="3" t="inlineStr">
        <is>
          <t>Disclosure of detailed information about intangible assets</t>
        </is>
      </c>
    </row>
    <row r="57">
      <c r="A57" s="4" t="inlineStr">
        <is>
          <t>Intangible</t>
        </is>
      </c>
      <c r="B57" s="5" t="n">
        <v>43757</v>
      </c>
      <c r="C57" s="5" t="n">
        <v>39471</v>
      </c>
    </row>
    <row r="58">
      <c r="A58" s="4" t="inlineStr">
        <is>
          <t>Technology- acquisitions | Cost</t>
        </is>
      </c>
    </row>
    <row r="59">
      <c r="A59" s="3" t="inlineStr">
        <is>
          <t>Disclosure of detailed information about intangible assets</t>
        </is>
      </c>
    </row>
    <row r="60">
      <c r="A60" s="4" t="inlineStr">
        <is>
          <t>Intangible</t>
        </is>
      </c>
      <c r="B60" s="5" t="n">
        <v>162593</v>
      </c>
      <c r="C60" s="5" t="n">
        <v>143735</v>
      </c>
      <c r="D60" s="5" t="n">
        <v>129377</v>
      </c>
    </row>
    <row r="61">
      <c r="A61" s="4" t="inlineStr">
        <is>
          <t>Technology- acquisitions | Accumulated depreciation/amortization</t>
        </is>
      </c>
    </row>
    <row r="62">
      <c r="A62" s="3" t="inlineStr">
        <is>
          <t>Disclosure of detailed information about intangible assets</t>
        </is>
      </c>
    </row>
    <row r="63">
      <c r="A63" s="4" t="inlineStr">
        <is>
          <t>Intangible</t>
        </is>
      </c>
      <c r="B63" s="5" t="n">
        <v>-118836</v>
      </c>
      <c r="C63" s="5" t="n">
        <v>-104264</v>
      </c>
      <c r="D63" s="5" t="n">
        <v>-90404</v>
      </c>
    </row>
    <row r="64">
      <c r="A64" s="4" t="inlineStr">
        <is>
          <t>Client portfolio - acquisitions</t>
        </is>
      </c>
    </row>
    <row r="65">
      <c r="A65" s="3" t="inlineStr">
        <is>
          <t>Disclosure of detailed information about intangible assets</t>
        </is>
      </c>
    </row>
    <row r="66">
      <c r="A66" s="4" t="inlineStr">
        <is>
          <t>Intangible</t>
        </is>
      </c>
      <c r="B66" s="5" t="n">
        <v>108301</v>
      </c>
      <c r="C66" s="5" t="n">
        <v>79761</v>
      </c>
    </row>
    <row r="67">
      <c r="A67" s="4" t="inlineStr">
        <is>
          <t>Client portfolio - acquisitions | Cost</t>
        </is>
      </c>
    </row>
    <row r="68">
      <c r="A68" s="3" t="inlineStr">
        <is>
          <t>Disclosure of detailed information about intangible assets</t>
        </is>
      </c>
    </row>
    <row r="69">
      <c r="A69" s="4" t="inlineStr">
        <is>
          <t>Intangible</t>
        </is>
      </c>
      <c r="B69" s="5" t="n">
        <v>210944</v>
      </c>
      <c r="C69" s="5" t="n">
        <v>158268</v>
      </c>
      <c r="D69" s="5" t="n">
        <v>137177</v>
      </c>
    </row>
    <row r="70">
      <c r="A70" s="4" t="inlineStr">
        <is>
          <t>Client portfolio - acquisitions | Accumulated depreciation/amortization</t>
        </is>
      </c>
    </row>
    <row r="71">
      <c r="A71" s="3" t="inlineStr">
        <is>
          <t>Disclosure of detailed information about intangible assets</t>
        </is>
      </c>
    </row>
    <row r="72">
      <c r="A72" s="4" t="inlineStr">
        <is>
          <t>Intangible</t>
        </is>
      </c>
      <c r="B72" s="5" t="n">
        <v>-102643</v>
      </c>
      <c r="C72" s="5" t="n">
        <v>-78507</v>
      </c>
      <c r="D72" s="5" t="n">
        <v>-63455</v>
      </c>
    </row>
    <row r="73">
      <c r="A73" s="4" t="inlineStr">
        <is>
          <t>Goodwill</t>
        </is>
      </c>
    </row>
    <row r="74">
      <c r="A74" s="3" t="inlineStr">
        <is>
          <t>Disclosure of detailed information about intangible assets</t>
        </is>
      </c>
    </row>
    <row r="75">
      <c r="A75" s="4" t="inlineStr">
        <is>
          <t>Intangible</t>
        </is>
      </c>
      <c r="B75" s="5" t="n">
        <v>847486</v>
      </c>
      <c r="C75" s="5" t="n">
        <v>727558</v>
      </c>
    </row>
    <row r="76">
      <c r="A76" s="4" t="inlineStr">
        <is>
          <t>Goodwill | Cost</t>
        </is>
      </c>
    </row>
    <row r="77">
      <c r="A77" s="3" t="inlineStr">
        <is>
          <t>Disclosure of detailed information about intangible assets</t>
        </is>
      </c>
    </row>
    <row r="78">
      <c r="A78" s="4" t="inlineStr">
        <is>
          <t>Intangible</t>
        </is>
      </c>
      <c r="B78" s="5" t="n">
        <v>847486</v>
      </c>
      <c r="C78" s="5" t="n">
        <v>727558</v>
      </c>
      <c r="D78" s="5" t="n">
        <v>607446</v>
      </c>
    </row>
    <row r="79">
      <c r="A79" s="4" t="inlineStr">
        <is>
          <t>Other</t>
        </is>
      </c>
    </row>
    <row r="80">
      <c r="A80" s="3" t="inlineStr">
        <is>
          <t>Disclosure of detailed information about intangible assets</t>
        </is>
      </c>
    </row>
    <row r="81">
      <c r="A81" s="4" t="inlineStr">
        <is>
          <t>Intangible</t>
        </is>
      </c>
      <c r="B81" s="5" t="n">
        <v>2</v>
      </c>
      <c r="C81" s="5" t="n">
        <v>2</v>
      </c>
    </row>
    <row r="82">
      <c r="A82" s="4" t="inlineStr">
        <is>
          <t>Other | Cost</t>
        </is>
      </c>
    </row>
    <row r="83">
      <c r="A83" s="3" t="inlineStr">
        <is>
          <t>Disclosure of detailed information about intangible assets</t>
        </is>
      </c>
    </row>
    <row r="84">
      <c r="A84" s="4" t="inlineStr">
        <is>
          <t>Intangible</t>
        </is>
      </c>
      <c r="B84" s="6" t="inlineStr">
        <is>
          <t>R$ 2</t>
        </is>
      </c>
      <c r="C84" s="6" t="inlineStr">
        <is>
          <t>R$ 2</t>
        </is>
      </c>
      <c r="D84" s="6" t="inlineStr">
        <is>
          <t>R$ 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 Changes in intangible (Details) - BRL (R$) R$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and goodwill at beginning of period</t>
        </is>
      </c>
      <c r="B4" s="6" t="inlineStr">
        <is>
          <t>R$ 1009314</t>
        </is>
      </c>
    </row>
    <row r="5">
      <c r="A5" s="4" t="inlineStr">
        <is>
          <t>Intangible assets and goodwill at end of period</t>
        </is>
      </c>
      <c r="B5" s="5" t="n">
        <v>1209948</v>
      </c>
      <c r="C5" s="6" t="inlineStr">
        <is>
          <t>R$ 1009314</t>
        </is>
      </c>
    </row>
    <row r="6">
      <c r="A6" s="4" t="inlineStr">
        <is>
          <t>Cost</t>
        </is>
      </c>
    </row>
    <row r="7">
      <c r="A7" s="3" t="inlineStr">
        <is>
          <t>Disclosure of detailed information about intangible assets [line items]</t>
        </is>
      </c>
    </row>
    <row r="8">
      <c r="A8" s="4" t="inlineStr">
        <is>
          <t>Intangible assets and goodwill at beginning of period</t>
        </is>
      </c>
      <c r="B8" s="5" t="n">
        <v>1403194</v>
      </c>
      <c r="C8" s="5" t="n">
        <v>1169330</v>
      </c>
    </row>
    <row r="9">
      <c r="A9" s="4" t="inlineStr">
        <is>
          <t>Addition</t>
        </is>
      </c>
      <c r="B9" s="5" t="n">
        <v>84502</v>
      </c>
      <c r="C9" s="5" t="n">
        <v>80055</v>
      </c>
    </row>
    <row r="10">
      <c r="A10" s="4" t="inlineStr">
        <is>
          <t>Business combination</t>
        </is>
      </c>
      <c r="B10" s="5" t="n">
        <v>202265</v>
      </c>
      <c r="C10" s="5" t="n">
        <v>153809</v>
      </c>
    </row>
    <row r="11">
      <c r="A11" s="4" t="inlineStr">
        <is>
          <t>Additions / acquisitions</t>
        </is>
      </c>
      <c r="B11" s="5" t="n">
        <v>130</v>
      </c>
      <c r="C11" s="5" t="n">
        <v>1176</v>
      </c>
    </row>
    <row r="12">
      <c r="A12" s="4" t="inlineStr">
        <is>
          <t>IAS 29</t>
        </is>
      </c>
      <c r="B12" s="5" t="n">
        <v>225</v>
      </c>
      <c r="C12" s="5" t="n">
        <v>768</v>
      </c>
    </row>
    <row r="13">
      <c r="A13" s="4" t="inlineStr">
        <is>
          <t>Disposals</t>
        </is>
      </c>
      <c r="B13" s="5" t="n">
        <v>-430</v>
      </c>
      <c r="C13" s="5" t="n">
        <v>-1944</v>
      </c>
    </row>
    <row r="14">
      <c r="A14" s="4" t="inlineStr">
        <is>
          <t>Transfers</t>
        </is>
      </c>
      <c r="B14" s="5" t="n">
        <v>-11</v>
      </c>
    </row>
    <row r="15">
      <c r="A15" s="4" t="inlineStr">
        <is>
          <t>Foreign Exchange</t>
        </is>
      </c>
      <c r="B15" s="5" t="n">
        <v>-480</v>
      </c>
    </row>
    <row r="16">
      <c r="A16" s="4" t="inlineStr">
        <is>
          <t>Intangible assets and goodwill at end of period</t>
        </is>
      </c>
      <c r="B16" s="5" t="n">
        <v>1689395</v>
      </c>
      <c r="C16" s="5" t="n">
        <v>1403194</v>
      </c>
    </row>
    <row r="17">
      <c r="A17" s="4" t="inlineStr">
        <is>
          <t>Accumulated depreciation/amortization</t>
        </is>
      </c>
    </row>
    <row r="18">
      <c r="A18" s="3" t="inlineStr">
        <is>
          <t>Disclosure of detailed information about intangible assets [line items]</t>
        </is>
      </c>
    </row>
    <row r="19">
      <c r="A19" s="4" t="inlineStr">
        <is>
          <t>Intangible assets and goodwill at beginning of period</t>
        </is>
      </c>
      <c r="B19" s="5" t="n">
        <v>-393880</v>
      </c>
      <c r="C19" s="5" t="n">
        <v>-319696</v>
      </c>
    </row>
    <row r="20">
      <c r="A20" s="4" t="inlineStr">
        <is>
          <t>Addition</t>
        </is>
      </c>
      <c r="B20" s="5" t="n">
        <v>-86395</v>
      </c>
      <c r="C20" s="5" t="n">
        <v>-75491</v>
      </c>
    </row>
    <row r="21">
      <c r="A21" s="4" t="inlineStr">
        <is>
          <t>Additions / acquisitions</t>
        </is>
      </c>
      <c r="B21" s="5" t="n">
        <v>-7</v>
      </c>
      <c r="C21" s="5" t="n">
        <v>-450</v>
      </c>
    </row>
    <row r="22">
      <c r="A22" s="4" t="inlineStr">
        <is>
          <t>Disposals</t>
        </is>
      </c>
      <c r="B22" s="5" t="n">
        <v>10</v>
      </c>
      <c r="C22" s="5" t="n">
        <v>1757</v>
      </c>
    </row>
    <row r="23">
      <c r="A23" s="4" t="inlineStr">
        <is>
          <t>Transfers</t>
        </is>
      </c>
      <c r="B23" s="5" t="n">
        <v>531</v>
      </c>
    </row>
    <row r="24">
      <c r="A24" s="4" t="inlineStr">
        <is>
          <t>Foreign Exchange</t>
        </is>
      </c>
      <c r="B24" s="5" t="n">
        <v>294</v>
      </c>
    </row>
    <row r="25">
      <c r="A25" s="4" t="inlineStr">
        <is>
          <t>Intangible assets and goodwill at end of period</t>
        </is>
      </c>
      <c r="B25" s="5" t="n">
        <v>-479447</v>
      </c>
      <c r="C25" s="5" t="n">
        <v>-393880</v>
      </c>
    </row>
    <row r="26">
      <c r="A26" s="4" t="inlineStr">
        <is>
          <t>Software | Acquired</t>
        </is>
      </c>
    </row>
    <row r="27">
      <c r="A27" s="3" t="inlineStr">
        <is>
          <t>Disclosure of detailed information about intangible assets [line items]</t>
        </is>
      </c>
    </row>
    <row r="28">
      <c r="A28" s="4" t="inlineStr">
        <is>
          <t>Intangible assets and goodwill at beginning of period</t>
        </is>
      </c>
      <c r="B28" s="5" t="n">
        <v>47187</v>
      </c>
    </row>
    <row r="29">
      <c r="A29" s="4" t="inlineStr">
        <is>
          <t>Intangible assets and goodwill at end of period</t>
        </is>
      </c>
      <c r="B29" s="5" t="n">
        <v>36211</v>
      </c>
      <c r="C29" s="5" t="n">
        <v>47187</v>
      </c>
    </row>
    <row r="30">
      <c r="A30" s="4" t="inlineStr">
        <is>
          <t>Software | Acquired | Cost</t>
        </is>
      </c>
    </row>
    <row r="31">
      <c r="A31" s="3" t="inlineStr">
        <is>
          <t>Disclosure of detailed information about intangible assets [line items]</t>
        </is>
      </c>
    </row>
    <row r="32">
      <c r="A32" s="4" t="inlineStr">
        <is>
          <t>Intangible assets and goodwill at beginning of period</t>
        </is>
      </c>
      <c r="B32" s="5" t="n">
        <v>95280</v>
      </c>
      <c r="C32" s="5" t="n">
        <v>66883</v>
      </c>
    </row>
    <row r="33">
      <c r="A33" s="4" t="inlineStr">
        <is>
          <t>Addition</t>
        </is>
      </c>
      <c r="B33" s="5" t="n">
        <v>10201</v>
      </c>
      <c r="C33" s="5" t="n">
        <v>28316</v>
      </c>
    </row>
    <row r="34">
      <c r="A34" s="4" t="inlineStr">
        <is>
          <t>Additions / acquisitions</t>
        </is>
      </c>
      <c r="B34" s="5" t="n">
        <v>110</v>
      </c>
      <c r="C34" s="5" t="n">
        <v>1165</v>
      </c>
    </row>
    <row r="35">
      <c r="A35" s="4" t="inlineStr">
        <is>
          <t>IAS 29</t>
        </is>
      </c>
      <c r="B35" s="5" t="n">
        <v>225</v>
      </c>
      <c r="C35" s="5" t="n">
        <v>768</v>
      </c>
    </row>
    <row r="36">
      <c r="A36" s="4" t="inlineStr">
        <is>
          <t>Disposals</t>
        </is>
      </c>
      <c r="B36" s="5" t="n">
        <v>-263</v>
      </c>
      <c r="C36" s="5" t="n">
        <v>-1852</v>
      </c>
    </row>
    <row r="37">
      <c r="A37" s="4" t="inlineStr">
        <is>
          <t>Transfers</t>
        </is>
      </c>
      <c r="B37" s="5" t="n">
        <v>-8693</v>
      </c>
    </row>
    <row r="38">
      <c r="A38" s="4" t="inlineStr">
        <is>
          <t>Foreign Exchange</t>
        </is>
      </c>
      <c r="B38" s="5" t="n">
        <v>-480</v>
      </c>
    </row>
    <row r="39">
      <c r="A39" s="4" t="inlineStr">
        <is>
          <t>Intangible assets and goodwill at end of period</t>
        </is>
      </c>
      <c r="B39" s="5" t="n">
        <v>96380</v>
      </c>
      <c r="C39" s="5" t="n">
        <v>95280</v>
      </c>
    </row>
    <row r="40">
      <c r="A40" s="4" t="inlineStr">
        <is>
          <t>Software | Acquired | Accumulated depreciation/amortization</t>
        </is>
      </c>
    </row>
    <row r="41">
      <c r="A41" s="3" t="inlineStr">
        <is>
          <t>Disclosure of detailed information about intangible assets [line items]</t>
        </is>
      </c>
    </row>
    <row r="42">
      <c r="A42" s="4" t="inlineStr">
        <is>
          <t>Intangible assets and goodwill at beginning of period</t>
        </is>
      </c>
      <c r="B42" s="5" t="n">
        <v>-48093</v>
      </c>
      <c r="C42" s="5" t="n">
        <v>-35370</v>
      </c>
    </row>
    <row r="43">
      <c r="A43" s="4" t="inlineStr">
        <is>
          <t>Addition</t>
        </is>
      </c>
      <c r="B43" s="5" t="n">
        <v>-12894</v>
      </c>
      <c r="C43" s="5" t="n">
        <v>-14030</v>
      </c>
    </row>
    <row r="44">
      <c r="A44" s="4" t="inlineStr">
        <is>
          <t>Additions / acquisitions</t>
        </is>
      </c>
      <c r="B44" s="5" t="n">
        <v>-7</v>
      </c>
      <c r="C44" s="5" t="n">
        <v>-450</v>
      </c>
    </row>
    <row r="45">
      <c r="A45" s="4" t="inlineStr">
        <is>
          <t>Disposals</t>
        </is>
      </c>
      <c r="C45" s="5" t="n">
        <v>1757</v>
      </c>
    </row>
    <row r="46">
      <c r="A46" s="4" t="inlineStr">
        <is>
          <t>Transfers</t>
        </is>
      </c>
      <c r="B46" s="5" t="n">
        <v>531</v>
      </c>
    </row>
    <row r="47">
      <c r="A47" s="4" t="inlineStr">
        <is>
          <t>Foreign Exchange</t>
        </is>
      </c>
      <c r="B47" s="5" t="n">
        <v>294</v>
      </c>
    </row>
    <row r="48">
      <c r="A48" s="4" t="inlineStr">
        <is>
          <t>Intangible assets and goodwill at end of period</t>
        </is>
      </c>
      <c r="B48" s="6" t="inlineStr">
        <is>
          <t>R$ 60169</t>
        </is>
      </c>
      <c r="C48" s="5" t="n">
        <v>-48093</v>
      </c>
    </row>
    <row r="49">
      <c r="A49" s="4" t="inlineStr">
        <is>
          <t>Software | Acquired | Accumulated depreciation/amortization | Minimum</t>
        </is>
      </c>
    </row>
    <row r="50">
      <c r="A50" s="3" t="inlineStr">
        <is>
          <t>Disclosure of detailed information about intangible assets [line items]</t>
        </is>
      </c>
    </row>
    <row r="51">
      <c r="A51" s="4" t="inlineStr">
        <is>
          <t>Amortization rate</t>
        </is>
      </c>
      <c r="B51" s="4" t="inlineStr">
        <is>
          <t>10.00%</t>
        </is>
      </c>
    </row>
    <row r="52">
      <c r="A52" s="4" t="inlineStr">
        <is>
          <t>Software | Acquired | Accumulated depreciation/amortization | Maximum</t>
        </is>
      </c>
    </row>
    <row r="53">
      <c r="A53" s="3" t="inlineStr">
        <is>
          <t>Disclosure of detailed information about intangible assets [line items]</t>
        </is>
      </c>
    </row>
    <row r="54">
      <c r="A54" s="4" t="inlineStr">
        <is>
          <t>Amortization rate</t>
        </is>
      </c>
      <c r="B54" s="4" t="inlineStr">
        <is>
          <t>20.00%</t>
        </is>
      </c>
    </row>
    <row r="55">
      <c r="A55" s="4" t="inlineStr">
        <is>
          <t>Software not available for use | Internally generated</t>
        </is>
      </c>
    </row>
    <row r="56">
      <c r="A56" s="3" t="inlineStr">
        <is>
          <t>Disclosure of detailed information about intangible assets [line items]</t>
        </is>
      </c>
    </row>
    <row r="57">
      <c r="A57" s="4" t="inlineStr">
        <is>
          <t>Intangible assets and goodwill at beginning of period</t>
        </is>
      </c>
      <c r="B57" s="6" t="inlineStr">
        <is>
          <t>R$ 22729</t>
        </is>
      </c>
    </row>
    <row r="58">
      <c r="A58" s="4" t="inlineStr">
        <is>
          <t>Intangible assets and goodwill at end of period</t>
        </is>
      </c>
      <c r="B58" s="5" t="n">
        <v>32789</v>
      </c>
      <c r="C58" s="5" t="n">
        <v>22729</v>
      </c>
    </row>
    <row r="59">
      <c r="A59" s="4" t="inlineStr">
        <is>
          <t>Software not available for use | Internally generated | Cost</t>
        </is>
      </c>
    </row>
    <row r="60">
      <c r="A60" s="3" t="inlineStr">
        <is>
          <t>Disclosure of detailed information about intangible assets [line items]</t>
        </is>
      </c>
    </row>
    <row r="61">
      <c r="A61" s="4" t="inlineStr">
        <is>
          <t>Intangible assets and goodwill at beginning of period</t>
        </is>
      </c>
      <c r="B61" s="5" t="n">
        <v>22729</v>
      </c>
      <c r="C61" s="5" t="n">
        <v>15633</v>
      </c>
    </row>
    <row r="62">
      <c r="A62" s="4" t="inlineStr">
        <is>
          <t>Addition</t>
        </is>
      </c>
      <c r="B62" s="5" t="n">
        <v>24703</v>
      </c>
      <c r="C62" s="5" t="n">
        <v>7096</v>
      </c>
    </row>
    <row r="63">
      <c r="A63" s="4" t="inlineStr">
        <is>
          <t>Disposals</t>
        </is>
      </c>
      <c r="B63" s="5" t="n">
        <v>-150</v>
      </c>
    </row>
    <row r="64">
      <c r="A64" s="4" t="inlineStr">
        <is>
          <t>Transfers</t>
        </is>
      </c>
      <c r="B64" s="5" t="n">
        <v>-14493</v>
      </c>
    </row>
    <row r="65">
      <c r="A65" s="4" t="inlineStr">
        <is>
          <t>Intangible assets and goodwill at end of period</t>
        </is>
      </c>
      <c r="B65" s="6" t="inlineStr">
        <is>
          <t>R$ 32789</t>
        </is>
      </c>
      <c r="C65" s="5" t="n">
        <v>22729</v>
      </c>
    </row>
    <row r="66">
      <c r="A66" s="4" t="inlineStr">
        <is>
          <t>Software not available for use | Internally generated | Accumulated depreciation/amortization</t>
        </is>
      </c>
    </row>
    <row r="67">
      <c r="A67" s="3" t="inlineStr">
        <is>
          <t>Disclosure of detailed information about intangible assets [line items]</t>
        </is>
      </c>
    </row>
    <row r="68">
      <c r="A68" s="4" t="inlineStr">
        <is>
          <t>Amortization rate</t>
        </is>
      </c>
      <c r="B68" s="4" t="inlineStr">
        <is>
          <t>33.00%</t>
        </is>
      </c>
    </row>
    <row r="69">
      <c r="A69" s="4" t="inlineStr">
        <is>
          <t>Intangible assets and goodwill at beginning of period</t>
        </is>
      </c>
      <c r="B69" s="6" t="inlineStr">
        <is>
          <t>R$ 149865</t>
        </is>
      </c>
      <c r="C69" s="5" t="n">
        <v>-121663</v>
      </c>
    </row>
    <row r="70">
      <c r="A70" s="4" t="inlineStr">
        <is>
          <t>Addition</t>
        </is>
      </c>
      <c r="B70" s="5" t="n">
        <v>-27621</v>
      </c>
      <c r="C70" s="5" t="n">
        <v>-28202</v>
      </c>
    </row>
    <row r="71">
      <c r="A71" s="4" t="inlineStr">
        <is>
          <t>Disposals</t>
        </is>
      </c>
      <c r="B71" s="5" t="n">
        <v>9</v>
      </c>
    </row>
    <row r="72">
      <c r="A72" s="4" t="inlineStr">
        <is>
          <t>Intangible assets and goodwill at end of period</t>
        </is>
      </c>
      <c r="B72" s="5" t="n">
        <v>-177477</v>
      </c>
      <c r="C72" s="5" t="n">
        <v>-149865</v>
      </c>
    </row>
    <row r="73">
      <c r="A73" s="4" t="inlineStr">
        <is>
          <t>Software available for use | Internally generated</t>
        </is>
      </c>
    </row>
    <row r="74">
      <c r="A74" s="3" t="inlineStr">
        <is>
          <t>Disclosure of detailed information about intangible assets [line items]</t>
        </is>
      </c>
    </row>
    <row r="75">
      <c r="A75" s="4" t="inlineStr">
        <is>
          <t>Intangible assets and goodwill at beginning of period</t>
        </is>
      </c>
      <c r="B75" s="5" t="n">
        <v>38989</v>
      </c>
    </row>
    <row r="76">
      <c r="A76" s="4" t="inlineStr">
        <is>
          <t>Intangible assets and goodwill at end of period</t>
        </is>
      </c>
      <c r="B76" s="5" t="n">
        <v>71161</v>
      </c>
      <c r="C76" s="5" t="n">
        <v>38989</v>
      </c>
    </row>
    <row r="77">
      <c r="A77" s="4" t="inlineStr">
        <is>
          <t>Software available for use | Internally generated | Cost</t>
        </is>
      </c>
    </row>
    <row r="78">
      <c r="A78" s="3" t="inlineStr">
        <is>
          <t>Disclosure of detailed information about intangible assets [line items]</t>
        </is>
      </c>
    </row>
    <row r="79">
      <c r="A79" s="4" t="inlineStr">
        <is>
          <t>Intangible assets and goodwill at beginning of period</t>
        </is>
      </c>
      <c r="B79" s="5" t="n">
        <v>188854</v>
      </c>
      <c r="C79" s="5" t="n">
        <v>157837</v>
      </c>
    </row>
    <row r="80">
      <c r="A80" s="4" t="inlineStr">
        <is>
          <t>Addition</t>
        </is>
      </c>
      <c r="B80" s="5" t="n">
        <v>36621</v>
      </c>
      <c r="C80" s="5" t="n">
        <v>31017</v>
      </c>
    </row>
    <row r="81">
      <c r="A81" s="4" t="inlineStr">
        <is>
          <t>Disposals</t>
        </is>
      </c>
      <c r="B81" s="5" t="n">
        <v>-14</v>
      </c>
    </row>
    <row r="82">
      <c r="A82" s="4" t="inlineStr">
        <is>
          <t>Transfers</t>
        </is>
      </c>
      <c r="B82" s="5" t="n">
        <v>23177</v>
      </c>
    </row>
    <row r="83">
      <c r="A83" s="4" t="inlineStr">
        <is>
          <t>Intangible assets and goodwill at end of period</t>
        </is>
      </c>
      <c r="B83" s="5" t="n">
        <v>248638</v>
      </c>
      <c r="C83" s="5" t="n">
        <v>188854</v>
      </c>
    </row>
    <row r="84">
      <c r="A84" s="4" t="inlineStr">
        <is>
          <t>Software available for use | Internally generated | Accumulated depreciation/amortization</t>
        </is>
      </c>
    </row>
    <row r="85">
      <c r="A85" s="3" t="inlineStr">
        <is>
          <t>Disclosure of detailed information about intangible assets [line items]</t>
        </is>
      </c>
    </row>
    <row r="86">
      <c r="A86" s="4" t="inlineStr">
        <is>
          <t>Intangible assets and goodwill at end of period</t>
        </is>
      </c>
      <c r="B86" s="5" t="n">
        <v>-177477</v>
      </c>
    </row>
    <row r="87">
      <c r="A87" s="4" t="inlineStr">
        <is>
          <t>Software development - capitalized interest</t>
        </is>
      </c>
    </row>
    <row r="88">
      <c r="A88" s="3" t="inlineStr">
        <is>
          <t>Disclosure of detailed information about intangible assets [line items]</t>
        </is>
      </c>
    </row>
    <row r="89">
      <c r="A89" s="4" t="inlineStr">
        <is>
          <t>Intangible assets and goodwill at beginning of period</t>
        </is>
      </c>
      <c r="B89" s="5" t="n">
        <v>12455</v>
      </c>
    </row>
    <row r="90">
      <c r="A90" s="4" t="inlineStr">
        <is>
          <t>Intangible assets and goodwill at end of period</t>
        </is>
      </c>
      <c r="B90" s="5" t="n">
        <v>20522</v>
      </c>
      <c r="C90" s="5" t="n">
        <v>12455</v>
      </c>
    </row>
    <row r="91">
      <c r="A91" s="4" t="inlineStr">
        <is>
          <t>Software development - capitalized interest | Cost</t>
        </is>
      </c>
    </row>
    <row r="92">
      <c r="A92" s="3" t="inlineStr">
        <is>
          <t>Disclosure of detailed information about intangible assets [line items]</t>
        </is>
      </c>
    </row>
    <row r="93">
      <c r="A93" s="4" t="inlineStr">
        <is>
          <t>Intangible assets and goodwill at beginning of period</t>
        </is>
      </c>
      <c r="B93" s="5" t="n">
        <v>20569</v>
      </c>
      <c r="C93" s="5" t="n">
        <v>8786</v>
      </c>
    </row>
    <row r="94">
      <c r="A94" s="4" t="inlineStr">
        <is>
          <t>Addition</t>
        </is>
      </c>
      <c r="B94" s="5" t="n">
        <v>11955</v>
      </c>
      <c r="C94" s="5" t="n">
        <v>11783</v>
      </c>
    </row>
    <row r="95">
      <c r="A95" s="4" t="inlineStr">
        <is>
          <t>Disposals</t>
        </is>
      </c>
      <c r="B95" s="5" t="n">
        <v>-3</v>
      </c>
    </row>
    <row r="96">
      <c r="A96" s="4" t="inlineStr">
        <is>
          <t>Intangible assets and goodwill at end of period</t>
        </is>
      </c>
      <c r="B96" s="6" t="inlineStr">
        <is>
          <t>R$ 32521</t>
        </is>
      </c>
      <c r="C96" s="5" t="n">
        <v>20569</v>
      </c>
    </row>
    <row r="97">
      <c r="A97" s="4" t="inlineStr">
        <is>
          <t>Software development - capitalized interest | Accumulated depreciation/amortization</t>
        </is>
      </c>
    </row>
    <row r="98">
      <c r="A98" s="3" t="inlineStr">
        <is>
          <t>Disclosure of detailed information about intangible assets [line items]</t>
        </is>
      </c>
    </row>
    <row r="99">
      <c r="A99" s="4" t="inlineStr">
        <is>
          <t>Amortization rate</t>
        </is>
      </c>
      <c r="B99" s="4" t="inlineStr">
        <is>
          <t>33.00%</t>
        </is>
      </c>
    </row>
    <row r="100">
      <c r="A100" s="4" t="inlineStr">
        <is>
          <t>Intangible assets and goodwill at beginning of period</t>
        </is>
      </c>
      <c r="B100" s="6" t="inlineStr">
        <is>
          <t>R$ 8114</t>
        </is>
      </c>
      <c r="C100" s="5" t="n">
        <v>-4728</v>
      </c>
    </row>
    <row r="101">
      <c r="A101" s="4" t="inlineStr">
        <is>
          <t>Addition</t>
        </is>
      </c>
      <c r="B101" s="5" t="n">
        <v>-3886</v>
      </c>
      <c r="C101" s="5" t="n">
        <v>-3386</v>
      </c>
    </row>
    <row r="102">
      <c r="A102" s="4" t="inlineStr">
        <is>
          <t>Disposals</t>
        </is>
      </c>
      <c r="B102" s="5" t="n">
        <v>1</v>
      </c>
    </row>
    <row r="103">
      <c r="A103" s="4" t="inlineStr">
        <is>
          <t>Intangible assets and goodwill at end of period</t>
        </is>
      </c>
      <c r="B103" s="5" t="n">
        <v>-11999</v>
      </c>
      <c r="C103" s="5" t="n">
        <v>-8114</v>
      </c>
    </row>
    <row r="104">
      <c r="A104" s="4" t="inlineStr">
        <is>
          <t>Brands acquired</t>
        </is>
      </c>
    </row>
    <row r="105">
      <c r="A105" s="3" t="inlineStr">
        <is>
          <t>Disclosure of detailed information about intangible assets [line items]</t>
        </is>
      </c>
    </row>
    <row r="106">
      <c r="A106" s="4" t="inlineStr">
        <is>
          <t>Intangible assets and goodwill at beginning of period</t>
        </is>
      </c>
      <c r="B106" s="5" t="n">
        <v>41162</v>
      </c>
    </row>
    <row r="107">
      <c r="A107" s="4" t="inlineStr">
        <is>
          <t>Intangible assets and goodwill at end of period</t>
        </is>
      </c>
      <c r="B107" s="5" t="n">
        <v>49719</v>
      </c>
      <c r="C107" s="5" t="n">
        <v>41162</v>
      </c>
    </row>
    <row r="108">
      <c r="A108" s="4" t="inlineStr">
        <is>
          <t>Brands acquired | Cost</t>
        </is>
      </c>
    </row>
    <row r="109">
      <c r="A109" s="3" t="inlineStr">
        <is>
          <t>Disclosure of detailed information about intangible assets [line items]</t>
        </is>
      </c>
    </row>
    <row r="110">
      <c r="A110" s="4" t="inlineStr">
        <is>
          <t>Intangible assets and goodwill at beginning of period</t>
        </is>
      </c>
      <c r="B110" s="5" t="n">
        <v>46199</v>
      </c>
      <c r="C110" s="5" t="n">
        <v>46188</v>
      </c>
    </row>
    <row r="111">
      <c r="A111" s="4" t="inlineStr">
        <is>
          <t>Business combination</t>
        </is>
      </c>
      <c r="B111" s="5" t="n">
        <v>11823</v>
      </c>
    </row>
    <row r="112">
      <c r="A112" s="4" t="inlineStr">
        <is>
          <t>Additions / acquisitions</t>
        </is>
      </c>
      <c r="B112" s="5" t="n">
        <v>20</v>
      </c>
      <c r="C112" s="5" t="n">
        <v>11</v>
      </c>
    </row>
    <row r="113">
      <c r="A113" s="4" t="inlineStr">
        <is>
          <t>Intangible assets and goodwill at end of period</t>
        </is>
      </c>
      <c r="B113" s="5" t="n">
        <v>58042</v>
      </c>
      <c r="C113" s="5" t="n">
        <v>46199</v>
      </c>
    </row>
    <row r="114">
      <c r="A114" s="4" t="inlineStr">
        <is>
          <t>Brands acquired | Accumulated depreciation/amortization</t>
        </is>
      </c>
    </row>
    <row r="115">
      <c r="A115" s="3" t="inlineStr">
        <is>
          <t>Disclosure of detailed information about intangible assets [line items]</t>
        </is>
      </c>
    </row>
    <row r="116">
      <c r="A116" s="4" t="inlineStr">
        <is>
          <t>Intangible assets and goodwill at beginning of period</t>
        </is>
      </c>
      <c r="B116" s="5" t="n">
        <v>-5037</v>
      </c>
      <c r="C116" s="5" t="n">
        <v>-4076</v>
      </c>
    </row>
    <row r="117">
      <c r="A117" s="4" t="inlineStr">
        <is>
          <t>Addition</t>
        </is>
      </c>
      <c r="B117" s="5" t="n">
        <v>-3286</v>
      </c>
      <c r="C117" s="5" t="n">
        <v>-961</v>
      </c>
    </row>
    <row r="118">
      <c r="A118" s="4" t="inlineStr">
        <is>
          <t>Intangible assets and goodwill at end of period</t>
        </is>
      </c>
      <c r="B118" s="6" t="inlineStr">
        <is>
          <t>R$ 8323</t>
        </is>
      </c>
      <c r="C118" s="5" t="n">
        <v>-5037</v>
      </c>
    </row>
    <row r="119">
      <c r="A119" s="4" t="inlineStr">
        <is>
          <t>Brands acquired | Accumulated depreciation/amortization | Minimum</t>
        </is>
      </c>
    </row>
    <row r="120">
      <c r="A120" s="3" t="inlineStr">
        <is>
          <t>Disclosure of detailed information about intangible assets [line items]</t>
        </is>
      </c>
    </row>
    <row r="121">
      <c r="A121" s="4" t="inlineStr">
        <is>
          <t>Amortization rate</t>
        </is>
      </c>
      <c r="B121" s="4" t="inlineStr">
        <is>
          <t>10.00%</t>
        </is>
      </c>
    </row>
    <row r="122">
      <c r="A122" s="4" t="inlineStr">
        <is>
          <t>Brands acquired | Accumulated depreciation/amortization | Maximum</t>
        </is>
      </c>
    </row>
    <row r="123">
      <c r="A123" s="3" t="inlineStr">
        <is>
          <t>Disclosure of detailed information about intangible assets [line items]</t>
        </is>
      </c>
    </row>
    <row r="124">
      <c r="A124" s="4" t="inlineStr">
        <is>
          <t>Amortization rate</t>
        </is>
      </c>
      <c r="B124" s="4" t="inlineStr">
        <is>
          <t>20.00%</t>
        </is>
      </c>
    </row>
    <row r="125">
      <c r="A125" s="4" t="inlineStr">
        <is>
          <t>Technology- acquisitions</t>
        </is>
      </c>
    </row>
    <row r="126">
      <c r="A126" s="3" t="inlineStr">
        <is>
          <t>Disclosure of detailed information about intangible assets [line items]</t>
        </is>
      </c>
    </row>
    <row r="127">
      <c r="A127" s="4" t="inlineStr">
        <is>
          <t>Intangible assets and goodwill at beginning of period</t>
        </is>
      </c>
      <c r="B127" s="6" t="inlineStr">
        <is>
          <t>R$ 39471</t>
        </is>
      </c>
    </row>
    <row r="128">
      <c r="A128" s="4" t="inlineStr">
        <is>
          <t>Intangible assets and goodwill at end of period</t>
        </is>
      </c>
      <c r="B128" s="5" t="n">
        <v>43757</v>
      </c>
      <c r="C128" s="5" t="n">
        <v>39471</v>
      </c>
    </row>
    <row r="129">
      <c r="A129" s="4" t="inlineStr">
        <is>
          <t>Technology- acquisitions | Cost</t>
        </is>
      </c>
    </row>
    <row r="130">
      <c r="A130" s="3" t="inlineStr">
        <is>
          <t>Disclosure of detailed information about intangible assets [line items]</t>
        </is>
      </c>
    </row>
    <row r="131">
      <c r="A131" s="4" t="inlineStr">
        <is>
          <t>Intangible assets and goodwill at beginning of period</t>
        </is>
      </c>
      <c r="B131" s="5" t="n">
        <v>143735</v>
      </c>
      <c r="C131" s="5" t="n">
        <v>129377</v>
      </c>
    </row>
    <row r="132">
      <c r="A132" s="4" t="inlineStr">
        <is>
          <t>Business combination</t>
        </is>
      </c>
      <c r="B132" s="5" t="n">
        <v>18242</v>
      </c>
      <c r="C132" s="5" t="n">
        <v>14358</v>
      </c>
    </row>
    <row r="133">
      <c r="A133" s="4" t="inlineStr">
        <is>
          <t>Transfers</t>
        </is>
      </c>
      <c r="B133" s="5" t="n">
        <v>616</v>
      </c>
    </row>
    <row r="134">
      <c r="A134" s="4" t="inlineStr">
        <is>
          <t>Intangible assets and goodwill at end of period</t>
        </is>
      </c>
      <c r="B134" s="5" t="n">
        <v>162593</v>
      </c>
      <c r="C134" s="5" t="n">
        <v>143735</v>
      </c>
    </row>
    <row r="135">
      <c r="A135" s="4" t="inlineStr">
        <is>
          <t>Technology- acquisitions | Accumulated depreciation/amortization</t>
        </is>
      </c>
    </row>
    <row r="136">
      <c r="A136" s="3" t="inlineStr">
        <is>
          <t>Disclosure of detailed information about intangible assets [line items]</t>
        </is>
      </c>
    </row>
    <row r="137">
      <c r="A137" s="4" t="inlineStr">
        <is>
          <t>Intangible assets and goodwill at beginning of period</t>
        </is>
      </c>
      <c r="B137" s="5" t="n">
        <v>-104264</v>
      </c>
      <c r="C137" s="5" t="n">
        <v>-90404</v>
      </c>
    </row>
    <row r="138">
      <c r="A138" s="4" t="inlineStr">
        <is>
          <t>Addition</t>
        </is>
      </c>
      <c r="B138" s="5" t="n">
        <v>-14572</v>
      </c>
      <c r="C138" s="5" t="n">
        <v>-13860</v>
      </c>
    </row>
    <row r="139">
      <c r="A139" s="4" t="inlineStr">
        <is>
          <t>Intangible assets and goodwill at end of period</t>
        </is>
      </c>
      <c r="B139" s="6" t="inlineStr">
        <is>
          <t>R$ 118836</t>
        </is>
      </c>
      <c r="C139" s="5" t="n">
        <v>-104264</v>
      </c>
    </row>
    <row r="140">
      <c r="A140" s="4" t="inlineStr">
        <is>
          <t>Technology- acquisitions | Accumulated depreciation/amortization | Minimum</t>
        </is>
      </c>
    </row>
    <row r="141">
      <c r="A141" s="3" t="inlineStr">
        <is>
          <t>Disclosure of detailed information about intangible assets [line items]</t>
        </is>
      </c>
    </row>
    <row r="142">
      <c r="A142" s="4" t="inlineStr">
        <is>
          <t>Amortization rate</t>
        </is>
      </c>
      <c r="B142" s="4" t="inlineStr">
        <is>
          <t>10.00%</t>
        </is>
      </c>
    </row>
    <row r="143">
      <c r="A143" s="4" t="inlineStr">
        <is>
          <t>Technology- acquisitions | Accumulated depreciation/amortization | Maximum</t>
        </is>
      </c>
    </row>
    <row r="144">
      <c r="A144" s="3" t="inlineStr">
        <is>
          <t>Disclosure of detailed information about intangible assets [line items]</t>
        </is>
      </c>
    </row>
    <row r="145">
      <c r="A145" s="4" t="inlineStr">
        <is>
          <t>Amortization rate</t>
        </is>
      </c>
      <c r="B145" s="4" t="inlineStr">
        <is>
          <t>20.00%</t>
        </is>
      </c>
    </row>
    <row r="146">
      <c r="A146" s="4" t="inlineStr">
        <is>
          <t>Client portfolio - acquisitions</t>
        </is>
      </c>
    </row>
    <row r="147">
      <c r="A147" s="3" t="inlineStr">
        <is>
          <t>Disclosure of detailed information about intangible assets [line items]</t>
        </is>
      </c>
    </row>
    <row r="148">
      <c r="A148" s="4" t="inlineStr">
        <is>
          <t>Intangible assets and goodwill at beginning of period</t>
        </is>
      </c>
      <c r="B148" s="6" t="inlineStr">
        <is>
          <t>R$ 79761</t>
        </is>
      </c>
    </row>
    <row r="149">
      <c r="A149" s="4" t="inlineStr">
        <is>
          <t>Intangible assets and goodwill at end of period</t>
        </is>
      </c>
      <c r="B149" s="5" t="n">
        <v>108301</v>
      </c>
      <c r="C149" s="5" t="n">
        <v>79761</v>
      </c>
    </row>
    <row r="150">
      <c r="A150" s="4" t="inlineStr">
        <is>
          <t>Client portfolio - acquisitions | Cost</t>
        </is>
      </c>
    </row>
    <row r="151">
      <c r="A151" s="3" t="inlineStr">
        <is>
          <t>Disclosure of detailed information about intangible assets [line items]</t>
        </is>
      </c>
    </row>
    <row r="152">
      <c r="A152" s="4" t="inlineStr">
        <is>
          <t>Intangible assets and goodwill at beginning of period</t>
        </is>
      </c>
      <c r="B152" s="5" t="n">
        <v>158268</v>
      </c>
      <c r="C152" s="5" t="n">
        <v>137177</v>
      </c>
    </row>
    <row r="153">
      <c r="A153" s="4" t="inlineStr">
        <is>
          <t>Addition</t>
        </is>
      </c>
      <c r="B153" s="5" t="n">
        <v>667</v>
      </c>
    </row>
    <row r="154">
      <c r="A154" s="4" t="inlineStr">
        <is>
          <t>Business combination</t>
        </is>
      </c>
      <c r="B154" s="5" t="n">
        <v>52635</v>
      </c>
      <c r="C154" s="5" t="n">
        <v>21182</v>
      </c>
    </row>
    <row r="155">
      <c r="A155" s="4" t="inlineStr">
        <is>
          <t>Disposals</t>
        </is>
      </c>
      <c r="C155" s="5" t="n">
        <v>-91</v>
      </c>
    </row>
    <row r="156">
      <c r="A156" s="4" t="inlineStr">
        <is>
          <t>Transfers</t>
        </is>
      </c>
      <c r="B156" s="5" t="n">
        <v>-626</v>
      </c>
    </row>
    <row r="157">
      <c r="A157" s="4" t="inlineStr">
        <is>
          <t>Intangible assets and goodwill at end of period</t>
        </is>
      </c>
      <c r="B157" s="5" t="n">
        <v>210944</v>
      </c>
      <c r="C157" s="5" t="n">
        <v>158268</v>
      </c>
    </row>
    <row r="158">
      <c r="A158" s="4" t="inlineStr">
        <is>
          <t>Client portfolio - acquisitions | Accumulated depreciation/amortization</t>
        </is>
      </c>
    </row>
    <row r="159">
      <c r="A159" s="3" t="inlineStr">
        <is>
          <t>Disclosure of detailed information about intangible assets [line items]</t>
        </is>
      </c>
    </row>
    <row r="160">
      <c r="A160" s="4" t="inlineStr">
        <is>
          <t>Intangible assets and goodwill at beginning of period</t>
        </is>
      </c>
      <c r="B160" s="5" t="n">
        <v>-78507</v>
      </c>
      <c r="C160" s="5" t="n">
        <v>-63455</v>
      </c>
    </row>
    <row r="161">
      <c r="A161" s="4" t="inlineStr">
        <is>
          <t>Addition</t>
        </is>
      </c>
      <c r="B161" s="5" t="n">
        <v>-24136</v>
      </c>
      <c r="C161" s="5" t="n">
        <v>-15052</v>
      </c>
    </row>
    <row r="162">
      <c r="A162" s="4" t="inlineStr">
        <is>
          <t>Intangible assets and goodwill at end of period</t>
        </is>
      </c>
      <c r="B162" s="6" t="inlineStr">
        <is>
          <t>R$ 102643</t>
        </is>
      </c>
      <c r="C162" s="5" t="n">
        <v>-78507</v>
      </c>
    </row>
    <row r="163">
      <c r="A163" s="4" t="inlineStr">
        <is>
          <t>Client portfolio - acquisitions | Accumulated depreciation/amortization | Minimum</t>
        </is>
      </c>
    </row>
    <row r="164">
      <c r="A164" s="3" t="inlineStr">
        <is>
          <t>Disclosure of detailed information about intangible assets [line items]</t>
        </is>
      </c>
    </row>
    <row r="165">
      <c r="A165" s="4" t="inlineStr">
        <is>
          <t>Amortization rate</t>
        </is>
      </c>
      <c r="B165" s="4" t="inlineStr">
        <is>
          <t>20.00%</t>
        </is>
      </c>
    </row>
    <row r="166">
      <c r="A166" s="4" t="inlineStr">
        <is>
          <t>Client portfolio - acquisitions | Accumulated depreciation/amortization | Maximum</t>
        </is>
      </c>
    </row>
    <row r="167">
      <c r="A167" s="3" t="inlineStr">
        <is>
          <t>Disclosure of detailed information about intangible assets [line items]</t>
        </is>
      </c>
    </row>
    <row r="168">
      <c r="A168" s="4" t="inlineStr">
        <is>
          <t>Amortization rate</t>
        </is>
      </c>
      <c r="B168" s="4" t="inlineStr">
        <is>
          <t>50.00%</t>
        </is>
      </c>
    </row>
    <row r="169">
      <c r="A169" s="4" t="inlineStr">
        <is>
          <t>Goodwill</t>
        </is>
      </c>
    </row>
    <row r="170">
      <c r="A170" s="3" t="inlineStr">
        <is>
          <t>Disclosure of detailed information about intangible assets [line items]</t>
        </is>
      </c>
    </row>
    <row r="171">
      <c r="A171" s="4" t="inlineStr">
        <is>
          <t>Intangible assets and goodwill at beginning of period</t>
        </is>
      </c>
      <c r="B171" s="6" t="inlineStr">
        <is>
          <t>R$ 727558</t>
        </is>
      </c>
    </row>
    <row r="172">
      <c r="A172" s="4" t="inlineStr">
        <is>
          <t>Intangible assets and goodwill at end of period</t>
        </is>
      </c>
      <c r="B172" s="5" t="n">
        <v>847486</v>
      </c>
      <c r="C172" s="5" t="n">
        <v>727558</v>
      </c>
    </row>
    <row r="173">
      <c r="A173" s="4" t="inlineStr">
        <is>
          <t>Goodwill | Cost</t>
        </is>
      </c>
    </row>
    <row r="174">
      <c r="A174" s="3" t="inlineStr">
        <is>
          <t>Disclosure of detailed information about intangible assets [line items]</t>
        </is>
      </c>
    </row>
    <row r="175">
      <c r="A175" s="4" t="inlineStr">
        <is>
          <t>Intangible assets and goodwill at beginning of period</t>
        </is>
      </c>
      <c r="B175" s="5" t="n">
        <v>727558</v>
      </c>
      <c r="C175" s="5" t="n">
        <v>607446</v>
      </c>
    </row>
    <row r="176">
      <c r="A176" s="4" t="inlineStr">
        <is>
          <t>Addition</t>
        </is>
      </c>
      <c r="B176" s="5" t="n">
        <v>355</v>
      </c>
      <c r="C176" s="5" t="n">
        <v>1843</v>
      </c>
    </row>
    <row r="177">
      <c r="A177" s="4" t="inlineStr">
        <is>
          <t>Business combination</t>
        </is>
      </c>
      <c r="B177" s="5" t="n">
        <v>119565</v>
      </c>
      <c r="C177" s="5" t="n">
        <v>118269</v>
      </c>
    </row>
    <row r="178">
      <c r="A178" s="4" t="inlineStr">
        <is>
          <t>Transfers</t>
        </is>
      </c>
      <c r="B178" s="5" t="n">
        <v>8</v>
      </c>
    </row>
    <row r="179">
      <c r="A179" s="4" t="inlineStr">
        <is>
          <t>Intangible assets and goodwill at end of period</t>
        </is>
      </c>
      <c r="B179" s="5" t="n">
        <v>847486</v>
      </c>
      <c r="C179" s="5" t="n">
        <v>727558</v>
      </c>
    </row>
    <row r="180">
      <c r="A180" s="4" t="inlineStr">
        <is>
          <t>Other</t>
        </is>
      </c>
    </row>
    <row r="181">
      <c r="A181" s="3" t="inlineStr">
        <is>
          <t>Disclosure of detailed information about intangible assets [line items]</t>
        </is>
      </c>
    </row>
    <row r="182">
      <c r="A182" s="4" t="inlineStr">
        <is>
          <t>Intangible assets and goodwill at beginning of period</t>
        </is>
      </c>
      <c r="B182" s="5" t="n">
        <v>2</v>
      </c>
    </row>
    <row r="183">
      <c r="A183" s="4" t="inlineStr">
        <is>
          <t>Intangible assets and goodwill at end of period</t>
        </is>
      </c>
      <c r="B183" s="5" t="n">
        <v>2</v>
      </c>
      <c r="C183" s="5" t="n">
        <v>2</v>
      </c>
    </row>
    <row r="184">
      <c r="A184" s="4" t="inlineStr">
        <is>
          <t>Other | Cost</t>
        </is>
      </c>
    </row>
    <row r="185">
      <c r="A185" s="3" t="inlineStr">
        <is>
          <t>Disclosure of detailed information about intangible assets [line items]</t>
        </is>
      </c>
    </row>
    <row r="186">
      <c r="A186" s="4" t="inlineStr">
        <is>
          <t>Intangible assets and goodwill at beginning of period</t>
        </is>
      </c>
      <c r="B186" s="5" t="n">
        <v>2</v>
      </c>
      <c r="C186" s="5" t="n">
        <v>3</v>
      </c>
    </row>
    <row r="187">
      <c r="A187" s="4" t="inlineStr">
        <is>
          <t>Disposals</t>
        </is>
      </c>
      <c r="C187" s="5" t="n">
        <v>-1</v>
      </c>
    </row>
    <row r="188">
      <c r="A188" s="4" t="inlineStr">
        <is>
          <t>Intangible assets and goodwill at end of period</t>
        </is>
      </c>
      <c r="B188" s="6" t="inlineStr">
        <is>
          <t>R$ 2</t>
        </is>
      </c>
      <c r="C188" s="6" t="inlineStr">
        <is>
          <t>R$ 2</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Intangible - Goodwill impairment testing (Details) - BRL (R$) R$ in Thousands</t>
        </is>
      </c>
      <c r="B1" s="2" t="inlineStr">
        <is>
          <t>12 Months Ended</t>
        </is>
      </c>
    </row>
    <row r="2">
      <c r="B2" s="2" t="inlineStr">
        <is>
          <t>Dec. 31, 2020</t>
        </is>
      </c>
      <c r="C2" s="2" t="inlineStr">
        <is>
          <t>Dec. 31, 2019</t>
        </is>
      </c>
      <c r="D2" s="2" t="inlineStr">
        <is>
          <t>Dec. 31, 2018</t>
        </is>
      </c>
    </row>
    <row r="3">
      <c r="A3" s="3" t="inlineStr">
        <is>
          <t>Intangible</t>
        </is>
      </c>
    </row>
    <row r="4">
      <c r="A4" s="4" t="inlineStr">
        <is>
          <t>Period for which a value in use valuation was performed</t>
        </is>
      </c>
      <c r="B4" s="4" t="inlineStr">
        <is>
          <t>5 years</t>
        </is>
      </c>
    </row>
    <row r="5">
      <c r="A5" s="4" t="inlineStr">
        <is>
          <t>Intangible assets and goodwill at end of period</t>
        </is>
      </c>
      <c r="B5" s="6" t="inlineStr">
        <is>
          <t>R$ 1209948</t>
        </is>
      </c>
      <c r="C5" s="6" t="inlineStr">
        <is>
          <t>R$ 1009314</t>
        </is>
      </c>
    </row>
    <row r="6">
      <c r="A6" s="4" t="inlineStr">
        <is>
          <t>Growth rate used to extrapolate as projections</t>
        </is>
      </c>
      <c r="B6" s="4" t="inlineStr">
        <is>
          <t>3.50%</t>
        </is>
      </c>
      <c r="C6" s="4" t="inlineStr">
        <is>
          <t>5.50%</t>
        </is>
      </c>
    </row>
    <row r="7">
      <c r="A7" s="4" t="inlineStr">
        <is>
          <t>Percentage of real growth added to longterm inflation expectations</t>
        </is>
      </c>
      <c r="B7" s="4" t="inlineStr">
        <is>
          <t>1.00%</t>
        </is>
      </c>
    </row>
    <row r="8">
      <c r="A8" s="4" t="inlineStr">
        <is>
          <t>Estimated future cash flows discount rate before taxes</t>
        </is>
      </c>
      <c r="B8" s="4" t="inlineStr">
        <is>
          <t>11.78%</t>
        </is>
      </c>
      <c r="C8" s="4" t="inlineStr">
        <is>
          <t>13.69%</t>
        </is>
      </c>
    </row>
    <row r="9">
      <c r="A9" s="4" t="inlineStr">
        <is>
          <t>Annual inflation rates for projected transport</t>
        </is>
      </c>
      <c r="C9" s="4" t="inlineStr">
        <is>
          <t>3.00%</t>
        </is>
      </c>
      <c r="D9" s="4" t="inlineStr">
        <is>
          <t>3.52%</t>
        </is>
      </c>
    </row>
    <row r="10">
      <c r="A10" s="4" t="inlineStr">
        <is>
          <t>Research and maintenance of software developed</t>
        </is>
      </c>
      <c r="B10" s="6" t="inlineStr">
        <is>
          <t>R$ 111059</t>
        </is>
      </c>
      <c r="C10" s="6" t="inlineStr">
        <is>
          <t>R$ 93070</t>
        </is>
      </c>
      <c r="D10" s="6" t="inlineStr">
        <is>
          <t>R$ 73527</t>
        </is>
      </c>
    </row>
    <row r="11">
      <c r="A11" s="4" t="inlineStr">
        <is>
          <t>Minimum</t>
        </is>
      </c>
    </row>
    <row r="12">
      <c r="A12" s="3" t="inlineStr">
        <is>
          <t>Intangible</t>
        </is>
      </c>
    </row>
    <row r="13">
      <c r="A13" s="4" t="inlineStr">
        <is>
          <t>Revenue growth rate for calculation of value in use</t>
        </is>
      </c>
      <c r="B13" s="4" t="inlineStr">
        <is>
          <t>8.00%</t>
        </is>
      </c>
    </row>
    <row r="14">
      <c r="A14" s="4" t="inlineStr">
        <is>
          <t>Costs as a percent of gross margin for calculation of value in use</t>
        </is>
      </c>
      <c r="B14" s="4" t="inlineStr">
        <is>
          <t>22.00%</t>
        </is>
      </c>
    </row>
    <row r="15">
      <c r="A15" s="4" t="inlineStr">
        <is>
          <t>Maximum</t>
        </is>
      </c>
    </row>
    <row r="16">
      <c r="A16" s="3" t="inlineStr">
        <is>
          <t>Intangible</t>
        </is>
      </c>
    </row>
    <row r="17">
      <c r="A17" s="4" t="inlineStr">
        <is>
          <t>Revenue growth rate for calculation of value in use</t>
        </is>
      </c>
      <c r="B17" s="4" t="inlineStr">
        <is>
          <t>14.00%</t>
        </is>
      </c>
    </row>
    <row r="18">
      <c r="A18" s="4" t="inlineStr">
        <is>
          <t>Costs as a percent of gross margin for calculation of value in use</t>
        </is>
      </c>
      <c r="B18" s="4" t="inlineStr">
        <is>
          <t>37.00%</t>
        </is>
      </c>
    </row>
    <row r="19">
      <c r="A19" s="4" t="inlineStr">
        <is>
          <t>Linx Pay Meios de Pagamentos Ltda.</t>
        </is>
      </c>
    </row>
    <row r="20">
      <c r="A20" s="3" t="inlineStr">
        <is>
          <t>Intangible</t>
        </is>
      </c>
    </row>
    <row r="21">
      <c r="A21" s="4" t="inlineStr">
        <is>
          <t>Intangible assets and goodwill at end of period</t>
        </is>
      </c>
      <c r="B21" s="6" t="inlineStr">
        <is>
          <t>R$ 167683</t>
        </is>
      </c>
      <c r="C21" s="6" t="inlineStr">
        <is>
          <t>R$ 9841</t>
        </is>
      </c>
    </row>
    <row r="22">
      <c r="A22" s="4" t="inlineStr">
        <is>
          <t>Estimated future cash flows discount rate before taxes</t>
        </is>
      </c>
      <c r="B22" s="4" t="inlineStr">
        <is>
          <t>15.33%</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 of use (Details) - BRL (R$) R$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inlineStr">
        <is>
          <t>R$ 124039</t>
        </is>
      </c>
      <c r="C4" s="6" t="inlineStr">
        <is>
          <t>R$ 102190</t>
        </is>
      </c>
    </row>
    <row r="5">
      <c r="A5" s="4" t="inlineStr">
        <is>
          <t>Addition</t>
        </is>
      </c>
      <c r="B5" s="5" t="n">
        <v>23616</v>
      </c>
      <c r="C5" s="5" t="n">
        <v>72997</v>
      </c>
    </row>
    <row r="6">
      <c r="A6" s="4" t="inlineStr">
        <is>
          <t>Amortization</t>
        </is>
      </c>
      <c r="B6" s="5" t="n">
        <v>-45441</v>
      </c>
      <c r="C6" s="5" t="n">
        <v>-29445</v>
      </c>
    </row>
    <row r="7">
      <c r="A7" s="4" t="inlineStr">
        <is>
          <t>Write-offs</t>
        </is>
      </c>
      <c r="B7" s="5" t="n">
        <v>-384</v>
      </c>
      <c r="C7" s="5" t="n">
        <v>-21703</v>
      </c>
    </row>
    <row r="8">
      <c r="A8" s="4" t="inlineStr">
        <is>
          <t>Exchange variation</t>
        </is>
      </c>
      <c r="B8" s="5" t="n">
        <v>-175</v>
      </c>
    </row>
    <row r="9">
      <c r="A9" s="4" t="inlineStr">
        <is>
          <t>Ending Balance</t>
        </is>
      </c>
      <c r="B9" s="5" t="n">
        <v>101655</v>
      </c>
      <c r="C9" s="5" t="n">
        <v>124039</v>
      </c>
    </row>
    <row r="10">
      <c r="A10" s="4" t="inlineStr">
        <is>
          <t>Short-term and low-value contracts</t>
        </is>
      </c>
      <c r="B10" s="6" t="inlineStr">
        <is>
          <t>R$ 502</t>
        </is>
      </c>
    </row>
    <row r="11">
      <c r="A11" s="4" t="inlineStr">
        <is>
          <t>Minimum</t>
        </is>
      </c>
    </row>
    <row r="12">
      <c r="A12" s="3" t="inlineStr">
        <is>
          <t>Disclosure of quantitative information about right-of-use assets [line items]</t>
        </is>
      </c>
    </row>
    <row r="13">
      <c r="A13" s="4" t="inlineStr">
        <is>
          <t>Average annual depreciation rate</t>
        </is>
      </c>
      <c r="B13" s="4" t="inlineStr">
        <is>
          <t>10.00%</t>
        </is>
      </c>
    </row>
    <row r="14">
      <c r="A14" s="4" t="inlineStr">
        <is>
          <t>Maximum</t>
        </is>
      </c>
    </row>
    <row r="15">
      <c r="A15" s="3" t="inlineStr">
        <is>
          <t>Disclosure of quantitative information about right-of-use assets [line items]</t>
        </is>
      </c>
    </row>
    <row r="16">
      <c r="A16" s="4" t="inlineStr">
        <is>
          <t>Average annual depreciation rate</t>
        </is>
      </c>
      <c r="B16" s="4" t="inlineStr">
        <is>
          <t>33.00%</t>
        </is>
      </c>
    </row>
    <row r="17">
      <c r="A17" s="4" t="inlineStr">
        <is>
          <t>Right of use</t>
        </is>
      </c>
    </row>
    <row r="18">
      <c r="A18" s="3" t="inlineStr">
        <is>
          <t>Disclosure of quantitative information about right-of-use assets [line items]</t>
        </is>
      </c>
    </row>
    <row r="19">
      <c r="A19" s="4" t="inlineStr">
        <is>
          <t>Beginning Balance</t>
        </is>
      </c>
      <c r="B19" s="6" t="inlineStr">
        <is>
          <t>R$ 73482</t>
        </is>
      </c>
      <c r="C19" s="5" t="n">
        <v>90924</v>
      </c>
    </row>
    <row r="20">
      <c r="A20" s="4" t="inlineStr">
        <is>
          <t>Addition</t>
        </is>
      </c>
      <c r="B20" s="5" t="n">
        <v>19403</v>
      </c>
      <c r="C20" s="5" t="n">
        <v>14269</v>
      </c>
    </row>
    <row r="21">
      <c r="A21" s="4" t="inlineStr">
        <is>
          <t>Amortization</t>
        </is>
      </c>
      <c r="B21" s="5" t="n">
        <v>-12864</v>
      </c>
      <c r="C21" s="5" t="n">
        <v>-10895</v>
      </c>
    </row>
    <row r="22">
      <c r="A22" s="4" t="inlineStr">
        <is>
          <t>Write-offs</t>
        </is>
      </c>
      <c r="B22" s="5" t="n">
        <v>-384</v>
      </c>
      <c r="C22" s="5" t="n">
        <v>-20816</v>
      </c>
    </row>
    <row r="23">
      <c r="A23" s="4" t="inlineStr">
        <is>
          <t>Exchange variation</t>
        </is>
      </c>
      <c r="B23" s="5" t="n">
        <v>-175</v>
      </c>
    </row>
    <row r="24">
      <c r="A24" s="4" t="inlineStr">
        <is>
          <t>Ending Balance</t>
        </is>
      </c>
      <c r="B24" s="5" t="n">
        <v>79462</v>
      </c>
      <c r="C24" s="5" t="n">
        <v>73482</v>
      </c>
    </row>
    <row r="25">
      <c r="A25" s="4" t="inlineStr">
        <is>
          <t>Equipment</t>
        </is>
      </c>
    </row>
    <row r="26">
      <c r="A26" s="3" t="inlineStr">
        <is>
          <t>Disclosure of quantitative information about right-of-use assets [line items]</t>
        </is>
      </c>
    </row>
    <row r="27">
      <c r="A27" s="4" t="inlineStr">
        <is>
          <t>Beginning Balance</t>
        </is>
      </c>
      <c r="B27" s="5" t="n">
        <v>5180</v>
      </c>
      <c r="C27" s="5" t="n">
        <v>872</v>
      </c>
    </row>
    <row r="28">
      <c r="A28" s="4" t="inlineStr">
        <is>
          <t>Addition</t>
        </is>
      </c>
      <c r="C28" s="5" t="n">
        <v>4629</v>
      </c>
    </row>
    <row r="29">
      <c r="A29" s="4" t="inlineStr">
        <is>
          <t>Amortization</t>
        </is>
      </c>
      <c r="B29" s="5" t="n">
        <v>-1009</v>
      </c>
      <c r="C29" s="5" t="n">
        <v>-284</v>
      </c>
    </row>
    <row r="30">
      <c r="A30" s="4" t="inlineStr">
        <is>
          <t>Write-offs</t>
        </is>
      </c>
      <c r="C30" s="5" t="n">
        <v>-37</v>
      </c>
    </row>
    <row r="31">
      <c r="A31" s="4" t="inlineStr">
        <is>
          <t>Ending Balance</t>
        </is>
      </c>
      <c r="B31" s="5" t="n">
        <v>4171</v>
      </c>
      <c r="C31" s="5" t="n">
        <v>5180</v>
      </c>
    </row>
    <row r="32">
      <c r="A32" s="4" t="inlineStr">
        <is>
          <t>Cloud</t>
        </is>
      </c>
    </row>
    <row r="33">
      <c r="A33" s="3" t="inlineStr">
        <is>
          <t>Disclosure of quantitative information about right-of-use assets [line items]</t>
        </is>
      </c>
    </row>
    <row r="34">
      <c r="A34" s="4" t="inlineStr">
        <is>
          <t>Beginning Balance</t>
        </is>
      </c>
      <c r="B34" s="5" t="n">
        <v>45377</v>
      </c>
      <c r="C34" s="5" t="n">
        <v>10394</v>
      </c>
    </row>
    <row r="35">
      <c r="A35" s="4" t="inlineStr">
        <is>
          <t>Addition</t>
        </is>
      </c>
      <c r="B35" s="5" t="n">
        <v>4213</v>
      </c>
      <c r="C35" s="5" t="n">
        <v>54099</v>
      </c>
    </row>
    <row r="36">
      <c r="A36" s="4" t="inlineStr">
        <is>
          <t>Amortization</t>
        </is>
      </c>
      <c r="B36" s="5" t="n">
        <v>-31568</v>
      </c>
      <c r="C36" s="5" t="n">
        <v>-18266</v>
      </c>
    </row>
    <row r="37">
      <c r="A37" s="4" t="inlineStr">
        <is>
          <t>Write-offs</t>
        </is>
      </c>
      <c r="C37" s="5" t="n">
        <v>-850</v>
      </c>
    </row>
    <row r="38">
      <c r="A38" s="4" t="inlineStr">
        <is>
          <t>Ending Balance</t>
        </is>
      </c>
      <c r="B38" s="6" t="inlineStr">
        <is>
          <t>R$ 18022</t>
        </is>
      </c>
      <c r="C38" s="6" t="inlineStr">
        <is>
          <t>R$ 45377</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3:25Z</dcterms:created>
  <dcterms:modified xmlns:dcterms="http://purl.org/dc/terms/" xmlns:xsi="http://www.w3.org/2001/XMLSchema-instance" xsi:type="dcterms:W3CDTF">2021-04-30T17:03:25Z</dcterms:modified>
</cp:coreProperties>
</file>